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Consolidated Statements Of Cas7" sheetId="7" r:id="rId7"/>
    <s:sheet name="Organization and Business Opera" sheetId="8" r:id="rId8"/>
    <s:sheet name="Summary of Significant Accounti" sheetId="9" r:id="rId9"/>
    <s:sheet name="Real Estate Investments" sheetId="10" r:id="rId10"/>
    <s:sheet name="Acquired Intangible Assets, Net" sheetId="11" r:id="rId11"/>
    <s:sheet name="Other Assets" sheetId="12" r:id="rId12"/>
    <s:sheet name="Future Minimum Rent" sheetId="13" r:id="rId13"/>
    <s:sheet name="Notes Payable" sheetId="14" r:id="rId14"/>
    <s:sheet name="Unsecured Credit Facility" sheetId="15" r:id="rId15"/>
    <s:sheet name="Stock-based Compensation" sheetId="16" r:id="rId16"/>
    <s:sheet name="Intangible Lease Liabilities, N" sheetId="17" r:id="rId17"/>
    <s:sheet name="Commitments and Contingencies" sheetId="18" r:id="rId18"/>
    <s:sheet name="Related-Party Transactions and " sheetId="19" r:id="rId19"/>
    <s:sheet name="Segment Reporting" sheetId="20" r:id="rId20"/>
    <s:sheet name="Accounts Payable and Other Liab" sheetId="21" r:id="rId21"/>
    <s:sheet name="Preferred Equity Investment" sheetId="22" r:id="rId22"/>
    <s:sheet name="Fair Value" sheetId="23" r:id="rId23"/>
    <s:sheet name="Derivative Instruments and Hedg" sheetId="24" r:id="rId24"/>
    <s:sheet name="Accumulated Other Comprehensive" sheetId="25" r:id="rId25"/>
    <s:sheet name="Income Taxes" sheetId="26" r:id="rId26"/>
    <s:sheet name="Economic Dependency" sheetId="27" r:id="rId27"/>
    <s:sheet name="Selected Quarterly Financial Da" sheetId="28" r:id="rId28"/>
    <s:sheet name="Subsequent Events" sheetId="29" r:id="rId29"/>
    <s:sheet name="Schedule III - Real Estate Asse" sheetId="30" r:id="rId30"/>
    <s:sheet name="Summary of Significant Accoun31" sheetId="31" r:id="rId31"/>
    <s:sheet name="Summary of Significant Accoun32" sheetId="32" r:id="rId32"/>
    <s:sheet name="Real Estate Investments (Tables" sheetId="33" r:id="rId33"/>
    <s:sheet name="Acquired Intangible Assets, N34" sheetId="34" r:id="rId34"/>
    <s:sheet name="Other Assets (Tables)" sheetId="35" r:id="rId35"/>
    <s:sheet name="Future Minimum Rent (Tables)" sheetId="36" r:id="rId36"/>
    <s:sheet name="Notes Payable (Tables)" sheetId="37" r:id="rId37"/>
    <s:sheet name="Stock-based Compensation (Table" sheetId="38" r:id="rId38"/>
    <s:sheet name="Intangible Lease Liabilities,39" sheetId="39" r:id="rId39"/>
    <s:sheet name="Related-Party Transactions an40" sheetId="40" r:id="rId40"/>
    <s:sheet name="Segment Reporting (Tables)" sheetId="41" r:id="rId41"/>
    <s:sheet name="Accounts Payable and Other Li42" sheetId="42" r:id="rId42"/>
    <s:sheet name="Fair Value (Tables)" sheetId="43" r:id="rId43"/>
    <s:sheet name="Derivative Instruments and He44" sheetId="44" r:id="rId44"/>
    <s:sheet name="Accumulated Other Comprehensi45" sheetId="45" r:id="rId45"/>
    <s:sheet name="Income Taxes (Tables)" sheetId="46" r:id="rId46"/>
    <s:sheet name="Selected Quarterly Financial 47" sheetId="47" r:id="rId47"/>
    <s:sheet name="Organization and Business Ope48" sheetId="48" r:id="rId48"/>
    <s:sheet name="Summary of Significant Accoun49" sheetId="49" r:id="rId49"/>
    <s:sheet name="Summary of Significant Accoun50" sheetId="50" r:id="rId50"/>
    <s:sheet name="Real Estate Investments (Narrat" sheetId="51" r:id="rId51"/>
    <s:sheet name="Real Estate Investments (Schedu" sheetId="52" r:id="rId52"/>
    <s:sheet name="Real Estate Investments (Sche53" sheetId="53" r:id="rId53"/>
    <s:sheet name="Real Estate Investments (Sche54" sheetId="54" r:id="rId54"/>
    <s:sheet name="Acquired Intangible Assets, N55" sheetId="55" r:id="rId55"/>
    <s:sheet name="Acquired Intangible Assets, N56" sheetId="56" r:id="rId56"/>
    <s:sheet name="Acquired Intangible Assets, N57" sheetId="57" r:id="rId57"/>
    <s:sheet name="Other Assets (Narrative) (Detai" sheetId="58" r:id="rId58"/>
    <s:sheet name="Other Assets (Schedule of Other" sheetId="59" r:id="rId59"/>
    <s:sheet name="Future Minimum Rent (Schedule o" sheetId="60" r:id="rId60"/>
    <s:sheet name="Future Minimum Rent (Schedule61" sheetId="61" r:id="rId61"/>
    <s:sheet name="Notes Payable (Narrative) (Deta" sheetId="62" r:id="rId62"/>
    <s:sheet name="Notes Payable (Schedule of Note" sheetId="63" r:id="rId63"/>
    <s:sheet name="Notes Payable (Schedule of Futu" sheetId="64" r:id="rId64"/>
    <s:sheet name="Unsecured Credit Facility (Deta" sheetId="65" r:id="rId65"/>
    <s:sheet name="Stock-based Compensation (Narra" sheetId="66" r:id="rId66"/>
    <s:sheet name="Stock-based Compensation (Sched" sheetId="67" r:id="rId67"/>
    <s:sheet name="Intangible Lease Liabilities,68" sheetId="68" r:id="rId68"/>
    <s:sheet name="Intangible Lease Liabilities,69" sheetId="69" r:id="rId69"/>
    <s:sheet name="Intangible Lease Liabilities,70" sheetId="70" r:id="rId70"/>
    <s:sheet name="Commitments and Contingencies (" sheetId="71" r:id="rId71"/>
    <s:sheet name="Related-Party Transactions an72" sheetId="72" r:id="rId72"/>
    <s:sheet name="Related-Party Transactions An73" sheetId="73" r:id="rId73"/>
    <s:sheet name="Segment Reporting (Narrative) (" sheetId="74" r:id="rId74"/>
    <s:sheet name="Segment Reporting (Schedule of " sheetId="75" r:id="rId75"/>
    <s:sheet name="Segment Reporting (Schedule o76" sheetId="76" r:id="rId76"/>
    <s:sheet name="Segment Reporting (Schedule o77" sheetId="77" r:id="rId77"/>
    <s:sheet name="Accounts Payable and Other Li78" sheetId="78" r:id="rId78"/>
    <s:sheet name="Preferred Equity Investment (De" sheetId="79" r:id="rId79"/>
    <s:sheet name="Fair Value (Narrative) (Details" sheetId="80" r:id="rId80"/>
    <s:sheet name="Fair Value (Schedule of Fair Va" sheetId="81" r:id="rId81"/>
    <s:sheet name="Fair Value (Schedule of Reconci" sheetId="82" r:id="rId82"/>
    <s:sheet name="Derivative Instruments and He83" sheetId="83" r:id="rId83"/>
    <s:sheet name="Derivative Instruments and He84" sheetId="84" r:id="rId84"/>
    <s:sheet name="Derivative Instruments and He85" sheetId="85" r:id="rId85"/>
    <s:sheet name="Derivative Instruments and He86" sheetId="86" r:id="rId86"/>
    <s:sheet name="Derivative Instruments and He87" sheetId="87" r:id="rId87"/>
    <s:sheet name="Accumulated Other Comprehensi88" sheetId="88" r:id="rId88"/>
    <s:sheet name="Accumulated Other Comprehensi89" sheetId="89" r:id="rId89"/>
    <s:sheet name="Income Taxes (Narrative) (Detai" sheetId="90" r:id="rId90"/>
    <s:sheet name="Income Taxes (Schedule of Chara" sheetId="91" r:id="rId91"/>
    <s:sheet name="Selected Quarterly Financial 92" sheetId="92" r:id="rId92"/>
    <s:sheet name="Subsequent Events (Details)" sheetId="93" r:id="rId93"/>
    <s:sheet name="Schedule III - Real Estate As94" sheetId="94" r:id="rId94"/>
    <s:sheet name="Schedule III - Real Estate As95" sheetId="95" r:id="rId95"/>
    <s:sheet name="Schedule III - Real Estate As96" sheetId="96" r:id="rId96"/>
  </s:sheets>
  <s:definedNames/>
  <s:calcPr calcId="124519" calcMode="auto" fullCalcOnLoad="1"/>
</s:workbook>
</file>

<file path=xl/sharedStrings.xml><?xml version="1.0" encoding="utf-8"?>
<sst xmlns="http://schemas.openxmlformats.org/spreadsheetml/2006/main" uniqueCount="1142">
  <si>
    <t>Document And Entity Information - USD ($) shares in Thousands, $ in Thousands</t>
  </si>
  <si>
    <t>12 Months Ended</t>
  </si>
  <si>
    <t>Dec. 31, 2015</t>
  </si>
  <si>
    <t>Mar.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arter Validus Mission Critical REIT,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31, 2014</t>
  </si>
  <si>
    <t>Real estate:</t>
  </si>
  <si>
    <t>Land ($4,280 and $4,280, respectively, related to VIE)</t>
  </si>
  <si>
    <t>Buildings and improvements, less accumulated depreciation of $100,142 and $52,785, respectively ($86,200 and $87,850, respectively, related to VIE)</t>
  </si>
  <si>
    <t>Construction in process</t>
  </si>
  <si>
    <t>Total real estate, net ($90,480 and $92,130, respectively, related to VIE)</t>
  </si>
  <si>
    <t>Cash and cash equivalents ($1,060 and $1,397, respectively, related to VIE)</t>
  </si>
  <si>
    <t>Preferred equity investment</t>
  </si>
  <si>
    <t>Real estate-related notes receivables</t>
  </si>
  <si>
    <t>Acquired intangible assets, less accumulated amortization of $37,374 and $21,759, respectively ($7,416 and $11,314, respectively, related to VIE)</t>
  </si>
  <si>
    <t>Other assets ($6,651 and $5,126, respectively, related to VIE)</t>
  </si>
  <si>
    <t>Total assets</t>
  </si>
  <si>
    <t>Liabilities:</t>
  </si>
  <si>
    <t>Notes payable ($52,271 and $53,031, respectively, related to VIE)</t>
  </si>
  <si>
    <t>Credit facility</t>
  </si>
  <si>
    <t>Accounts payable due to affiliates ($41 and $17, respectively, related to VIE)</t>
  </si>
  <si>
    <t>Accounts payable and other liabilities ($1,689 and $1,473, respectively, related to VIE)</t>
  </si>
  <si>
    <t>Intangible lease liabilities, less accumulated amortization of $12,614 and $10,774, respectively ($9,244 and $14,445, respectively, related to VIE)</t>
  </si>
  <si>
    <t>Total liabilities</t>
  </si>
  <si>
    <t>Stockholders’ equity:</t>
  </si>
  <si>
    <t>Preferred stock, $0.01 par value per share, 50,000,000 shares authorized; none issued and outstanding</t>
  </si>
  <si>
    <t xml:space="preserve"> </t>
  </si>
  <si>
    <t>Common stock, $0.01 par value per share, 300,000,000 shares authorized; 182,707,901 and 175,561,681 shares issued, respectively; 181,200,952 and 175,038,055 shares outstanding, respectively</t>
  </si>
  <si>
    <t>Additional paid-in capital</t>
  </si>
  <si>
    <t>Accumulated distributions in excess of earnings</t>
  </si>
  <si>
    <t>Accumulated other comprehensive loss</t>
  </si>
  <si>
    <t>Total stockholders’ equity</t>
  </si>
  <si>
    <t>Noncontrolling interests</t>
  </si>
  <si>
    <t>Total equity</t>
  </si>
  <si>
    <t>Total liabilities and stockholders’ equity</t>
  </si>
  <si>
    <t>Consolidated Balance Sheets (Parenthetical) - USD ($) $ in Thousands</t>
  </si>
  <si>
    <t>Land</t>
  </si>
  <si>
    <t>Buildings and improvements, accumulated depreciation</t>
  </si>
  <si>
    <t>Buildings and improvements, net</t>
  </si>
  <si>
    <t>Acquired intangible assets, accumulated amortization</t>
  </si>
  <si>
    <t>Total real estate, net</t>
  </si>
  <si>
    <t>Cash and cash equivalents</t>
  </si>
  <si>
    <t>Acquired intangible assets, net</t>
  </si>
  <si>
    <t>Other assets</t>
  </si>
  <si>
    <t>Notes payable</t>
  </si>
  <si>
    <t>Accounts payable due to affiliates</t>
  </si>
  <si>
    <t>Accounts payable and other liabilities</t>
  </si>
  <si>
    <t>Intangible lease liabilities, accumulated amortization</t>
  </si>
  <si>
    <t>Intangible lease liabilities, ne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Primary Beneficiary [Member]</t>
  </si>
  <si>
    <t>Consolidated Statements Of Comprehensive Income - USD ($) $ in Thousands</t>
  </si>
  <si>
    <t>Dec. 31, 2013</t>
  </si>
  <si>
    <t>Revenue:</t>
  </si>
  <si>
    <t>Rental and parking revenue</t>
  </si>
  <si>
    <t>Tenant reimbursement revenue</t>
  </si>
  <si>
    <t>Real estate-related notes receivables interest income</t>
  </si>
  <si>
    <t>Total revenue</t>
  </si>
  <si>
    <t>Expenses:</t>
  </si>
  <si>
    <t>Rental and parking expenses</t>
  </si>
  <si>
    <t>General and administrative expenses</t>
  </si>
  <si>
    <t>Change in fair value of contingent consideration</t>
  </si>
  <si>
    <t>Acquisition related expenses</t>
  </si>
  <si>
    <t>Asset management fees</t>
  </si>
  <si>
    <t>Depreciation and amortization</t>
  </si>
  <si>
    <t>Total expenses</t>
  </si>
  <si>
    <t>Income from operations</t>
  </si>
  <si>
    <t>Other income (expense):</t>
  </si>
  <si>
    <t>Other interest and dividend income</t>
  </si>
  <si>
    <t>Interest expense, net</t>
  </si>
  <si>
    <t>Total other expense</t>
  </si>
  <si>
    <t>Net income</t>
  </si>
  <si>
    <t>Net income attributable to noncontrolling interests in consolidated partnerships</t>
  </si>
  <si>
    <t>Net income attributable to common stockholders</t>
  </si>
  <si>
    <t>Other comprehensive income (loss):</t>
  </si>
  <si>
    <t>Unrealized (loss) income on interest rate swaps, net</t>
  </si>
  <si>
    <t>Other comprehensive (loss) income</t>
  </si>
  <si>
    <t>Other comprehensive loss attributable to noncontrolling interests in consolidated partnerships</t>
  </si>
  <si>
    <t>Other comprehensive (loss) income attributable to common stockholders</t>
  </si>
  <si>
    <t>Comprehensive income</t>
  </si>
  <si>
    <t>Comprehensive income attributable to noncontrolling interests in consolidated partnerships</t>
  </si>
  <si>
    <t>Comprehensive income attributable to common stockholders</t>
  </si>
  <si>
    <t>Weighted average number of common shares outstanding:</t>
  </si>
  <si>
    <t>Basic (in shares)</t>
  </si>
  <si>
    <t>Diluted (in shares)</t>
  </si>
  <si>
    <t>Net income per common share attributable to common stockholders:</t>
  </si>
  <si>
    <t>Basic (in dollars per share)</t>
  </si>
  <si>
    <t>Diluted (in dollars per share)</t>
  </si>
  <si>
    <t>Consolidated Statements Of Stockholders' Equity - USD ($) $ in Thousands</t>
  </si>
  <si>
    <t>Total</t>
  </si>
  <si>
    <t>Common Stock [Member]</t>
  </si>
  <si>
    <t>Additional Paid in Capital [Member]</t>
  </si>
  <si>
    <t>Accumulated Distributions in Excess of Earnings [Member]</t>
  </si>
  <si>
    <t>Accumulated Other Comprehensive Income (Loss) [Member]</t>
  </si>
  <si>
    <t>Total Stockholders' Equity [Member]</t>
  </si>
  <si>
    <t>Noncontrolling Interests [Member]</t>
  </si>
  <si>
    <t>Balance, (in shares) at Dec. 31, 2012</t>
  </si>
  <si>
    <t>Balance, at Dec. 31, 2012</t>
  </si>
  <si>
    <t>Increase (Decrease) in Stockholders' Equity [Roll Forward]</t>
  </si>
  <si>
    <t>Issuance of common stock (in shares)</t>
  </si>
  <si>
    <t>Issuance of common stock</t>
  </si>
  <si>
    <t>Vesting of restricted stock (in shares)</t>
  </si>
  <si>
    <t>Issuance of common stock under the distribution reinvestment plan (in shares)</t>
  </si>
  <si>
    <t>Issuance of common stock under the distribution reinvestment plan</t>
  </si>
  <si>
    <t>Purchase of noncontrolling interests</t>
  </si>
  <si>
    <t>Distributions to noncontrolling interests</t>
  </si>
  <si>
    <t>Distributions declared to common stockholders</t>
  </si>
  <si>
    <t>Commissions on sale of common stock and related dealer-manager fees</t>
  </si>
  <si>
    <t>Other offering costs</t>
  </si>
  <si>
    <t>Repurchase of common stock (in shares)</t>
  </si>
  <si>
    <t>Repurchase of common stock</t>
  </si>
  <si>
    <t>Stock-based compensation</t>
  </si>
  <si>
    <t>Other comprehensive income (loss)</t>
  </si>
  <si>
    <t>Balance, (in shares) at Dec. 31, 2013</t>
  </si>
  <si>
    <t>Balance, at Dec. 31, 2013</t>
  </si>
  <si>
    <t>Contributions from noncontrolling interests</t>
  </si>
  <si>
    <t>Balance, (in shares) at Dec. 31, 2014</t>
  </si>
  <si>
    <t>Balance, at Dec. 31, 2014</t>
  </si>
  <si>
    <t>Balance, (in shares) at Dec. 31, 2015</t>
  </si>
  <si>
    <t>Balance, at Dec. 31, 2015</t>
  </si>
  <si>
    <t>Consolidated Statements Of Cash Flows - USD ($) $ in Thousands</t>
  </si>
  <si>
    <t>Cash flows from operating activities:</t>
  </si>
  <si>
    <t>Adjustments to reconcile net income to net cash provided by operating activities:</t>
  </si>
  <si>
    <t>Amortization of deferred financing costs</t>
  </si>
  <si>
    <t>Amortization of above-market leases</t>
  </si>
  <si>
    <t>Amortization of intangible lease liabilities</t>
  </si>
  <si>
    <t>Amortization of real estate-related notes receivables origination costs and commitment fees</t>
  </si>
  <si>
    <t>Bad debt expense</t>
  </si>
  <si>
    <t>Straight-line rent</t>
  </si>
  <si>
    <t>Changes in operating assets and liabilities:</t>
  </si>
  <si>
    <t>Net cash provided by operating activities</t>
  </si>
  <si>
    <t>Cash flows from investing activities:</t>
  </si>
  <si>
    <t>Investment in real estate</t>
  </si>
  <si>
    <t>Capital expenditures</t>
  </si>
  <si>
    <t>Real estate deposits, net</t>
  </si>
  <si>
    <t>Other deposits</t>
  </si>
  <si>
    <t>Real estate-related notes receivables advances</t>
  </si>
  <si>
    <t>Collections of real estate-related notes receivables</t>
  </si>
  <si>
    <t>Investment in notes receivables</t>
  </si>
  <si>
    <t>Origination costs net of commitment fees related to real estate-related notes receivables</t>
  </si>
  <si>
    <t>Net cash used in investing activities</t>
  </si>
  <si>
    <t>Cash flows from financing activities:</t>
  </si>
  <si>
    <t>Proceeds from notes payable</t>
  </si>
  <si>
    <t>Payments on notes payable</t>
  </si>
  <si>
    <t>Proceeds from credit facility</t>
  </si>
  <si>
    <t>Payments on credit facility</t>
  </si>
  <si>
    <t>Payments of deferred financing costs</t>
  </si>
  <si>
    <t>Offering costs</t>
  </si>
  <si>
    <t>Distributions to stockholders</t>
  </si>
  <si>
    <t>Proceeds from issuance of common stock</t>
  </si>
  <si>
    <t>Payments to escrow funds</t>
  </si>
  <si>
    <t>Collections of escrow funds</t>
  </si>
  <si>
    <t>Purchase of noncontrolling interest in consolidated partnerships</t>
  </si>
  <si>
    <t>Proceeds from noncontrolling interest in consolidated partnerships</t>
  </si>
  <si>
    <t>Distributions to noncontrolling interests in consolidated partnerships</t>
  </si>
  <si>
    <t>Net cash provided by financing activities</t>
  </si>
  <si>
    <t>Net change in cash and cash equivalents</t>
  </si>
  <si>
    <t>Cash and cash equivalents - Beginning of year</t>
  </si>
  <si>
    <t>Cash and cash equivalents - End of year</t>
  </si>
  <si>
    <t>Supplemental cash flow disclosure:</t>
  </si>
  <si>
    <t>Interest paid, net of interest capitalized of $4,253, $2,338 and $0, respectively</t>
  </si>
  <si>
    <t>Supplemental disclosure of non-cash transactions:</t>
  </si>
  <si>
    <t>Common stock issued through distribution reinvestment plan</t>
  </si>
  <si>
    <t>Net unrealized (loss) gain on interest rate swap</t>
  </si>
  <si>
    <t>Real estate-related notes receivables converted to investment in real estate</t>
  </si>
  <si>
    <t>Accrued contingent consideration</t>
  </si>
  <si>
    <t>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nc., or the Company, a Maryland corporation, was incorporated on December 16, 2009 and elected to be taxed and currently qualifies as a real estate investment trust, or a REIT, under the Internal Revenue Code of 1986, as amended, or the Code, for federal income tax purposes. The Company was organized to acquire and operate a diversified portfolio of income-producing commercial real estate, with a focus on the data center and healthcare property sectors, net leased to investment grade and other creditworthy tenants, as well as to make other real estate-related investments that relate to such property types. The Company operates through two reportable segments—commercial real estate investments in data centers and healthcare. Substantially all of the Company’s business is conducted through Carter/Validus Operating Partnership, LP, a Delaware limited partnership, or the Operating Partnership. The Company is the sole general partner of the Operating Partnership. Carter/Validus Advisors, LLC, or the Advisor, the Company’s affiliated advisor, is the sole limited partner of the Operating Partnership. As of December 31, 2015 , the Company owned 48 real estate investments (including one real estate investment owned through a consolidated partnership ), consisting of 79 properties located in 44 metropolitan statistical areas, or MSAs. As of December 31, 2015 , the Company had investments in 7.875% Series B Redeemable Cumulative Preferred Stock with a $0.01 par value per share in a private healthcare real estate corporation, or the Preferred Equity Investment. The Company ceased offering shares of common stock in its initial public offering, or the Offering, on June 6, 2014. At the completion of the Offering, the Company raised gross proceeds of approximately $1,716,046,000 (including shares of common stock issued pursuant to a distribution reinvestment plan, or the DRIP). The Company will continue to issue shares of common stock under the Second DRIP Offering (as defined below) until such time as the Company sells all of the shares registered for sale under the Second DRIP Offering, unless the Company files a new registration statement with the Securities and Exchange Commission, or the SEC, or the Second DRIP Offering is terminated by the Company’s board of directors. On April 14, 2014, the Company registered 10,526,315 shares of common stock with a price per share of $9.50 for a proposed maximum offering price of $100,000,000 in shares of common stock under the DRIP pursuant to a registration statement on Form S-3 (Registration No. 333-195258), or the First DRIP Offering. On November 25, 2015, the Company registered an additional 10,473,946 shares of common stock for a proposed maximum offering price of $100,000,000 in shares of common stock under the DRIP pursuant to a registration statement on Form S-3 (Registration No. 333-208201), or the Second DRIP Offering. The Company refers to the First DRIP Offering and the Second DRIP Offering as the DRIP Offerings, and collectively with the Offering, the Offerings. As of December 31, 2015 , the Company had issued approximately 182,659,000 shares of common stock in the Offerings for gross proceeds of $1,811,682,000 , before share repurchases of $14,527,000 and offering costs, selling commissions and dealer manager fees of $174,775,000 . Except as the context otherwise requires, “we,” “our,” “us,” and the “Company” refer to Carter Validus Mission Critical REIT, Inc., the Operating Partnership, all majority-owned subsidiaries and controlled subsidiaries.</t>
  </si>
  <si>
    <t>Summary of Significant Accounting Policies</t>
  </si>
  <si>
    <t>Accounting Policies [Abstract]</t>
  </si>
  <si>
    <t>Summary of Significant Accounting Policies The summary of significant accounting policies presented below is designed to assist in understanding the consolidated financial statements. Such consolidated financial statements and the accompanying notes thereto are the representations of management. These accounting policies conform to accounting principles generally accepted in the United States of America, or GAAP, in all material respects, and have been consistently applied in preparing the consolidated financial statements. Principles of Consolidation and Basis of Presentation The accompanying consolidated financial statements include the accounts of the Company, the Operating Partnership, all majority-owned subsidiaries and controlled subsidiaries. All intercompany accounts and transactions have been eliminated in consolidation. In determining whether the Company has a controlling interest in the entities and the requirement to consolidate the accounts of any such entity, management considers factors such as ownership interest, authority to make decisions and contractual and substantive participating rights of the partners/members as well as whether the investment entity is a variable interest entity, or VIE, for which the Company is the primary beneficiary. A VIE is a legal entity in which the equity investors do not have the characteristics of a controlling financial interest but is subject to consolidation if the entity (i) has insufficient equity at risk to permit the entity to finance its activities, (ii) whose at risk equity owners, as a group, do not have the power to direct the activities that most significantly impact the entity’s economic performance, or (iii) whose at risk equity owners do not absorb the entity’s losses or receive its returns. The Company consolidates all VIEs for which it is the primary beneficiary. In determining whether the Company is the primary beneficiary of a VIE, it considers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As of December 31, 2015 , the Company consolidated the accounts of one VIE, the 180 Peachtree Data Center, as the Company has the power to direct the activities that most significantly impact the entity’s economic performance. See Note 3—"Real Estate Investments." Notes Receivables Notes receivables are recorded at stated principal amounts net of any discount or premium and deferred loan origination costs or fees. The related discounts or premiums are accreted or amortized over the life of the notes receivables, as applicable. The Company defers certain loan origination and commitment fees and amortizes them as an adjustment of yield over the term of the note receivable. The related accretion of discounts and/or amortization of premiums and origination costs are recorded in other interest and dividend income in the accompanying consolidated statements of comprehensive income . The Company evaluates the collectability of both interest and principal on each note receivable, primarily through the evaluation of credit quality indicators such as underlying collateral and payment history. The Company does not intend to sell its investments in notes receivables and it is not likely that the Company will be required to sell its investments in notes receivables before recovery of their amortized cost basis, which may be at maturity. There were no amounts past due on notes receivables as of December 31, 2015 . A note receivable is considered to be impaired, when based upon current information and events, it is probable that the Company will be unable to collect all amounts due according to the existing contractual terms. If a note receivable is considered to be impaired, the amount of loss is calculated by comparing the recorded investment to the value determined by discounting the expected future cash flows at the note receivable’s effective interest rate or to the value of the underlying collateral if the note receivable is collateral dependent. Interest income on notes receivables is accrued as earned. Interest income on an impaired note receivable is recognized on a cash basis. Evaluating a note receivable for potential impairment can require management to exercise significant judgments. No impairment losses were recorded related to investments in notes receivables for the years ended December 31, 2015 , 2014 and 2013 . In addition, no allowances for uncollectability were recorded related to investments in notes receivables as of December 31, 2015 and December 31, 2014 . Use of Estimates The preparation of the consolidated financial statements in conformity with GAAP necessarily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se estimates are made and evaluated on an on going basis using information that is currently available as well as various other assumptions believed to be reasonable under the circumstances. Actual results could differ from those estimates.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Held in Escrow Restricted cash held in escrow includes cash held by lenders in escrow accounts for tenant and capital improvements, repairs and maintenance and other lender reserves for certain properties, in accordance with the respective lender’s loan agreement. Contributions and receipts of escrowed funds have been classified as financing activities since such funds are controlled by lenders and serve as collateral for the notes payable. Restricted cash is reported in other assets in the accompanying consolidated balance sheets . See Note 5—"Other Assets." 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ported in other assets in the accompanying consolidated balance sheets . See Note 5—"Other Assets." 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estimated the useful lives of its assets by class as follows (amounts in thousands): Balances of Major Classes of Assets as of December 31, 2015 Buildings and improvements 15 – 40 years $ 1,701,418 Tenant improvements Shorter of lease term or expected useful life $ 32,026 Furniture, fixtures, and equipment 3 – 10 years $ — Improvements in process — $ 20,124 Allocation of Purchase Price of Real Estate Upon the acquisition of real properties, the Company evaluates whether the acquisition is a business combination or an asset acquisition. The Company determined that properties acquired with an existing lease in place and continuous revenue stream are accounted as business combinations and properties acquired without an existing lease in place and without a continuous revenue stream are accounted for as asset acquisitions. Business Combinations Upon the acquisition of real properties determined to be business combinations, the Company allocates the purchase price of such properties to acquired tangible assets, consisting of land and buildings, and acquired intangible assets and liabilities, consisting of the value of above-market and below-market leases and the value of in-place leases, based in each case on their estimated fair values. The fair values of the tangible assets of an acquired property (which includes the land 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 valu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incom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 in-place lease intangibles are included in real estate assets in the accompanying consolidated balance sheets and amortized to expense over the remaining terms of the respective leases. If a lease were to be terminated prior to its stated expiration, all unamortized amounts of in-place lease assets relating to that lease would be expensed. Asset Acquisitions Upon the acquisition of real estate properties determined to be asset acquisitions, the Company allocates the purchase price of such properties generally to acquired tangible assets, consisting of land and buildings and improvements, based in each case on initial cost of the asset acquired. Acquisition Fees and Expenses Acquisition fees and expenses associated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 Acquisition fees and expenses associated with transactions determined to be asset acquisitions are capitalized. 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 No impairment losses have been recorded to date.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Real Estate Escrow Deposits Real estate escrow deposits include funds held by escrow agents and others to be applied towards the purchase of real estate, which are included in other assets in the accompanying consolidated balance sheets . 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operty escrow deposits, prepaid expense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Notes payable—Variable Rate —The carrying value of variable rate notes payable approximates fair value because they are interest rate adjustable. Unsecured credit facility—Fixed Rate —The fair value is estimated by discounting the expected cash flows on the fixed rate unsecured credit facility at current rates at which management believes similar borrowings would be made considering the terms and conditions of the borrowings and prevailing market interest rates. Unsecured credit facility—Variable Rate —The carrying value of the variable rate unsecured credit facility approximates fair value as the interest on the variable rate unsecured credit facility is calculated at the London Interbank Offered Rate, plus an applicable margin. The interest rate resets to market on a monthly basis. The fair value of the Company's variable rate unsecured credit facility is estimated based on the interest rates currently offered to the Company by financial institutions. Notes receivables —The fair value is estimated by discounting the expected cash flows on the notes at interest rates at which management believes similar loans would be made. Contingent consideration liability —The fair value is estimated by using an income approach, which is determined based on the present value of probability-weighted future cash flow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ement is necessary to develop estimated fair values of financial assets and liabilities. Accordingly, the estimates presented herein are not necessarily indicative of the amounts the Company could realize, or be liable for on disposition of the financial assets and liabilities. Preferred Equity Investment —The fair value is determined by using a dividend discount model, which calculates the present value of the future cash payment, discounted back to the present value using a discount rate that embodies the risk associated with the investment. Revenue Recognition, Tenant Receivables and Allowance for Uncollectible Accounts The Company recognizes revenue in accordance with ASC 605, Revenue Recognition , or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In accordance with ASC 840, Leases , minimum rental revenue is recognized on a straight-line basis over the term of the related lease (including rent holidays). Differences between rental income recognized and amounts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Principal Agent Consideration, or ASC 605-45. ASC 605-45 requires that these reimbursements be recorded on a gross basis, when the Company is the primary obligor with respect to purchasing goods and services from third-party suppliers and has discretion in selecting the supplier and has credit risk. Tenant receivables and unbilled deferred rent receivables are carried net of the allowances for uncollectible amounts.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For the year ended December 31, 2015 , the Company recorded $3,376,000 in bad debt expense related to a lease termination at a property. Bad debt expenses are recognized in the accompanying consolidated statements of comprehensive income as a deduction from the rental and parking revenue. No allowances for uncollectible tenant receivables were recorded as of December 31, 2015 and December 31, 2014 . 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rovisions from results of operations of the Company for the years ended December 31, 2015 , 2014 and 2013 . The United States of America is the major jurisdiction for the Company, and the earliest tax year subject to examination is 2012. Concentration of Credit Risk and Significant Leases As of December 31, 2015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Concentration of credit risk with respect to accounts receivable from tenants is limited. As of December 31, 2015 , the Company owned real estate investments in 44 MSAs, (including one real estate investment owned through a consolidated partnership), three of which accounted for 10.0% or more of rental revenue. Real estate investments located in the Dallas-Ft. Worth-Arlington, Texas MSA, the Chicago-Naperville-Elgin, Illinois-Indiana-Wisconsin MSA and the Houston-the Woodlands-Sugar Land, Texas MSA accounted for an aggregate of 13.5% , 11.9% and 10.5% , respectively, of rental revenue for the year ended December 31, 2015 . For the year ended December 31, 2015 , the Company’s two reportable business segments, data centers and healthcare, accounted for 52.2% and 47.8% , respectively, of rental revenue. As of December 31, 2015 , the Company had two tenants that accounted for 10.0% or more of rental revenue. The leases with AT&amp;T Services, Inc. and the lease with Bay Area Regional Medical Center, LLC accounted for 12.9% and 10.2% , respectively, of rental revenue for the year ended December 31, 2015 . Stock-based Compensation The Company accounts for stock-based compensation based upon the estimated fair value of the share awards. Accounting for stock-based compensation requires the fair value of the share awards to be amortized as compensation expense over the period for which the services relate and requires any dividend equivalents earned to be treated as dividends for financial reporting purposes. See Note 9—"Stock-based Compensation" for a further discussion of stock-based compensation awards. Stockholders’ Equity As of December 31, 2015 , the Company was authorized to issue 350,000,000 shares of stock, of which 300,000,000 shares are designated as common stock at $0.01 par value per share and 50,000,000 shares are designated as preferred stock at $0.01 par value per share. As of December 31, 2015 , the Company had approximately 182,708,000 shares of common stock issued and 181,201,000 shares of common stock outstanding, and no shares of preferred stock issued and outstanding. As of December 31, 2014 , the Company had approximately 175,562,000 shares of common stock issued and 175,038,000 shares of common stock outstanding, and no shares of preferred stock issued and outstanding. The Company’s board of directors may authorize additional shares of capital stock and amend their terms without obtaining stockholder approval.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Offering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as of December 31st of the previous calendar year. During the year ended December 31, 2015 , the Company received valid repurchase requests related to approximately 983,000 shares of common stock, all of which were repurchased in full for an aggregate purchase price of approximately $9,461,000 (an average of $9.62 per share). During the year ended December 31, 2014 , the Company received valid repurchase requests related to approximately 423,000 shares of common stock, all of which were repurchased in full for an aggregate purchase price of approximately $4,087,000 (an average of $9.66 per share). 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As of December 31, 2015 , the Company had aggregate distributions, since inception, of approximately $251,790,000 ( $118,392,000 in cash and $133,398,000 of which were reinvested in shares of common stock pursuant to the DRIP and the DRIP Offerings), calculated at the current annualized rate of 7.0% . The Company’s distributions declared per common share were $0.70 for the years ended December 31, 2015 , 2014 and 2013 . As of December 31, 2015 , the Company had distributions payable of approximately $10,776,000 . Of those payable distributions, $4,936,000 was paid in cash and $5,840,000 was reinvested in shares of common stock pursuant to the Second DRIP Offering on January 4, 2016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Code. Earnings Per Share Basic earnings per share attributabl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For the years ended December 31, 2015 , 2014 and 2013 , diluted earnings per share reflected the effect of approximately 18,000 , 18,000 and 17,000 , respectively, of non-vested shares of restricted common stock that were outstanding as of such period. Preferred Equity Investment The Company accounts for the Preferred Equity Investment as an asset under the cost method of accounting, as the Company exercises no influence over the investee. The Company recognizes dividends as other interest and dividend income in the consolidated statements of comprehensive income . The Company evaluates its investment in the Preferred Equity Investment on a periodic basis for impairment. If the Company determines that the fair value of the Preferred Equity Investment is less than its cost at the balance sheet date of the reporting period for which impairment is assessed and the impairment is determined to be other than temporary, the Company will recognize an impairment loss and the then fair value of the investment would then become the new cost basis. If the impairment is temporary, the Company will not recognize an impairment loss. No impairment losses have been recorded to date. Reportable Segments ASC 280, Segment Reporting , establishes standards for reporting financial and descriptive information about an enterprise’s reportable segments. As of December 31, 2015 and 2014 , the C</t>
  </si>
  <si>
    <t>Real Estate Investments</t>
  </si>
  <si>
    <t>Real Estate [Abstract]</t>
  </si>
  <si>
    <t>Real Estate Investments During the year ended December 31, 2015 , the Company completed the acquisition of two healthcare real estate investments, which were determined to be business combinations, for an aggregate purchase price of $137,427,000 , plus closing costs, or the 2015 Acquisitions. The aggregate purchase price was settled net of the outstanding balance of real estate-related notes receivables due to the Company in the amount of $13,674,000 , which reduced the total cash paid to $123,753,000 . The Company funded the purchase price of the 2015 Acquisitions using net cash proceeds from the Offerings and its unsecured credit facility. The following table summarizes the 2015 Acquisitions: Property Description Date Ownership Landmark Hospital of Savannah 01/15/2015 100% 21st Century Oncology Portfolio (1) 03/31/2015; 04/20/2015 100% (1) Portfolio consists of 20 real estate properties, 18 of which were purchased on March 31, 2015 and two of which were purchased on April 20, 2015 . Results of operations for the 2015 Acquisitions are reflected in the accompanying consolidated statements of comprehensive income for the year ended December 31, 2015 for the period subsequent to the acquisition date of each property. For the period from the acquisition date through December 31, 2015 , the Company recognized $9,109,000 of revenues and net income of $1,018,000 for the 2015 Acquisitions. In addition, during the years ended December 31, 2015 , 2014 and 2013 , the Company incurred aggregate charges related to acquisition fees and costs of $3,473,000 , $10,308,000 and $5,138,000 , respectively, in connection with acquisitions determined to be business combinations, which are included in the accompanying consolidated statements of comprehensive income . The total amount of all acquisition fees and expenses is limited to 6.0% of the contract purchase price of the property. The contract purchase price is the amount actually paid or allocated in respect of the purchase, development, construction or improvement of a property, exclusive of acquisition fees and acquisition expenses. For the years ended December 31, 2015 , 2014 and 2013 , acquisition fees and expenses did not exceed 6.0% of the purchase price of the Company’s acquisitions during such periods. As of December 31, 2015 , the Company completed its fair value purchase price allocation for the 2015 Acquisitions. The following table summarizes the Company’s allocation of the fair value purchase price of the 2015 Acquisitions acquired during the year ended December 31, 2015 (amounts in thousands): Total Land $ 19,184 Buildings and improvements 101,466 In-place leases 15,810 Tenant improvements 1,124 Above-market leases 713 Total assets acquired 138,297 Below-market leases (870 ) Net assets acquired $ 137,427 Assuming the 2015 Acquisitions described above had occurred on January 1, 2014, pro forma revenues, net income and net income attributable to common stockholders would have been as follows (amounts in thousands, unaudited): For the Year Ended 2015 2014 Pro forma basis: Revenues $ 217,493 $ 184,202 Net income $ 73,148 $ 61,385 Net income attributable to common stockholders $ 68,210 $ 57,252 Net income per common share attributable to common stockholders: Basic $ 0.38 $ 0.35 Diluted $ 0.38 $ 0.35 The pro forma information for the year ended December 31, 2015 was adjusted to exclude $3,473,000 of acquisition expenses recorded during such period. The pro forma information may not be indicative of what actual results of operations would have been had the transactions occurred at the beginning of 2014 , nor is it necessarily indicative of future operating results. Consolidated Partnership Bay Area Regional Medical Center On July 11, 2014, the Company, through a wholly-owned consolidated subsidiary of the Operating Partnership, completed the acquisition of a healthcare property, or the Bay Area Regional Medical Center, for a purchase price of $198,000,000 , plus closing costs. The acquisition of the Bay Area Regional Medical Center was funded by a $100,000,000 loan, a $39,900,000 equity investment from an unaffiliated investor in exchange for a 40% ownership interest in the Bay Area Regional Medical Center and a $73,847,000 equity investment by the Operating Partnership for a 60% ownership interest in the Bay Area Regional Medical Center. On July 8, 2015, the Company acquired the remaining noncontrolling interests in the Bay Area Regional Medical Center for a total cost of $102,475,000 . As a result, the Bay Area Regional Medical Center became a wholly-owned property of the Company. In connection with the acquisition of the noncontrolling interests in the Bay Area Regional Medical Center, the borrower paid off the outstanding principal and accrued interest in the amount of $9,805,000 on the revolving credit agreement loan. 180 Peachtree Data Center Consolidated Variable Interest Entity On January 3, 2012, an indirect partially-owned subsidiary of the Operating Partnership purchased the 180 Peachtree Data Center through a consolidated partnership with three unaffiliated institutional investors. The Operating Partnership owns approximately 20.53% and the institutional investors own an aggregate of 79.47% of the consolidated partnership’s interests. Upon acquisition, the Company recorded the fair value of noncontrolling interest at $34,406,000 . The Company concluded that the entity that owns the 180 Peachtree Data Center is a VIE as the entity had insufficient equity to finance its activities without additional subordinated financial support. As the Company has the power to direct the activities that most significantly impact the entity, it is the primary beneficiary of the entity and, therefore, has consolidated the entity that owns the 180 Peachtree Data Center. Any significant amounts of assets and liabilities related to the consolidated VIE are identified parenthetically on the accompanying consolidated balance sheets. For the year ended December 31, 2015 , total revenue and net income related to the 180 Peachtree Data Center were $19,902,000 and $3,811,000 , respectively. For the year ended December 31, 2014 , total revenue and net income related to the 180 Peachtree Data Center were $17,493,000 and $3,432,000 , respectively. For the year ended December 31, 2015 , cash flows related to the 180 Peachtree Data Center consisted of $4,407,000 in cash provided by operating activities, $1,162,000 in cash used in investing activities and $3,582,000 in cash used in financing activities. For the year ended December 31, 2014 , cash flows related to the 180 Peachtree Data Center consisted of $4,928,000 in cash provided by operating activities, $226,000 in cash used in investing activities and $3,716,000 in cash used in financing activities. The creditors of the consolidated VIE do not have recourse to the Company’s general credit.</t>
  </si>
  <si>
    <t>Acquired Intangible Assets, Net</t>
  </si>
  <si>
    <t>Finite-Lived Intangible Assets, Net [Abstract]</t>
  </si>
  <si>
    <t>Acquired Intangible Assets, Net Acquired intangible assets, net consisted of the following as of December 31, 2015 and 2014 (amounts in thousands, except weighted average life amounts): December 31, 2015 December 31, 2014 In-place leases, net of accumulated amortization of $36,260 and $21,099, respectively (with a weighted average remaining life of 14.3 years and 15.1 years, respectively) $ 191,470 $ 198,635 Above-market leases, net of accumulated amortization of $932 and $529, respectively (with a weighted average remaining life of 11.1 years and 11.4 years, respectively) 3,428 3,118 Ground lease interest, net of accumulated amortization of $182 and $131, respectively (with a weighted average remaining life of 60.4 years and 61.2 years, respectively) 2,632 2,683 $ 197,530 $ 204,436 The aggregate weighted average remaining life of the acquired intangible assets was 14.9 years and 15.6 years as of December 31, 2015 and December 31, 2014 , respectively. Amortization expense for the in-place leases and ground leases for the years ended December 31, 2015 , 2014 and 2013 was $23,028,000 , $13,204,000 and $5,287,000 , respectively. Amortization of the above-market leases for the years ended December 31, 2015 , 2014 and 2013 was $403,000 , $235,000 and $159,000 , respectively, and is reconciled as an adjustment to rental income in the accompanying consolidated statements of comprehensive income . Estimated amortization expense on the acquired intangible assets as of December 31, 2015 and for each of the next five years ending December 31 and thereafter, are as follows (amounts in thousands): Year Amount 2016 $ 17,131 2017 16,810 2018 16,759 2019 16,759 2020 16,626 Thereafter 113,445 $ 197,530</t>
  </si>
  <si>
    <t>Other Assets</t>
  </si>
  <si>
    <t>Other Assets [Abstract]</t>
  </si>
  <si>
    <t>Other Assets Other assets consisted of the following as of December 31, 2015 and 2014 (amounts in thousands): December 31, 2015 December 31, 2014 Deferred financing costs, net of accumulated amortization of $8,479 and $4,532, respectively $ 9,659 $ 11,172 Lease commissions, net of accumulated amortization of $227 and $54, respectively 4,194 394 Investments in unconsolidated partnerships 100 106 Tenant receivable 5,318 3,361 Notes receivables 13,000 — Straight-line rent receivable 47,807 25,566 Restricted cash held in escrow 13,661 13,382 Real estate escrow deposits 450 250 Restricted cash 882 734 Derivative assets 61 273 Prepaid and other assets 4,207 2,189 $ 99,339 $ 57,427 Amortization of deferred financing costs for the years ended December 31, 2015 , 2014 and 2013 was $3,947,000 , $2,782,000 and $1,318,000 , respectively, which was recorded as interest expense in the accompanying consolidated statements of comprehensive income . Amortization of lease commissions for the years ended December 31, 2015 , 2014 and 2013 was $173,000 , $33,000 and $15,000 , respectively, which was recorded as depreciation and amortization in the accompanying consolidated statements of comprehensive income .</t>
  </si>
  <si>
    <t>Future Minimum Rent</t>
  </si>
  <si>
    <t>Leases [Abstract]</t>
  </si>
  <si>
    <t>Future Minimum Rent Rental Income The Company’s real estate assets are leased to tenants under operating leases with varying terms. The leases frequently have provisions to extend the lease agreement. The Company retains substantially all of the risks and benefits of ownership of the real estate assets leased to tenants. The future minimum rental income from the Company’s investments in real estate assets under non-cancelable operating leases, including optional renewal periods for which exercise is reasonably assured, as of December 31, 2015 and for each of the next five years ending December 31 and thereafter, are as follows (amounts in thousands): Year Amount 2016 $ 181,380 2017 184,753 2018 187,907 2019 190,706 2020 191,636 Thereafter 1,763,666 $ 2,700,048 Rental Expense The Company has ground lease obligations that generally require fixed annual rental payments and may also include escalation clauses and renewal options. The future minimum rent obligations under non-cancelable ground leases as of December 31, 2015 and for each of the next five years ended December 31 and thereafter, are as follows (amounts in thousands): Year Amount 2016 $ 700 2017 700 2018 702 2019 746 2020 746 Thereafter 38,273 $ 41,867</t>
  </si>
  <si>
    <t>Notes Payable</t>
  </si>
  <si>
    <t>Notes Payable [Abstract]</t>
  </si>
  <si>
    <t>Notes Payable The Company had $543,332,000 and $490,909,000 outstanding in notes payable collateralized by real estate assets as of December 31, 2015 and 2014 , respectively. As of December 31, 2015 , the notes payable weighted average interest rate was 4.7% . The following table summarizes the notes payable balances as of December 31, 2015 and December 31, 2014 (amounts in thousands): Interest Rates (1) Range Weighted Maturity Date December 31, 2015 December 31, 2014 Fixed rate notes payable 4.1% - 5.9% 5.1% 08/06/2016 - 04/10/2022 $ 131,233 $ 134,271 Variable rate notes payable fixed through interest rate swaps 3.5% - 6.3% 4.6% 08/21/2017 - 07/11/2019 369,002 206,162 Variable rate notes payable 3.5% - 4.7% 4.2% 01/26/2019 - 07/11/2019 43,097 150,476 $ 543,332 $ 490,909 (1) Range of interest rates and weighted average interest rates are as of December 31, 2015. Significant loan activity since December 31, 2014 , excluding scheduled principal payments, include: • The Company exercised its option to draw an additional $37,000,000 under a certain note payable with a variable interest rate at the 30-day London interbank offered rate , or LIBOR, plus 225 basis points with a maturity date of February 26, 2019 , or the AT&amp;T California Data Center Loan. Coincident with the AT&amp;T California Data Center Loan, the Company entered into an interest rate swap agreement to effectively fix the variable interest rate on the AT&amp;T California Data Center Loan at 3.7% per annum. • The Company exercised its option to draw an additional $27,305,000 under a certain note payable with a variable interest rate at the 30-day LIBOR rate plus 225 basis points with a maturity date of December 10, 2018 , or the AT&amp;T Tennessee Data Center Loan. Coincident with the AT&amp;T Tennessee Data Center Loan, the Company entered into an interest rate swap agreement to effectively fix the variable interest rate on the AT&amp;T Tennessee Data Center Loan at 3.5% per annum. • During the fourth quarter 2015, one of the Company's tenants was in non-compliance with certain financial covenants in its respective lease agreement, which violated the covenants in the Company's respective loan agreement. The lender waived compliance with these covenants through November 2015. As of December 31, 2015 , the tenant was in compliance with all financial covenants in the lease agreement, therefore, the Company was in compliance with the covenants in its respective loan agreement. • As of December 31, 2015 , the Company had seven variable rate notes payable that were fixed through interest rate swaps. The principal payments and balloon payments due on the notes payable as of December 31, 2015 and for each of the next five years ending December 31 and thereafter, are as follows (amounts in thousands): Year Principal Payments Balloon Payments Total Amount 2016 $ 13,005 $ 13,441 $ 26,446 2017 12,377 180,066 192,443 2018 10,350 65,133 75,483 2019 3,548 194,250 197,798 2020 1,160 — 1,160 Thereafter 1,380 48,622 50,002 $ 41,820 $ 501,512 $ 543,332</t>
  </si>
  <si>
    <t>Unsecured Credit Facility</t>
  </si>
  <si>
    <t>Line of Credit Facility [Abstract]</t>
  </si>
  <si>
    <t>Unsecured Credit Facility On August 21, 2015, the Operating Partnership and certain of the Company’s subsidiaries amended certain agreements related to the Company’s credit facility with KeyBank National Association, or the KeyBank Credit Facility, to add certain banks as lenders and to increase the maximum commitments available under the KeyBank Credit Facility from $365,000,000 to an aggregate of up to $475,000,000 , consisting of a $400,000,000 revolving line of credit, with a maturity date of May 28, 2017 , subject to the Operating Partnership’s right to a 12 -month extension, and a $75,000,000 term loan, with a maturity date of May 28, 2018 , subject to the Operating Partnership’s right to a 12 -month extension. The new and existing lenders agreed to continue to make the loans on an unsecured basis. Subject to certain conditions, the KeyBank Credit Facility can be increased to $500,000,000 . On August 21, 2015, the Operating Partnership, as borrower, entered into an agreement with KeyBank National Association and other lenders identified therein, as lenders, to obtain an unsecured term loan facility in an aggregate maximum principal amount of $135,000,000 , or the KeyBank Term Loan Facility. The KeyBank Term Loan Facility is evidenced by a credit agreement, promissory notes, a guaranty agreement, and a contribution agreement. The proceeds of the loans made under the KeyBank Term Loan Facility agreement may be used to finance the acquisitions of real estate investments, tenant improvements and leasing commissions with respect to real estate, repayment of indebtedness, capital expenditures with respect to real estate, and for general corporate and working capital purposes. The maturity date of the KeyBank Term Loan Facility is August 21, 2020 . Subject to certain conditions, the KeyBank Term Loan Facility can be increased to $300,000,000 . The KeyBank Credit Facility, and collectively with the KeyBank Term Loan Facility, the Unsecured Credit Facility, shall bear interest at per annum rates equal to, at the Operating Partnership's option, either (a) LIBOR, plus an applicable margin ranging from 1.75% to 2.25% , which is determined by the overall leverage of the Operating Partnership; or (b) a base rate, which means, for any day, a fluctuating rate per annum equal to the prime rate for such day, plus an applicable margin ranging from 0.75% to 1.25% , which is determined based on the overall leverage of the Operating Partnership. Additionally, the requirement to pay a fee on the unused portion of the lenders’ commitments under the KeyBank Credit Facility is 0.25% per annum if the average daily amount outstanding balance under the KeyBank Credit Facility is less than 50% of the lenders’ commitments, and 0.15% per annum if the average daily amount outstanding under the KeyBank Credit Facility is greater than 50% of the lenders’ commitments. The unused fee is payable quarterly in arrears. In connection with the KeyBank Credit Facility, the Operating Partnership entered into interest swap agreements with KeyBank National Association to effectively fix LIBOR on $55,000,000 out of $75,000,000 of the term loans. The weighted average rate of the fixed portion of the term loans of the KeyBank Credit Facility was 0.91% , resulting in an interest rate ranging from 2.66% to 3.16% per annum. The revolving line of credit and the term loans can be prepaid prior to maturity without penalty; provided, however, that any portion of the term loans that is prepaid may not be reborrowed, and the Operating Partnership may be subject to a breakage fee under the swap agreements, if applicable. The actual amount of credit available under the Unsecured Credit Facility is a function of certain loan-to-cost, loan-to-value, debt yield and debt service coverage ratios contained in the Unsecured Credit Facility agreement. The unencumbered pool availability under the Unsecured Credit Facility is equal to the maximum principal amount of the value of the assets that are included in the unencumbered pool. The Unsecured Credit Facility agreement contains various affirmative and negative covenants that are customary for credit facilities and transactions of this type, including limitations on the incurrence of debt and limitations on distributions by the Company, the Operating Partnership and its subsidiaries in the event of default. The Unsecured Credit Facility agreement imposes the following financial covenants: (i) maximum ratio of consolidated total indebtedness to gross asset value; (ii) minimum ratio of adjusted consolidated earnings before interest, taxes, depreciation and amortization to consolidated fixed charges; (iii) minimum tangible net worth; (iv) minimum weighted average remaining lease term of unencumbered pool properties in the unencumbered pool; (v) minimum number of unencumbered pool properties in the unencumbered pool; and (vi) minimum unencumbered pool actual debt service coverage ratio. In addition, the Unsecured Credit Facility agreement includes events of default that are customary for credit facilities and transactions of this type. The Company was in compliance with all financial covenant requirements at December 31, 2015 . The credit available to the Operating Partnership under the Unsecured Credit Facility will be a maximum principal amount of the value of the assets that are included in the unencumbered pool. During the year ended December 31, 2015 , the Company made a draw of $245,000,000 on the Unsecured Credit Facility and paid down $27,000,000 on the Unsecured Credit Facility. As of December 31, 2015 , the Company had a total unencumbered pool availability under the Unsecured Credit Facility of $458,975,000 and an aggregate outstanding balance of $293,000,000 . As of December 31, 2015 , $165,975,000 remained to be drawn on the Unsecured Credit Facility.</t>
  </si>
  <si>
    <t>Stock-based Compensation</t>
  </si>
  <si>
    <t>Disclosure of Compensation Related Costs, Share-based Payments [Abstract]</t>
  </si>
  <si>
    <t>Stock-based Compensation The Company, pursuant to the 2010 Restricted Share Plan, or the 2010 Plan, has the authority to grant restricted and deferred stock awards to persons eligible under the 2010 Plan. The Company authorized and reserved 300,000 shares of its common stock for issuance under the 2010 Plan, subject to certain adjustments. Subject to certain limited exceptions, restricted stock may not be sold, assigned, transferred, pledged, hypothecated or otherwise disposed of and is subject to forfeiture within the vesting period. Restricted stock awards generally vest ratably over four years . The Company uses the straight-line method to recognize expenses for service awards with graded vesting. Restricted stock awards are entitled to receive dividends during the vesting period. In addition to the ratable amortization of fair value over the vesting period, dividends paid on unvested shares of restricted stock, which are not expected to vest, are charged to compensation expense in the period paid. On July 17, 2015, the Company awarded an aggregate of 9,000 shares of restricted stock to its independent board members in connection with their re-election to the board of directors of the Company. The fair value of each share of restricted common stock that has been granted under the 2010 Plan is estimated at the date of grant at $10.00 per share. The restricted stock awards vest over a period of four years . The awards are amortized using the straight-line method over four years. As of December 31, 2015 and 2014 , there was $178,000 and $178,000 , respectively, of total unrecognized compensation expense related to nonvested shares of our restricted common stock. This expense is expected to be recognized over a remaining weighted average period of 1.40 years . This expected expense does not include the impact of any future stock-based compensation awards. As of December 31, 2015 and 2014 , the fair value of the nonvested shares of restricted common stock was $226,000 and $240,000 , respectively. A summary of the status of the nonvested shares of restricted common stock as of December 31, 2014 and the changes for the year ended December 31, 2015 is presented below: Restricted Stock Shares Nonvested at December 31, 2014 24,000 Vested (10,500 ) Granted 9,000 Nonvested at December 31, 2015 22,500 Stock-based compensation expense for the years ended December 31, 2015 , 2014 and 2013 was $90,000 , $94,000 and $71,000 , respectively, which is reported in general and administrative costs in the accompanying consolidated statements of comprehensive income .</t>
  </si>
  <si>
    <t>Intangible Lease Liabilities, Net</t>
  </si>
  <si>
    <t>Intangible Lease Liabilities, Net [Abstract]</t>
  </si>
  <si>
    <t>Intangible Lease Liabilities, Net Intangible lease liabilities, net, consisted of the following as of December 31, 2015 and 2014 (amounts in thousands, except weighted average life amounts): December 31, 2015 December 31, 2014 Below-market leases, net of accumulated amortization of $12,437 and $10,721, respectively (with a weighted average remaining life of 17.7 years and 17.5 years, respectively) $ 47,968 $ 55,406 Ground leasehold liabilities, net of accumulated amortization of $177 and $53, respectively (with a weighted average remaining life of 43.2 years and 44.1 years, respectively) 5,148 5,272 $ 53,116 $ 60,678 The aggregate weighted average remaining life of intangible lease liabilities was 20.2 years and 19.8 years as of December 31, 2015 and December 31, 2014 , respectively. Amortization of below-market leases for the years ended December 31, 2015 , 2014 and 2013 was $8,308,000 , $4,220,000 and $3,918,000 , respectively. Amortization of ground leasehold liabilities for the years ended December 31, 2015 and 2014 , was $124,000 and $53,000 , respectively. Amortization of below-market leases and ground leasehold liabilities are recorded as an adjustment to rental income in the accompanying consolidated statements of comprehensive income . Estimated amortization of the intangible lease liabilities as of December 31, 2015 and for each of the next five years ending December 31 and thereafter, are as follows (amounts in thousands): Year Amount 2016 $ 3,718 2017 3,479 2018 3,479 2019 3,479 2020 3,474 Thereafter 35,487 $ 53,116</t>
  </si>
  <si>
    <t>Commitments and Contingencies</t>
  </si>
  <si>
    <t>Commitments and Contingencies Disclosure [Abstract]</t>
  </si>
  <si>
    <t>Commitments and Contingencies Litigation In the ordinary course of business, the Company may become subject to litigation or claims. As of December 31, 2015 , there were, and currently there are, no material pending legal proceedings to which the Company is a party.</t>
  </si>
  <si>
    <t>Related-Party Transactions and Arrangements</t>
  </si>
  <si>
    <t>Related Party Transactions [Abstract]</t>
  </si>
  <si>
    <t>Related-Party Transactions and Arrangements The Company pays to the Advisor 2.0% of the contract purchase price of each property or asset acquired and 2.0% of the amount advanced with respect to a mortgage loan. For the years ended December 31, 2015 , 2014 and 2013 , the Company incurred $2,748,000 , $19,818,000 and $10,822,000 , respectively, in acquisition fees to the Advisor or its affiliates related to investments in real estate. For the year ended December 31, 2015 , the Company incurred $2,500,000 in acquisition fees to the Advisor or its affiliates related to the Preferred Equity Investment. During the years ended December 31, 2015 , 2014 and 2013 , the Company incurred $5,000 , $351,000 and $1,016,000 , respectively, in acquisition fees to the Advisor or its affiliates related to investments in real estate-related notes receivables. During the year ended December 31, 2015, the Company incurred $200,000 in acquisition fees to the Advisor or its affiliates related to investments in notes receivables. The Company pays the Advisor an annual asset management fee of 0.85% of the aggregate asset value plus costs and expenses incurred by the Advisor in providing asset management services. The fee is payable monthly in an amount equal to 0.07083% of the aggregate asset value as of the last day of the immediately preceding month. For the years ended December 31, 2015 , 2014 and 2013 , the Company incurred $18,027,000 , $13,682,000 and $2,343,000 , respectively, in asset management fees to the Advisor. 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and advisory fee or a disposition fee. For the years ended December 31, 2015 , 2014 and 2013 , the Advisor allocated $1,338,000 , $1,599,000 and $1,005,000 , respectively, in operating expenses on the Company’s behalf. The Company has no direct employees. The employees of the Advisor and other affiliates provide services to the Company related to acquisitions, property management, asset management, accounting, investor relations, and all other administrative services. If the Advisor or its affiliates provides a substantial amount of services, as determined by a majority of the Company’s independent directors, in connection with the sale of one or more properties, the Company will pay the Advisor a disposition fee up to the lesser of 1.0% of the contract sales price and one-half of the brokerage commission paid if a third party broker is involved. In no event will the combined real estate commission paid to the Advisor, its affiliates and unaffiliated third parties exceed 6.0% of the contract sales price. In addition, after investors have received a return on their net capital contributions and an 8.0% cumulative non-compounded annual return, then the Advisor is entitled to receive 15.0% of the remaining net sale proceeds. For the years ended December 31, 2015 , 2014 and 2013 , the Company did not incur a disposition fee or a subordinated participation in net sale proceeds to the Advisor or its affiliates. Upon listing of the Company’s common stock on a national securities exchange, the Company will pay the Advisor a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For the years ended December 31, 2015 , 2014 and 2013 , the Company did not incur a listing fee. Upon termination or non-renewal of the Advisory Agreement, with or without cause, the Advisor will be entitled to receive distributions from the Operating Partnership equal to 15.0% of the amount by which the sum of the Company’s adjusted market value plus distributions exceeds the sum of the aggregate capital contributed by investors plus an amount equal to an annual 8.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For the years ended December 31, 2015 , 2014 and 2013 , the Company did not incur any subordinated termination fees to the Advisor or its affiliates. The Company pays Carter Validus Real Estate Management Services, LLC, or the Property Manager, leasing and management fees for the Company’s properties. Such fees equal 3.0% of gross revenues from single-tenant properties and 4.0% of gross revenues from multi-tenant properti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may pay the Property Manager an oversight fee equal to 1.0% of the gross revenues of the property managed. In no event will the Company pay the Property Manager, the Advisor or its affiliates both a property management fee and an oversight fee with respect to any particular property. The Company will pay the Property Manager a separate fee for the one-time initial rent-up, lease renewals or leasing-up of newly constructed properties in an amount not to exceed the fee customarily charged in arm’s length transactions by others rendering similar services in the same geographic area for similar properties as determined by a survey of brokers and agents in such area. For the years ended December 31, 2015 , 2014 and 2013 , the Company incurred $4,811,000 , $3,464,000 and $1,470,000 , respectively, in property management fees to the Property Manager. For the years ended December 31, 2015 , 2014 and 2013 , the Company incurred $2,934,000 , $260,000 and $0 , respectively, in leasing commissions to the Property Manager.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For the years ended December 31, 2015 , 2014 and 2013 , the Company incurred $2,058,000 , $357,000 and $0 , respectively, in construction management fees to the Property Manager. Accounts Payable Due to Affiliates The following amounts were outstanding due to affiliates as of December 31, 2015 and 2014 (amounts in thousands): Entity Fee December 31, 2015 December 31, 2014 Carter/Validus Advisors, LLC and its affiliates Asset management fees $ 1,589 $ 1,307 Carter Validus Real Estate Management Services, LLC Property management fees 401 385 Carter/Validus Advisors, LLC and its affiliates General, administrative and other costs 174 141 $ 2,164 $ 1,833</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years ended December 31, 2015 , 2014 and 2013 . The Company evaluates performance based on net operating income of the individual properties in each segment. Net operating income, a non-GAAP financial measure, is defined as total revenues, less rental expenses, which excludes depreciation and amortization, general and administrative expenses, acquisition related expenses, asset management fees, change in fair value of contingent consideration, interest expense, net and other interest and dividend income.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and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solidated financial statements and data included elsewhere in this Annual Report on Form 10-K . Real estate-related notes receivables interest income, general and administrative expenses, change in fair value of contingent consideration, acquisition related expenses, asset management fees, depreciation and amortization, other interest and dividend income and interest expense, net are not allocated to individual segments for purposes of assessing segment performance. Non-segment assets primarily consist of corporate assets, including cash and cash equivalents, real estate and escrow deposits, deferred financing costs, real estate-related notes receivables, the Preferred Equity Investment and other assets not attributable to individual properties. Summary information for the reportable segments during the years ended December 31, 2015 , 2014 and 2013 , are as follows (amounts in thousands): Data Healthcare For the Year Ended Revenue: Rental, parking and tenant reimbursement revenue $ 117,868 $ 96,562 $ 214,430 Expenses: Rental and parking expenses (20,046 ) (7,363 ) (27,409 ) Segment net operating income $ 97,822 $ 89,199 187,021 Revenue: Real estate-related notes receivables interest income 389 Expenses: General and administrative expenses (6,340 ) Change in fair value of contingent consideration 1,230 Acquisition related expenses (3,696 ) Asset management fees (18,027 ) Depreciation and amortization (70,711 ) Income from operations 89,866 Other income (expense): Other interest and dividend income 8,536 Interest expense, net (30,026 ) Net income $ 68,376 Data Healthcare For the Year Ended Revenue: Rental, parking and tenant reimbursement revenue $ 88,527 $ 63,142 $ 151,669 Expenses: Rental and parking expenses (17,020 ) (3,667 ) (20,687 ) Segment net operating income $ 71,507 $ 59,475 130,982 Revenue: Real estate-related notes receivables interest income 2,622 Expenses: General and administrative expenses (4,887 ) Change in fair value of contingent consideration (340 ) Acquisition related expenses (10,653 ) Asset management fees (13,682 ) Depreciation and amortization (46,729 ) Income from operations 57,313 Other income (expense): Other interest and dividend income 609 Interest expense, net (20,291 ) Net income $ 37,631 Data Healthcare For the Year Ended Revenue: Rental, parking and tenant reimbursement revenue $ 40,655 $ 21,827 $ 62,482 Expenses: Rental and parking expenses (10,458 ) (1,457 ) (11,915 ) Segment net operating income $ 30,197 $ 20,370 50,567 Revenue: Real estate-related notes receivables interest income 5,817 Expenses: General and administrative expenses (2,458 ) Acquisition related expenses (5,615 ) Asset management fees (2,343 ) Depreciation and amortization (18,749 ) Income from operations 27,219 Other income (expense): Other interest and dividend income 53 Interest expense, net (12,593 ) Net income $ 14,679 Assets by each reportable segment as of December 31, 2015 and 2014 are as follows (amounts in thousands): December 31, 2015 December 31, 2014 Assets by segment: Data centers $ 1,100,083 $ 1,130,131 Healthcare 1,127,059 933,257 All other 162,103 127,454 Total assets $ 2,389,245 $ 2,190,842 Capital additions and acquisitions by reportable segments for the years ended December 31, 2015 and 2014 are as follows (amounts in thousands): For the Year Ended 2015 2014 Capital additions and acquisitions by segment: Data centers $ 6,621 $ 499,139 Healthcare 198,985 550,142 Total capital additions and acquisitions $ 205,606 $ 1,049,281</t>
  </si>
  <si>
    <t>Accounts Payable and Other Liabilities</t>
  </si>
  <si>
    <t>Payables and Accruals [Abstract]</t>
  </si>
  <si>
    <t>Accounts Payable and Other Liabilities Accounts payable and other liabilities, as of December 31, 2015 and December 31, 2014 , were comprised of the following (amounts in thousands): December 31, 2015 December 31, 2014 Accounts payable and accrued expenses $ 6,283 $ 4,982 Accrued interest expense 2,905 2,205 Accrued property taxes 1,247 1,579 Contingent consideration obligations 5,340 6,570 Distributions payable to stockholders 10,776 10,409 Tenant deposits 1,039 777 Deferred rental income 5,226 3,499 Derivative liabilities 2,641 1,808 $ 35,457 $ 31,829</t>
  </si>
  <si>
    <t>Preferred Equity Investment</t>
  </si>
  <si>
    <t>Investments, All Other Investments [Abstract]</t>
  </si>
  <si>
    <t>Preferred Equity Investment During the year ended December 31, 2015 , the Company invested an aggregate amount of $127,147,000 in 7.875% Series B Redeemable Cumulative Preferred Stock in a private healthcare real estate corporation. The Preferred Equity Investment is stated at cost and consisted of a principal amount of $125,000,000 , plus origination costs of $2,772,000 , offset by closing fees of $625,000 . During the year ended December 31, 2015 , the Company recognized dividend income related to the Preferred Equity Investment of approximately $7,820,000 .</t>
  </si>
  <si>
    <t>Fair Value</t>
  </si>
  <si>
    <t>Fair Value Disclosures [Abstract]</t>
  </si>
  <si>
    <t>Fair Value Notes payable – Fixed Rate —The estimated fair value of notes payable – fixed rate measured using quoted prices and observable inputs from similar liabilities (Level 2) was approximately $131,984,000 and $134,837,000 as of December 31, 2015 and December 31, 2014 , respectively, as compared to the carrying value of $131,233,000 and $134,271,000 as of December 31, 2015 and December 31, 2014 , respectively. Notes payable – Variable —The estimated fair value of notes payable – variable rate fixed through interest rate swap agreements (Level 2) was approximately $364,478,000 and $208,889,000 as of December 31, 2015 and December 31, 2014 , respectively, as compared to the carrying value of $369,002,000 and $206,162,000 as of December 31, 2015 and December 31, 2014 , respectively. The carrying value of the notes payable – variable was $43,097,000 and $150,476,000 as of December 31, 2015 and December 31, 2014 , respectively, which approximated its fair value. Unsecured credit facility —The carrying value of the unsecured credit facility – variable was $238,000,000 and $20,000,000 , which approximated its fair value, as of December 31, 2015 and December 31, 2014 , respectively. The estimated fair value of the unsecured credit facility – variable rate fixed through interest rate swap agreements (Level 2) was approximately $52,054,000 and $50,505,000 as of December 31, 2015 and December 31, 2014 , respectively, as compared to the carrying value of $55,000,000 and $55,000,000 as of December 31, 2015 and December 31, 2014 , respectively. Real estate-related notes receivables —The estimated fair value of the real estate-related notes receivables was $518,000 and $23,421,000 as of December 31, 2015 and December 31, 2014 , respectively, as compared to the carrying value of $514,000 and $23,535,000 as of December 31, 2015 and December 31, 2014 , respectively. The fair value of the Company’s real estate-related notes receivables is estimated using significant unobservable inputs not based on market activity, but rather through particular valuation techniques (Level 3). The fair value was measured based on the income approach valuation methodology, which requires certain judgments to be made by management. Notes receivables —The estimated fair value of the notes receivables was $13,019,000 as of December 31, 2015 , as compared to the carrying value of $13,000,000 as of December 31, 2015 . The fair value of the Company’s notes receivables is estimated using significant unobservable inputs not based on market activity, but rather through particular valuation techniques (Level 3). The fair value was measured based on the income approach valuation methodology, which requires certain judgments to be made by management. Contingent consideration —The Company has contingent obligations to transfer cash payments to the former owner in conjunction with a certain acquisition if specified future operational objectives are met over future reporting periods. Liabilities for contingent consideration will be measured at fair value each reporting period, with the acquisition-date fair value included as part of the consideration transferred, and subsequent changes in fair value recorded in earnings as change in fair value of contingent consideration. The estimated fair value and the carrying value of the contingent consideration was $5,340,000 and $6,570,000 as of December 31, 2015 and December 31, 2014 , respectively, which is reported in the accompanying consolidated balance sheets in accounts payable and other liabilities. The Company uses an income approach to value the contingent consideration liability, which is determined based on the present value of probability-weighted future cash flows. The Company has classified the contingent consideration liability as Level 3 of the fair value hierarchy due to the lack of relevant observable market data over fair value inputs such as probability-weighting for payment outcomes. Increases in the assessed likelihood of a high payout under a contingent consideration arrangement contributes to increases in the fair value of the related liability. Conversely, decreases in the assessed likelihood of a higher payout under a contingent consideration arrangement contributes to decreases in the fair value of the related liability. Changes in assumptions could have an impact on the payout of contingent consideration arrangements with a maximum payout of $8,851,000 in cash and a minimum payout of $0 as of December 31, 2015 . Derivative instruments —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 associated with these instruments utilize Level 3 inputs, such as estimates of current credit spreads, to evaluate the likelihood of default by the Company and the respective counterparty. However, as of December 31, 2015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Preferred Equity Investment —The carrying value of the Preferred Equity Investment approximated its fair value as of December 31, 2015 . The fair value of the Preferred Equity Investment is estimated using significant unobservable inputs not based on market activity, but rather through particular valuation techniques (Level 3). The Company calculated the fair value of the Preferred Equity Investment using a dividend discount model, which calculates the present value of the future cash payments, discounted back to the present value using a discount rate that embodies the risk associated with the investment. In accordance with the fair value hierarchy described above, the following table shows the fair value of the Company’s financial assets and liabilities that are required to be measured at fair value on a recurring basis as of December 31, 2015 and 2014 (amounts in thousands): December 31, 2015 Fair Value Hierarchy Quoted Prices in Active Significant Other Significant Total Fair Assets: Derivative assets $ — $ 61 $ — $ 61 Total assets at fair value $ — $ 61 $ — $ 61 Liabilities: Derivative liabilities $ — $ (2,641 ) $ — $ (2,641 ) Contingent consideration obligations — — (5,340 ) (5,340 ) Total liabilities at fair value $ — $ (2,641 ) $ (5,340 ) $ (7,981 ) December 31, 2014 Fair Value Hierarchy Quoted Prices in Active Significant Other Significant Total Fair Assets: Derivative assets $ — $ 273 $ — $ 273 Total assets at fair value $ — $ 273 $ — $ 273 Liabilities: Derivative liabilities $ — $ (1,808 ) $ — $ (1,808 ) Contingent consideration obligations — — (6,570 ) (6,570 ) Total liabilities at fair value $ — $ (1,808 ) $ (6,570 ) $ (8,378 ) The following table provides a rollforward of the fair value of recurring Level 3 fair value measurements for the years ended December 31, 2015 and 2014 (amounts in thousands): For the Year Ended 2015 2014 Liabilities: Contingent consideration obligations: Beginning balance $ 6,570 $ — Additions to contingent consideration obligations — 6,230 Total changes in fair value included in earnings (1,230 ) 340 Ending balance $ 5,340 $ 6,570 Unrealized (gains) losses still held (1) $ (1,230 ) $ 340 (1) Represents the unrealized (gains) losses recorded in earnings or other comprehensive income (loss) during the period for liabilities classified as Level 3 that are still held at the end of the period.</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loss in the accompanying consolidated statements of stockholders' equity and is subsequently reclassified into earnings in the period that the hedged forecasted transaction affects earnings. During the year ended December 31, 2015 , such derivatives were used to hedge the variable cash flows associated with variable rate debt. The ineffective portion of changes in fair value of the derivatives is recognized directly in earnings. During the years ended December 31, 2015 , 2014 and 2013 , no gains or losses were recognized due to ineffectiveness of hedges of interest rate risk. Amounts reported in accumulated other comprehensive loss related to derivatives will be reclassified to interest expense as interest payments are made on the Company’s variable-rate debt. During the next twelve months, the Company estimates that an additional $3,009,000 will be reclassified from accumulated other comprehensive loss as an increase to interest expense. See Note 16—"Fair Value" for a further discussion of the fair value of the Company’s derivative instruments. The following table summarizes the notional amount and fair value of the Company’s derivative instruments (amounts in thousands): Derivatives Balance Effective Maturity December 31, 2015 December 31, 2014 Outstanding Fair Value of Outstanding Fair Value of Asset (1) (Liability) (2) Asset (3) (Liability) (4) Interest rate swaps Other assets/Accounts 10/12/2012 to 10/11/2017 to $ 424,002 $ 61 $ (2,641 ) $ 261,162 $ 273 $ (1,808 ) (1) Of this amount, $61,000 related to controlling interests. (2) Of this amount, $(2,641,000) related to controlling interests. (3) Of this amount, $273,000 related to controlling interests. (4) Of this amount, $(1,434,000) related to controlling interests and $(374,000) related to noncontrolling interests.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loss), or OCI, in the accompanying consolidated statements of comprehensive income . The table below summarizes the amount of gains or losses recognized on interest rate derivatives designated as cash flow hedges for the years ended December 31, 2015 , 2014 and 2013 (amounts in thousands): Derivatives in Cash Flow Hedging Relationships Amount of Income (Loss) Recognized Location Of Loss Amount of Loss For the Year Ended December 31, 2015 Interest rate swaps $ (5,380 ) Interest Expense, Net $ (4,335 ) Total $ (5,380 ) $ (4,335 ) For the Year Ended December 31, 2014 Interest rate swaps $ (4,792 ) Interest Expense, Net $ (2,657 ) Total $ (4,792 ) $ (2,657 ) For the Year Ended December 31, 2013 Interest rate swaps $ 825 Interest Expense, Net $ (738 ) Total $ 825 $ (738 ) Credit Risk-Related Contingent Features 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As of December 31, 2015 , the fair value of derivatives in a net liability position, including accrued interest but excluding any adjustment for nonperformance risk related to these agreements, was $3,173,000 . As of December 31, 2015 , there were no termination events or events of default related to the interest rate swaps. Tabular Disclosure Offsetting Derivatives The Company has elected not to offset derivative positions in its consolidated financial statements. The following table presents the effect on the Company’s financial position had the Company made the election to offset its derivative positions as of December 31, 2015 and 2014 (amounts in thousands): Offsetting of Derivative Assets Gross Amounts Not Offset in the Balance Sheet Gross Gross Amounts Net Amounts of Financial Instruments Cash Collateral Net December 31, 2015 $ 61 $ — $ 61 $ (16 ) $ — $ 45 December 31, 2014 $ 273 $ — $ 273 $ — $ — $ 273 Offsetting of Derivative Liabilities Gross Amounts Not Offset in the Balance Sheet Gross Gross Amounts Net Amounts of Financial Instruments Cash Collateral Net December 31, 2015 $ 2,641 $ — $ 2,641 $ (16 ) $ — $ 2,625 December 31, 2014 $ 1,808 $ — $ 1,808 $ — $ — $ 1,808 The Company reports derivatives in the accompanying consolidated balance sheets as other assets and accounts payable and other liabilities.</t>
  </si>
  <si>
    <t>Accumulated Other Comprehensive Loss</t>
  </si>
  <si>
    <t>Accumulated Other Comprehensive Income (Loss), Net of Tax [Abstract]</t>
  </si>
  <si>
    <t>Accumulated Other Comprehensive Loss The following table presents a rollforward of amounts recognized in accumulated other comprehensive loss, net of noncontrolling interests, by component for the years ended December 31, 2015 , 2014 and 2013 (amounts in thousands): Unrealized Loss on Derivative Accumulated Other Balance as of December 31, 2012 $ (963 ) $ (963 ) Other comprehensive income before reclassification 825 825 Amount of loss reclassified from accumulated other comprehensive loss to net income (effective portion) 738 738 Other comprehensive income 1,563 1,563 Balance as of December 31, 2013 600 600 Other comprehensive loss before reclassification (4,181 ) (4,181 ) Amount of loss reclassified from accumulated other comprehensive loss to net income (effective portion) 2,420 2,420 Other comprehensive loss (1,761 ) (1,761 ) Balance as of December 31, 2014 (1,161 ) (1,161 ) Other comprehensive loss before reclassification (5,042 ) (5,042 ) Amount of loss reclassified from accumulated other comprehensive loss to net income (effective portion) 4,103 4,103 Other comprehensive loss (939 ) (939 ) Purchase of noncontrolling interests — (480 ) Balance as of December 31, 2015 $ (2,100 ) $ (2,580 ) The following table presents reclassifications out of accumulated other comprehensive loss for the years ended December 31, 2015 , 2014 and 2013 (amounts in thousands): Details about Accumulated Other Amounts Reclassified from Affected Line Items in the Consolidated Statements of Comprehensive For the Year Ended 2015 2014 2013 Interest rate swap contracts $ 4,335 $ 2,657 $ 738 Interest expense, net</t>
  </si>
  <si>
    <t>Income Taxes</t>
  </si>
  <si>
    <t>Income Tax Disclosure [Abstract]</t>
  </si>
  <si>
    <t>Income Taxes 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15 , 2014 and 2013 : For the Year Ended December 31, Character of Distributions: 2015 2014 2013 Ordinary dividends 46.69 % 39.95 % 61.48 % Nontaxable distributions 53.31 % 60.05 % 38.52 % Total 100.00 % 100.00 % 100.00 % The Company is subject to certain state and local income taxes on its income, property or net worth in some jurisdictions, and in certain circumstances the Company may also be subject to federal excise taxes on undistributed income. Texas, Tennessee, Louisiana and Massachusetts are the major state and local tax jurisdictions for the Company. The earliest tax year subject to examination is 2012. The Company applies the rules under ASC 740-10, Accounting for Uncertainty in Income Taxes , for uncertain tax positions using a “more likely than not” recognition threshold for tax positions. Pursuant to these rules, the financial statement effects of a tax position are initially recognized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ultimate tax benefit to be sustained if audited by the taxing authority. The Company concluded there was no impact related to uncertain tax provisions from the results of the operations of the Company for the years ended December 31, 2015 , 2014 and 2013 . The Company’s policy is to recognize accrued interest related to unrecognized tax benefits as a component of interest expense and penalties related to unrecognized tax benefits as a component of general and administrative expenses. From inception through December 31, 2015 , the Company had not recognized any interest expense or penalties related to unrecognized tax benefits. The Protecting Americans from Tax Hikes Act, or the PATH Act, was enacted in December 2015, and included numerous law changes applicable to REITs. The provisions have various effective dates beginning as early as 2016. The Company expects that the changes will not materially affect its operations, but will continue to monitor as regulatory guidance is issued.</t>
  </si>
  <si>
    <t>Economic Dependency</t>
  </si>
  <si>
    <t>Economic Dependency [Abstract]</t>
  </si>
  <si>
    <t>Economic Dependency The Company is dependent on the Advisor and its affiliates for certain services that are essential to the Company, including the identification, evaluation, negotiation, purchase and disposition of real estate investments and other investments; the management of the daily operations of the Company’s real estate portfolio; and other general and administrative responsibilities. In the event that the Advisor or its affiliates are unable to provide the respective services, the Company will be required to obtain such services from other sources.</t>
  </si>
  <si>
    <t>Selected Quarterly Financial Data (Unaudited)</t>
  </si>
  <si>
    <t>Quarterly Financial Information Disclosure [Abstract]</t>
  </si>
  <si>
    <t>Selected Quarterly Financial Data (Unaudited) Presented in the following table is a summary of the unaudited quarterly financial information for the years ended December 31, 2015 and 2014 .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15 Fourth Third Second First Revenue $ 58,530 $ 51,835 $ 52,932 $ 51,522 Expenses (30,286 ) (32,376 ) (30,187 ) (32,104 ) Income from operations 28,244 19,459 22,745 19,418 Other expense (6,275 ) (5,024 ) (4,401 ) (5,790 ) Net income 21,969 14,435 18,344 13,628 Less: Net income attributable to noncontrolling interests in consolidated partnerships (881 ) (863 ) (1,580 ) (1,614 ) Net income attributable to common stockholders $ 21,088 $ 13,572 $ 16,764 $ 12,014 Net income per common share attributable to common stockholders: Basic $ 0.12 $ 0.08 $ 0.09 $ 0.07 Diluted $ 0.12 $ 0.08 $ 0.09 $ 0.07 Weighted average number of common shares outstanding: Basic 180,788,544 179,270,022 177,731,803 176,117,122 Diluted 180,802,982 179,286,709 177,746,071 176,133,630 2014 Fourth Third Second First Revenue $ 50,571 $ 42,393 $ 34,024 $ 27,303 Expenses (27,926 ) (28,686 ) (23,845 ) (16,521 ) Income from operations 22,645 13,707 10,179 10,782 Other expense (6,254 ) (5,201 ) (4,076 ) (4,151 ) Net income 16,391 8,506 6,103 6,631 Less: Net income attributable to noncontrolling interests in consolidated partnerships (1,696 ) (1,152 ) (640 ) (645 ) Net income attributable to common stockholders $ 14,695 $ 7,354 $ 5,463 $ 5,986 Net income per common share attributable to common stockholders: Basic $ 0.08 $ 0.04 $ 0.04 $ 0.07 Diluted $ 0.08 $ 0.04 $ 0.04 $ 0.07 Weighted average number of common shares outstanding: Basic 174,485,368 172,914,286 141,345,082 86,518,155 Diluted 174,499,973 172,931,516 141,369,156 86,535,291</t>
  </si>
  <si>
    <t>Subsequent Events</t>
  </si>
  <si>
    <t>Subsequent Events [Abstract]</t>
  </si>
  <si>
    <t>Subsequent Events Distributions Paid On January 4, 2016 , the Company paid aggregate distributions of $10,776,000 ( $4,936,000 in cash and $5,840,000 in shares of the Company’s common stock issued pursuant to the DRIP Offering), which related to distributions declared for each day in the period from December 1, 2015 through December 31, 2015. On February 1, 2016, the Company paid aggregate distributions of $10,767,000 ( $4,957,000 in cash and $5,810,000 in shares of the Company’s common stock issued pursuant to the DRIP Offering), which related to distributions declared for each day in the period from January 1, 2016 through January 31, 2016. On March 1, 2016, the Company paid aggregate distributions of $10,099,000 ( $4,665,000 in cash and $5,434,000 in shares of the Company’s common stock issued pursuant to the DRIP Offering), which related to distributions declared for each day in the period from February 1, 2016 through February 29, 2016. Distributions Declared On February 25, 2016, the board of directors of the Company approved and declared a distribution to the Company’s stockholders of record as of the close of business on each day of the period commencing on March 1, 2016 and ending on May 31, 2016. The distributions will be calculated based on 366 days in the calendar year and will be equal to $0.001912568 per share of common stock, which will be equal to an annualized distribution rate of 7.0% , assuming a purchase price of $10.00 per share. The distributions declared for each record date in March 2016, April 2016 and May 2016 will be paid in April 2016, May 2016 and June 2016, respectively. The distributions will be payable to stockholders from legally available funds therefor.</t>
  </si>
  <si>
    <t>Schedule III - Real Estate Assets and Accumulated Depreciation</t>
  </si>
  <si>
    <t>SEC Schedule III, Real Estate and Accumulated Depreciation Disclosure [Abstract]</t>
  </si>
  <si>
    <t>CARTER VALIDUS MISSION CRITICAL REIT, INC. SCHEDULE III REAL ESTATE ASSETS AND ACCUMULATED DEPRECIATION December 31, 2015 (in thousands) Initial Cost Cost Gross Amount Property Description Location Encumbrances Land Buildings and Land Buildings and Total Accumulated Year Date Richardson Data Center Richardson, TX $ 13,821 $ 449 $ 26,350 $ (15 ) $ 449 $ 26,335 $ 26,784 $ 4,157 2005 07/14/2011 180 Peachtree Data Center (e) Atlanta, GA 52,271 4,280 94,558 2,216 4,280 96,774 101,054 10,574 1927 (f) 01/03/2012 St. Louis Surgical Center Creve Coeur, MO 5,821 808 8,206 — 808 8,206 9,014 1,097 2005 02/09/2012 Northwoods Data Center Norcross, GA 2,921 572 4,061 — 572 4,061 4,633 461 1986 03/14/2012 Stonegate Medical Center Austin, TX — (a) 1,904 5,764 — 1,904 5,764 7,668 818 2008 03/30/2012 Southfield Data Center Southfield, MI — (a) 736 5,054 523 736 5,577 6,313 628 1970 (g) 05/25/2012 HPI Integrated Medical Facility Oklahoma City, OK 5,553 789 7,815 — 789 7,815 8,604 820 2007 06/28/2012 Plano Data Center Plano, TX — (a) 1,956 34,311 — 1,956 34,311 36,267 3,026 1986 (h) 08/16/2012 Arlington Data Center Arlington, TX — (a) 5,154 18,234 — 5,154 18,234 23,388 1,862 1986 08/16/2012 Baylor Medical Center Dallas, TX 19,357 4,012 23,557 — 4,012 23,557 27,569 2,012 2010 08/29/2012 Vibra Denver Hospital Denver, CO — (a) 1,798 15,012 731 1,798 15,743 17,541 1,321 1962 (i) 09/28/2012 Vibra New Bedford Hospital New Bedford, MA 15,804 1,992 21,823 — 1,992 21,823 23,815 1,810 1942 10/22/2012 Philadelphia Data Center Philadelphia, PA 31,576 6,688 51,728 — 6,688 51,728 58,416 4,924 1993 11/13/2012 Houston Surgery Center Houston, TX — (a) 503 4,115 11 503 4,126 4,629 379 1998 (j) 11/28/2012 Akron General Medical Center Green, OH — (a) 2,936 36,142 — 2,936 36,142 39,078 2,892 2012 12/28/2012 Grapevine Hospital Grapevine, TX 13,117 962 20,277 105 962 20,382 21,344 1,522 2007 02/25/2013 Raleigh Data Center Morrisville, NC — (a) 1,909 16,196 — 1,909 16,196 18,105 1,384 1997 03/21/2013 Andover Data Center Andover, MA — (a) 2,279 9,391 — 2,279 9,391 11,670 906 1984 (k) 03/28/2013 Wilkes-Barre Healthcare Facility Mountain Top, PA — (a) 335 3,812 — 335 3,812 4,147 314 2012 05/31/2013 Fresenius Healthcare Facility Goshen, IN — (a) 304 3,965 — 304 3,965 4,269 258 2010 06/11/2013 Leonia Data Center Leonia, NJ — (a) 3,406 9,895 41 3,406 9,936 13,342 727 1988 06/26/2013 Physicians’ Specialty Hospital Fayetteville, AR — (a) 322 19,974 — 322 19,974 20,296 1,285 1994 (l) 06/28/2013 Christus Cabrini Surgery Center Alexandria, LA — (a) — 4,235 — — 4,235 4,235 267 2007 07/31/2013 Valley Baptist Wellness Center Harlingen, TX 6,152 — 8,386 — — 8,386 8,386 518 2007 08/16/2013 Akron General Integrated Medical Facility Green, OH — (a) 904 7,933 1 904 7,934 8,838 548 2013 08/23/2013 Cumberland Surgical Hospital (v) San Antonio, TX — 3,440 25,923 4,164 3,440 30,087 33,527 1,897 2013 08/29/2013 Post Acute/Warm Springs Rehab Hospital of Westover Hills San Antonio, TX — (a) 1,740 18,280 — 1,740 18,280 20,020 1,062 2012 09/06/2013 AT&amp;T Wisconsin Data Center Pewaukee, WI — (a) 2,130 45,338 — 2,130 45,338 47,468 2,782 1989 09/26/2013 AT&amp;T Tennessee Data Center Brentwood, TN 53,534 18,405 80,779 — 18,405 80,779 99,184 5,061 1975 11/12/2013 Warm Springs Rehabilitation Hospital San Antonio, TX — (a) — 23,462 — — 23,462 23,462 1,255 1987 11/27/2013 AT&amp;T California Data Center San Diego, CA 72,201 17,590 103,534 — 17,590 103,534 121,124 6,376 1983 12/17/2013 Lubbock Heart Hospital Lubbock, TX 19,514 3,749 32,174 — 3,749 32,174 35,923 1,657 2003 12/20/2013 Walnut Hill Medical Center Dallas, TX 31,507 3,337 79,116 — 3,337 79,116 82,453 3,713 1983 (m) 02/25/2014 Initial Cost Cost Gross Amount Property Description Location Encumbrances Land Buildings and Land Buildings and Total Accumulated Year Date Cypress Pointe Surgical Hospital Hammond, LA — (a) 1,379 20,549 $ — 1,379 20,549 21,928 963 2006 03/14/2014 Milwaukee Data Center Hartland, WI — (a) 1,240 16,872 — 1,240 16,872 18,112 814 2004 03/28/2014 Charlotte Data Center Charlotte, NC — (a) 386 22,255 — 386 22,255 22,641 1,012 1999 (n) 04/28/2014 Miami International Medical Center Miami, FL — 4,697 44,038 49,271 4,697 93,309 98,006 291 1962 (o) 04/30/2014 Chicago Data Center Northlake, IL 105,850 7,260 185,147 8,759 7,260 193,906 201,166 8,374 1964 (p) 05/20/2014 Bay Area Regional Medical Center Webster, TX 94,333 6,937 168,710 13,473 6,937 182,183 189,120 6,173 2014 07/11/2014 Phoenix Data Center Phoenix, AZ — (a) 11,576 78,188 — 11,576 78,188 89,764 2,769 2005 (q) 08/27/2014 Scottsdale Data Center Scottsdale, AZ — (a) 3,515 24,907 — 3,515 24,907 28,422 880 2000 (r) 08/27/2014 Rhode Island Rehabilitation Healthcare Facility North Smithfield, RI — (a) 818 11,597 — 818 11,597 12,415 447 1965 (s) 08/28/2014 Select Medical—Akron Akron, OH — (a) 2,207 23,430 — 2,207 23,430 25,637 816 2008 08/29/2014 Select Medical—Frisco Frisco, TX — (a) — 20,679 — — 20,679 20,679 755 2010 08/29/2014 Select Medical—Bridgeton Bridgeton, MO — (a) — 31,204 — — 31,204 31,204 1,095 2012 08/29/2014 Alpharetta Data Center Alpharetta, GA — (a) 4,480 41,656 — 4,480 41,656 46,136 1,437 1986 09/05/2014 San Antonio Healthcare Facility (w) San Antonio, TX — 3,200 — 9,438 3,200 9,438 12,638 — (t) (t) 09/12/2014 Dermatology Assoc-Randolph Ct Manitowoc, WI — (a) 390 2,202 — 390 2,202 2,592 84 2003 09/15/2014 Dermatology Assoc-Murray St Marinette, WI — (a) 253 1,134 — 253 1,134 1,387 46 2008 09/15/2014 Dermatology Assoc-N Lightning Dr Appleton, WI — (a) 463 2,049 — 463 2,049 2,512 83 2011 09/15/2014 Dermatology Assoc-Development Dr Bellevue, WI — (a) 491 1,450 — 491 1,450 1,941 59 2010 09/15/2014 Dermatology Assoc-York St Manitowoc, WI — (a) 305 11,299 — 305 11,299 11,604 391 1964 (u) 09/15/2014 Dermatology Assoc-Scheuring Rd De Pere, WI — (a) 703 1,851 — 703 1,851 2,554 73 2005 09/15/2014 Dermatology Assoc-Riverview Dr Howard, WI — (a) 552 1,960 — 552 1,960 2,512 79 2011 09/15/2014 Dermatology Assoc-State Rd 44 Oshkosh, WI — (a) 384 2,514 — 384 2,514 2,898 100 2010 09/15/2014 Dermatology Assoc-Green Bay Rd Sturgeon Bay, WI — (a) 364 657 — 364 657 1,021 30 2007 09/15/2014 Lafayette Surgical Hospital Lafayette, LA — (a) 3,909 33,212 — 3,909 33,212 37,121 1,106 2004 09/19/2014 Alpharetta Data Center II Alpharetta, GA — (a) 3,100 54,880 — 3,100 54,880 57,980 1,680 1999 10/31/2014 Landmark Hospital of Savannah Savannah, GA — (a) 1,980 15,418 — 1,980 15,418 17,398 377 2014 01/15/2015 21st Century Oncology-Yucca Valley Yucca Valley, CA — (a) 663 4,004 — 663 4,004 4,667 93 2009 03/31/2015 21st Century Oncology-Rancho Mirage Rancho Mirage, CA — (a) 156 5,934 — 156 5,934 6,090 136 2008 03/31/2015 21st Century Oncology-Palm Desert Palm Desert, CA — (a) 364 5,340 — 364 5,340 5,704 114 2005 03/31/2015 21st Century Oncology-Santa Rosa Beach Santa Rosa Beach, FL — (a) 646 3,211 — 646 3,211 3,857 66 2003 03/31/2015 21st Century Oncology-Crestview Crestview, FL — (a) 205 2,503 — 205 2,503 2,708 56 2004 03/31/2015 21st Century Oncology-Fort Walton Beach Fort Walton Beach, FL — (a) 747 3,012 — 747 3,012 3,759 66 2005 03/31/2015 21st Century Oncology-Bradenton Bradenton, FL — (a) 835 2,699 — 835 2,699 3,534 58 2002 03/31/2015 21st Century Oncology-Tamarac Tamarac, FL — (a) 692 1,496 — 692 1,496 2,188 35 1997 03/31/2015 21st Century Oncology-Fort Myers I Fort Myers, FL — (a) 2,301 1,180 — 2,301 1,180 3,481 43 1999 03/31/2015 21st Century Oncology-Fort Myers II Fort Myers, FL — (a) 4,522 13,106 — 4,522 13,106 17,628 290 2010 03/31/2015 21st Century Oncology-Bonita Springs Bonita Springs, FL — (a) 1,146 3,978 — 1,146 3,978 5,124 82 2002 03/31/2015 21st Century Oncology-Lehigh Acres Lehigh Acres, FL — (a) 433 2,508 — 433 2,508 2,941 53 2002 03/31/2015 21st Century Oncology-East Naples Naples, FL — (a) 717 5,278 — 717 5,278 5,995 113 2007 03/31/2015 Initial Cost Cost Gross Amount Property Description Location Encumbrances Land Buildings and Land Buildings and Total Accumulated Year Date 21st Century Oncology-Jacksonville Jacksonville, FL — (a) 802 5,879 — 802 5,879 6,681 146 2009 03/31/2015 21st Century Oncology-Frankfort Frankfort, KY — (a) 291 817 — 291 817 1,108 20 1993 03/31/2015 21st Century Oncology-Las Vegas Las Vegas, NV — (a) 251 4,927 — 251 4,927 5,178 105 2007 03/31/2015 21st Century Oncology-Henderson Henderson, NV — (a) 617 2,324 — 617 2,324 2,941 53 2000 03/31/2015 21st Century Oncology-Fairlea Fairlea, WV — (a) 125 1,717 — 125 1,717 1,842 37 1999 03/31/2015 21st Century Oncology-El Segundo El Segundo, CA — (a) 1,138 8,743 — 1,138 8,743 9,881 163 2009 04/20/2015 21st Century Oncology-Lakewood Ranch Bradenton, FL — (a) 553 8,516 — 553 8,516 9,069 166 2008 04/20/2015 $ 543,332 $ 173,182 $ 1,774,430 $ 88,718 $ 173,182 $ 1,863,148 $ 2,036,330 $ 100,142 (a) Property collateralized under the Unsecured Credit Facility. As of December 31, 2015 , 60 commercial properties were collateralized under the Unsecured Credit Facility and the Company had $293,000,000 outstanding thereunder. (b) The cost capitalized subsequent to acquisition is shown net of asset write-offs. (c) The aggregated cost for federal income tax purposes is approximately $2,075,163,000 . (d) The Company’s assets are depreciated or amortized using the straight-line method over the useful lives of the assets by class. Generally, buildings and improvements are depreciated over 15 - 40 years. (e) As of December 31, 2015 , the Company controlled one real estate investment through a consolidated partnership consisting of $4,280,000 in land and $96,774,000 in buildings and improvements with accumulated depreciation of $10,574,000 . (f) The 180 Peachtree Data Center was renovated in 2000 . (g) The Southfield Data Center was renovated in 1997 . (h) The Plano Data Center was redeveloped into a data center in 2011 . (i) The Vibra Denver Hospital was renovated in 1985 . (j) The Houston Surgery Center was renovated in 2012 . (k) The Andover Data Center was renovated in 2010 . (l) The Physicians Specialty Hospital was renovated in 2009 . (m) The Walnut Hill Medical Center was renovated in 2013 . (n) The Charlotte Data Center was renovated in 2013 . (o) The Miami International Medical Center was redeveloped into a healthcare facility in 2015 . (p) The Chicago Data Center was renovated in 2010 . (q) The Phoenix Data Center was redeveloped into a data center in 2009 . (r) The Scottsdale Data Center was redeveloped into a data center in 2007 . (s) The Rhode Island Rehabilitation Healthcare Facility was renovated in 1999 . (t) As of December 31, 2015 , the San Antonio Healthcare Facility was under development; therefore, depreciation is not applicable. (u) The Dermatology Assoc-York St was renovated in 2010 . (v) Formerly known as Victory Medical Center Landmark. (w) Formerly known as Victory IMF. CARTER VALIDUS MISSION CRITICAL REIT, INC. SCHEDULE III REAL ESTATE ASSETS AND ACCUMULATED DEPRECIATION (CONTINUED) December 31, 2015 (in thousands) 2015 2014 2013 Real Estate Balance at beginning of year $ 1,845,136 $ 883,707 $ 392,136 Additions: Acquisitions 121,774 943,502 491,029 Improvements 69,420 17,927 542 Balance at end of year $ 2,036,330 $ 1,845,136 $ 883,707 Accumulated Depreciation Balance at beginning of year $ (52,785 ) $ (19,294 ) $ (5,845 ) Depreciation (47,357 ) (33,491 ) (13,449 ) Balance at end of year $ (100,142 ) $ (52,785 ) $ (19,294 )</t>
  </si>
  <si>
    <t>Summary of Significant Accounting Policies (Policies)</t>
  </si>
  <si>
    <t>Principles of Consolidation and Basis of Presentation</t>
  </si>
  <si>
    <t>Principles of Consolidation and Basis of Presentation The accompanying consolidated financial statements include the accounts of the Company, the Operating Partnership, all majority-owned subsidiaries and controlled subsidiaries. All intercompany accounts and transactions have been eliminated in consolidation. In determining whether the Company has a controlling interest in the entities and the requirement to consolidate the accounts of any such entity, management considers factors such as ownership interest, authority to make decisions and contractual and substantive participating rights of the partners/members as well as whether the investment entity is a variable interest entity, or VIE, for which the Company is the primary beneficiary. A VIE is a legal entity in which the equity investors do not have the characteristics of a controlling financial interest but is subject to consolidation if the entity (i) has insufficient equity at risk to permit the entity to finance its activities, (ii) whose at risk equity owners, as a group, do not have the power to direct the activities that most significantly impact the entity’s economic performance, or (iii) whose at risk equity owners do not absorb the entity’s losses or receive its returns. The Company consolidates all VIEs for which it is the primary beneficiary. In determining whether the Company is the primary beneficiary of a VIE, it considers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As of December 31, 2015 , the Company consolidated the accounts of one VIE, the 180 Peachtree Data Center, as the Company has the power to direct the activities that most significantly impact the entity’s economic performance. See Note 3—"Real Estate Investments."</t>
  </si>
  <si>
    <t>Notes Receivables</t>
  </si>
  <si>
    <t>Notes Receivables Notes receivables are recorded at stated principal amounts net of any discount or premium and deferred loan origination costs or fees. The related discounts or premiums are accreted or amortized over the life of the notes receivables, as applicable. The Company defers certain loan origination and commitment fees and amortizes them as an adjustment of yield over the term of the note receivable. The related accretion of discounts and/or amortization of premiums and origination costs are recorded in other interest and dividend income in the accompanying consolidated statements of comprehensive income . The Company evaluates the collectability of both interest and principal on each note receivable, primarily through the evaluation of credit quality indicators such as underlying collateral and payment history. The Company does not intend to sell its investments in notes receivables and it is not likely that the Company will be required to sell its investments in notes receivables before recovery of their amortized cost basis, which may be at maturity. There were no amounts past due on notes receivables as of December 31, 2015 . A note receivable is considered to be impaired, when based upon current information and events, it is probable that the Company will be unable to collect all amounts due according to the existing contractual terms. If a note receivable is considered to be impaired, the amount of loss is calculated by comparing the recorded investment to the value determined by discounting the expected future cash flows at the note receivable’s effective interest rate or to the value of the underlying collateral if the note receivable is collateral dependent. Interest income on notes receivables is accrued as earned. Interest income on an impaired note receivable is recognized on a cash basis. Evaluating a note receivable for potential impairment can require management to exercise significant judgments. No impairment losses were recorded related to investments in notes receivables for the years ended December 31, 2015 , 2014 and 2013 . In addition, no allowances for uncollectability were recorded related to investments in notes receivables as of December 31, 2015 and December 31, 2014 .</t>
  </si>
  <si>
    <t>Use of Estimates</t>
  </si>
  <si>
    <t>Use of Estimates The preparation of the consolidated financial statements in conformity with GAAP necessarily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se estimates are made and evaluated on an on going basis using information that is currently available as well as various other assumptions believed to be reasonable under the circumstances. Actual results could differ from those estimates.</t>
  </si>
  <si>
    <t>Cash and Cash Equivalents</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 Held in Escrow</t>
  </si>
  <si>
    <t>Restricted Cash Held in Escrow Restricted cash held in escrow includes cash held by lenders in escrow accounts for tenant and capital improvements, repairs and maintenance and other lender reserves for certain properties, in accordance with the respective lender’s loan agreement. Contributions and receipts of escrowed funds have been classified as financing activities since such funds are controlled by lenders and serve as collateral for the notes payable. Restricted cash is reported in other assets in the accompanying consolidated balance sheets . See Note 5—"Other Assets."</t>
  </si>
  <si>
    <t>Deferred Financing Costs</t>
  </si>
  <si>
    <t>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ported in other assets in the accompanying consolidated balance sheets . See Note 5—"Other Assets."</t>
  </si>
  <si>
    <t>Investment in Real Estate</t>
  </si>
  <si>
    <t>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estimated the useful lives of its assets by class as follows (amounts in thousands): Balances of Major Classes of Assets as of December 31, 2015 Buildings and improvements 15 – 40 years $ 1,701,418 Tenant improvements Shorter of lease term or expected useful life $ 32,026 Furniture, fixtures, and equipment 3 – 10 years $ — Improvements in process — $ 20,124</t>
  </si>
  <si>
    <t>Allocation of Purchase Price of Real Estate</t>
  </si>
  <si>
    <t>Allocation of Purchase Price of Real Estate Upon the acquisition of real properties, the Company evaluates whether the acquisition is a business combination or an asset acquisition. The Company determined that properties acquired with an existing lease in place and continuous revenue stream are accounted as business combinations and properties acquired without an existing lease in place and without a continuous revenue stream are accounted for as asset acquisitions. Business Combinations Upon the acquisition of real properties determined to be business combinations, the Company allocates the purchase price of such properties to acquired tangible assets, consisting of land and buildings, and acquired intangible assets and liabilities, consisting of the value of above-market and below-market leases and the value of in-place leases, based in each case on their estimated fair values. The fair values of the tangible assets of an acquired property (which includes the land 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 valu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incom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 in-place lease intangibles are included in real estate assets in the accompanying consolidated balance sheets and amortized to expense over the remaining terms of the respective leases. If a lease were to be terminated prior to its stated expiration, all unamortized amounts of in-place lease assets relating to that lease would be expensed. Asset Acquisitions Upon the acquisition of real estate properties determined to be asset acquisitions, the Company allocates the purchase price of such properties generally to acquired tangible assets, consisting of land and buildings and improvements, based in each case on initial cost of the asset acquired.</t>
  </si>
  <si>
    <t>Acquisition Fees and Expenses</t>
  </si>
  <si>
    <t>Acquisition Fees and Expenses Acquisition fees and expenses associated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 Acquisition fees and expenses associated with transactions determined to be asset acquisitions are capitalized.</t>
  </si>
  <si>
    <t>Impairment of Long Lived Assets</t>
  </si>
  <si>
    <t>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 No impairment losses have been recorded to date. 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t>
  </si>
  <si>
    <t>Real Estate Escrow Deposits</t>
  </si>
  <si>
    <t>Real Estate Escrow Deposits Real estate escrow deposits include funds held by escrow agents and others to be applied towards the purchase of real estate, which are included in other assets in the accompanying consolidated balance sheets .</t>
  </si>
  <si>
    <t>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operty escrow deposits, prepaid expense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Notes payable—Variable Rate —The carrying value of variable rate notes payable approximates fair value because they are interest rate adjustable. Unsecured credit facility—Fixed Rate —The fair value is estimated by discounting the expected cash flows on the fixed rate unsecured credit facility at current rates at which management believes similar borrowings would be made considering the terms and conditions of the borrowings and prevailing market interest rates. Unsecured credit facility—Variable Rate —The carrying value of the variable rate unsecured credit facility approximates fair value as the interest on the variable rate unsecured credit facility is calculated at the London Interbank Offered Rate, plus an applicable margin. The interest rate resets to market on a monthly basis. The fair value of the Company's variable rate unsecured credit facility is estimated based on the interest rates currently offered to the Company by financial institutions. Notes receivables —The fair value is estimated by discounting the expected cash flows on the notes at interest rates at which management believes similar loans would be made. Contingent consideration liability —The fair value is estimated by using an income approach, which is determined based on the present value of probability-weighted future cash flow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ement is necessary to develop estimated fair values of financial assets and liabilities. Accordingly, the estimates presented herein are not necessarily indicative of the amounts the Company could realize, or be liable for on disposition of the financial assets and liabilities. Preferred Equity Investment —The fair value is determined by using a dividend discount model, which calculates the present value of the future cash payment, discounted back to the present value using a discount rate that embodies the risk associated with the investment.</t>
  </si>
  <si>
    <t>Revenue Recognition, Tenant Receivables and Allowance for Uncollectible Accounts</t>
  </si>
  <si>
    <t>Revenue Recognition, Tenant Receivables and Allowance for Uncollectible Accounts The Company recognizes revenue in accordance with ASC 605, Revenue Recognition , or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In accordance with ASC 840, Leases , minimum rental revenue is recognized on a straight-line basis over the term of the related lease (including rent holidays). Differences between rental income recognized and amounts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Principal Agent Consideration, or ASC 605-45. ASC 605-45 requires that these reimbursements be recorded on a gross basis, when the Company is the primary obligor with respect to purchasing goods and services from third-party suppliers and has discretion in selecting the supplier and has credit risk. Tenant receivables and unbilled deferred rent receivables are carried net of the allowances for uncollectible amounts.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For the year ended December 31, 2015 , the Company recorded $3,376,000 in bad debt expense related to a lease termination at a property. Bad debt expenses are recognized in the accompanying consolidated statements of comprehensive income as a deduction from the rental and parking revenue. No allowances for uncollectible tenant receivables were recorded as of December 31, 2015 and December 31, 2014 .</t>
  </si>
  <si>
    <t>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rovisions from results of operations of the Company for the years ended December 31, 2015 , 2014 and 2013 . The United States of America is the major jurisdiction for the Company, and the earliest tax year subject to examination is 2012.</t>
  </si>
  <si>
    <t>Concentration of Credit Risk and Significant Leases</t>
  </si>
  <si>
    <t>Concentration of Credit Risk and Significant Leases As of December 31, 2015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Concentration of credit risk with respect to accounts receivable from tenants is limited. As of December 31, 2015 , the Company owned real estate investments in 44 MSAs, (including one real estate investment owned through a consolidated partnership), three of which accounted for 10.0% or more of rental revenue. Real estate investments located in the Dallas-Ft. Worth-Arlington, Texas MSA, the Chicago-Naperville-Elgin, Illinois-Indiana-Wisconsin MSA and the Houston-the Woodlands-Sugar Land, Texas MSA accounted for an aggregate of 13.5% , 11.9% and 10.5% , respectively, of rental revenue for the year ended December 31, 2015 . For the year ended December 31, 2015 , the Company’s two reportable business segments, data centers and healthcare, accounted for 52.2% and 47.8% , respectively, of rental revenue. As of December 31, 2015 , the Company had two tenants that accounted for 10.0% or more of rental revenue. The leases with AT&amp;T Services, Inc. and the lease with Bay Area Regional Medical Center, LLC accounted for 12.9% and 10.2% , respectively, of rental revenue for the year ended December 31, 2015 .</t>
  </si>
  <si>
    <t>Stock-based Compensation The Company accounts for stock-based compensation based upon the estimated fair value of the share awards. Accounting for stock-based compensation requires the fair value of the share awards to be amortized as compensation expense over the period for which the services relate and requires any dividend equivalents earned to be treated as dividends for financial reporting purposes. See Note 9—"Stock-based Compensation" for a further discussion of stock-based compensation awards.</t>
  </si>
  <si>
    <t>Stockholders' Equity</t>
  </si>
  <si>
    <t>Stockholders’ Equity As of December 31, 2015 , the Company was authorized to issue 350,000,000 shares of stock, of which 300,000,000 shares are designated as common stock at $0.01 par value per share and 50,000,000 shares are designated as preferred stock at $0.01 par value per share. As of December 31, 2015 , the Company had approximately 182,708,000 shares of common stock issued and 181,201,000 shares of common stock outstanding, and no shares of preferred stock issued and outstanding. As of December 31, 2014 , the Company had approximately 175,562,000 shares of common stock issued and 175,038,000 shares of common stock outstanding, and no shares of preferred stock issued and outstanding. The Company’s board of directors may authorize additional shares of capital stock and amend their terms without obtaining stockholder approval.</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Offering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as of December 31st of the previous calendar year. During the year ended December 31, 2015 , the Company received valid repurchase requests related to approximately 983,000 shares of common stock, all of which were repurchased in full for an aggregate purchase price of approximately $9,461,000 (an average of $9.62 per share). During the year ended December 31, 2014 , the Company received valid repurchase requests related to approximately 423,000 shares of common stock, all of which were repurchased in full for an aggregate purchase price of approximately $4,087,000 (an average of $9.66 per share).</t>
  </si>
  <si>
    <t>Distribution Policy and Distributions Payable</t>
  </si>
  <si>
    <t>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As of December 31, 2015 , the Company had aggregate distributions, since inception, of approximately $251,790,000 ( $118,392,000 in cash and $133,398,000 of which were reinvested in shares of common stock pursuant to the DRIP and the DRIP Offerings), calculated at the current annualized rate of 7.0% . The Company’s distributions declared per common share were $0.70 for the years ended December 31, 2015 , 2014 and 2013 . As of December 31, 2015 , the Company had distributions payable of approximately $10,776,000 . Of those payable distributions, $4,936,000 was paid in cash and $5,840,000 was reinvested in shares of common stock pursuant to the Second DRIP Offering on January 4, 2016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Code.</t>
  </si>
  <si>
    <t>Earnings Per Share</t>
  </si>
  <si>
    <t>Earnings Per Share Basic earnings per share attributabl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For the years ended December 31, 2015 , 2014 and 2013 , diluted earnings per share reflected the effect of approximately 18,000 , 18,000 and 17,000 , respectively, of non-vested shares of restricted common stock that were outstanding as of such period.</t>
  </si>
  <si>
    <t>Preferred Equity Investment The Company accounts for the Preferred Equity Investment as an asset under the cost method of accounting, as the Company exercises no influence over the investee. The Company recognizes dividends as other interest and dividend income in the consolidated statements of comprehensive income . The Company evaluates its investment in the Preferred Equity Investment on a periodic basis for impairment. If the Company determines that the fair value of the Preferred Equity Investment is less than its cost at the balance sheet date of the reporting period for which impairment is assessed and the impairment is determined to be other than temporary, the Company will recognize an impairment loss and the then fair value of the investment would then become the new cost basis. If the impairment is temporary, the Company will not recognize an impairment loss. No impairment losses have been recorded to date.</t>
  </si>
  <si>
    <t>Reportable Segments</t>
  </si>
  <si>
    <t>Reportable Segments ASC 280, Segment Reporting , establishes standards for reporting financial and descriptive information about an enterprise’s reportable segments. As of December 31, 2015 and 2014 , the Company operated through two reportable business segments – commercial real estate investments in data centers and healthcare. With the continued expansion of the Company’s portfolio, segregation of the Company’s operations into two reporting segments is useful in assessing the performance of the Company’s business in the same way that management reviews performance and makes operating decisions. See Note 13—"Segment Reporting" for further discussion on the reportable segments of the Company.</t>
  </si>
  <si>
    <t>Derivative Instruments and Hedging Activities As required by ASC 815, Derivatives and Hedging, or 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comprehensive income during the current period.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effective portion of the gain or loss on the derivative instrument is reported as a component of other comprehensive income (loss) in the consolidated statements of comprehensive income and reclassified into earnings in the same line item associated with the forecasted transaction and the same period during which the hedged transaction affects earnings. The ineffective portion of the gain or loss on the derivative instrument is recognized in the consolidated statements of comprehensive income during the current period.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t>
  </si>
  <si>
    <t>Recently Issued Accounting Pronouncements</t>
  </si>
  <si>
    <t>Recently Issued Accounting Pronouncements On May 28, 2014, the Financial Accounting Standards Board, or the FASB, issued Accounting Standards Update, or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The Company is in the process of evaluating the impact ASU 2014-09 will have on the Company’s consolidated financial statements. On February 18, 2015, the FASB issued ASU 2015-02, Consolidation (Topic 810): Amendments to the Consolidation Analysis , or ASU 2015-02, that changes the analysis that a reporting entity must perform to determine whether it should consolidate certain types of legal entities. The amendment affects the following areas: limited partnerships and similar legal entities, evaluating fees paid to a decision maker or a service provider as a variable interest, the effect of fee arrangements on the primary beneficiary determination and certain investment funds. Under the amendment, all reporting entities are within the scope of ASC Subtopic 810-10, Consolidation — Overall , unless a scope exception applies. The presumption that a general partner controls a limited partnership has been eliminated. In addition, fees paid to decision makers that meet certain conditions no longer cause decision makers to consolidate variable interest entities in certain instances. The amendment is effective for public business entities for periods beginning after December 15, 2015. Early adoption of ASU 2015-02 is permitted. The adoption of ASU 2015-02 during the first quarter of 2016 will not have a material impact on the Company's financial position or results of operations, but may result in additional disclosures. On April 7, 2015, the FASB issued ASU 2015-03, Interest — Imputation of Interest (Subtopic 835-30): Simplifying the Presentation of Debt Issuance Costs , or ASU 2015-03, that intends to simplify the presentation of debt issuance costs. The amendment requires that debt issuance costs related to a recognized debt liability be presented in the balance sheet as a direct deduction from the carrying amount of that debt liability. On August 18, 2015, the FASB issued ASU 2015-15, Interest — Imputation of Interest (Subtopic 835-30): Presentation and Subsequent Measurement of Debt Issuance Costs Associated With Line-of-Credit Arrangements — Amendments to SEC Paragraphs Pursuant to Staff Announcement at June 18, 2015 Emerging Issues Task Force Meeting (SEC Update), or ASU 2015-15, which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Both ASU 2015-03 and ASU 2015-15 are effective for public business entities for fiscal years beginning after December 15, 2015, and are to be applied retrospectively, with early adoption permitted. The Company will adopt ASU 2015-03 in the first quarter of 2016, which will result in a decrease to total assets and liabilities of the net unamortized balance of debt issuance costs, which is $6,804,000 at December 31, 2015, exclusive of the Company's revolving line of credit portion of its credit facility. Debt issuance costs related to the revolving line of credit portion of its credit facility will remain an asset. On September 25, 2015, the FASB issued ASU 2015-16, Business Combinations (Topic 805): Simplifying the Accounting for Measurement-Period Adjustments, or ASU 2015-16, which eliminates the requirement for an acquirer to retrospectively adjust the financial statements for measurement-period adjustments that occur in periods after a business combination is consummated. ASU 2015-16 requires that the acquirer recognize adjustments to the provisional amounts recorded in the reporting period when the adjustments are determined. The effects of adjustments (such as depreciation, amortization, or other income effects) to provisional amounts to periods after the acquisition date are included in the earnings of the current reporting period. The amendment is effective for public business entities for fiscal years beginning after December 15, 2015, including interim periods within those fiscal years. Early adoption of ASU 2015-16 is permitted. The Company's adoption of ASU 2015-02 during the first quarter of 2016 will not have a material impact on the Company's financial position or results of operations, but may result in additional disclosures. On January 5, 2016, the FASB issued ASU 2016-01, Financial Instruments - Overall (Subtopic 825-10): Recognition and Measurement of Financial Assets and Financial Liabilities, or ASU 2016-01 , which affects the accounting for equity investments, financial liabilities under the fair value option, and the presentation and disclosure requirements for financial instruments. Under ASU 2016-01, all equity instruments in unconsolidated entities (other than those accounted for using the equity method of accounting) will generally be measured at fair value through earnings. ASU 2016-01 eliminates available-for-sale classification (changes in fair value reported in other comprehensive income) for equity securities with readily determinable fair values. In addition, for equity investments without readily determinable fair values, the cost method is also eliminated. Equity investments without readily determinable fair values will be able to elect to record the investment at cost, less impairment, and plus or minus subsequent adjustments for observable price changes. Changes in the basis of these equity investments will be reported in earnings. ASU 2016-01 is effective for public business entities for fiscal years beginning after December 15, 2017, including interim periods within those fiscal years. Entities should apply the amendments as a cumulative-effect adjustment to the balance sheet as of the beginning of the fiscal year of adoption. The Company is in the process of evaluating the impact ASU-2016-01 will have on the Company's consolidated financial statements. On February 25, 2016, the FASB issued ASU 2016-02, Leases , or ASU 2016-02, which amends the guidance on accounting for leases.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requires a modified retrospective transition approach for leases existing at, or entered into after, the beginning of the earliest comparative period presented in the financial statements. The standard is effective on January 1, 2019, with early adoption permitted. The Company is in the process of evaluating the impact the adoption of ASU 2016-02 will have on the Company’s consolidated financial statements.</t>
  </si>
  <si>
    <t>Reclassifications</t>
  </si>
  <si>
    <t>Reclassifications Certain prior period amounts have been reclassified to conform to the current financial statement presentation, with no effect on the Company’s consolidated financial position or results of operations.</t>
  </si>
  <si>
    <t>Summary of Significant Accounting Policies (Tables)</t>
  </si>
  <si>
    <t>Schedule of Estimated Useful Lives of Assets by Class</t>
  </si>
  <si>
    <t>The Company estimated the useful lives of its assets by class as follows (amounts in thousands): Balances of Major Classes of Assets as of December 31, 2015 Buildings and improvements 15 – 40 years $ 1,701,418 Tenant improvements Shorter of lease term or expected useful life $ 32,026 Furniture, fixtures, and equipment 3 – 10 years $ — Improvements in process — $ 20,124</t>
  </si>
  <si>
    <t>Real Estate Investments (Tables)</t>
  </si>
  <si>
    <t>Real Estate Properties [Line Items]</t>
  </si>
  <si>
    <t>Schedule of Business Combinations</t>
  </si>
  <si>
    <t>The following table summarizes the 2015 Acquisitions: Property Description Date Ownership Landmark Hospital of Savannah 01/15/2015 100% 21st Century Oncology Portfolio (1) 03/31/2015; 04/20/2015 100% (1) Portfolio consists of 20 real estate properties, 18 of which were purchased on March 31, 2015 and two of which were purchased on April 20, 2015 .</t>
  </si>
  <si>
    <t>Schedule of Allocation of Fair Value of Business Combinations</t>
  </si>
  <si>
    <t>As of December 31, 2015 , the Company completed its fair value purchase price allocation for the 2015 Acquisitions. The following table summarizes the Company’s allocation of the fair value purchase price of the 2015 Acquisitions acquired during the year ended December 31, 2015 (amounts in thousands): Total Land $ 19,184 Buildings and improvements 101,466 In-place leases 15,810 Tenant improvements 1,124 Above-market leases 713 Total assets acquired 138,297 Below-market leases (870 ) Net assets acquired $ 137,427</t>
  </si>
  <si>
    <t>Schedule of Business Combinations on a Pro Forma Basis</t>
  </si>
  <si>
    <t>Assuming the 2015 Acquisitions described above had occurred on January 1, 2014, pro forma revenues, net income and net income attributable to common stockholders would have been as follows (amounts in thousands, unaudited): For the Year Ended 2015 2014 Pro forma basis: Revenues $ 217,493 $ 184,202 Net income $ 73,148 $ 61,385 Net income attributable to common stockholders $ 68,210 $ 57,252 Net income per common share attributable to common stockholders: Basic $ 0.38 $ 0.35 Diluted $ 0.38 $ 0.35</t>
  </si>
  <si>
    <t>Acquired Intangible Assets, Net (Tables)</t>
  </si>
  <si>
    <t>Schedule of Acquired Intangible Assets, Net</t>
  </si>
  <si>
    <t>Acquired intangible assets, net consisted of the following as of December 31, 2015 and 2014 (amounts in thousands, except weighted average life amounts): December 31, 2015 December 31, 2014 In-place leases, net of accumulated amortization of $36,260 and $21,099, respectively (with a weighted average remaining life of 14.3 years and 15.1 years, respectively) $ 191,470 $ 198,635 Above-market leases, net of accumulated amortization of $932 and $529, respectively (with a weighted average remaining life of 11.1 years and 11.4 years, respectively) 3,428 3,118 Ground lease interest, net of accumulated amortization of $182 and $131, respectively (with a weighted average remaining life of 60.4 years and 61.2 years, respectively) 2,632 2,683 $ 197,530 $ 204,436</t>
  </si>
  <si>
    <t>Schedule of Estimated Future Amortization Expense of Acquired Intangible Assets</t>
  </si>
  <si>
    <t>Estimated amortization expense on the acquired intangible assets as of December 31, 2015 and for each of the next five years ending December 31 and thereafter, are as follows (amounts in thousands): Year Amount 2016 $ 17,131 2017 16,810 2018 16,759 2019 16,759 2020 16,626 Thereafter 113,445 $ 197,530</t>
  </si>
  <si>
    <t>Other Assets (Tables)</t>
  </si>
  <si>
    <t>Schedule of Other Assets</t>
  </si>
  <si>
    <t>Other assets consisted of the following as of December 31, 2015 and 2014 (amounts in thousands): December 31, 2015 December 31, 2014 Deferred financing costs, net of accumulated amortization of $8,479 and $4,532, respectively $ 9,659 $ 11,172 Lease commissions, net of accumulated amortization of $227 and $54, respectively 4,194 394 Investments in unconsolidated partnerships 100 106 Tenant receivable 5,318 3,361 Notes receivables 13,000 — Straight-line rent receivable 47,807 25,566 Restricted cash held in escrow 13,661 13,382 Real estate escrow deposits 450 250 Restricted cash 882 734 Derivative assets 61 273 Prepaid and other assets 4,207 2,189 $ 99,339 $ 57,427</t>
  </si>
  <si>
    <t>Future Minimum Rent (Tables)</t>
  </si>
  <si>
    <t>Schedule of Future Minimum Rental Income from Non-Cancelable Operating Leases</t>
  </si>
  <si>
    <t>The future minimum rental income from the Company’s investments in real estate assets under non-cancelable operating leases, including optional renewal periods for which exercise is reasonably assured, as of December 31, 2015 and for each of the next five years ending December 31 and thereafter, are as follows (amounts in thousands): Year Amount 2016 $ 181,380 2017 184,753 2018 187,907 2019 190,706 2020 191,636 Thereafter 1,763,666 $ 2,700,048</t>
  </si>
  <si>
    <t>Schedule of Future Minimum Rental Payments Under Non-Cancelable Ground Leases</t>
  </si>
  <si>
    <t>The future minimum rent obligations under non-cancelable ground leases as of December 31, 2015 and for each of the next five years ended December 31 and thereafter, are as follows (amounts in thousands): Year Amount 2016 $ 700 2017 700 2018 702 2019 746 2020 746 Thereafter 38,273 $ 41,867</t>
  </si>
  <si>
    <t>Notes Payable (Tables)</t>
  </si>
  <si>
    <t>Schedule of Notes Payable</t>
  </si>
  <si>
    <t>The following table summarizes the notes payable balances as of December 31, 2015 and December 31, 2014 (amounts in thousands): Interest Rates (1) Range Weighted Maturity Date December 31, 2015 December 31, 2014 Fixed rate notes payable 4.1% - 5.9% 5.1% 08/06/2016 - 04/10/2022 $ 131,233 $ 134,271 Variable rate notes payable fixed through interest rate swaps 3.5% - 6.3% 4.6% 08/21/2017 - 07/11/2019 369,002 206,162 Variable rate notes payable 3.5% - 4.7% 4.2% 01/26/2019 - 07/11/2019 43,097 150,476 $ 543,332 $ 490,909 (1) Range of interest rates and weighted average interest rates are as of December 31, 2015.</t>
  </si>
  <si>
    <t>Schedule of Future Principal Payments Due on Notes Payable</t>
  </si>
  <si>
    <t>The principal payments and balloon payments due on the notes payable as of December 31, 2015 and for each of the next five years ending December 31 and thereafter, are as follows (amounts in thousands): Year Principal Payments Balloon Payments Total Amount 2016 $ 13,005 $ 13,441 $ 26,446 2017 12,377 180,066 192,443 2018 10,350 65,133 75,483 2019 3,548 194,250 197,798 2020 1,160 — 1,160 Thereafter 1,380 48,622 50,002 $ 41,820 $ 501,512 $ 543,332</t>
  </si>
  <si>
    <t>Stock-based Compensation (Tables)</t>
  </si>
  <si>
    <t>Schedule of Nonvested Shares of Restricted Common Stock Activity</t>
  </si>
  <si>
    <t>A summary of the status of the nonvested shares of restricted common stock as of December 31, 2014 and the changes for the year ended December 31, 2015 is presented below: Restricted Stock Shares Nonvested at December 31, 2014 24,000 Vested (10,500 ) Granted 9,000 Nonvested at December 31, 2015 22,500</t>
  </si>
  <si>
    <t>Intangible Lease Liabilities, Net (Tables)</t>
  </si>
  <si>
    <t>Schedule of Intangible Lease Liabilities, Net</t>
  </si>
  <si>
    <t>Intangible lease liabilities, net, consisted of the following as of December 31, 2015 and 2014 (amounts in thousands, except weighted average life amounts): December 31, 2015 December 31, 2014 Below-market leases, net of accumulated amortization of $12,437 and $10,721, respectively (with a weighted average remaining life of 17.7 years and 17.5 years, respectively) $ 47,968 $ 55,406 Ground leasehold liabilities, net of accumulated amortization of $177 and $53, respectively (with a weighted average remaining life of 43.2 years and 44.1 years, respectively) 5,148 5,272 $ 53,116 $ 60,678</t>
  </si>
  <si>
    <t>Schedule of Estimated Future Amortization Income of Intangible Lease Liabilities</t>
  </si>
  <si>
    <t>Estimated amortization of the intangible lease liabilities as of December 31, 2015 and for each of the next five years ending December 31 and thereafter, are as follows (amounts in thousands): Year Amount 2016 $ 3,718 2017 3,479 2018 3,479 2019 3,479 2020 3,474 Thereafter 35,487 $ 53,116</t>
  </si>
  <si>
    <t>Related-Party Transactions and Arrangements (Tables)</t>
  </si>
  <si>
    <t>Schedule of Accounts Payable Due to Affiliates</t>
  </si>
  <si>
    <t>The following amounts were outstanding due to affiliates as of December 31, 2015 and 2014 (amounts in thousands): Entity Fee December 31, 2015 December 31, 2014 Carter/Validus Advisors, LLC and its affiliates Asset management fees $ 1,589 $ 1,307 Carter Validus Real Estate Management Services, LLC Property management fees 401 385 Carter/Validus Advisors, LLC and its affiliates General, administrative and other costs 174 141 $ 2,164 $ 1,833</t>
  </si>
  <si>
    <t>Segment Reporting (Tables)</t>
  </si>
  <si>
    <t>Schedule of Information for Reportable Segments</t>
  </si>
  <si>
    <t>Summary information for the reportable segments during the years ended December 31, 2015 , 2014 and 2013 , are as follows (amounts in thousands): Data Healthcare For the Year Ended Revenue: Rental, parking and tenant reimbursement revenue $ 117,868 $ 96,562 $ 214,430 Expenses: Rental and parking expenses (20,046 ) (7,363 ) (27,409 ) Segment net operating income $ 97,822 $ 89,199 187,021 Revenue: Real estate-related notes receivables interest income 389 Expenses: General and administrative expenses (6,340 ) Change in fair value of contingent consideration 1,230 Acquisition related expenses (3,696 ) Asset management fees (18,027 ) Depreciation and amortization (70,711 ) Income from operations 89,866 Other income (expense): Other interest and dividend income 8,536 Interest expense, net (30,026 ) Net income $ 68,376 Data Healthcare For the Year Ended Revenue: Rental, parking and tenant reimbursement revenue $ 88,527 $ 63,142 $ 151,669 Expenses: Rental and parking expenses (17,020 ) (3,667 ) (20,687 ) Segment net operating income $ 71,507 $ 59,475 130,982 Revenue: Real estate-related notes receivables interest income 2,622 Expenses: General and administrative expenses (4,887 ) Change in fair value of contingent consideration (340 ) Acquisition related expenses (10,653 ) Asset management fees (13,682 ) Depreciation and amortization (46,729 ) Income from operations 57,313 Other income (expense): Other interest and dividend income 609 Interest expense, net (20,291 ) Net income $ 37,631 Data Healthcare For the Year Ended Revenue: Rental, parking and tenant reimbursement revenue $ 40,655 $ 21,827 $ 62,482 Expenses: Rental and parking expenses (10,458 ) (1,457 ) (11,915 ) Segment net operating income $ 30,197 $ 20,370 50,567 Revenue: Real estate-related notes receivables interest income 5,817 Expenses: General and administrative expenses (2,458 ) Acquisition related expenses (5,615 ) Asset management fees (2,343 ) Depreciation and amortization (18,749 ) Income from operations 27,219 Other income (expense): Other interest and dividend income 53 Interest expense, net (12,593 ) Net income $ 14,679</t>
  </si>
  <si>
    <t>Schedule of Assets by Reportable Segments</t>
  </si>
  <si>
    <t>Assets by each reportable segment as of December 31, 2015 and 2014 are as follows (amounts in thousands): December 31, 2015 December 31, 2014 Assets by segment: Data centers $ 1,100,083 $ 1,130,131 Healthcare 1,127,059 933,257 All other 162,103 127,454 Total assets $ 2,389,245 $ 2,190,842</t>
  </si>
  <si>
    <t>Schedule of Capital Additions and Acquisitions by Reportable Segments</t>
  </si>
  <si>
    <t>Capital additions and acquisitions by reportable segments for the years ended December 31, 2015 and 2014 are as follows (amounts in thousands): For the Year Ended 2015 2014 Capital additions and acquisitions by segment: Data centers $ 6,621 $ 499,139 Healthcare 198,985 550,142 Total capital additions and acquisitions $ 205,606 $ 1,049,281</t>
  </si>
  <si>
    <t>Accounts Payable and Other Liabilities (Tables)</t>
  </si>
  <si>
    <t>Schedule of Accounts Payable and Other Liabilities</t>
  </si>
  <si>
    <t>Accounts payable and other liabilities, as of December 31, 2015 and December 31, 2014 , were comprised of the following (amounts in thousands): December 31, 2015 December 31, 2014 Accounts payable and accrued expenses $ 6,283 $ 4,982 Accrued interest expense 2,905 2,205 Accrued property taxes 1,247 1,579 Contingent consideration obligations 5,340 6,570 Distributions payable to stockholders 10,776 10,409 Tenant deposits 1,039 777 Deferred rental income 5,226 3,499 Derivative liabilities 2,641 1,808 $ 35,457 $ 31,829</t>
  </si>
  <si>
    <t>Fair Value (Tables)</t>
  </si>
  <si>
    <t>Schedule of Fair Value, Assets and Liabilities Measured on Recurring Basis</t>
  </si>
  <si>
    <t>In accordance with the fair value hierarchy described above, the following table shows the fair value of the Company’s financial assets and liabilities that are required to be measured at fair value on a recurring basis as of December 31, 2015 and 2014 (amounts in thousands): December 31, 2015 Fair Value Hierarchy Quoted Prices in Active Significant Other Significant Total Fair Assets: Derivative assets $ — $ 61 $ — $ 61 Total assets at fair value $ — $ 61 $ — $ 61 Liabilities: Derivative liabilities $ — $ (2,641 ) $ — $ (2,641 ) Contingent consideration obligations — — (5,340 ) (5,340 ) Total liabilities at fair value $ — $ (2,641 ) $ (5,340 ) $ (7,981 ) December 31, 2014 Fair Value Hierarchy Quoted Prices in Active Significant Other Significant Total Fair Assets: Derivative assets $ — $ 273 $ — $ 273 Total assets at fair value $ — $ 273 $ — $ 273 Liabilities: Derivative liabilities $ — $ (1,808 ) $ — $ (1,808 ) Contingent consideration obligations — — (6,570 ) (6,570 ) Total liabilities at fair value $ — $ (1,808 ) $ (6,570 ) $ (8,378 )</t>
  </si>
  <si>
    <t>Schedule of Reconciliation of Fair Value of Recurring Level 3 Fair Value Measurements</t>
  </si>
  <si>
    <t>The following table provides a rollforward of the fair value of recurring Level 3 fair value measurements for the years ended December 31, 2015 and 2014 (amounts in thousands): For the Year Ended 2015 2014 Liabilities: Contingent consideration obligations: Beginning balance $ 6,570 $ — Additions to contingent consideration obligations — 6,230 Total changes in fair value included in earnings (1,230 ) 340 Ending balance $ 5,340 $ 6,570 Unrealized (gains) losses still held (1) $ (1,230 ) $ 340 (1) Represents the unrealized (gains) losses recorded in earnings or other comprehensive income (loss) during the period for liabilities classified as Level 3 that are still held at the end of the period.</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December 31, 2015 December 31, 2014 Outstanding Fair Value of Outstanding Fair Value of Asset (1) (Liability) (2) Asset (3) (Liability) (4) Interest rate swaps Other assets/Accounts 10/12/2012 to 10/11/2017 to $ 424,002 $ 61 $ (2,641 ) $ 261,162 $ 273 $ (1,808 ) (1) Of this amount, $61,000 related to controlling interests. (2) Of this amount, $(2,641,000) related to controlling interests. (3) Of this amount, $273,000 related to controlling interests. (4) Of this amount, $(1,434,000) related to controlling interests and $(374,000) related to noncontrolling interests.</t>
  </si>
  <si>
    <t>Schedule of Gains or Losses Recognized on Derivative Instruments</t>
  </si>
  <si>
    <t>The table below summarizes the amount of gains or losses recognized on interest rate derivatives designated as cash flow hedges for the years ended December 31, 2015 , 2014 and 2013 (amounts in thousands): Derivatives in Cash Flow Hedging Relationships Amount of Income (Loss) Recognized Location Of Loss Amount of Loss For the Year Ended December 31, 2015 Interest rate swaps $ (5,380 ) Interest Expense, Net $ (4,335 ) Total $ (5,380 ) $ (4,335 ) For the Year Ended December 31, 2014 Interest rate swaps $ (4,792 ) Interest Expense, Net $ (2,657 ) Total $ (4,792 ) $ (2,657 ) For the Year Ended December 31, 2013 Interest rate swaps $ 825 Interest Expense, Net $ (738 ) Total $ 825 $ (738 )</t>
  </si>
  <si>
    <t>Schedule of Offsetting of Derivative Assets</t>
  </si>
  <si>
    <t>The following table presents the effect on the Company’s financial position had the Company made the election to offset its derivative positions as of December 31, 2015 and 2014 (amounts in thousands): Offsetting of Derivative Assets Gross Amounts Not Offset in the Balance Sheet Gross Gross Amounts Net Amounts of Financial Instruments Cash Collateral Net December 31, 2015 $ 61 $ — $ 61 $ (16 ) $ — $ 45 December 31, 2014 $ 273 $ — $ 273 $ — $ — $ 273</t>
  </si>
  <si>
    <t>Schedule of Offsetting of Derivative Liabilities</t>
  </si>
  <si>
    <t>Offsetting of Derivative Liabilities Gross Amounts Not Offset in the Balance Sheet Gross Gross Amounts Net Amounts of Financial Instruments Cash Collateral Net December 31, 2015 $ 2,641 $ — $ 2,641 $ (16 ) $ — $ 2,625 December 31, 2014 $ 1,808 $ — $ 1,808 $ — $ — $ 1,808</t>
  </si>
  <si>
    <t>Accumulated Other Comprehensive Loss (Tables)</t>
  </si>
  <si>
    <t>Schedule of Amounts Recognized in Accumulated Other Comprehensive Loss</t>
  </si>
  <si>
    <t>The following table presents a rollforward of amounts recognized in accumulated other comprehensive loss, net of noncontrolling interests, by component for the years ended December 31, 2015 , 2014 and 2013 (amounts in thousands): Unrealized Loss on Derivative Accumulated Other Balance as of December 31, 2012 $ (963 ) $ (963 ) Other comprehensive income before reclassification 825 825 Amount of loss reclassified from accumulated other comprehensive loss to net income (effective portion) 738 738 Other comprehensive income 1,563 1,563 Balance as of December 31, 2013 600 600 Other comprehensive loss before reclassification (4,181 ) (4,181 ) Amount of loss reclassified from accumulated other comprehensive loss to net income (effective portion) 2,420 2,420 Other comprehensive loss (1,761 ) (1,761 ) Balance as of December 31, 2014 (1,161 ) (1,161 ) Other comprehensive loss before reclassification (5,042 ) (5,042 ) Amount of loss reclassified from accumulated other comprehensive loss to net income (effective portion) 4,103 4,103 Other comprehensive loss (939 ) (939 ) Purchase of noncontrolling interests — (480 ) Balance as of December 31, 2015 $ (2,100 ) $ (2,580 )</t>
  </si>
  <si>
    <t>Schedule of Reclassifications Out of Accumulated Other Comprehensive Loss</t>
  </si>
  <si>
    <t>The following table presents reclassifications out of accumulated other comprehensive loss for the years ended December 31, 2015 , 2014 and 2013 (amounts in thousands): Details about Accumulated Other Amounts Reclassified from Affected Line Items in the Consolidated Statements of Comprehensive For the Year Ended 2015 2014 2013 Interest rate swap contracts $ 4,335 $ 2,657 $ 738 Interest expense, net</t>
  </si>
  <si>
    <t>Income Taxes (Tables)</t>
  </si>
  <si>
    <t>Schedule of Characterization of Distributions Paid to Stockholders</t>
  </si>
  <si>
    <t>The following table shows the character of distributions the Company paid on a percentage basis during the years ended December 31, 2015 , 2014 and 2013 : For the Year Ended December 31, Character of Distributions: 2015 2014 2013 Ordinary dividends 46.69 % 39.95 % 61.48 % Nontaxable distributions 53.31 % 60.05 % 38.52 % Total 100.00 % 100.00 % 100.00 %</t>
  </si>
  <si>
    <t>Selected Quarterly Financial Data (Unaudited) (Tables)</t>
  </si>
  <si>
    <t>Schedule of Selected Quarterly Financial Data (Unaudited)</t>
  </si>
  <si>
    <t>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15 Fourth Third Second First Revenue $ 58,530 $ 51,835 $ 52,932 $ 51,522 Expenses (30,286 ) (32,376 ) (30,187 ) (32,104 ) Income from operations 28,244 19,459 22,745 19,418 Other expense (6,275 ) (5,024 ) (4,401 ) (5,790 ) Net income 21,969 14,435 18,344 13,628 Less: Net income attributable to noncontrolling interests in consolidated partnerships (881 ) (863 ) (1,580 ) (1,614 ) Net income attributable to common stockholders $ 21,088 $ 13,572 $ 16,764 $ 12,014 Net income per common share attributable to common stockholders: Basic $ 0.12 $ 0.08 $ 0.09 $ 0.07 Diluted $ 0.12 $ 0.08 $ 0.09 $ 0.07 Weighted average number of common shares outstanding: Basic 180,788,544 179,270,022 177,731,803 176,117,122 Diluted 180,802,982 179,286,709 177,746,071 176,133,630 2014 Fourth Third Second First Revenue $ 50,571 $ 42,393 $ 34,024 $ 27,303 Expenses (27,926 ) (28,686 ) (23,845 ) (16,521 ) Income from operations 22,645 13,707 10,179 10,782 Other expense (6,254 ) (5,201 ) (4,076 ) (4,151 ) Net income 16,391 8,506 6,103 6,631 Less: Net income attributable to noncontrolling interests in consolidated partnerships (1,696 ) (1,152 ) (640 ) (645 ) Net income attributable to common stockholders $ 14,695 $ 7,354 $ 5,463 $ 5,986 Net income per common share attributable to common stockholders: Basic $ 0.08 $ 0.04 $ 0.04 $ 0.07 Diluted $ 0.08 $ 0.04 $ 0.04 $ 0.07 Weighted average number of common shares outstanding: Basic 174,485,368 172,914,286 141,345,082 86,518,155 Diluted 174,499,973 172,931,516 141,369,156 86,535,291</t>
  </si>
  <si>
    <t>Organization and Business Operations (Details)</t>
  </si>
  <si>
    <t>Dec. 31, 2015USD ($)real_estate_investmentpropertymetropolitan$ / sharesshares</t>
  </si>
  <si>
    <t>Jun. 06, 2014USD ($)</t>
  </si>
  <si>
    <t>Dec. 31, 2015USD ($)real_estate_investmentsegmentpropertymetropolitan$ / sharesshares</t>
  </si>
  <si>
    <t>Dec. 31, 2014USD ($)segment$ / sharesshares</t>
  </si>
  <si>
    <t>Dec. 31, 2013USD ($)</t>
  </si>
  <si>
    <t>Nov. 25, 2015USD ($)shares</t>
  </si>
  <si>
    <t>Apr. 14, 2014USD ($)$ / sharesshares</t>
  </si>
  <si>
    <t>Organization and Business Operations [Line Items]</t>
  </si>
  <si>
    <t>Number of reportable business segments | segment</t>
  </si>
  <si>
    <t>Number of Company owned real estate investments | real_estate_investment</t>
  </si>
  <si>
    <t>Number of Company owned properties | property</t>
  </si>
  <si>
    <t>Number of metropolitan statistical areas in which Company owns real estate investments | metropolitan</t>
  </si>
  <si>
    <t>Preferred stock, par value (in dollars per share) | $ / shares</t>
  </si>
  <si>
    <t>Common stock, shares authorized | shares</t>
  </si>
  <si>
    <t>Redemption of common stock</t>
  </si>
  <si>
    <t>Initial Public Offering [Member]</t>
  </si>
  <si>
    <t>Common stock offering, gross proceeds raised</t>
  </si>
  <si>
    <t>First DRIP Offering [Member]</t>
  </si>
  <si>
    <t>Share price (in dollars per share) | $ / shares</t>
  </si>
  <si>
    <t>Common stock offering, value authorized</t>
  </si>
  <si>
    <t>Second DRIP Offering [Member]</t>
  </si>
  <si>
    <t>Initial Public Offering and DRIP Offerings [Member]</t>
  </si>
  <si>
    <t>Common stock offering, shares issued | shares</t>
  </si>
  <si>
    <t>Offering costs, selling commissions and dealer manager fees</t>
  </si>
  <si>
    <t>Private Real Estate Corporation [Member] | Series B Redeemable Cumulative Preferred Stock [Member]</t>
  </si>
  <si>
    <t>Preferred equity investment, dividend rate percentage</t>
  </si>
  <si>
    <t>7.875%</t>
  </si>
  <si>
    <t>Consolidated Partnership [Member]</t>
  </si>
  <si>
    <t>Summary of Significant Accounting Policies (Narrative) (Details)</t>
  </si>
  <si>
    <t>Jan. 04, 2016USD ($)</t>
  </si>
  <si>
    <t>Dec. 31, 2015USD ($)tenantsvariable_interest_entitiesreal_estate_investmentmetropolitan$ / sharesshares</t>
  </si>
  <si>
    <t>Dec. 31, 2015USD ($)tenantsvariable_interest_entitiesreal_estate_investmentsegmentmetropolitan$ / sharesshares</t>
  </si>
  <si>
    <t>Dec. 31, 2013USD ($)$ / sharesshares</t>
  </si>
  <si>
    <t>Dec. 31, 2012shares</t>
  </si>
  <si>
    <t>Summary of Significant Accounting Policies [Line Items]</t>
  </si>
  <si>
    <t>Number of variable interest entities, primary beneficiary | variable_interest_entities</t>
  </si>
  <si>
    <t>Amount past due on notes receivables</t>
  </si>
  <si>
    <t>Impairment loss recorded on notes receivables</t>
  </si>
  <si>
    <t>Allowance for uncollectability recorded on notes receivables</t>
  </si>
  <si>
    <t>Impairment losses on real estate and related intangible assets</t>
  </si>
  <si>
    <t>Allowance for uncollectible tenant receivables</t>
  </si>
  <si>
    <t>Impact related to uncertain tax provisions from the results of operations</t>
  </si>
  <si>
    <t>Shares authorized | shares</t>
  </si>
  <si>
    <t>Common stock, par value (in dollars per share) | $ / shares</t>
  </si>
  <si>
    <t>Preferred stock, shares authorized | shares</t>
  </si>
  <si>
    <t>Common stock, shares issued | shares</t>
  </si>
  <si>
    <t>Common stock, shares outstanding | shares</t>
  </si>
  <si>
    <t>Preferred stock, shares issued | shares</t>
  </si>
  <si>
    <t>Preferred stock, shares outstanding | shares</t>
  </si>
  <si>
    <t>Period of notice required for changes to share repurchase program</t>
  </si>
  <si>
    <t>30 days</t>
  </si>
  <si>
    <t>Maximum number of shares available for repurchase during any calendar year, as percentage of common stock outstanding at end of prior year</t>
  </si>
  <si>
    <t>5.00%</t>
  </si>
  <si>
    <t>Repurchase of common stock, average price per share (in dollars per share) | $ / shares</t>
  </si>
  <si>
    <t>Aggregate distributions paid</t>
  </si>
  <si>
    <t>Distributions paid in cash</t>
  </si>
  <si>
    <t>Annualized distribution rate, as a percent</t>
  </si>
  <si>
    <t>7.00%</t>
  </si>
  <si>
    <t>Distributions declared per common share (in dollars per share) | $ / shares</t>
  </si>
  <si>
    <t>Distributions payable to stockholders</t>
  </si>
  <si>
    <t>Diluted earnings per share outstanding adjustment (in shares) | shares</t>
  </si>
  <si>
    <t>Impairment losses on preferred equity investment</t>
  </si>
  <si>
    <t>Debt issuance costs, net</t>
  </si>
  <si>
    <t>ASU 2015-03 [Member]</t>
  </si>
  <si>
    <t>Subsequent Event [Member] | December 1, 2015 To December 31, 2015 [Member]</t>
  </si>
  <si>
    <t>Repurchase of common stock (in shares) | shares</t>
  </si>
  <si>
    <t>Rental Revenue [Member] | Data Centers [Member]</t>
  </si>
  <si>
    <t>Concentration risk, percentage</t>
  </si>
  <si>
    <t>52.20%</t>
  </si>
  <si>
    <t>Rental Revenue [Member] | Healthcare [Member]</t>
  </si>
  <si>
    <t>47.80%</t>
  </si>
  <si>
    <t>Rental Revenue [Member] | Geographic Concentration Risk [Member]</t>
  </si>
  <si>
    <t>Rental Revenue [Member] | Geographic Concentration Risk [Member] | Dallas-Ft. Worth-Arlington, Texas MSA [Member]</t>
  </si>
  <si>
    <t>13.50%</t>
  </si>
  <si>
    <t>Rental Revenue [Member] | Geographic Concentration Risk [Member] | Chicago-Naperville-Elgin, Illinois-Indiana-Wisconsin MSA [Member]</t>
  </si>
  <si>
    <t>11.90%</t>
  </si>
  <si>
    <t>Rental Revenue [Member] | Geographic Concentration Risk [Member] | Houston-The Woodlands-Sugar Land, Texas MSA [Member]</t>
  </si>
  <si>
    <t>10.50%</t>
  </si>
  <si>
    <t>Rental Revenue [Member] | Customer Concentration Risk [Member]</t>
  </si>
  <si>
    <t>Number of tenants | tenants</t>
  </si>
  <si>
    <t>Rental Revenue [Member] | Customer Concentration Risk [Member] | AT&amp;T Services, Inc. [Member]</t>
  </si>
  <si>
    <t>12.90%</t>
  </si>
  <si>
    <t>Rental Revenue [Member] | Customer Concentration Risk [Member] | Bay Area Regional Medical Center, LLC [Member]</t>
  </si>
  <si>
    <t>10.20%</t>
  </si>
  <si>
    <t>Summary of Significant Accounting Policies (Schedule of Estimated Useful Lives of Assets by Class) (Details) $ in Thousands</t>
  </si>
  <si>
    <t>Dec. 31, 2015USD ($)</t>
  </si>
  <si>
    <t>Building and improvements [Member]</t>
  </si>
  <si>
    <t>Property, Plant and Equipment [Line Items]</t>
  </si>
  <si>
    <t>Property, Plant and Equipment, Net</t>
  </si>
  <si>
    <t>Building and improvements [Member] | Minimum [Member]</t>
  </si>
  <si>
    <t>Estimated useful life</t>
  </si>
  <si>
    <t>15 years</t>
  </si>
  <si>
    <t>Building and improvements [Member] | Maximum [Member]</t>
  </si>
  <si>
    <t>40 years</t>
  </si>
  <si>
    <t>Tenant improvements [Member]</t>
  </si>
  <si>
    <t>Furniture, fixtures, and equipment [Member]</t>
  </si>
  <si>
    <t>Furniture, fixtures, and equipment [Member] | Minimum [Member]</t>
  </si>
  <si>
    <t>3 years</t>
  </si>
  <si>
    <t>Furniture, fixtures, and equipment [Member] | Maximum [Member]</t>
  </si>
  <si>
    <t>10 years</t>
  </si>
  <si>
    <t>Improvements in process [Member]</t>
  </si>
  <si>
    <t>Real Estate Investments (Narrative) (Details)</t>
  </si>
  <si>
    <t>Jul. 08, 2015USD ($)</t>
  </si>
  <si>
    <t>Jul. 11, 2014USD ($)</t>
  </si>
  <si>
    <t>Sep. 30, 2015USD ($)</t>
  </si>
  <si>
    <t>Jun. 30, 2015USD ($)</t>
  </si>
  <si>
    <t>Mar. 31, 2015USD ($)</t>
  </si>
  <si>
    <t>Dec. 31, 2014USD ($)</t>
  </si>
  <si>
    <t>Sep. 30, 2014USD ($)</t>
  </si>
  <si>
    <t>Jun. 30, 2014USD ($)</t>
  </si>
  <si>
    <t>Mar. 31, 2014USD ($)</t>
  </si>
  <si>
    <t>Dec. 31, 2015USD ($)real_estate_investment</t>
  </si>
  <si>
    <t>Jan. 03, 2012USD ($)</t>
  </si>
  <si>
    <t>Purchase price</t>
  </si>
  <si>
    <t>Cash paid for investments in real estate</t>
  </si>
  <si>
    <t>Revenues</t>
  </si>
  <si>
    <t>Purchase price financed</t>
  </si>
  <si>
    <t>Purchase price funded by unaffiliated investor in exchange for ownership interest</t>
  </si>
  <si>
    <t>Net cash used in financing activities</t>
  </si>
  <si>
    <t>Bay Area Regional Medical Center [Member]</t>
  </si>
  <si>
    <t>Costs of remaining noncontrolling interests acquired</t>
  </si>
  <si>
    <t>Revolving credit agreement loan, outstanding principal and accrued interest paid off</t>
  </si>
  <si>
    <t>Purchase price, total</t>
  </si>
  <si>
    <t>Ownership percentage by Operating Partnership</t>
  </si>
  <si>
    <t>60.00%</t>
  </si>
  <si>
    <t>Ownership percentage by unaffiliated investors</t>
  </si>
  <si>
    <t>40.00%</t>
  </si>
  <si>
    <t>Consolidated Partnership [Member] | Variable Interest Entity, Primary Beneficiary [Member] | 180 Peachtree Data Center [Member]</t>
  </si>
  <si>
    <t>20.53%</t>
  </si>
  <si>
    <t>79.47%</t>
  </si>
  <si>
    <t>Fair value of noncontrolling interest recorded upon acquisition</t>
  </si>
  <si>
    <t>Maximum [Member]</t>
  </si>
  <si>
    <t>Acquisition fee and expense reimbursement, as percentage of purchase price of properties</t>
  </si>
  <si>
    <t>6.00%</t>
  </si>
  <si>
    <t>2015 Acquisitions [Member]</t>
  </si>
  <si>
    <t>Business Combinations [Member]</t>
  </si>
  <si>
    <t>Healthcare [Member] | 2015 Acquisitions [Member]</t>
  </si>
  <si>
    <t>Number of acquisitions | real_estate_investment</t>
  </si>
  <si>
    <t>Real Estate Investments (Schedule of Business Combinations) (Details) - property</t>
  </si>
  <si>
    <t>Apr. 20, 2015</t>
  </si>
  <si>
    <t>Mar. 31, 2015</t>
  </si>
  <si>
    <t>Jan. 15, 2015</t>
  </si>
  <si>
    <t>Business Acquisition [Line Items]</t>
  </si>
  <si>
    <t>Number of Company owned properties</t>
  </si>
  <si>
    <t>Landmark Hospital of Savannah [Member]</t>
  </si>
  <si>
    <t>Date Acquired</t>
  </si>
  <si>
    <t>Jan. 15,
		2015</t>
  </si>
  <si>
    <t>Ownership Percentage</t>
  </si>
  <si>
    <t>100.00%</t>
  </si>
  <si>
    <t>21st Century Oncology Portfolio [Member]</t>
  </si>
  <si>
    <t>[1]</t>
  </si>
  <si>
    <t>Apr. 20,
		2015</t>
  </si>
  <si>
    <t>Mar. 31,
		2015</t>
  </si>
  <si>
    <t>Number of properties acquired</t>
  </si>
  <si>
    <t>Portfolio consists of 20 real estate properties, 18 of which were purchased on March 31, 2015 and two of which were purchased on April 20, 2015.</t>
  </si>
  <si>
    <t>Real Estate Investments (Schedule of Allocation of Fair Value of Business Combinations) (Details) $ in Thousands</t>
  </si>
  <si>
    <t>Business Combination, Recognized Identifiable Assets Acquired and Liabilities Assumed, Net [Abstract]</t>
  </si>
  <si>
    <t>Buildings and improvements</t>
  </si>
  <si>
    <t>In-place leases</t>
  </si>
  <si>
    <t>Tenant improvements</t>
  </si>
  <si>
    <t>Above-market leases</t>
  </si>
  <si>
    <t>Total assets acquired</t>
  </si>
  <si>
    <t>Below-market leases</t>
  </si>
  <si>
    <t>Net assets acquired</t>
  </si>
  <si>
    <t>Real Estate Investments (Schedule of Business Combinations on a Pro Forma Basis) (Details) - USD ($) $ / shares in Units, $ in Thousands</t>
  </si>
  <si>
    <t>Pro forma basis:</t>
  </si>
  <si>
    <t>Acquired Intangible Assets, Net (Narrative) (Details) - USD ($) $ in Thousands</t>
  </si>
  <si>
    <t>Acquired Finite-Lived Intangible Assets [Line Items]</t>
  </si>
  <si>
    <t>In-place leases and ground lease interest [Member]</t>
  </si>
  <si>
    <t>Acquired Intangible Assets, Net (Schedule of Acquired Intangible Assets, Net) (Details) - USD ($) $ in Thousands</t>
  </si>
  <si>
    <t>Acquired intangible asset, net of accumulated amortization</t>
  </si>
  <si>
    <t>Acquired intangible asset, accumulated amortization</t>
  </si>
  <si>
    <t>Acquired intangible asset, weighted average remaining life</t>
  </si>
  <si>
    <t>14 years 10 months 24 days</t>
  </si>
  <si>
    <t>15 years 7 months 6 days</t>
  </si>
  <si>
    <t>In-place leases [Member]</t>
  </si>
  <si>
    <t>14 years 3 months 18 days</t>
  </si>
  <si>
    <t>15 years 1 month 6 days</t>
  </si>
  <si>
    <t>Above-market leases [Member]</t>
  </si>
  <si>
    <t>11 years 1 month 6 days</t>
  </si>
  <si>
    <t>11 years 4 months 24 days</t>
  </si>
  <si>
    <t>Ground lease interest [Member]</t>
  </si>
  <si>
    <t>60 years 4 months 24 days</t>
  </si>
  <si>
    <t>61 years 2 months 12 days</t>
  </si>
  <si>
    <t>Acquired Intangible Assets, Net (Schedule of Estimated Future Amortization Expense of Acquired Intangible Assets) (Details) - USD ($) $ in Thousands</t>
  </si>
  <si>
    <t>Finite-Lived Intangible Assets, Net, Amortization Expense, Fiscal Year Maturity [Abstract]</t>
  </si>
  <si>
    <t>Thereafter</t>
  </si>
  <si>
    <t>Other Assets (Narrative) (Details) - USD ($) $ in Thousands</t>
  </si>
  <si>
    <t>Amortization of lease commissions</t>
  </si>
  <si>
    <t>Other Assets (Schedule of Other Assets) (Details) - USD ($) $ in Thousands</t>
  </si>
  <si>
    <t>Deferred financing costs, net of accumulated amortization of $8,479 and $4,532, respectively</t>
  </si>
  <si>
    <t>Lease commissions, net of accumulated amortization of $227 and $54, respectively</t>
  </si>
  <si>
    <t>Investments in unconsolidated partnerships</t>
  </si>
  <si>
    <t>Tenant receivable</t>
  </si>
  <si>
    <t>Notes receivables</t>
  </si>
  <si>
    <t>Straight-line rent receivable</t>
  </si>
  <si>
    <t>Restricted cash held in escrow</t>
  </si>
  <si>
    <t>Real estate escrow deposits</t>
  </si>
  <si>
    <t>Restricted cash</t>
  </si>
  <si>
    <t>Derivative assets</t>
  </si>
  <si>
    <t>Prepaid and other assets</t>
  </si>
  <si>
    <t>Total other assets</t>
  </si>
  <si>
    <t>Deferred financing costs, accumulated amortization</t>
  </si>
  <si>
    <t>Lease commissions, accumulated amortization</t>
  </si>
  <si>
    <t>Future Minimum Rent (Schedule of Future Minimum Rental Income from Non-Cancelable Operating Leases) (Details) $ in Thousands</t>
  </si>
  <si>
    <t>Future Minimum Rent (Schedule of Future Minimum Rental Payments Under Non-Cancelable Ground Leases) (Details) $ in Thousands</t>
  </si>
  <si>
    <t>Notes Payable (Narrative) (Details)</t>
  </si>
  <si>
    <t>Dec. 31, 2015USD ($)loan</t>
  </si>
  <si>
    <t>Nov. 30, 2015tenants</t>
  </si>
  <si>
    <t>Debt Instrument [Line Items]</t>
  </si>
  <si>
    <t>Notes payable, weighted average interest rate</t>
  </si>
  <si>
    <t>4.70%</t>
  </si>
  <si>
    <t>Number of tenants in non-compliance with certain financial covenants | tenants</t>
  </si>
  <si>
    <t>AT&amp;T California Data Center Loan [Member]</t>
  </si>
  <si>
    <t>Notes payable, variable rate basis</t>
  </si>
  <si>
    <t>30-day London interbank offered rate</t>
  </si>
  <si>
    <t>Notes payable, maturity date</t>
  </si>
  <si>
    <t>Feb. 26,
		2019</t>
  </si>
  <si>
    <t>Notes payable, fixed interest rate through interest rate swap agreement</t>
  </si>
  <si>
    <t>3.70%</t>
  </si>
  <si>
    <t>AT&amp;T California Data Center Loan [Member] | London Interbank Offered Rate (LIBOR) [Member]</t>
  </si>
  <si>
    <t>Notes payable, basis spread on variable rate</t>
  </si>
  <si>
    <t>2.25%</t>
  </si>
  <si>
    <t>AT&amp;T Tennessee Data Center Loan [Member]</t>
  </si>
  <si>
    <t>30-day LIBOR rate</t>
  </si>
  <si>
    <t>Dec. 10,
		2018</t>
  </si>
  <si>
    <t>3.50%</t>
  </si>
  <si>
    <t>AT&amp;T Tennessee Data Center Loan [Member] | London Interbank Offered Rate (LIBOR) [Member]</t>
  </si>
  <si>
    <t>Variable Rate Debt, Subject To Interest Rate Swap [Member]</t>
  </si>
  <si>
    <t>4.60%</t>
  </si>
  <si>
    <t>Number of notes payable | loan</t>
  </si>
  <si>
    <t>Range of interest rates and weighted average interest rates are as of December 31, 2015.</t>
  </si>
  <si>
    <t>Notes Payable (Schedule of Notes Payable) (Details) - USD ($) $ in Thousands</t>
  </si>
  <si>
    <t>Weighted Average Interest Rate</t>
  </si>
  <si>
    <t>Fixed Rate [Member]</t>
  </si>
  <si>
    <t>Interest Rate Range, Minimum</t>
  </si>
  <si>
    <t>4.10%</t>
  </si>
  <si>
    <t>Interest Rate Range, Maximum</t>
  </si>
  <si>
    <t>5.90%</t>
  </si>
  <si>
    <t>5.10%</t>
  </si>
  <si>
    <t>Maturity Date Range, Start</t>
  </si>
  <si>
    <t>Aug. 6,
		2016</t>
  </si>
  <si>
    <t>Maturity Date Range, End</t>
  </si>
  <si>
    <t>Apr. 10,
		2022</t>
  </si>
  <si>
    <t>6.30%</t>
  </si>
  <si>
    <t>Aug. 21,
		2017</t>
  </si>
  <si>
    <t>Jul. 11,
		2019</t>
  </si>
  <si>
    <t>Variable Rate [Member]</t>
  </si>
  <si>
    <t>4.20%</t>
  </si>
  <si>
    <t>Jan. 26,
		2019</t>
  </si>
  <si>
    <t>Notes Payable (Schedule of Future Principal Payments Due on Notes Payable) (Details) $ in Thousands</t>
  </si>
  <si>
    <t>Principal Payments [Member]</t>
  </si>
  <si>
    <t>Balloon Payments [Member]</t>
  </si>
  <si>
    <t>Unsecured Credit Facility (Details) - USD ($)</t>
  </si>
  <si>
    <t>Aug. 20, 2015</t>
  </si>
  <si>
    <t>Line of Credit Facility [Line Items]</t>
  </si>
  <si>
    <t>Credit facility, carrying value</t>
  </si>
  <si>
    <t>Keybank Credit Facility [Member]</t>
  </si>
  <si>
    <t>Credit facility, maximum commitments available</t>
  </si>
  <si>
    <t>Credit facility, maximum commitments available after available increase</t>
  </si>
  <si>
    <t>Keybank Credit Facility [Member] | Revolving Credit Facility [Member]</t>
  </si>
  <si>
    <t>Credit facility, maturity date</t>
  </si>
  <si>
    <t>May 28,
		2017</t>
  </si>
  <si>
    <t>Credit facility, available extension period</t>
  </si>
  <si>
    <t>12 months</t>
  </si>
  <si>
    <t>Keybank Credit Facility [Member] | Term Loan [Member]</t>
  </si>
  <si>
    <t>May 28,
		2018</t>
  </si>
  <si>
    <t>Keybank Credit Facility [Member] | Term Loan [Member] | Variable Rate Notes Payable Subject To Interest Rate Swap [Member]</t>
  </si>
  <si>
    <t>Keybank Credit Facility [Member] | Term Loan [Member] | London Interbank Offered Rate (LIBOR) [Member] | Minimum [Member]</t>
  </si>
  <si>
    <t>Credit facility, fixed interest rate through interest rate swap agreement</t>
  </si>
  <si>
    <t>2.66%</t>
  </si>
  <si>
    <t>Keybank Credit Facility [Member] | Term Loan [Member] | London Interbank Offered Rate (LIBOR) [Member] | Maximum [Member]</t>
  </si>
  <si>
    <t>3.16%</t>
  </si>
  <si>
    <t>Keybank Credit Facility [Member] | Term Loan [Member] | London Interbank Offered Rate (LIBOR) [Member] | Weighted Average [Member]</t>
  </si>
  <si>
    <t>0.91%</t>
  </si>
  <si>
    <t>KeyBank Term Loan Facility [Member]</t>
  </si>
  <si>
    <t>Aug. 21,
		2020</t>
  </si>
  <si>
    <t>Unsecured Credit Facility [Member]</t>
  </si>
  <si>
    <t>Credit facility, threshold percentage for unused portion of lenders' commitments</t>
  </si>
  <si>
    <t>50.00%</t>
  </si>
  <si>
    <t>Credit facility, total unencumbered pool availability</t>
  </si>
  <si>
    <t>Credit facility, amount remaining to be drawn</t>
  </si>
  <si>
    <t>Unsecured Credit Facility [Member] | Minimum [Member]</t>
  </si>
  <si>
    <t>Credit facility, unused portion, commitment fee percentage</t>
  </si>
  <si>
    <t>0.15%</t>
  </si>
  <si>
    <t>Unsecured Credit Facility [Member] | Maximum [Member]</t>
  </si>
  <si>
    <t>0.25%</t>
  </si>
  <si>
    <t>Unsecured Credit Facility [Member] | London Interbank Offered Rate (LIBOR) [Member] | Minimum [Member]</t>
  </si>
  <si>
    <t>Credit facility, basis spread on variable rate</t>
  </si>
  <si>
    <t>1.75%</t>
  </si>
  <si>
    <t>Unsecured Credit Facility [Member] | London Interbank Offered Rate (LIBOR) [Member] | Maximum [Member]</t>
  </si>
  <si>
    <t>Unsecured Credit Facility [Member] | Base Rate [Member] | Minimum [Member]</t>
  </si>
  <si>
    <t>0.75%</t>
  </si>
  <si>
    <t>Unsecured Credit Facility [Member] | Base Rate [Member] | Maximum [Member]</t>
  </si>
  <si>
    <t>1.25%</t>
  </si>
  <si>
    <t>Stock-based Compensation (Narrative) (Details) - 2010 Restricted Share Plan [Member] - Restricted Stock [Member] - USD ($) $ / shares in Units, $ in Thousands</t>
  </si>
  <si>
    <t>Jul. 17, 2015</t>
  </si>
  <si>
    <t>Share-based Compensation Arrangement by Share-based Payment Award [Line Items]</t>
  </si>
  <si>
    <t>Number of authorized and reserved shares of common stock under plan</t>
  </si>
  <si>
    <t>Award vesting period under plan</t>
  </si>
  <si>
    <t>4 years</t>
  </si>
  <si>
    <t>Number of shares awarded to independent board members upon re-election</t>
  </si>
  <si>
    <t>Grant date fair value, per share (in dollars per share)</t>
  </si>
  <si>
    <t>Unrecognized compensation expense</t>
  </si>
  <si>
    <t>Unrecognized compensation expense, weighted average period of recognition</t>
  </si>
  <si>
    <t>1 year 4 months 24 days</t>
  </si>
  <si>
    <t>Fair value of nonvested shares of restricted common stock</t>
  </si>
  <si>
    <t>Stock-based compensation expense</t>
  </si>
  <si>
    <t>Stock-based Compensation (Schedule of Nonvested Shares of Restricted Common Stock Activity) (Details) - 2010 Restricted Share Plan [Member] - Restricted Stock [Member] - shares</t>
  </si>
  <si>
    <t>Summary of Restricted Common Stock Activity, Nonvested, Number of Shares [Roll Forward]</t>
  </si>
  <si>
    <t>Nonvested, Beginning Balance (in shares)</t>
  </si>
  <si>
    <t>Vested (in shares)</t>
  </si>
  <si>
    <t>Granted (in shares)</t>
  </si>
  <si>
    <t>Nonvested, Ending Balance (in shares)</t>
  </si>
  <si>
    <t>Intangible Lease Liabilities, Net (Narrative) (Details) - USD ($) $ in Thousands</t>
  </si>
  <si>
    <t>Amortization of below-market leases</t>
  </si>
  <si>
    <t>Amortization of ground leasehold liabilities</t>
  </si>
  <si>
    <t>Intangible Lease Liabilities, Net (Schedule of Intangible Lease Liabilities, Net) (Details) - USD ($) $ in Thousands</t>
  </si>
  <si>
    <t>Below-market leases, net of accumulated amortization of $12,437 and $10,721, respectively (with a weighted average remaining life of 17.7 years and 17.5 years, respectively)</t>
  </si>
  <si>
    <t>Ground leasehold liabilities, net of accumulated amortization of $177 and $53, respectively (with a weighted average remaining life of 43.2 years and 44.1 years, respectively)</t>
  </si>
  <si>
    <t>Total intangible lease liabilities, net</t>
  </si>
  <si>
    <t>Below-market leases, accumulated amortization</t>
  </si>
  <si>
    <t>Below-market leases, weighted average remaining life</t>
  </si>
  <si>
    <t>17 years 8 months 12 days</t>
  </si>
  <si>
    <t>17 years 6 months</t>
  </si>
  <si>
    <t>Ground leasehold liabilities, accumulated amortization</t>
  </si>
  <si>
    <t>Ground leasehold liabilities, weighted average remaining life</t>
  </si>
  <si>
    <t>43 years 2 months 12 days</t>
  </si>
  <si>
    <t>44 years 1 month 6 days</t>
  </si>
  <si>
    <t>Intangible lease liabilities, weighted average remaining life</t>
  </si>
  <si>
    <t>20 years 2 months 12 days</t>
  </si>
  <si>
    <t>19 years 9 months 18 days</t>
  </si>
  <si>
    <t>Intangible Lease Liabilities, Net (Schedule of Estimated Future Amortization Income of Intangible Lease Liabilities) (Details) - USD ($) $ in Thousands</t>
  </si>
  <si>
    <t>Commitments and Contingencies (Details)</t>
  </si>
  <si>
    <t>Dec. 31, 2015case</t>
  </si>
  <si>
    <t>Number of material pending legal proceedings to which the Company is a party</t>
  </si>
  <si>
    <t>Related-Party Transactions and Arrangements (Narrative) (Details)</t>
  </si>
  <si>
    <t>Dec. 31, 2015USD ($)employeeproperty</t>
  </si>
  <si>
    <t>Related Party Transaction [Line Items]</t>
  </si>
  <si>
    <t>Asset management fees incurred</t>
  </si>
  <si>
    <t>Number of direct employees | employee</t>
  </si>
  <si>
    <t>Cumulative non-compounded annual return rate to investors, as a percent</t>
  </si>
  <si>
    <t>8.00%</t>
  </si>
  <si>
    <t>Carter/Validus Advisors, LLC [Member]</t>
  </si>
  <si>
    <t>Acquisition fee, as percentage of contract purchase price of each property or asset acquired</t>
  </si>
  <si>
    <t>2.00%</t>
  </si>
  <si>
    <t>Acquisition fee, as percentage of amount advanced on mortgage loan</t>
  </si>
  <si>
    <t>Annual asset management fee, as percentage of aggregate asset value plus costs and expenses incurred by Advisor</t>
  </si>
  <si>
    <t>0.85%</t>
  </si>
  <si>
    <t>Monthly asset management fee, as percentage of aggregate asset value as of the last day of the immediately preceding month</t>
  </si>
  <si>
    <t>0.07083%</t>
  </si>
  <si>
    <t>Operating expenses allocated to the Company by the advisor</t>
  </si>
  <si>
    <t>Percentage of remaining net sales proceeds Advisor will receive after investors receive return</t>
  </si>
  <si>
    <t>15.00%</t>
  </si>
  <si>
    <t>Listing fee percentage</t>
  </si>
  <si>
    <t>Distribution percentage upon termination of Advisory agreement</t>
  </si>
  <si>
    <t>Carter/Validus Advisors, LLC And/Or Its Affiliates [Member]</t>
  </si>
  <si>
    <t>Acquisition fees incurred related to investments in real estate</t>
  </si>
  <si>
    <t>Acquisition fees incurred related to preferred equity investment</t>
  </si>
  <si>
    <t>Acquisition fees incurred related to investments in real estate-related notes receivables</t>
  </si>
  <si>
    <t>Acquisition fees incurred related to investments in notes receivables</t>
  </si>
  <si>
    <t>Minimum number of properties required to be sold to incur brokerage commission | property</t>
  </si>
  <si>
    <t>Maximum brokerage commission paid by Company, as percentage of contract sales price</t>
  </si>
  <si>
    <t>Disposition fees incurred</t>
  </si>
  <si>
    <t>Subordinated participation in net sale proceeds</t>
  </si>
  <si>
    <t>Listing fees incurred</t>
  </si>
  <si>
    <t>Subordinated termination fees</t>
  </si>
  <si>
    <t>Carter/Validus Advisors, LLC And/Or Its Affiliates [Member] | Maximum [Member]</t>
  </si>
  <si>
    <t>Disposition fee, as percentage of contract sales price</t>
  </si>
  <si>
    <t>1.00%</t>
  </si>
  <si>
    <t>Percentage of brokerage commission paid by Company for properties sold that required a substantial amount of services</t>
  </si>
  <si>
    <t>Carter Validus Real Estate Management Services, LLC [Member]</t>
  </si>
  <si>
    <t>Leasing and management fees, as percentage of gross revenues from single-tenant properties</t>
  </si>
  <si>
    <t>3.00%</t>
  </si>
  <si>
    <t>Leasing and management fees, as percentage of gross revenues from multi-tenant properties</t>
  </si>
  <si>
    <t>4.00%</t>
  </si>
  <si>
    <t>Oversight fee, as percentage of gross revenues from properties managed</t>
  </si>
  <si>
    <t>Property management fees incurred</t>
  </si>
  <si>
    <t>Leasing commissions incurred</t>
  </si>
  <si>
    <t>Construction management fees</t>
  </si>
  <si>
    <t>Carter Validus Real Estate Management Services, LLC [Member] | Maximum [Member]</t>
  </si>
  <si>
    <t>Construction management fee, as percentage of cost of project</t>
  </si>
  <si>
    <t>Related-Party Transactions And Arrangements (Schedule of Accounts Payable Due to Affiliates) (Details) - USD ($) $ in Thousands</t>
  </si>
  <si>
    <t>Carter/Validus Advisors, LLC And/Or Its Affiliates [Member] | Asset Management Fees [Member]</t>
  </si>
  <si>
    <t>Carter/Validus Advisors, LLC And/Or Its Affiliates [Member] | General, Administrative and Other Costs [Member]</t>
  </si>
  <si>
    <t>Carter Validus Real Estate Management Services, LLC [Member] | Property Management Fees [Member]</t>
  </si>
  <si>
    <t>Segment Reporting (Narrative) (Details)</t>
  </si>
  <si>
    <t>3 Months Ended</t>
  </si>
  <si>
    <t>Dec. 31, 2015USD ($)segment</t>
  </si>
  <si>
    <t>Dec. 31, 2014USD ($)segment</t>
  </si>
  <si>
    <t>Segment Reporting Information [Line Items]</t>
  </si>
  <si>
    <t>Revenue</t>
  </si>
  <si>
    <t>Intersegment Elimination [Member]</t>
  </si>
  <si>
    <t>Segment Reporting (Schedule of Information for Reportable Segments) (Details) - USD ($) $ in Thousands</t>
  </si>
  <si>
    <t>Sep. 30, 2015</t>
  </si>
  <si>
    <t>Sep. 30, 2014</t>
  </si>
  <si>
    <t>Jun. 30, 2014</t>
  </si>
  <si>
    <t>Mar. 31, 2014</t>
  </si>
  <si>
    <t>Real estate-related notes receivables interest income (expense)</t>
  </si>
  <si>
    <t>Operating Segments [Member]</t>
  </si>
  <si>
    <t>Rental, parking and tenant reimbursement revenue</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Accounts Payable and Other Liabilities (Schedule of Accounts Payable and Other Liabilities) (Details) - USD ($) $ in Thousands</t>
  </si>
  <si>
    <t>Accounts payable and accrued expenses</t>
  </si>
  <si>
    <t>Accrued interest expense</t>
  </si>
  <si>
    <t>Accrued property taxes</t>
  </si>
  <si>
    <t>Contingent consideration obligations</t>
  </si>
  <si>
    <t>Tenant deposits</t>
  </si>
  <si>
    <t>Deferred rental income</t>
  </si>
  <si>
    <t>Derivative liabilities</t>
  </si>
  <si>
    <t>Preferred Equity Investment (Details) - USD ($) $ in Thousands</t>
  </si>
  <si>
    <t>Preferred Equity Investment [Line Items]</t>
  </si>
  <si>
    <t>Preferred equity investment, aggregate amount invested</t>
  </si>
  <si>
    <t>Preferred equity investment, dividend income</t>
  </si>
  <si>
    <t>Series B Redeemable Cumulative Preferred Stock [Member] | Private Real Estate Corporation [Member]</t>
  </si>
  <si>
    <t>Preferred equity investment, principal amount</t>
  </si>
  <si>
    <t>Preferred equity investment, origination costs</t>
  </si>
  <si>
    <t>Preferred equity investment, closing fee</t>
  </si>
  <si>
    <t>Fair Value (Narrative) (Details) - USD ($)</t>
  </si>
  <si>
    <t>Fair Value [Line Items]</t>
  </si>
  <si>
    <t>Notes payable, carrying value</t>
  </si>
  <si>
    <t>Real estate-related notes receivables, carrying value</t>
  </si>
  <si>
    <t>Notes receivables, carrying value</t>
  </si>
  <si>
    <t>Contingent consideration obligations, fair value and carrying value</t>
  </si>
  <si>
    <t>Contingent consideration obligations, maximum payout</t>
  </si>
  <si>
    <t>Contingent consideration obligations, minimum payout</t>
  </si>
  <si>
    <t>Significant Other Observable Inputs (Level 2) [Member] | Estimated Fair Value [Member] | Fixed Rate [Member]</t>
  </si>
  <si>
    <t>Notes payable, fair value disclosure</t>
  </si>
  <si>
    <t>Significant Other Observable Inputs (Level 2) [Member] | Estimated Fair Value [Member] | Variable Rate Debt, Subject To Interest Rate Swap [Member]</t>
  </si>
  <si>
    <t>Credit facility, fair value disclosure</t>
  </si>
  <si>
    <t>Significant Unobservable Inputs (Level 3) [Member] | Estimated Fair Value [Member]</t>
  </si>
  <si>
    <t>Real estate-related notes receivables, fair value disclosure</t>
  </si>
  <si>
    <t>Notes receivables, fair value disclosure</t>
  </si>
  <si>
    <t>Fair Value (Schedule of Fair Value, Assets and Liabilities Measured on Recurring Basis) (Details) - USD ($) $ in Thousands</t>
  </si>
  <si>
    <t>Assets:</t>
  </si>
  <si>
    <t>Recurring Basis [Member]</t>
  </si>
  <si>
    <t>Total assets at fair value</t>
  </si>
  <si>
    <t>Total liabilitie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Reconciliation of Fair Value of Recurring Level 3 Fair Value Measurements) (Details) - USD ($) $ in Thousands</t>
  </si>
  <si>
    <t>Fair Value, Liabilities Measured on Recurring Basis, Unobservable Input Reconciliation, Calculation [Roll Forward]</t>
  </si>
  <si>
    <t>Beginning balance</t>
  </si>
  <si>
    <t>Additions to contingent consideration obligations</t>
  </si>
  <si>
    <t>Total changes in fair value included in earnings</t>
  </si>
  <si>
    <t>Ending balance</t>
  </si>
  <si>
    <t>Unrealized (gains) losses still held</t>
  </si>
  <si>
    <t>Represents the unrealized (gains) losses recorded in earnings or other comprehensive income (loss) during the period for liabilities classified as Level 3 that are still held at the end of the period.</t>
  </si>
  <si>
    <t>Derivative Instruments and Hedging Activities (Narrative) (Details) - USD ($)</t>
  </si>
  <si>
    <t>Gain (loss) recognized due to ineffectiveness of hedges of interest rate risk</t>
  </si>
  <si>
    <t>Additional amount expected to be reclassified from AOCI into earnings during next twelve months</t>
  </si>
  <si>
    <t>Fair value of derivatives in a net liability position</t>
  </si>
  <si>
    <t>Derivative Instruments and Hedging Activities (Schedule of the Notional Amount and Fair Value of Derivative Instruments) (Details) - USD ($) $ in Thousands</t>
  </si>
  <si>
    <t>Derivatives, Fair Value [Line Items]</t>
  </si>
  <si>
    <t>Fair Value of Asset</t>
  </si>
  <si>
    <t>Fair Value of (Liability)</t>
  </si>
  <si>
    <t>Interest Rate Swaps [Member] | Designated as Hedging Instrument [Member]</t>
  </si>
  <si>
    <t>Outstanding Notional Amount</t>
  </si>
  <si>
    <t>Other Assets [Member] | Interest Rate Swaps [Member] | Designated as Hedging Instrument [Member]</t>
  </si>
  <si>
    <t>[2]</t>
  </si>
  <si>
    <t>Accounts Payable and Other Liabilities [Member] | Interest Rate Swaps [Member] | Designated as Hedging Instrument [Member]</t>
  </si>
  <si>
    <t>[3]</t>
  </si>
  <si>
    <t>[4]</t>
  </si>
  <si>
    <t>Minimum [Member] | Interest Rate Swaps [Member] | Designated as Hedging Instrument [Member]</t>
  </si>
  <si>
    <t>Effective Dates</t>
  </si>
  <si>
    <t>Oct. 12,
		2012</t>
  </si>
  <si>
    <t>Maturity Dates</t>
  </si>
  <si>
    <t>Oct. 11,
		2017</t>
  </si>
  <si>
    <t>Maximum [Member] | Interest Rate Swaps [Member] | Designated as Hedging Instrument [Member]</t>
  </si>
  <si>
    <t>Aug. 3,
		2015</t>
  </si>
  <si>
    <t>Parent [Member]</t>
  </si>
  <si>
    <t>Of this amount, $61,000 related to controlling interests.</t>
  </si>
  <si>
    <t>Of this amount, $273,000 related to controlling interests.</t>
  </si>
  <si>
    <t>Of this amount, $(2,641,000) related to controlling interests.</t>
  </si>
  <si>
    <t>Of this amount, $(1,434,000) related to controlling interests and $(374,000) related to noncontrolling interests.</t>
  </si>
  <si>
    <t>Derivative Instruments and Hedging Activities (Schedule of Gains or Losses Recognized on Derivative Instruments) (Details) - USD ($) $ in Thousands</t>
  </si>
  <si>
    <t>Derivative Instruments, Gain (Loss) [Line Items]</t>
  </si>
  <si>
    <t>Amount of Income (Loss) Recognized in OCI on Derivatives (Effective Portion)</t>
  </si>
  <si>
    <t>Amount of Loss Reclassified From Accumulated Other Comprehensive Loss to Net Income (Effective Portion)</t>
  </si>
  <si>
    <t>Interest Rate Swaps [Member]</t>
  </si>
  <si>
    <t>Interest Rate Swaps [Member] | Interest Expense, Net [Member]</t>
  </si>
  <si>
    <t>Derivative Instruments and Hedging Activities (Schedule of Offsetting of Derivative Asset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Derivative Instruments and Hedging Activities (Schedule of Offsetting of Derivative Liabilities) (Details) - USD ($) $ in Thousands</t>
  </si>
  <si>
    <t>Gross Amounts of Recognized Liabilities</t>
  </si>
  <si>
    <t>Net Amounts Of Liabilities Presented in the Balance Sheet</t>
  </si>
  <si>
    <t>Accumulated Other Comprehensive Loss (Schedule of Amounts Recognized in Accumulated Other Comprehensive Loss) (Details) - USD ($) $ in Thousands</t>
  </si>
  <si>
    <t>Accumulated Other Comprehensive Income (Loss), Net of Tax [Roll Forward]</t>
  </si>
  <si>
    <t>Beginning Balance</t>
  </si>
  <si>
    <t>Other comprehensive income (loss) before reclassification</t>
  </si>
  <si>
    <t>Amount of loss reclassified from accumulated other comprehensive loss to net income (effective portion)</t>
  </si>
  <si>
    <t>Ending Balance</t>
  </si>
  <si>
    <t>Unrealized Loss On Derivative Instruments [Member]</t>
  </si>
  <si>
    <t>Accumulated Other Comprehensive Loss (Schedule of Reclassifications Out of Accumulated Other Comprehensive Loss) (Details) - USD ($) $ in Thousands</t>
  </si>
  <si>
    <t>Reclassification Adjustment Out Of Accumulated Other Comprehensive Loss [Line Items]</t>
  </si>
  <si>
    <t>Reclassification Out Of Accumulated Other Comprehensive Loss [Member] | Unrealized Loss On Derivative Instruments [Member] | Interest Rate Swaps [Member]</t>
  </si>
  <si>
    <t>Income Taxes (Narrative) (Details) - USD ($)</t>
  </si>
  <si>
    <t>Interest expense or penalties related to unrecognized tax benefits</t>
  </si>
  <si>
    <t>Income Taxes (Schedule of Characterization of Distributions Paid to Stockholders) (Details)</t>
  </si>
  <si>
    <t>Ordinary dividends (as a percent)</t>
  </si>
  <si>
    <t>46.69%</t>
  </si>
  <si>
    <t>39.95%</t>
  </si>
  <si>
    <t>61.48%</t>
  </si>
  <si>
    <t>Nontaxable distributions (as a percent)</t>
  </si>
  <si>
    <t>53.31%</t>
  </si>
  <si>
    <t>60.05%</t>
  </si>
  <si>
    <t>38.52%</t>
  </si>
  <si>
    <t>Total (as a percent)</t>
  </si>
  <si>
    <t>Selected Quarterly Financial Data (Unaudited) (Schedule of Selected Quarterly Financial Data (Unaudited)) (Details) - USD ($) $ / shares in Units, $ in Thousands</t>
  </si>
  <si>
    <t>Selected Quarterly Financial Information [Abstract]</t>
  </si>
  <si>
    <t>Expenses</t>
  </si>
  <si>
    <t>Other expense</t>
  </si>
  <si>
    <t>Less: Net income attributable to noncontrolling interests in consolidated partnerships</t>
  </si>
  <si>
    <t>Subsequent Events (Details) - USD ($) $ / shares in Units, $ in Thousands</t>
  </si>
  <si>
    <t>Mar. 01, 2016</t>
  </si>
  <si>
    <t>Feb. 25, 2016</t>
  </si>
  <si>
    <t>Feb. 01, 2016</t>
  </si>
  <si>
    <t>Jan. 04, 2016</t>
  </si>
  <si>
    <t>Subsequent Event [Line Items]</t>
  </si>
  <si>
    <t>Distributions declared per common share (in dollars per share)</t>
  </si>
  <si>
    <t>Subsequent Event [Member] | January 1, 2016 To January 31, 2016 [Member]</t>
  </si>
  <si>
    <t>Subsequent Event [Member] | February 1, 2016 To February 29, 2016 [Member]</t>
  </si>
  <si>
    <t>Subsequent Event [Member] | March 1, 2016 To May 31, 2016 [Member]</t>
  </si>
  <si>
    <t>Number of days, distribution calculation</t>
  </si>
  <si>
    <t>366 days</t>
  </si>
  <si>
    <t>Assumed purchase price per share (in dollars per share)</t>
  </si>
  <si>
    <t>Schedule III - Real Estate Assets and Accumulated Depreciation (Schedule of Real Estate Assets and Accumulated Depreciation) (Details) - USD ($) $ in Thousands</t>
  </si>
  <si>
    <t>Dec. 31, 2012</t>
  </si>
  <si>
    <t>SEC Schedule III, Real Estate and Accumulated Depreciation [Line Items]</t>
  </si>
  <si>
    <t>Encumbrances</t>
  </si>
  <si>
    <t>Initial Cost, Land</t>
  </si>
  <si>
    <t>Initial Cost, Buildings and Improvements</t>
  </si>
  <si>
    <t>Cost Capitalized Subsequent to Acquisition</t>
  </si>
  <si>
    <t>Gross Amount Carried at Close of Period, Land</t>
  </si>
  <si>
    <t>Gross Amount Carried at Close of Period, Buildings and Improvements</t>
  </si>
  <si>
    <t>Gross Amount Carried at Close of Period, Total</t>
  </si>
  <si>
    <t>Accumulated Depreciation</t>
  </si>
  <si>
    <t>Richardson Data Center [Member] | Richardson, TX [Member]</t>
  </si>
  <si>
    <t>Year Constructed</t>
  </si>
  <si>
    <t>Jul. 14,
		2011</t>
  </si>
  <si>
    <t>180 Peachtree Data Center [Member] | Atlanta, GA [Member]</t>
  </si>
  <si>
    <t>[4],[5]</t>
  </si>
  <si>
    <t>Jan. 3,
		2012</t>
  </si>
  <si>
    <t>St. Louis Surgical Center [Member] | Creve Coeur, MO [Member]</t>
  </si>
  <si>
    <t>Feb. 9,
		2012</t>
  </si>
  <si>
    <t>Northwoods Data Center [Member] | Norcross, GA [Member]</t>
  </si>
  <si>
    <t>Mar. 14,
		2012</t>
  </si>
  <si>
    <t>Stonegate Medical Center [Member] | Austin, TX [Member]</t>
  </si>
  <si>
    <t>[6]</t>
  </si>
  <si>
    <t>Mar. 30,
		2012</t>
  </si>
  <si>
    <t>Southfield Data Center [Member] | Southfield, MI [Member]</t>
  </si>
  <si>
    <t>[7]</t>
  </si>
  <si>
    <t>May 25,
		2012</t>
  </si>
  <si>
    <t>HPI Integrated Medical Facility [Member] | Oklahoma City, OK [Member]</t>
  </si>
  <si>
    <t>Jun. 28,
		2012</t>
  </si>
  <si>
    <t>Plano Data Center [Member] | Plano, TX [Member]</t>
  </si>
  <si>
    <t>[8]</t>
  </si>
  <si>
    <t>Aug. 16,
		2012</t>
  </si>
  <si>
    <t>Arlington Data Center [Member] | Arlington, TX [Member]</t>
  </si>
  <si>
    <t>Baylor Medical Center [Member] | Dallas, TX [Member]</t>
  </si>
  <si>
    <t>Aug. 29,
		2012</t>
  </si>
  <si>
    <t>Vibra Denver Hospital [Member] | Denver, CO [Member]</t>
  </si>
  <si>
    <t>[9]</t>
  </si>
  <si>
    <t>Sep. 28,
		2012</t>
  </si>
  <si>
    <t>Vibra New Bedford Hospital [Member] | New Bedford, MA [Member]</t>
  </si>
  <si>
    <t>Oct. 22,
		2012</t>
  </si>
  <si>
    <t>Philadelphia Data Center [Member] | Philadelphia, PA [Member]</t>
  </si>
  <si>
    <t>Nov. 13,
		2012</t>
  </si>
  <si>
    <t>Houston Surgery Center [Member] | Houston, TX [Member]</t>
  </si>
  <si>
    <t>[10]</t>
  </si>
  <si>
    <t>Nov. 28,
		2012</t>
  </si>
  <si>
    <t>Akron General Medical Center [Member] | Green, OH [Member]</t>
  </si>
  <si>
    <t>Dec. 28,
		2012</t>
  </si>
  <si>
    <t>Grapevine Hospital [Member] | Grapevine, TX [Member]</t>
  </si>
  <si>
    <t>Feb. 25,
		2013</t>
  </si>
  <si>
    <t>Raleigh Data Center [Member] | Morrisville, NC [Member]</t>
  </si>
  <si>
    <t>Mar. 21,
		2013</t>
  </si>
  <si>
    <t>Andover Data Center [Member] | Andover, MA [Member]</t>
  </si>
  <si>
    <t>[11]</t>
  </si>
  <si>
    <t>Mar. 28,
		2013</t>
  </si>
  <si>
    <t>Wilkes-Barre Healthcare Facility [Member] | Mountain Top, PA [Member]</t>
  </si>
  <si>
    <t>May 31,
		2013</t>
  </si>
  <si>
    <t>Fresenius Healthcare Facility [Member] | Goshen, IN [Member]</t>
  </si>
  <si>
    <t>Jun. 11,
		2013</t>
  </si>
  <si>
    <t>Leonia Data Center [Member] | Leonia, NJ [Member]</t>
  </si>
  <si>
    <t>Jun. 26,
		2013</t>
  </si>
  <si>
    <t>Physicians' Specialty Hospital [Member] | Fayetteville, AR [Member]</t>
  </si>
  <si>
    <t>[12]</t>
  </si>
  <si>
    <t>Jun. 28,
		2013</t>
  </si>
  <si>
    <t>Christus Cabrini Surgery Center [Member] | Alexandria, LA [Member]</t>
  </si>
  <si>
    <t>Jul. 31,
		2013</t>
  </si>
  <si>
    <t>Valley Baptist Wellness Center [Member] | Harlingen, TX [Member]</t>
  </si>
  <si>
    <t>Aug. 16,
		2013</t>
  </si>
  <si>
    <t>Akron General Integrated Medical Facility [Member] | Green, OH [Member]</t>
  </si>
  <si>
    <t>Aug. 23,
		2013</t>
  </si>
  <si>
    <t>Cumberland Surgical Hospital [Member] | San Antonio, TX [Member]</t>
  </si>
  <si>
    <t>[13]</t>
  </si>
  <si>
    <t>Aug. 29,
		2013</t>
  </si>
  <si>
    <t>Post Acute/Warm Springs Rehab Hospital of Westover Hills [Member] | San Antonio, TX [Member]</t>
  </si>
  <si>
    <t>Sep. 6,
		2013</t>
  </si>
  <si>
    <t>AT&amp;T Wisconsin Data Center [Member] | Pewaukee, WI [Member]</t>
  </si>
  <si>
    <t>Sep. 26,
		2013</t>
  </si>
  <si>
    <t>AT&amp;T Tennessee Data Center [Member] | Brentwood, TN [Member]</t>
  </si>
  <si>
    <t>Nov. 12,
		2013</t>
  </si>
  <si>
    <t>Warm Springs Rehabilitation Hospital [Member] | San Antonio, TX [Member]</t>
  </si>
  <si>
    <t>Nov. 27,
		2013</t>
  </si>
  <si>
    <t>AT&amp;T California Data Center [Member] | San Diego, CA [Member]</t>
  </si>
  <si>
    <t>Dec. 17,
		2013</t>
  </si>
  <si>
    <t>Lubbock Heart Hospital [Member] | Lubbock, TX [Member]</t>
  </si>
  <si>
    <t>Dec. 20,
		2013</t>
  </si>
  <si>
    <t>Walnut Hill Medical Center [Member] | Dallas, TX [Member]</t>
  </si>
  <si>
    <t>[14]</t>
  </si>
  <si>
    <t>Feb. 25,
		2014</t>
  </si>
  <si>
    <t>Cypress Pointe Surgical Hospital [Member] | Hammond, LA [Member]</t>
  </si>
  <si>
    <t>Mar. 14,
		2014</t>
  </si>
  <si>
    <t>Milwaukee Data Center [Member] | Hartland, WI [Member]</t>
  </si>
  <si>
    <t>Mar. 28,
		2014</t>
  </si>
  <si>
    <t>Charlotte Data Center [Member] | Charlotte, NC [Member]</t>
  </si>
  <si>
    <t>[15]</t>
  </si>
  <si>
    <t>Apr. 28,
		2014</t>
  </si>
  <si>
    <t>Miami International Medical Center [Member] | Miami, FL [Member]</t>
  </si>
  <si>
    <t>[16]</t>
  </si>
  <si>
    <t>Apr. 30,
		2014</t>
  </si>
  <si>
    <t>Chicago Data Center [Member] | Northlake, IL [Member]</t>
  </si>
  <si>
    <t>[17]</t>
  </si>
  <si>
    <t>May 20,
		2014</t>
  </si>
  <si>
    <t>Bay Area Regional Medical Center [Member] | Webster, TX [Member]</t>
  </si>
  <si>
    <t>Jul. 11,
		2014</t>
  </si>
  <si>
    <t>Phoenix Data Center [Member] | Phoenix, AZ [Member]</t>
  </si>
  <si>
    <t>[18]</t>
  </si>
  <si>
    <t>Aug. 27,
		2014</t>
  </si>
  <si>
    <t>Scottsdale Data Center [Member] | Scottsdale, AZ [Member]</t>
  </si>
  <si>
    <t>[19]</t>
  </si>
  <si>
    <t>Rhode Island Rehabilitation Healthcare Facility [Member] | North Smithfield, RI [Member]</t>
  </si>
  <si>
    <t>[20]</t>
  </si>
  <si>
    <t>Aug. 28,
		2014</t>
  </si>
  <si>
    <t>Select Medical - Akron [Member] | Akron, OH [Member]</t>
  </si>
  <si>
    <t>Aug. 29,
		2014</t>
  </si>
  <si>
    <t>Select Medical - Frisco [Member] | Frisco, TX [Member]</t>
  </si>
  <si>
    <t>Select Medical - Bridgeton [Member] | Bridgeton, MO [Member]</t>
  </si>
  <si>
    <t>Alpharetta Data Center [Member] | Alpharetta, GA [Member]</t>
  </si>
  <si>
    <t>Sep. 5,
		2014</t>
  </si>
  <si>
    <t>San Antonio Healthcare Facility [Member] | San Antonio, TX [Member]</t>
  </si>
  <si>
    <t>[21]</t>
  </si>
  <si>
    <t>[21],[22]</t>
  </si>
  <si>
    <t>Sep. 12,
		2014</t>
  </si>
  <si>
    <t>Dermatology Assoc-Randolph Ct [Member] | Mantiowoc, WI [Member]</t>
  </si>
  <si>
    <t>Sep. 15,
		2014</t>
  </si>
  <si>
    <t>Dermatology Assoc-Murray St [Member] | Marinette, WI [Member]</t>
  </si>
  <si>
    <t>Dermatology Assoc-N Lightning Dr [Member] | Appleton, WI [Member]</t>
  </si>
  <si>
    <t>Dermatology Assoc-Development Dr [Member] | Bellevue, WI [Member]</t>
  </si>
  <si>
    <t>Dermatology Assoc-York St [Member] | Mantiowoc, WI [Member]</t>
  </si>
  <si>
    <t>[23]</t>
  </si>
  <si>
    <t>Dermatology Assoc-Scheuring Rd [Member] | De Pere, WI [Member]</t>
  </si>
  <si>
    <t>Dermatology Assoc-Riverview Dr [Member] | Howard, WI [Member]</t>
  </si>
  <si>
    <t>Dermatology Assoc-State Rd 44 [Member] | Oshkosh, WI [Member]</t>
  </si>
  <si>
    <t>Dermatology Assoc-Green Bay Rd [Member] | Sturgeon Bay, WI [Member]</t>
  </si>
  <si>
    <t>Lafayette Surgical Hospital [Member] | Lafayette, LA [Member]</t>
  </si>
  <si>
    <t>Sep. 19,
		2014</t>
  </si>
  <si>
    <t>Alpharetta Data Center II [Member] | Alpharetta, GA [Member]</t>
  </si>
  <si>
    <t>Oct. 31,
		2014</t>
  </si>
  <si>
    <t>Landmark Hospital of Savannah [Member] | Savannah, GA [Member]</t>
  </si>
  <si>
    <t>21st Century Oncology-Yucca Valley [Member] | Yucca Valley, CA [Member]</t>
  </si>
  <si>
    <t>21st Century Oncology-Rancho Mirage [Member] | Rancho Mirage, CA [Member]</t>
  </si>
  <si>
    <t>21st Century Oncology-Palm Desert [Member] | Palm Desert, CA [Member]</t>
  </si>
  <si>
    <t>21st Century Oncology-Santa Rosa Beach [Member] | Santa Rosa Beach, FL [Member]</t>
  </si>
  <si>
    <t>21st Century Oncology-Crestview [Member] | Crestview, FL [Member]</t>
  </si>
  <si>
    <t>21st Century Oncology-Fort Walton [Member] | Fort Walton Beach, FL [Member]</t>
  </si>
  <si>
    <t>21st Century Oncology-Bradenton [Member] | Bradenton, FL [Member]</t>
  </si>
  <si>
    <t>21st Century Oncology-Tamarac [Member] | Tamarac, FL [Member]</t>
  </si>
  <si>
    <t>21st Century Oncology-Fort Myers I [Member] | Fort Myers, FL [Member]</t>
  </si>
  <si>
    <t>21st Century Oncology-Fort Myers II [Member] | Fort Myers, FL [Member]</t>
  </si>
  <si>
    <t>21st Century Oncology-Bonita Springs [Member] | Bonita Springs, FL [Member]</t>
  </si>
  <si>
    <t>21st Century Oncology-Lehigh Acres [Member] | Lehigh Acres, FL [Member]</t>
  </si>
  <si>
    <t>21st Century Oncology-East Naples [Member] | Naples, FL [Member]</t>
  </si>
  <si>
    <t>21st Century Oncology-Jacksonville [Member] | Jacksonville, FL [Member]</t>
  </si>
  <si>
    <t>21st Century Oncology-Frankfort [Member] | Frankfort, KY [Member]</t>
  </si>
  <si>
    <t>21st Century Oncology-Las Vegas [Member] | Las Vegas, NV [Member]</t>
  </si>
  <si>
    <t>21st Century Oncology-Henderson [Member] | Henderson, NV [Member]</t>
  </si>
  <si>
    <t>21st Century Oncology-Fairlea [Member] | Fairlea, WV [Member]</t>
  </si>
  <si>
    <t>21st Century Oncology-El Segundo [Member] | El Segundo, CA [Member]</t>
  </si>
  <si>
    <t>21st Century Oncology-Lakewood Ranch [Member] | Bradenton, FL [Member]</t>
  </si>
  <si>
    <t>The cost capitalized subsequent to acquisition is shown net of asset write-offs.</t>
  </si>
  <si>
    <t>The aggregated cost for federal income tax purposes is approximately $2,075,163,000.</t>
  </si>
  <si>
    <t>The Company’s assets are depreciated or amortized using the straight-line method over the useful lives of the assets by class. Generally, buildings and improvements are depreciated over 15-40 years.</t>
  </si>
  <si>
    <t>As of December 31, 2015, the Company controlled one real estate investment through a consolidated partnership consisting of $4,280,000 in land and $96,774,000 in buildings and improvements with accumulated depreciation of $10,574,000.</t>
  </si>
  <si>
    <t>[5]</t>
  </si>
  <si>
    <t>The 180 Peachtree Data Center was renovated in 2000.</t>
  </si>
  <si>
    <t>Property collateralized under the Unsecured Credit Facility. As of December 31, 2015, 60 commercial properties were collateralized under the Unsecured Credit Facility and the Company had $293,000,000 outstanding thereunder.</t>
  </si>
  <si>
    <t>The Southfield Data Center was renovated in 1997.</t>
  </si>
  <si>
    <t>The Plano Data Center was redeveloped into a data center in 2011.</t>
  </si>
  <si>
    <t>The Vibra Denver Hospital was renovated in 1985.</t>
  </si>
  <si>
    <t>The Houston Surgery Center was renovated in 2012.</t>
  </si>
  <si>
    <t>The Andover Data Center was renovated in 2010.</t>
  </si>
  <si>
    <t>The Physicians Specialty Hospital was renovated in 2009.</t>
  </si>
  <si>
    <t>Formerly known as Victory Medical Center Landmark.</t>
  </si>
  <si>
    <t>The Walnut Hill Medical Center was renovated in 2013.</t>
  </si>
  <si>
    <t>The Charlotte Data Center was renovated in 2013.</t>
  </si>
  <si>
    <t>The Miami International Medical Center was redeveloped into a healthcare facility in 2015.</t>
  </si>
  <si>
    <t>The Chicago Data Center was renovated in 2010.</t>
  </si>
  <si>
    <t>The Phoenix Data Center was redeveloped into a data center in 2009.</t>
  </si>
  <si>
    <t>The Scottsdale Data Center was redeveloped into a data center in 2007.</t>
  </si>
  <si>
    <t>The Rhode Island Rehabilitation Healthcare Facility was renovated in 1999.</t>
  </si>
  <si>
    <t>Formerly known as Victory IMF.</t>
  </si>
  <si>
    <t>[22]</t>
  </si>
  <si>
    <t>As of December 31, 2015, the San Antonio Healthcare Facility was under development; therefore, depreciation is not applicable.</t>
  </si>
  <si>
    <t>The Dermatology Assoc-York St was renovated in 2010.</t>
  </si>
  <si>
    <t>Schedule III - Real Estate Assets and Accumulated Depreciation (Schedule of Real Estate Assets and Accumulated Depreciation - Narrative) (Details) $ in Thousands</t>
  </si>
  <si>
    <t>Dec. 31, 2015USD ($)real_estate_investmentproperty</t>
  </si>
  <si>
    <t>Dec. 31, 2012USD ($)</t>
  </si>
  <si>
    <t>Number of properties collateralized under line of credit facility | property</t>
  </si>
  <si>
    <t>Aggregated cost for federal income tax purposes</t>
  </si>
  <si>
    <t>180 Peachtree Data Center [Member]</t>
  </si>
  <si>
    <t>Year renovated</t>
  </si>
  <si>
    <t>Southfield Data Center [Member]</t>
  </si>
  <si>
    <t>Plano Data Center [Member]</t>
  </si>
  <si>
    <t>Vibra Denver Hospital [Member]</t>
  </si>
  <si>
    <t>Houston Surgery Center [Member]</t>
  </si>
  <si>
    <t>Andover Data Center [Member]</t>
  </si>
  <si>
    <t>Physicians' Specialty Hospital [Member]</t>
  </si>
  <si>
    <t>Walnut Hill Medical Center [Member]</t>
  </si>
  <si>
    <t>Charlotte Data Center [Member]</t>
  </si>
  <si>
    <t>Miami International Medical Center [Member]</t>
  </si>
  <si>
    <t>Chicago Data Center [Member]</t>
  </si>
  <si>
    <t>Phoenix Data Center [Member]</t>
  </si>
  <si>
    <t>Scottsdale Data Center [Member]</t>
  </si>
  <si>
    <t>Rhode Island Rehabilitation Healthcare Facility [Member]</t>
  </si>
  <si>
    <t>Dermatology Assoc-York St [Member]</t>
  </si>
  <si>
    <t>Life used for depreciation</t>
  </si>
  <si>
    <t>Schedule III - Real Estate Assets and Accumulated Depreciation (Schedule of Changes in Real Estate Assets and Accumulated Depreciation) (Details) - USD ($) $ in Thousands</t>
  </si>
  <si>
    <t>SEC Schedule III, Reconciliation of Carrying Amount of Real Estate Investments [Roll Forward]</t>
  </si>
  <si>
    <t>Balance at beginning of year</t>
  </si>
  <si>
    <t>Acquisitions</t>
  </si>
  <si>
    <t>Improvements</t>
  </si>
  <si>
    <t>Balance at end of year</t>
  </si>
  <si>
    <t>SEC Schedule III, Reconciliation of Real Estate Accumulated Depreciation [Roll Forward]</t>
  </si>
  <si>
    <t>Deprecia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0000_);_(&quot;$ &quot;(#,##0.00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4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482974</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1781950</v>
      </c>
    </row>
    <row spans="1:4" r="17">
      <c s="4" r="A17" t="s">
        <v>28</v>
      </c>
      <c s="6" r="C17" t="n">
        <v>182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73182</v>
      </c>
      <c s="7" r="C3" t="n">
        <v>153998</v>
      </c>
    </row>
    <row spans="1:3" r="4">
      <c s="4" r="A4" t="s">
        <v>33</v>
      </c>
      <c s="6" r="B4" t="n">
        <v>1753568</v>
      </c>
      <c s="6" r="C4" t="n">
        <v>1584801</v>
      </c>
    </row>
    <row spans="1:3" r="5">
      <c s="4" r="A5" t="s">
        <v>34</v>
      </c>
      <c s="6" r="B5" t="n">
        <v>9438</v>
      </c>
      <c s="6" r="C5" t="n">
        <v>53552</v>
      </c>
    </row>
    <row spans="1:3" r="6">
      <c s="4" r="A6" t="s">
        <v>35</v>
      </c>
      <c s="6" r="B6" t="n">
        <v>1936188</v>
      </c>
      <c s="6" r="C6" t="n">
        <v>1792351</v>
      </c>
    </row>
    <row spans="1:3" r="7">
      <c s="4" r="A7" t="s">
        <v>36</v>
      </c>
      <c s="6" r="B7" t="n">
        <v>28527</v>
      </c>
      <c s="6" r="C7" t="n">
        <v>113093</v>
      </c>
    </row>
    <row spans="1:3" r="8">
      <c s="4" r="A8" t="s">
        <v>37</v>
      </c>
      <c s="6" r="B8" t="n">
        <v>127147</v>
      </c>
      <c s="6" r="C8" t="n">
        <v>0</v>
      </c>
    </row>
    <row spans="1:3" r="9">
      <c s="4" r="A9" t="s">
        <v>38</v>
      </c>
      <c s="6" r="B9" t="n">
        <v>514</v>
      </c>
      <c s="6" r="C9" t="n">
        <v>23535</v>
      </c>
    </row>
    <row spans="1:3" r="10">
      <c s="4" r="A10" t="s">
        <v>39</v>
      </c>
      <c s="6" r="B10" t="n">
        <v>197530</v>
      </c>
      <c s="6" r="C10" t="n">
        <v>204436</v>
      </c>
    </row>
    <row spans="1:3" r="11">
      <c s="4" r="A11" t="s">
        <v>40</v>
      </c>
      <c s="6" r="B11" t="n">
        <v>99339</v>
      </c>
      <c s="6" r="C11" t="n">
        <v>57427</v>
      </c>
    </row>
    <row spans="1:3" r="12">
      <c s="4" r="A12" t="s">
        <v>41</v>
      </c>
      <c s="6" r="B12" t="n">
        <v>2389245</v>
      </c>
      <c s="6" r="C12" t="n">
        <v>2190842</v>
      </c>
    </row>
    <row spans="1:3" r="13">
      <c s="3" r="A13" t="s">
        <v>42</v>
      </c>
    </row>
    <row spans="1:3" r="14">
      <c s="4" r="A14" t="s">
        <v>43</v>
      </c>
      <c s="6" r="B14" t="n">
        <v>543332</v>
      </c>
      <c s="6" r="C14" t="n">
        <v>490909</v>
      </c>
    </row>
    <row spans="1:3" r="15">
      <c s="4" r="A15" t="s">
        <v>44</v>
      </c>
      <c s="6" r="B15" t="n">
        <v>293000</v>
      </c>
      <c s="6" r="C15" t="n">
        <v>75000</v>
      </c>
    </row>
    <row spans="1:3" r="16">
      <c s="4" r="A16" t="s">
        <v>45</v>
      </c>
      <c s="6" r="B16" t="n">
        <v>2164</v>
      </c>
      <c s="6" r="C16" t="n">
        <v>1833</v>
      </c>
    </row>
    <row spans="1:3" r="17">
      <c s="4" r="A17" t="s">
        <v>46</v>
      </c>
      <c s="6" r="B17" t="n">
        <v>35457</v>
      </c>
      <c s="6" r="C17" t="n">
        <v>31829</v>
      </c>
    </row>
    <row spans="1:3" r="18">
      <c s="4" r="A18" t="s">
        <v>47</v>
      </c>
      <c s="6" r="B18" t="n">
        <v>53116</v>
      </c>
      <c s="6" r="C18" t="n">
        <v>60678</v>
      </c>
    </row>
    <row spans="1:3" r="19">
      <c s="4" r="A19" t="s">
        <v>48</v>
      </c>
      <c s="7" r="B19" t="n">
        <v>927069</v>
      </c>
      <c s="7" r="C19" t="n">
        <v>660249</v>
      </c>
    </row>
    <row spans="1:3" r="20">
      <c s="3" r="A20" t="s">
        <v>49</v>
      </c>
    </row>
    <row spans="1:3" r="21">
      <c s="4" r="A21" t="s">
        <v>50</v>
      </c>
      <c s="4" r="B21" t="s">
        <v>51</v>
      </c>
      <c s="4" r="C21" t="s">
        <v>51</v>
      </c>
    </row>
    <row spans="1:3" r="22">
      <c s="4" r="A22" t="s">
        <v>52</v>
      </c>
      <c s="7" r="B22" t="n">
        <v>1812</v>
      </c>
      <c s="7" r="C22" t="n">
        <v>1750</v>
      </c>
    </row>
    <row spans="1:3" r="23">
      <c s="4" r="A23" t="s">
        <v>53</v>
      </c>
      <c s="6" r="B23" t="n">
        <v>1591076</v>
      </c>
      <c s="6" r="C23" t="n">
        <v>1557623</v>
      </c>
    </row>
    <row spans="1:3" r="24">
      <c s="4" r="A24" t="s">
        <v>54</v>
      </c>
      <c s="6" r="B24" t="n">
        <v>-161798</v>
      </c>
      <c s="6" r="C24" t="n">
        <v>-100273</v>
      </c>
    </row>
    <row spans="1:3" r="25">
      <c s="4" r="A25" t="s">
        <v>55</v>
      </c>
      <c s="6" r="B25" t="n">
        <v>-2580</v>
      </c>
      <c s="6" r="C25" t="n">
        <v>-1161</v>
      </c>
    </row>
    <row spans="1:3" r="26">
      <c s="4" r="A26" t="s">
        <v>56</v>
      </c>
      <c s="6" r="B26" t="n">
        <v>1428510</v>
      </c>
      <c s="6" r="C26" t="n">
        <v>1457939</v>
      </c>
    </row>
    <row spans="1:3" r="27">
      <c s="4" r="A27" t="s">
        <v>57</v>
      </c>
      <c s="6" r="B27" t="n">
        <v>33666</v>
      </c>
      <c s="6" r="C27" t="n">
        <v>72654</v>
      </c>
    </row>
    <row spans="1:3" r="28">
      <c s="4" r="A28" t="s">
        <v>58</v>
      </c>
      <c s="6" r="B28" t="n">
        <v>1462176</v>
      </c>
      <c s="6" r="C28" t="n">
        <v>1530593</v>
      </c>
    </row>
    <row spans="1:3" r="29">
      <c s="4" r="A29" t="s">
        <v>59</v>
      </c>
      <c s="7" r="B29" t="n">
        <v>2389245</v>
      </c>
      <c s="7" r="C29" t="n">
        <v>2190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0</v>
      </c>
      <c s="2" r="B1" t="s">
        <v>2</v>
      </c>
      <c s="2" r="C1" t="s">
        <v>30</v>
      </c>
    </row>
    <row spans="1:3" r="2">
      <c s="4" r="A2" t="s">
        <v>61</v>
      </c>
      <c s="7" r="B2" t="n">
        <v>173182</v>
      </c>
      <c s="7" r="C2" t="n">
        <v>153998</v>
      </c>
    </row>
    <row spans="1:3" r="3">
      <c s="4" r="A3" t="s">
        <v>62</v>
      </c>
      <c s="6" r="B3" t="n">
        <v>100142</v>
      </c>
      <c s="6" r="C3" t="n">
        <v>52785</v>
      </c>
    </row>
    <row spans="1:3" r="4">
      <c s="4" r="A4" t="s">
        <v>63</v>
      </c>
      <c s="6" r="B4" t="n">
        <v>1753568</v>
      </c>
      <c s="6" r="C4" t="n">
        <v>1584801</v>
      </c>
    </row>
    <row spans="1:3" r="5">
      <c s="4" r="A5" t="s">
        <v>64</v>
      </c>
      <c s="6" r="B5" t="n">
        <v>37374</v>
      </c>
      <c s="6" r="C5" t="n">
        <v>21759</v>
      </c>
    </row>
    <row spans="1:3" r="6">
      <c s="4" r="A6" t="s">
        <v>65</v>
      </c>
      <c s="6" r="B6" t="n">
        <v>1936188</v>
      </c>
      <c s="6" r="C6" t="n">
        <v>1792351</v>
      </c>
    </row>
    <row spans="1:3" r="7">
      <c s="4" r="A7" t="s">
        <v>66</v>
      </c>
      <c s="6" r="B7" t="n">
        <v>28527</v>
      </c>
      <c s="6" r="C7" t="n">
        <v>113093</v>
      </c>
    </row>
    <row spans="1:3" r="8">
      <c s="4" r="A8" t="s">
        <v>67</v>
      </c>
      <c s="6" r="B8" t="n">
        <v>197530</v>
      </c>
      <c s="6" r="C8" t="n">
        <v>204436</v>
      </c>
    </row>
    <row spans="1:3" r="9">
      <c s="4" r="A9" t="s">
        <v>68</v>
      </c>
      <c s="6" r="B9" t="n">
        <v>99339</v>
      </c>
      <c s="6" r="C9" t="n">
        <v>57427</v>
      </c>
    </row>
    <row spans="1:3" r="10">
      <c s="4" r="A10" t="s">
        <v>69</v>
      </c>
      <c s="6" r="B10" t="n">
        <v>543332</v>
      </c>
      <c s="6" r="C10" t="n">
        <v>490909</v>
      </c>
    </row>
    <row spans="1:3" r="11">
      <c s="4" r="A11" t="s">
        <v>70</v>
      </c>
      <c s="6" r="B11" t="n">
        <v>2164</v>
      </c>
      <c s="6" r="C11" t="n">
        <v>1833</v>
      </c>
    </row>
    <row spans="1:3" r="12">
      <c s="4" r="A12" t="s">
        <v>71</v>
      </c>
      <c s="6" r="B12" t="n">
        <v>35457</v>
      </c>
      <c s="6" r="C12" t="n">
        <v>31829</v>
      </c>
    </row>
    <row spans="1:3" r="13">
      <c s="4" r="A13" t="s">
        <v>72</v>
      </c>
      <c s="6" r="B13" t="n">
        <v>12614</v>
      </c>
      <c s="6" r="C13" t="n">
        <v>10774</v>
      </c>
    </row>
    <row spans="1:3" r="14">
      <c s="4" r="A14" t="s">
        <v>73</v>
      </c>
      <c s="7" r="B14" t="n">
        <v>53116</v>
      </c>
      <c s="7" r="C14" t="n">
        <v>60678</v>
      </c>
    </row>
    <row spans="1:3" r="15">
      <c s="4" r="A15" t="s">
        <v>74</v>
      </c>
      <c s="8" r="B15" t="n">
        <v>0.01</v>
      </c>
      <c s="8" r="C15" t="n">
        <v>0.01</v>
      </c>
    </row>
    <row spans="1:3" r="16">
      <c s="4" r="A16" t="s">
        <v>75</v>
      </c>
      <c s="6" r="B16" t="n">
        <v>50000000</v>
      </c>
      <c s="6" r="C16" t="n">
        <v>50000000</v>
      </c>
    </row>
    <row spans="1:3" r="17">
      <c s="4" r="A17" t="s">
        <v>76</v>
      </c>
      <c s="6" r="B17" t="n">
        <v>0</v>
      </c>
      <c s="6" r="C17" t="n">
        <v>0</v>
      </c>
    </row>
    <row spans="1:3" r="18">
      <c s="4" r="A18" t="s">
        <v>77</v>
      </c>
      <c s="6" r="B18" t="n">
        <v>0</v>
      </c>
      <c s="6" r="C18" t="n">
        <v>0</v>
      </c>
    </row>
    <row spans="1:3" r="19">
      <c s="4" r="A19" t="s">
        <v>78</v>
      </c>
      <c s="8" r="B19" t="n">
        <v>0.01</v>
      </c>
      <c s="8" r="C19" t="n">
        <v>0.01</v>
      </c>
    </row>
    <row spans="1:3" r="20">
      <c s="4" r="A20" t="s">
        <v>79</v>
      </c>
      <c s="6" r="B20" t="n">
        <v>300000000</v>
      </c>
      <c s="6" r="C20" t="n">
        <v>300000000</v>
      </c>
    </row>
    <row spans="1:3" r="21">
      <c s="4" r="A21" t="s">
        <v>80</v>
      </c>
      <c s="6" r="B21" t="n">
        <v>182707901</v>
      </c>
      <c s="6" r="C21" t="n">
        <v>175561681</v>
      </c>
    </row>
    <row spans="1:3" r="22">
      <c s="4" r="A22" t="s">
        <v>81</v>
      </c>
      <c s="6" r="B22" t="n">
        <v>181200952</v>
      </c>
      <c s="6" r="C22" t="n">
        <v>175038055</v>
      </c>
    </row>
    <row spans="1:3" r="23">
      <c s="4" r="A23" t="s">
        <v>82</v>
      </c>
    </row>
    <row spans="1:3" r="24">
      <c s="4" r="A24" t="s">
        <v>61</v>
      </c>
      <c s="7" r="B24" t="n">
        <v>4280</v>
      </c>
      <c s="7" r="C24" t="n">
        <v>4280</v>
      </c>
    </row>
    <row spans="1:3" r="25">
      <c s="4" r="A25" t="s">
        <v>63</v>
      </c>
      <c s="6" r="B25" t="n">
        <v>86200</v>
      </c>
      <c s="6" r="C25" t="n">
        <v>87850</v>
      </c>
    </row>
    <row spans="1:3" r="26">
      <c s="4" r="A26" t="s">
        <v>65</v>
      </c>
      <c s="6" r="B26" t="n">
        <v>90480</v>
      </c>
      <c s="6" r="C26" t="n">
        <v>92130</v>
      </c>
    </row>
    <row spans="1:3" r="27">
      <c s="4" r="A27" t="s">
        <v>66</v>
      </c>
      <c s="6" r="B27" t="n">
        <v>1060</v>
      </c>
      <c s="6" r="C27" t="n">
        <v>1397</v>
      </c>
    </row>
    <row spans="1:3" r="28">
      <c s="4" r="A28" t="s">
        <v>67</v>
      </c>
      <c s="6" r="B28" t="n">
        <v>7416</v>
      </c>
      <c s="6" r="C28" t="n">
        <v>11314</v>
      </c>
    </row>
    <row spans="1:3" r="29">
      <c s="4" r="A29" t="s">
        <v>68</v>
      </c>
      <c s="6" r="B29" t="n">
        <v>6651</v>
      </c>
      <c s="6" r="C29" t="n">
        <v>5126</v>
      </c>
    </row>
    <row spans="1:3" r="30">
      <c s="4" r="A30" t="s">
        <v>69</v>
      </c>
      <c s="6" r="B30" t="n">
        <v>52271</v>
      </c>
      <c s="6" r="C30" t="n">
        <v>53031</v>
      </c>
    </row>
    <row spans="1:3" r="31">
      <c s="4" r="A31" t="s">
        <v>70</v>
      </c>
      <c s="6" r="B31" t="n">
        <v>41</v>
      </c>
      <c s="6" r="C31" t="n">
        <v>17</v>
      </c>
    </row>
    <row spans="1:3" r="32">
      <c s="4" r="A32" t="s">
        <v>71</v>
      </c>
      <c s="6" r="B32" t="n">
        <v>1689</v>
      </c>
      <c s="6" r="C32" t="n">
        <v>1473</v>
      </c>
    </row>
    <row spans="1:3" r="33">
      <c s="4" r="A33" t="s">
        <v>73</v>
      </c>
      <c s="7" r="B33" t="n">
        <v>9244</v>
      </c>
      <c s="7" r="C33" t="n">
        <v>144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05</v>
      </c>
    </row>
    <row spans="1:2" r="4">
      <c s="4" r="A4" t="s">
        <v>271</v>
      </c>
      <c s="4" r="B4" t="s">
        <v>272</v>
      </c>
    </row>
    <row spans="1:2" r="5">
      <c s="4" r="A5" t="s">
        <v>273</v>
      </c>
      <c s="4" r="B5" t="s">
        <v>274</v>
      </c>
    </row>
    <row spans="1:2" r="6">
      <c s="4" r="A6" t="s">
        <v>275</v>
      </c>
      <c s="4" r="B6" t="s">
        <v>276</v>
      </c>
    </row>
    <row spans="1:2" r="7">
      <c s="4" r="A7" t="s">
        <v>277</v>
      </c>
      <c s="4" r="B7" t="s">
        <v>278</v>
      </c>
    </row>
    <row spans="1:2" r="8">
      <c s="4" r="A8" t="s">
        <v>279</v>
      </c>
      <c s="4" r="B8" t="s">
        <v>280</v>
      </c>
    </row>
    <row spans="1:2" r="9">
      <c s="4" r="A9" t="s">
        <v>281</v>
      </c>
      <c s="4" r="B9" t="s">
        <v>282</v>
      </c>
    </row>
    <row spans="1:2" r="10">
      <c s="4" r="A10" t="s">
        <v>283</v>
      </c>
      <c s="4" r="B10" t="s">
        <v>284</v>
      </c>
    </row>
    <row spans="1:2" r="11">
      <c s="4" r="A11" t="s">
        <v>285</v>
      </c>
      <c s="4" r="B11" t="s">
        <v>286</v>
      </c>
    </row>
    <row spans="1:2" r="12">
      <c s="4" r="A12" t="s">
        <v>287</v>
      </c>
      <c s="4" r="B12" t="s">
        <v>288</v>
      </c>
    </row>
    <row spans="1:2" r="13">
      <c s="4" r="A13" t="s">
        <v>289</v>
      </c>
      <c s="4" r="B13" t="s">
        <v>290</v>
      </c>
    </row>
    <row spans="1:2" r="14">
      <c s="4" r="A14" t="s">
        <v>291</v>
      </c>
      <c s="4" r="B14" t="s">
        <v>292</v>
      </c>
    </row>
    <row spans="1:2" r="15">
      <c s="4" r="A15" t="s">
        <v>246</v>
      </c>
      <c s="4" r="B15" t="s">
        <v>293</v>
      </c>
    </row>
    <row spans="1:2" r="16">
      <c s="4" r="A16" t="s">
        <v>294</v>
      </c>
      <c s="4" r="B16" t="s">
        <v>295</v>
      </c>
    </row>
    <row spans="1:2" r="17">
      <c s="4" r="A17" t="s">
        <v>255</v>
      </c>
      <c s="4" r="B17" t="s">
        <v>296</v>
      </c>
    </row>
    <row spans="1:2" r="18">
      <c s="4" r="A18" t="s">
        <v>297</v>
      </c>
      <c s="4" r="B18" t="s">
        <v>298</v>
      </c>
    </row>
    <row spans="1:2" r="19">
      <c s="4" r="A19" t="s">
        <v>225</v>
      </c>
      <c s="4" r="B19" t="s">
        <v>299</v>
      </c>
    </row>
    <row spans="1:2" r="20">
      <c s="4" r="A20" t="s">
        <v>300</v>
      </c>
      <c s="4" r="B20" t="s">
        <v>301</v>
      </c>
    </row>
    <row spans="1:2" r="21">
      <c s="4" r="A21" t="s">
        <v>302</v>
      </c>
      <c s="4" r="B21" t="s">
        <v>303</v>
      </c>
    </row>
    <row spans="1:2" r="22">
      <c s="4" r="A22" t="s">
        <v>304</v>
      </c>
      <c s="4" r="B22" t="s">
        <v>305</v>
      </c>
    </row>
    <row spans="1:2" r="23">
      <c s="4" r="A23" t="s">
        <v>306</v>
      </c>
      <c s="4" r="B23" t="s">
        <v>307</v>
      </c>
    </row>
    <row spans="1:2" r="24">
      <c s="4" r="A24" t="s">
        <v>243</v>
      </c>
      <c s="4" r="B24" t="s">
        <v>308</v>
      </c>
    </row>
    <row spans="1:2" r="25">
      <c s="4" r="A25" t="s">
        <v>309</v>
      </c>
      <c s="4" r="B25" t="s">
        <v>310</v>
      </c>
    </row>
    <row spans="1:2" r="26">
      <c s="4" r="A26" t="s">
        <v>249</v>
      </c>
      <c s="4" r="B26" t="s">
        <v>311</v>
      </c>
    </row>
    <row spans="1:2" r="27">
      <c s="4" r="A27" t="s">
        <v>312</v>
      </c>
      <c s="4" r="B27" t="s">
        <v>313</v>
      </c>
    </row>
    <row spans="1:2" r="28">
      <c s="4" r="A28" t="s">
        <v>314</v>
      </c>
      <c s="4" r="B28"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6</v>
      </c>
      <c s="2" r="B1" t="s">
        <v>1</v>
      </c>
    </row>
    <row spans="1:2" r="2">
      <c s="2" r="B2" t="s">
        <v>2</v>
      </c>
    </row>
    <row spans="1:2" r="3">
      <c s="3" r="A3" t="s">
        <v>205</v>
      </c>
    </row>
    <row spans="1:2" r="4">
      <c s="4" r="A4" t="s">
        <v>317</v>
      </c>
      <c s="4" r="B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319</v>
      </c>
      <c s="2" r="B1" t="s">
        <v>1</v>
      </c>
    </row>
    <row spans="1:2" r="2">
      <c s="2" r="B2" t="s">
        <v>2</v>
      </c>
    </row>
    <row spans="1:2" r="3">
      <c s="3" r="A3" t="s">
        <v>320</v>
      </c>
    </row>
    <row spans="1:2" r="4">
      <c s="4" r="A4" t="s">
        <v>321</v>
      </c>
      <c s="4" r="B4" t="s">
        <v>322</v>
      </c>
    </row>
    <row spans="1:2" r="5">
      <c s="4" r="A5" t="s">
        <v>323</v>
      </c>
      <c s="4" r="B5" t="s">
        <v>324</v>
      </c>
    </row>
    <row spans="1:2" r="6">
      <c s="4" r="A6" t="s">
        <v>325</v>
      </c>
      <c s="4" r="B6"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11</v>
      </c>
    </row>
    <row spans="1:2" r="4">
      <c s="4" r="A4" t="s">
        <v>328</v>
      </c>
      <c s="4" r="B4" t="s">
        <v>329</v>
      </c>
    </row>
    <row spans="1:2" r="5">
      <c s="4" r="A5" t="s">
        <v>330</v>
      </c>
      <c s="4" r="B5"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332</v>
      </c>
      <c s="2" r="B1" t="s">
        <v>1</v>
      </c>
    </row>
    <row spans="1:2" r="2">
      <c s="2" r="B2" t="s">
        <v>2</v>
      </c>
    </row>
    <row spans="1:2" r="3">
      <c s="3" r="A3" t="s">
        <v>214</v>
      </c>
    </row>
    <row spans="1:2" r="4">
      <c s="4" r="A4" t="s">
        <v>333</v>
      </c>
      <c s="4" r="B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35</v>
      </c>
      <c s="2" r="B1" t="s">
        <v>1</v>
      </c>
    </row>
    <row spans="1:2" r="2">
      <c s="2" r="B2" t="s">
        <v>2</v>
      </c>
    </row>
    <row spans="1:2" r="3">
      <c s="3" r="A3" t="s">
        <v>217</v>
      </c>
    </row>
    <row spans="1:2" r="4">
      <c s="4" r="A4" t="s">
        <v>336</v>
      </c>
      <c s="4" r="B4" t="s">
        <v>337</v>
      </c>
    </row>
    <row spans="1:2" r="5">
      <c s="4" r="A5" t="s">
        <v>338</v>
      </c>
      <c s="4" r="B5"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40</v>
      </c>
      <c s="2" r="B1" t="s">
        <v>1</v>
      </c>
    </row>
    <row spans="1:2" r="2">
      <c s="2" r="B2" t="s">
        <v>2</v>
      </c>
    </row>
    <row spans="1:2" r="3">
      <c s="3" r="A3" t="s">
        <v>220</v>
      </c>
    </row>
    <row spans="1:2" r="4">
      <c s="4" r="A4" t="s">
        <v>341</v>
      </c>
      <c s="4" r="B4" t="s">
        <v>342</v>
      </c>
    </row>
    <row spans="1:2" r="5">
      <c s="4" r="A5" t="s">
        <v>343</v>
      </c>
      <c s="4" r="B5"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45</v>
      </c>
      <c s="2" r="B1" t="s">
        <v>1</v>
      </c>
    </row>
    <row spans="1:2" r="2">
      <c s="2" r="B2" t="s">
        <v>2</v>
      </c>
    </row>
    <row spans="1:2" r="3">
      <c s="3" r="A3" t="s">
        <v>226</v>
      </c>
    </row>
    <row spans="1:2" r="4">
      <c s="4" r="A4" t="s">
        <v>346</v>
      </c>
      <c s="4" r="B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3" r="A3" t="s">
        <v>229</v>
      </c>
    </row>
    <row spans="1:2" r="4">
      <c s="4" r="A4" t="s">
        <v>349</v>
      </c>
      <c s="4" r="B4" t="s">
        <v>350</v>
      </c>
    </row>
    <row spans="1:2" r="5">
      <c s="4" r="A5" t="s">
        <v>351</v>
      </c>
      <c s="4" r="B5"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v>
      </c>
      <c s="2" r="B1" t="s">
        <v>1</v>
      </c>
    </row>
    <row spans="1:4" r="2">
      <c s="2" r="B2" t="s">
        <v>2</v>
      </c>
      <c s="2" r="C2" t="s">
        <v>30</v>
      </c>
      <c s="2" r="D2" t="s">
        <v>84</v>
      </c>
    </row>
    <row spans="1:4" r="3">
      <c s="3" r="A3" t="s">
        <v>85</v>
      </c>
    </row>
    <row spans="1:4" r="4">
      <c s="4" r="A4" t="s">
        <v>86</v>
      </c>
      <c s="7" r="B4" t="n">
        <v>195789</v>
      </c>
      <c s="7" r="C4" t="n">
        <v>137302</v>
      </c>
      <c s="7" r="D4" t="n">
        <v>52944</v>
      </c>
    </row>
    <row spans="1:4" r="5">
      <c s="4" r="A5" t="s">
        <v>87</v>
      </c>
      <c s="6" r="B5" t="n">
        <v>18641</v>
      </c>
      <c s="6" r="C5" t="n">
        <v>14367</v>
      </c>
      <c s="6" r="D5" t="n">
        <v>9538</v>
      </c>
    </row>
    <row spans="1:4" r="6">
      <c s="4" r="A6" t="s">
        <v>88</v>
      </c>
      <c s="6" r="B6" t="n">
        <v>389</v>
      </c>
      <c s="6" r="C6" t="n">
        <v>2622</v>
      </c>
      <c s="6" r="D6" t="n">
        <v>5817</v>
      </c>
    </row>
    <row spans="1:4" r="7">
      <c s="4" r="A7" t="s">
        <v>89</v>
      </c>
      <c s="6" r="B7" t="n">
        <v>214819</v>
      </c>
      <c s="6" r="C7" t="n">
        <v>154291</v>
      </c>
      <c s="6" r="D7" t="n">
        <v>68299</v>
      </c>
    </row>
    <row spans="1:4" r="8">
      <c s="3" r="A8" t="s">
        <v>90</v>
      </c>
    </row>
    <row spans="1:4" r="9">
      <c s="4" r="A9" t="s">
        <v>91</v>
      </c>
      <c s="6" r="B9" t="n">
        <v>27409</v>
      </c>
      <c s="6" r="C9" t="n">
        <v>20687</v>
      </c>
      <c s="6" r="D9" t="n">
        <v>11915</v>
      </c>
    </row>
    <row spans="1:4" r="10">
      <c s="4" r="A10" t="s">
        <v>92</v>
      </c>
      <c s="6" r="B10" t="n">
        <v>6340</v>
      </c>
      <c s="6" r="C10" t="n">
        <v>4887</v>
      </c>
      <c s="6" r="D10" t="n">
        <v>2458</v>
      </c>
    </row>
    <row spans="1:4" r="11">
      <c s="4" r="A11" t="s">
        <v>93</v>
      </c>
      <c s="6" r="B11" t="n">
        <v>-1230</v>
      </c>
      <c s="6" r="C11" t="n">
        <v>340</v>
      </c>
      <c s="6" r="D11" t="n">
        <v>0</v>
      </c>
    </row>
    <row spans="1:4" r="12">
      <c s="4" r="A12" t="s">
        <v>94</v>
      </c>
      <c s="6" r="B12" t="n">
        <v>3696</v>
      </c>
      <c s="6" r="C12" t="n">
        <v>10653</v>
      </c>
      <c s="6" r="D12" t="n">
        <v>5615</v>
      </c>
    </row>
    <row spans="1:4" r="13">
      <c s="4" r="A13" t="s">
        <v>95</v>
      </c>
      <c s="6" r="B13" t="n">
        <v>18027</v>
      </c>
      <c s="6" r="C13" t="n">
        <v>13682</v>
      </c>
      <c s="6" r="D13" t="n">
        <v>2343</v>
      </c>
    </row>
    <row spans="1:4" r="14">
      <c s="4" r="A14" t="s">
        <v>96</v>
      </c>
      <c s="6" r="B14" t="n">
        <v>70711</v>
      </c>
      <c s="6" r="C14" t="n">
        <v>46729</v>
      </c>
      <c s="6" r="D14" t="n">
        <v>18749</v>
      </c>
    </row>
    <row spans="1:4" r="15">
      <c s="4" r="A15" t="s">
        <v>97</v>
      </c>
      <c s="6" r="B15" t="n">
        <v>124953</v>
      </c>
      <c s="6" r="C15" t="n">
        <v>96978</v>
      </c>
      <c s="6" r="D15" t="n">
        <v>41080</v>
      </c>
    </row>
    <row spans="1:4" r="16">
      <c s="4" r="A16" t="s">
        <v>98</v>
      </c>
      <c s="6" r="B16" t="n">
        <v>89866</v>
      </c>
      <c s="6" r="C16" t="n">
        <v>57313</v>
      </c>
      <c s="6" r="D16" t="n">
        <v>27219</v>
      </c>
    </row>
    <row spans="1:4" r="17">
      <c s="3" r="A17" t="s">
        <v>99</v>
      </c>
    </row>
    <row spans="1:4" r="18">
      <c s="4" r="A18" t="s">
        <v>100</v>
      </c>
      <c s="6" r="B18" t="n">
        <v>8536</v>
      </c>
      <c s="6" r="C18" t="n">
        <v>609</v>
      </c>
      <c s="6" r="D18" t="n">
        <v>53</v>
      </c>
    </row>
    <row spans="1:4" r="19">
      <c s="4" r="A19" t="s">
        <v>101</v>
      </c>
      <c s="6" r="B19" t="n">
        <v>-30026</v>
      </c>
      <c s="6" r="C19" t="n">
        <v>-20291</v>
      </c>
      <c s="6" r="D19" t="n">
        <v>-12593</v>
      </c>
    </row>
    <row spans="1:4" r="20">
      <c s="4" r="A20" t="s">
        <v>102</v>
      </c>
      <c s="6" r="B20" t="n">
        <v>-21490</v>
      </c>
      <c s="6" r="C20" t="n">
        <v>-19682</v>
      </c>
      <c s="6" r="D20" t="n">
        <v>-12540</v>
      </c>
    </row>
    <row spans="1:4" r="21">
      <c s="4" r="A21" t="s">
        <v>103</v>
      </c>
      <c s="6" r="B21" t="n">
        <v>68376</v>
      </c>
      <c s="6" r="C21" t="n">
        <v>37631</v>
      </c>
      <c s="6" r="D21" t="n">
        <v>14679</v>
      </c>
    </row>
    <row spans="1:4" r="22">
      <c s="4" r="A22" t="s">
        <v>104</v>
      </c>
      <c s="6" r="B22" t="n">
        <v>-4938</v>
      </c>
      <c s="6" r="C22" t="n">
        <v>-4133</v>
      </c>
      <c s="6" r="D22" t="n">
        <v>-2021</v>
      </c>
    </row>
    <row spans="1:4" r="23">
      <c s="4" r="A23" t="s">
        <v>105</v>
      </c>
      <c s="6" r="B23" t="n">
        <v>63438</v>
      </c>
      <c s="6" r="C23" t="n">
        <v>33498</v>
      </c>
      <c s="6" r="D23" t="n">
        <v>12658</v>
      </c>
    </row>
    <row spans="1:4" r="24">
      <c s="3" r="A24" t="s">
        <v>106</v>
      </c>
    </row>
    <row spans="1:4" r="25">
      <c s="4" r="A25" t="s">
        <v>107</v>
      </c>
      <c s="6" r="B25" t="n">
        <v>-1045</v>
      </c>
      <c s="6" r="C25" t="n">
        <v>-2135</v>
      </c>
      <c s="6" r="D25" t="n">
        <v>1563</v>
      </c>
    </row>
    <row spans="1:4" r="26">
      <c s="4" r="A26" t="s">
        <v>108</v>
      </c>
      <c s="6" r="B26" t="n">
        <v>-1045</v>
      </c>
      <c s="6" r="C26" t="n">
        <v>-2135</v>
      </c>
      <c s="6" r="D26" t="n">
        <v>1563</v>
      </c>
    </row>
    <row spans="1:4" r="27">
      <c s="4" r="A27" t="s">
        <v>109</v>
      </c>
      <c s="6" r="B27" t="n">
        <v>106</v>
      </c>
      <c s="6" r="C27" t="n">
        <v>374</v>
      </c>
      <c s="6" r="D27" t="n">
        <v>0</v>
      </c>
    </row>
    <row spans="1:4" r="28">
      <c s="4" r="A28" t="s">
        <v>110</v>
      </c>
      <c s="6" r="B28" t="n">
        <v>-939</v>
      </c>
      <c s="6" r="C28" t="n">
        <v>-1761</v>
      </c>
      <c s="6" r="D28" t="n">
        <v>1563</v>
      </c>
    </row>
    <row spans="1:4" r="29">
      <c s="4" r="A29" t="s">
        <v>111</v>
      </c>
      <c s="6" r="B29" t="n">
        <v>67331</v>
      </c>
      <c s="6" r="C29" t="n">
        <v>35496</v>
      </c>
      <c s="6" r="D29" t="n">
        <v>16242</v>
      </c>
    </row>
    <row spans="1:4" r="30">
      <c s="4" r="A30" t="s">
        <v>112</v>
      </c>
      <c s="6" r="B30" t="n">
        <v>-4832</v>
      </c>
      <c s="6" r="C30" t="n">
        <v>-3759</v>
      </c>
      <c s="6" r="D30" t="n">
        <v>-2021</v>
      </c>
    </row>
    <row spans="1:4" r="31">
      <c s="4" r="A31" t="s">
        <v>113</v>
      </c>
      <c s="7" r="B31" t="n">
        <v>62499</v>
      </c>
      <c s="7" r="C31" t="n">
        <v>31737</v>
      </c>
      <c s="7" r="D31" t="n">
        <v>14221</v>
      </c>
    </row>
    <row spans="1:4" r="32">
      <c s="3" r="A32" t="s">
        <v>114</v>
      </c>
    </row>
    <row spans="1:4" r="33">
      <c s="4" r="A33" t="s">
        <v>115</v>
      </c>
      <c s="6" r="B33" t="n">
        <v>178521807</v>
      </c>
      <c s="6" r="C33" t="n">
        <v>143682692</v>
      </c>
      <c s="6" r="D33" t="n">
        <v>42207714</v>
      </c>
    </row>
    <row spans="1:4" r="34">
      <c s="4" r="A34" t="s">
        <v>116</v>
      </c>
      <c s="6" r="B34" t="n">
        <v>178539609</v>
      </c>
      <c s="6" r="C34" t="n">
        <v>143700672</v>
      </c>
      <c s="6" r="D34" t="n">
        <v>42224944</v>
      </c>
    </row>
    <row spans="1:4" r="35">
      <c s="3" r="A35" t="s">
        <v>117</v>
      </c>
    </row>
    <row spans="1:4" r="36">
      <c s="4" r="A36" t="s">
        <v>118</v>
      </c>
      <c s="8" r="B36" t="n">
        <v>0.36</v>
      </c>
      <c s="8" r="C36" t="n">
        <v>0.23</v>
      </c>
      <c s="8" r="D36" t="n">
        <v>0.3</v>
      </c>
    </row>
    <row spans="1:4" r="37">
      <c s="4" r="A37" t="s">
        <v>119</v>
      </c>
      <c s="8" r="B37" t="n">
        <v>0.36</v>
      </c>
      <c s="8" r="C37" t="n">
        <v>0.23</v>
      </c>
      <c s="8" r="D37"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53</v>
      </c>
      <c s="2" r="B1" t="s">
        <v>1</v>
      </c>
    </row>
    <row spans="1:2" r="2">
      <c s="2" r="B2" t="s">
        <v>2</v>
      </c>
    </row>
    <row spans="1:2" r="3">
      <c s="3" r="A3" t="s">
        <v>235</v>
      </c>
    </row>
    <row spans="1:2" r="4">
      <c s="4" r="A4" t="s">
        <v>354</v>
      </c>
      <c s="4" r="B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356</v>
      </c>
      <c s="2" r="B1" t="s">
        <v>1</v>
      </c>
    </row>
    <row spans="1:2" r="2">
      <c s="2" r="B2" t="s">
        <v>2</v>
      </c>
    </row>
    <row spans="1:2" r="3">
      <c s="3" r="A3" t="s">
        <v>238</v>
      </c>
    </row>
    <row spans="1:2" r="4">
      <c s="4" r="A4" t="s">
        <v>357</v>
      </c>
      <c s="4" r="B4" t="s">
        <v>358</v>
      </c>
    </row>
    <row spans="1:2" r="5">
      <c s="4" r="A5" t="s">
        <v>359</v>
      </c>
      <c s="4" r="B5" t="s">
        <v>360</v>
      </c>
    </row>
    <row spans="1:2" r="6">
      <c s="4" r="A6" t="s">
        <v>361</v>
      </c>
      <c s="4" r="B6"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63</v>
      </c>
      <c s="2" r="B1" t="s">
        <v>1</v>
      </c>
    </row>
    <row spans="1:2" r="2">
      <c s="2" r="B2" t="s">
        <v>2</v>
      </c>
    </row>
    <row spans="1:2" r="3">
      <c s="3" r="A3" t="s">
        <v>241</v>
      </c>
    </row>
    <row spans="1:2" r="4">
      <c s="4" r="A4" t="s">
        <v>364</v>
      </c>
      <c s="4" r="B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247</v>
      </c>
    </row>
    <row spans="1:2" r="4">
      <c s="4" r="A4" t="s">
        <v>367</v>
      </c>
      <c s="4" r="B4" t="s">
        <v>368</v>
      </c>
    </row>
    <row spans="1:2" r="5">
      <c s="4" r="A5" t="s">
        <v>369</v>
      </c>
      <c s="4" r="B5"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371</v>
      </c>
      <c s="2" r="B1" t="s">
        <v>1</v>
      </c>
    </row>
    <row spans="1:2" r="2">
      <c s="2" r="B2" t="s">
        <v>2</v>
      </c>
    </row>
    <row spans="1:2" r="3">
      <c s="3" r="A3" t="s">
        <v>250</v>
      </c>
    </row>
    <row spans="1:2" r="4">
      <c s="4" r="A4" t="s">
        <v>372</v>
      </c>
      <c s="4" r="B4" t="s">
        <v>373</v>
      </c>
    </row>
    <row spans="1:2" r="5">
      <c s="4" r="A5" t="s">
        <v>374</v>
      </c>
      <c s="4" r="B5" t="s">
        <v>375</v>
      </c>
    </row>
    <row spans="1:2" r="6">
      <c s="4" r="A6" t="s">
        <v>376</v>
      </c>
      <c s="4" r="B6" t="s">
        <v>377</v>
      </c>
    </row>
    <row spans="1:2" r="7">
      <c s="4" r="A7" t="s">
        <v>378</v>
      </c>
      <c s="4" r="B7"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80</v>
      </c>
      <c s="2" r="B1" t="s">
        <v>1</v>
      </c>
    </row>
    <row spans="1:2" r="2">
      <c s="2" r="B2" t="s">
        <v>2</v>
      </c>
    </row>
    <row spans="1:2" r="3">
      <c s="3" r="A3" t="s">
        <v>253</v>
      </c>
    </row>
    <row spans="1:2" r="4">
      <c s="4" r="A4" t="s">
        <v>381</v>
      </c>
      <c s="4" r="B4" t="s">
        <v>382</v>
      </c>
    </row>
    <row spans="1:2" r="5">
      <c s="4" r="A5" t="s">
        <v>383</v>
      </c>
      <c s="4" r="B5"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85</v>
      </c>
      <c s="2" r="B1" t="s">
        <v>1</v>
      </c>
    </row>
    <row spans="1:2" r="2">
      <c s="2" r="B2" t="s">
        <v>2</v>
      </c>
    </row>
    <row spans="1:2" r="3">
      <c s="3" r="A3" t="s">
        <v>256</v>
      </c>
    </row>
    <row spans="1:2" r="4">
      <c s="4" r="A4" t="s">
        <v>386</v>
      </c>
      <c s="4" r="B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88</v>
      </c>
      <c s="2" r="B1" t="s">
        <v>1</v>
      </c>
    </row>
    <row spans="1:2" r="2">
      <c s="2" r="B2" t="s">
        <v>2</v>
      </c>
    </row>
    <row spans="1:2" r="3">
      <c s="3" r="A3" t="s">
        <v>262</v>
      </c>
    </row>
    <row spans="1:2" r="4">
      <c s="4" r="A4" t="s">
        <v>389</v>
      </c>
      <c s="4" r="B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79"/>
    <col customWidth="1" max="3" min="3" width="21"/>
    <col customWidth="1" max="4" min="4" width="80"/>
    <col customWidth="1" max="5" min="5" width="44"/>
    <col customWidth="1" max="6" min="6" width="21"/>
    <col customWidth="1" max="7" min="7" width="27"/>
    <col customWidth="1" max="8" min="8" width="37"/>
  </cols>
  <sheetData>
    <row spans="1:8" r="1">
      <c s="1" r="A1" t="s">
        <v>391</v>
      </c>
      <c s="2" r="B1" t="s">
        <v>392</v>
      </c>
      <c s="2" r="C1" t="s">
        <v>393</v>
      </c>
      <c s="2" r="D1" t="s">
        <v>394</v>
      </c>
      <c s="2" r="E1" t="s">
        <v>395</v>
      </c>
      <c s="2" r="F1" t="s">
        <v>396</v>
      </c>
      <c s="2" r="G1" t="s">
        <v>397</v>
      </c>
      <c s="2" r="H1" t="s">
        <v>398</v>
      </c>
    </row>
    <row spans="1:8" r="2">
      <c s="3" r="A2" t="s">
        <v>399</v>
      </c>
    </row>
    <row spans="1:8" r="3">
      <c s="4" r="A3" t="s">
        <v>400</v>
      </c>
      <c s="6" r="D3" t="n">
        <v>2</v>
      </c>
      <c s="6" r="E3" t="n">
        <v>2</v>
      </c>
    </row>
    <row spans="1:8" r="4">
      <c s="4" r="A4" t="s">
        <v>401</v>
      </c>
      <c s="6" r="B4" t="n">
        <v>48</v>
      </c>
      <c s="6" r="D4" t="n">
        <v>48</v>
      </c>
    </row>
    <row spans="1:8" r="5">
      <c s="4" r="A5" t="s">
        <v>402</v>
      </c>
      <c s="6" r="B5" t="n">
        <v>79</v>
      </c>
      <c s="6" r="D5" t="n">
        <v>79</v>
      </c>
    </row>
    <row spans="1:8" r="6">
      <c s="4" r="A6" t="s">
        <v>403</v>
      </c>
      <c s="6" r="B6" t="n">
        <v>44</v>
      </c>
      <c s="6" r="D6" t="n">
        <v>44</v>
      </c>
    </row>
    <row spans="1:8" r="7">
      <c s="4" r="A7" t="s">
        <v>404</v>
      </c>
      <c s="8" r="B7" t="n">
        <v>0.01</v>
      </c>
      <c s="8" r="D7" t="n">
        <v>0.01</v>
      </c>
      <c s="8" r="E7" t="n">
        <v>0.01</v>
      </c>
    </row>
    <row spans="1:8" r="8">
      <c s="4" r="A8" t="s">
        <v>405</v>
      </c>
      <c s="6" r="B8" t="n">
        <v>300000000</v>
      </c>
      <c s="6" r="D8" t="n">
        <v>300000000</v>
      </c>
      <c s="6" r="E8" t="n">
        <v>300000000</v>
      </c>
    </row>
    <row spans="1:8" r="9">
      <c s="4" r="A9" t="s">
        <v>406</v>
      </c>
      <c s="7" r="D9" t="n">
        <v>9461000</v>
      </c>
      <c s="7" r="E9" t="n">
        <v>4087000</v>
      </c>
      <c s="7" r="F9" t="n">
        <v>783000</v>
      </c>
    </row>
    <row spans="1:8" r="10">
      <c s="4" r="A10" t="s">
        <v>407</v>
      </c>
    </row>
    <row spans="1:8" r="11">
      <c s="3" r="A11" t="s">
        <v>399</v>
      </c>
    </row>
    <row spans="1:8" r="12">
      <c s="4" r="A12" t="s">
        <v>408</v>
      </c>
      <c s="7" r="C12" t="n">
        <v>1716046000</v>
      </c>
    </row>
    <row spans="1:8" r="13">
      <c s="4" r="A13" t="s">
        <v>409</v>
      </c>
    </row>
    <row spans="1:8" r="14">
      <c s="3" r="A14" t="s">
        <v>399</v>
      </c>
    </row>
    <row spans="1:8" r="15">
      <c s="4" r="A15" t="s">
        <v>405</v>
      </c>
      <c s="6" r="H15" t="n">
        <v>10526315</v>
      </c>
    </row>
    <row spans="1:8" r="16">
      <c s="4" r="A16" t="s">
        <v>410</v>
      </c>
      <c s="8" r="H16" t="n">
        <v>9.5</v>
      </c>
    </row>
    <row spans="1:8" r="17">
      <c s="4" r="A17" t="s">
        <v>411</v>
      </c>
      <c s="7" r="H17" t="n">
        <v>100000000</v>
      </c>
    </row>
    <row spans="1:8" r="18">
      <c s="4" r="A18" t="s">
        <v>412</v>
      </c>
    </row>
    <row spans="1:8" r="19">
      <c s="3" r="A19" t="s">
        <v>399</v>
      </c>
    </row>
    <row spans="1:8" r="20">
      <c s="4" r="A20" t="s">
        <v>405</v>
      </c>
      <c s="6" r="G20" t="n">
        <v>10473946</v>
      </c>
    </row>
    <row spans="1:8" r="21">
      <c s="4" r="A21" t="s">
        <v>411</v>
      </c>
      <c s="7" r="G21" t="n">
        <v>100000000</v>
      </c>
    </row>
    <row spans="1:8" r="22">
      <c s="4" r="A22" t="s">
        <v>413</v>
      </c>
    </row>
    <row spans="1:8" r="23">
      <c s="3" r="A23" t="s">
        <v>399</v>
      </c>
    </row>
    <row spans="1:8" r="24">
      <c s="4" r="A24" t="s">
        <v>408</v>
      </c>
      <c s="7" r="B24" t="n">
        <v>1811682000</v>
      </c>
    </row>
    <row spans="1:8" r="25">
      <c s="4" r="A25" t="s">
        <v>414</v>
      </c>
      <c s="6" r="B25" t="n">
        <v>182659000</v>
      </c>
    </row>
    <row spans="1:8" r="26">
      <c s="4" r="A26" t="s">
        <v>406</v>
      </c>
      <c s="7" r="B26" t="n">
        <v>14527000</v>
      </c>
    </row>
    <row spans="1:8" r="27">
      <c s="4" r="A27" t="s">
        <v>415</v>
      </c>
      <c s="7" r="B27" t="n">
        <v>174775000</v>
      </c>
    </row>
    <row spans="1:8" r="28">
      <c s="4" r="A28" t="s">
        <v>416</v>
      </c>
    </row>
    <row spans="1:8" r="29">
      <c s="3" r="A29" t="s">
        <v>399</v>
      </c>
    </row>
    <row spans="1:8" r="30">
      <c s="4" r="A30" t="s">
        <v>417</v>
      </c>
      <c s="4" r="D30" t="s">
        <v>418</v>
      </c>
    </row>
    <row spans="1:8" r="31">
      <c s="4" r="A31" t="s">
        <v>404</v>
      </c>
      <c s="8" r="B31" t="n">
        <v>0.01</v>
      </c>
      <c s="8" r="D31" t="n">
        <v>0.01</v>
      </c>
    </row>
    <row spans="1:8" r="32">
      <c s="4" r="A32" t="s">
        <v>419</v>
      </c>
    </row>
    <row spans="1:8" r="33">
      <c s="3" r="A33" t="s">
        <v>399</v>
      </c>
    </row>
    <row spans="1:8" r="34">
      <c s="4" r="A34" t="s">
        <v>401</v>
      </c>
      <c s="6" r="B34" t="n">
        <v>1</v>
      </c>
      <c s="6" r="D34"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44"/>
    <col customWidth="1" max="6" min="6" width="37"/>
    <col customWidth="1" max="7" min="7" width="20"/>
  </cols>
  <sheetData>
    <row spans="1:7" r="1">
      <c s="1" r="A1" t="s">
        <v>420</v>
      </c>
      <c s="2" r="B1" t="s">
        <v>421</v>
      </c>
      <c s="2" r="C1" t="s">
        <v>422</v>
      </c>
      <c s="2" r="D1" t="s">
        <v>423</v>
      </c>
      <c s="2" r="E1" t="s">
        <v>395</v>
      </c>
      <c s="2" r="F1" t="s">
        <v>424</v>
      </c>
      <c s="2" r="G1" t="s">
        <v>425</v>
      </c>
    </row>
    <row spans="1:7" r="2">
      <c s="3" r="A2" t="s">
        <v>426</v>
      </c>
    </row>
    <row spans="1:7" r="3">
      <c s="4" r="A3" t="s">
        <v>427</v>
      </c>
      <c s="6" r="C3" t="n">
        <v>1</v>
      </c>
      <c s="6" r="D3" t="n">
        <v>1</v>
      </c>
    </row>
    <row spans="1:7" r="4">
      <c s="4" r="A4" t="s">
        <v>428</v>
      </c>
      <c s="7" r="C4" t="n">
        <v>0</v>
      </c>
      <c s="7" r="D4" t="n">
        <v>0</v>
      </c>
    </row>
    <row spans="1:7" r="5">
      <c s="4" r="A5" t="s">
        <v>429</v>
      </c>
      <c s="6" r="D5" t="n">
        <v>0</v>
      </c>
      <c s="7" r="E5" t="n">
        <v>0</v>
      </c>
      <c s="7" r="F5" t="n">
        <v>0</v>
      </c>
    </row>
    <row spans="1:7" r="6">
      <c s="4" r="A6" t="s">
        <v>430</v>
      </c>
      <c s="6" r="C6" t="n">
        <v>0</v>
      </c>
      <c s="6" r="D6" t="n">
        <v>0</v>
      </c>
      <c s="6" r="E6" t="n">
        <v>0</v>
      </c>
    </row>
    <row spans="1:7" r="7">
      <c s="4" r="A7" t="s">
        <v>431</v>
      </c>
      <c s="6" r="C7" t="n">
        <v>0</v>
      </c>
    </row>
    <row spans="1:7" r="8">
      <c s="4" r="A8" t="s">
        <v>159</v>
      </c>
      <c s="6" r="D8" t="n">
        <v>3376000</v>
      </c>
      <c s="6" r="E8" t="n">
        <v>0</v>
      </c>
      <c s="6" r="F8" t="n">
        <v>0</v>
      </c>
    </row>
    <row spans="1:7" r="9">
      <c s="4" r="A9" t="s">
        <v>432</v>
      </c>
      <c s="7" r="C9" t="n">
        <v>0</v>
      </c>
      <c s="6" r="D9" t="n">
        <v>0</v>
      </c>
      <c s="6" r="E9" t="n">
        <v>0</v>
      </c>
    </row>
    <row spans="1:7" r="10">
      <c s="4" r="A10" t="s">
        <v>433</v>
      </c>
      <c s="7" r="D10" t="n">
        <v>0</v>
      </c>
      <c s="7" r="E10" t="n">
        <v>0</v>
      </c>
      <c s="6" r="F10" t="n">
        <v>0</v>
      </c>
    </row>
    <row spans="1:7" r="11">
      <c s="4" r="A11" t="s">
        <v>403</v>
      </c>
      <c s="6" r="C11" t="n">
        <v>44</v>
      </c>
      <c s="6" r="D11" t="n">
        <v>44</v>
      </c>
    </row>
    <row spans="1:7" r="12">
      <c s="4" r="A12" t="s">
        <v>401</v>
      </c>
      <c s="6" r="C12" t="n">
        <v>48</v>
      </c>
      <c s="6" r="D12" t="n">
        <v>48</v>
      </c>
    </row>
    <row spans="1:7" r="13">
      <c s="4" r="A13" t="s">
        <v>400</v>
      </c>
      <c s="6" r="D13" t="n">
        <v>2</v>
      </c>
      <c s="6" r="E13" t="n">
        <v>2</v>
      </c>
    </row>
    <row spans="1:7" r="14">
      <c s="4" r="A14" t="s">
        <v>434</v>
      </c>
      <c s="6" r="C14" t="n">
        <v>350000000</v>
      </c>
      <c s="6" r="D14" t="n">
        <v>350000000</v>
      </c>
    </row>
    <row spans="1:7" r="15">
      <c s="4" r="A15" t="s">
        <v>405</v>
      </c>
      <c s="6" r="C15" t="n">
        <v>300000000</v>
      </c>
      <c s="6" r="D15" t="n">
        <v>300000000</v>
      </c>
      <c s="6" r="E15" t="n">
        <v>300000000</v>
      </c>
    </row>
    <row spans="1:7" r="16">
      <c s="4" r="A16" t="s">
        <v>435</v>
      </c>
      <c s="8" r="C16" t="n">
        <v>0.01</v>
      </c>
      <c s="8" r="D16" t="n">
        <v>0.01</v>
      </c>
      <c s="8" r="E16" t="n">
        <v>0.01</v>
      </c>
    </row>
    <row spans="1:7" r="17">
      <c s="4" r="A17" t="s">
        <v>436</v>
      </c>
      <c s="6" r="C17" t="n">
        <v>50000000</v>
      </c>
      <c s="6" r="D17" t="n">
        <v>50000000</v>
      </c>
      <c s="6" r="E17" t="n">
        <v>50000000</v>
      </c>
    </row>
    <row spans="1:7" r="18">
      <c s="4" r="A18" t="s">
        <v>404</v>
      </c>
      <c s="8" r="C18" t="n">
        <v>0.01</v>
      </c>
      <c s="8" r="D18" t="n">
        <v>0.01</v>
      </c>
      <c s="8" r="E18" t="n">
        <v>0.01</v>
      </c>
    </row>
    <row spans="1:7" r="19">
      <c s="4" r="A19" t="s">
        <v>437</v>
      </c>
      <c s="6" r="C19" t="n">
        <v>182707901</v>
      </c>
      <c s="6" r="D19" t="n">
        <v>182707901</v>
      </c>
      <c s="6" r="E19" t="n">
        <v>175561681</v>
      </c>
    </row>
    <row spans="1:7" r="20">
      <c s="4" r="A20" t="s">
        <v>438</v>
      </c>
      <c s="6" r="C20" t="n">
        <v>181200952</v>
      </c>
      <c s="6" r="D20" t="n">
        <v>181200952</v>
      </c>
      <c s="6" r="E20" t="n">
        <v>175038055</v>
      </c>
    </row>
    <row spans="1:7" r="21">
      <c s="4" r="A21" t="s">
        <v>439</v>
      </c>
      <c s="6" r="C21" t="n">
        <v>0</v>
      </c>
      <c s="6" r="D21" t="n">
        <v>0</v>
      </c>
      <c s="6" r="E21" t="n">
        <v>0</v>
      </c>
    </row>
    <row spans="1:7" r="22">
      <c s="4" r="A22" t="s">
        <v>440</v>
      </c>
      <c s="6" r="C22" t="n">
        <v>0</v>
      </c>
      <c s="6" r="D22" t="n">
        <v>0</v>
      </c>
      <c s="6" r="E22" t="n">
        <v>0</v>
      </c>
    </row>
    <row spans="1:7" r="23">
      <c s="4" r="A23" t="s">
        <v>441</v>
      </c>
      <c s="4" r="D23" t="s">
        <v>442</v>
      </c>
    </row>
    <row spans="1:7" r="24">
      <c s="4" r="A24" t="s">
        <v>443</v>
      </c>
      <c s="4" r="D24" t="s">
        <v>444</v>
      </c>
    </row>
    <row spans="1:7" r="25">
      <c s="4" r="A25" t="s">
        <v>142</v>
      </c>
      <c s="7" r="D25" t="n">
        <v>9461000</v>
      </c>
      <c s="7" r="E25" t="n">
        <v>4087000</v>
      </c>
      <c s="6" r="F25" t="n">
        <v>783000</v>
      </c>
    </row>
    <row spans="1:7" r="26">
      <c s="4" r="A26" t="s">
        <v>445</v>
      </c>
      <c s="8" r="D26" t="n">
        <v>9.619999999999999</v>
      </c>
      <c s="8" r="E26" t="n">
        <v>9.66</v>
      </c>
    </row>
    <row spans="1:7" r="27">
      <c s="4" r="A27" t="s">
        <v>446</v>
      </c>
      <c s="7" r="C27" t="n">
        <v>251790000</v>
      </c>
    </row>
    <row spans="1:7" r="28">
      <c s="4" r="A28" t="s">
        <v>447</v>
      </c>
      <c s="6" r="C28" t="n">
        <v>118392000</v>
      </c>
      <c s="7" r="D28" t="n">
        <v>56775000</v>
      </c>
      <c s="7" r="E28" t="n">
        <v>44013000</v>
      </c>
      <c s="6" r="F28" t="n">
        <v>14176000</v>
      </c>
    </row>
    <row spans="1:7" r="29">
      <c s="4" r="A29" t="s">
        <v>194</v>
      </c>
      <c s="7" r="C29" t="n">
        <v>133398000</v>
      </c>
      <c s="7" r="D29" t="n">
        <v>67821000</v>
      </c>
      <c s="7" r="E29" t="n">
        <v>50345000</v>
      </c>
      <c s="7" r="F29" t="n">
        <v>12217000</v>
      </c>
    </row>
    <row spans="1:7" r="30">
      <c s="4" r="A30" t="s">
        <v>448</v>
      </c>
      <c s="4" r="C30" t="s">
        <v>449</v>
      </c>
    </row>
    <row spans="1:7" r="31">
      <c s="4" r="A31" t="s">
        <v>450</v>
      </c>
      <c s="8" r="D31" t="n">
        <v>0.7</v>
      </c>
      <c s="8" r="E31" t="n">
        <v>0.7</v>
      </c>
      <c s="8" r="F31" t="n">
        <v>0.7</v>
      </c>
    </row>
    <row spans="1:7" r="32">
      <c s="4" r="A32" t="s">
        <v>451</v>
      </c>
      <c s="7" r="C32" t="n">
        <v>10776000</v>
      </c>
      <c s="7" r="D32" t="n">
        <v>10776000</v>
      </c>
      <c s="7" r="E32" t="n">
        <v>10409000</v>
      </c>
    </row>
    <row spans="1:7" r="33">
      <c s="4" r="A33" t="s">
        <v>452</v>
      </c>
      <c s="6" r="D33" t="n">
        <v>18000</v>
      </c>
      <c s="6" r="E33" t="n">
        <v>18000</v>
      </c>
      <c s="6" r="F33" t="n">
        <v>17000</v>
      </c>
    </row>
    <row spans="1:7" r="34">
      <c s="4" r="A34" t="s">
        <v>453</v>
      </c>
      <c s="6" r="C34" t="n">
        <v>0</v>
      </c>
    </row>
    <row spans="1:7" r="35">
      <c s="4" r="A35" t="s">
        <v>454</v>
      </c>
      <c s="6" r="C35" t="n">
        <v>9659000</v>
      </c>
      <c s="7" r="D35" t="n">
        <v>9659000</v>
      </c>
      <c s="7" r="E35" t="n">
        <v>11172000</v>
      </c>
    </row>
    <row spans="1:7" r="36">
      <c s="4" r="A36" t="s">
        <v>455</v>
      </c>
    </row>
    <row spans="1:7" r="37">
      <c s="3" r="A37" t="s">
        <v>426</v>
      </c>
    </row>
    <row spans="1:7" r="38">
      <c s="4" r="A38" t="s">
        <v>454</v>
      </c>
      <c s="7" r="C38" t="n">
        <v>6804000</v>
      </c>
      <c s="7" r="D38" t="n">
        <v>6804000</v>
      </c>
    </row>
    <row spans="1:7" r="39">
      <c s="4" r="A39" t="s">
        <v>456</v>
      </c>
    </row>
    <row spans="1:7" r="40">
      <c s="3" r="A40" t="s">
        <v>426</v>
      </c>
    </row>
    <row spans="1:7" r="41">
      <c s="4" r="A41" t="s">
        <v>446</v>
      </c>
      <c s="7" r="B41" t="n">
        <v>10776000</v>
      </c>
    </row>
    <row spans="1:7" r="42">
      <c s="4" r="A42" t="s">
        <v>447</v>
      </c>
      <c s="6" r="B42" t="n">
        <v>4936000</v>
      </c>
    </row>
    <row spans="1:7" r="43">
      <c s="4" r="A43" t="s">
        <v>194</v>
      </c>
      <c s="7" r="B43" t="n">
        <v>5840000</v>
      </c>
    </row>
    <row spans="1:7" r="44">
      <c s="4" r="A44" t="s">
        <v>122</v>
      </c>
    </row>
    <row spans="1:7" r="45">
      <c s="3" r="A45" t="s">
        <v>426</v>
      </c>
    </row>
    <row spans="1:7" r="46">
      <c s="4" r="A46" t="s">
        <v>438</v>
      </c>
      <c s="6" r="C46" t="n">
        <v>181200952</v>
      </c>
      <c s="6" r="D46" t="n">
        <v>181200952</v>
      </c>
      <c s="6" r="E46" t="n">
        <v>175038055</v>
      </c>
      <c s="6" r="F46" t="n">
        <v>73137569</v>
      </c>
      <c s="6" r="G46" t="n">
        <v>20241478</v>
      </c>
    </row>
    <row spans="1:7" r="47">
      <c s="4" r="A47" t="s">
        <v>457</v>
      </c>
      <c s="6" r="D47" t="n">
        <v>983323</v>
      </c>
      <c s="6" r="E47" t="n">
        <v>423050</v>
      </c>
      <c s="6" r="F47" t="n">
        <v>80442</v>
      </c>
    </row>
    <row spans="1:7" r="48">
      <c s="4" r="A48" t="s">
        <v>142</v>
      </c>
      <c s="7" r="D48" t="n">
        <v>10000</v>
      </c>
      <c s="7" r="E48" t="n">
        <v>4000</v>
      </c>
      <c s="7" r="F48" t="n">
        <v>1000</v>
      </c>
    </row>
    <row spans="1:7" r="49">
      <c s="4" r="A49" t="s">
        <v>194</v>
      </c>
      <c s="7" r="D49" t="n">
        <v>72000</v>
      </c>
      <c s="7" r="E49" t="n">
        <v>53000</v>
      </c>
      <c s="7" r="F49" t="n">
        <v>13000</v>
      </c>
    </row>
    <row spans="1:7" r="50">
      <c s="4" r="A50" t="s">
        <v>458</v>
      </c>
    </row>
    <row spans="1:7" r="51">
      <c s="3" r="A51" t="s">
        <v>426</v>
      </c>
    </row>
    <row spans="1:7" r="52">
      <c s="4" r="A52" t="s">
        <v>459</v>
      </c>
      <c s="4" r="D52" t="s">
        <v>460</v>
      </c>
    </row>
    <row spans="1:7" r="53">
      <c s="4" r="A53" t="s">
        <v>461</v>
      </c>
    </row>
    <row spans="1:7" r="54">
      <c s="3" r="A54" t="s">
        <v>426</v>
      </c>
    </row>
    <row spans="1:7" r="55">
      <c s="4" r="A55" t="s">
        <v>459</v>
      </c>
      <c s="4" r="D55" t="s">
        <v>462</v>
      </c>
    </row>
    <row spans="1:7" r="56">
      <c s="4" r="A56" t="s">
        <v>463</v>
      </c>
    </row>
    <row spans="1:7" r="57">
      <c s="3" r="A57" t="s">
        <v>426</v>
      </c>
    </row>
    <row spans="1:7" r="58">
      <c s="4" r="A58" t="s">
        <v>403</v>
      </c>
      <c s="6" r="C58" t="n">
        <v>3</v>
      </c>
      <c s="6" r="D58" t="n">
        <v>3</v>
      </c>
    </row>
    <row spans="1:7" r="59">
      <c s="4" r="A59" t="s">
        <v>464</v>
      </c>
    </row>
    <row spans="1:7" r="60">
      <c s="3" r="A60" t="s">
        <v>426</v>
      </c>
    </row>
    <row spans="1:7" r="61">
      <c s="4" r="A61" t="s">
        <v>459</v>
      </c>
      <c s="4" r="D61" t="s">
        <v>465</v>
      </c>
    </row>
    <row spans="1:7" r="62">
      <c s="4" r="A62" t="s">
        <v>466</v>
      </c>
    </row>
    <row spans="1:7" r="63">
      <c s="3" r="A63" t="s">
        <v>426</v>
      </c>
    </row>
    <row spans="1:7" r="64">
      <c s="4" r="A64" t="s">
        <v>459</v>
      </c>
      <c s="4" r="D64" t="s">
        <v>467</v>
      </c>
    </row>
    <row spans="1:7" r="65">
      <c s="4" r="A65" t="s">
        <v>468</v>
      </c>
    </row>
    <row spans="1:7" r="66">
      <c s="3" r="A66" t="s">
        <v>426</v>
      </c>
    </row>
    <row spans="1:7" r="67">
      <c s="4" r="A67" t="s">
        <v>459</v>
      </c>
      <c s="4" r="D67" t="s">
        <v>469</v>
      </c>
    </row>
    <row spans="1:7" r="68">
      <c s="4" r="A68" t="s">
        <v>470</v>
      </c>
    </row>
    <row spans="1:7" r="69">
      <c s="3" r="A69" t="s">
        <v>426</v>
      </c>
    </row>
    <row spans="1:7" r="70">
      <c s="4" r="A70" t="s">
        <v>471</v>
      </c>
      <c s="6" r="C70" t="n">
        <v>2</v>
      </c>
      <c s="6" r="D70" t="n">
        <v>2</v>
      </c>
    </row>
    <row spans="1:7" r="71">
      <c s="4" r="A71" t="s">
        <v>472</v>
      </c>
    </row>
    <row spans="1:7" r="72">
      <c s="3" r="A72" t="s">
        <v>426</v>
      </c>
    </row>
    <row spans="1:7" r="73">
      <c s="4" r="A73" t="s">
        <v>459</v>
      </c>
      <c s="4" r="D73" t="s">
        <v>473</v>
      </c>
    </row>
    <row spans="1:7" r="74">
      <c s="4" r="A74" t="s">
        <v>474</v>
      </c>
    </row>
    <row spans="1:7" r="75">
      <c s="3" r="A75" t="s">
        <v>426</v>
      </c>
    </row>
    <row spans="1:7" r="76">
      <c s="4" r="A76" t="s">
        <v>459</v>
      </c>
      <c s="4" r="D76" t="s">
        <v>475</v>
      </c>
    </row>
    <row spans="1:7" r="77">
      <c s="4" r="A77" t="s">
        <v>419</v>
      </c>
    </row>
    <row spans="1:7" r="78">
      <c s="3" r="A78" t="s">
        <v>426</v>
      </c>
    </row>
    <row spans="1:7" r="79">
      <c s="4" r="A79" t="s">
        <v>401</v>
      </c>
      <c s="6" r="C79" t="n">
        <v>1</v>
      </c>
      <c s="6" r="D79" t="n">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8"/>
    <col customWidth="1" max="2" min="2" width="12"/>
    <col customWidth="1" max="3" min="3" width="22"/>
    <col customWidth="1" max="4" min="4" width="36"/>
    <col customWidth="1" max="5" min="5" width="57"/>
    <col customWidth="1" max="6" min="6" width="55"/>
    <col customWidth="1" max="7" min="7" width="36"/>
    <col customWidth="1" max="8" min="8" width="34"/>
  </cols>
  <sheetData>
    <row spans="1:8" r="1">
      <c s="1" r="A1" t="s">
        <v>120</v>
      </c>
      <c s="2" r="B1" t="s">
        <v>121</v>
      </c>
      <c s="2" r="C1" t="s">
        <v>122</v>
      </c>
      <c s="2" r="D1" t="s">
        <v>123</v>
      </c>
      <c s="2" r="E1" t="s">
        <v>124</v>
      </c>
      <c s="2" r="F1" t="s">
        <v>125</v>
      </c>
      <c s="2" r="G1" t="s">
        <v>126</v>
      </c>
      <c s="2" r="H1" t="s">
        <v>127</v>
      </c>
    </row>
    <row spans="1:8" r="2">
      <c s="4" r="A2" t="s">
        <v>128</v>
      </c>
      <c s="6" r="C2" t="n">
        <v>20241478</v>
      </c>
    </row>
    <row spans="1:8" r="3">
      <c s="4" r="A3" t="s">
        <v>129</v>
      </c>
      <c s="7" r="B3" t="n">
        <v>203878</v>
      </c>
      <c s="7" r="C3" t="n">
        <v>202</v>
      </c>
      <c s="7" r="D3" t="n">
        <v>172602</v>
      </c>
      <c s="7" r="E3" t="n">
        <v>-16393</v>
      </c>
      <c s="7" r="F3" t="n">
        <v>-963</v>
      </c>
      <c s="7" r="G3" t="n">
        <v>155448</v>
      </c>
      <c s="7" r="H3" t="n">
        <v>48430</v>
      </c>
    </row>
    <row spans="1:8" r="4">
      <c s="3" r="A4" t="s">
        <v>130</v>
      </c>
    </row>
    <row spans="1:8" r="5">
      <c s="4" r="A5" t="s">
        <v>131</v>
      </c>
      <c s="6" r="C5" t="n">
        <v>51684505</v>
      </c>
    </row>
    <row spans="1:8" r="6">
      <c s="4" r="A6" t="s">
        <v>132</v>
      </c>
      <c s="6" r="B6" t="n">
        <v>513936</v>
      </c>
      <c s="7" r="C6" t="n">
        <v>517</v>
      </c>
      <c s="6" r="D6" t="n">
        <v>513419</v>
      </c>
      <c s="6" r="G6" t="n">
        <v>513936</v>
      </c>
      <c s="6" r="H6" t="n">
        <v>0</v>
      </c>
    </row>
    <row spans="1:8" r="7">
      <c s="4" r="A7" t="s">
        <v>133</v>
      </c>
      <c s="6" r="C7" t="n">
        <v>6000</v>
      </c>
    </row>
    <row spans="1:8" r="8">
      <c s="4" r="A8" t="s">
        <v>134</v>
      </c>
      <c s="6" r="C8" t="n">
        <v>1286028</v>
      </c>
    </row>
    <row spans="1:8" r="9">
      <c s="4" r="A9" t="s">
        <v>135</v>
      </c>
      <c s="6" r="B9" t="n">
        <v>12217</v>
      </c>
      <c s="7" r="C9" t="n">
        <v>13</v>
      </c>
      <c s="6" r="D9" t="n">
        <v>12204</v>
      </c>
      <c s="6" r="G9" t="n">
        <v>12217</v>
      </c>
      <c s="6" r="H9" t="n">
        <v>0</v>
      </c>
    </row>
    <row spans="1:8" r="10">
      <c s="4" r="A10" t="s">
        <v>136</v>
      </c>
      <c s="6" r="B10" t="n">
        <v>-18750</v>
      </c>
      <c s="6" r="D10" t="n">
        <v>-3750</v>
      </c>
      <c s="6" r="G10" t="n">
        <v>-3750</v>
      </c>
      <c s="6" r="H10" t="n">
        <v>-15000</v>
      </c>
    </row>
    <row spans="1:8" r="11">
      <c s="4" r="A11" t="s">
        <v>137</v>
      </c>
      <c s="6" r="B11" t="n">
        <v>-3364</v>
      </c>
      <c s="6" r="G11" t="n">
        <v>0</v>
      </c>
      <c s="6" r="H11" t="n">
        <v>-3364</v>
      </c>
    </row>
    <row spans="1:8" r="12">
      <c s="4" r="A12" t="s">
        <v>138</v>
      </c>
      <c s="6" r="B12" t="n">
        <v>-29419</v>
      </c>
      <c s="6" r="E12" t="n">
        <v>-29419</v>
      </c>
      <c s="6" r="G12" t="n">
        <v>-29419</v>
      </c>
      <c s="6" r="H12" t="n">
        <v>0</v>
      </c>
    </row>
    <row spans="1:8" r="13">
      <c s="4" r="A13" t="s">
        <v>139</v>
      </c>
      <c s="6" r="B13" t="n">
        <v>-47499</v>
      </c>
      <c s="6" r="D13" t="n">
        <v>-47499</v>
      </c>
      <c s="6" r="G13" t="n">
        <v>-47499</v>
      </c>
      <c s="6" r="H13" t="n">
        <v>0</v>
      </c>
    </row>
    <row spans="1:8" r="14">
      <c s="4" r="A14" t="s">
        <v>140</v>
      </c>
      <c s="6" r="B14" t="n">
        <v>-5246</v>
      </c>
      <c s="6" r="D14" t="n">
        <v>-5246</v>
      </c>
      <c s="6" r="G14" t="n">
        <v>-5246</v>
      </c>
      <c s="6" r="H14" t="n">
        <v>0</v>
      </c>
    </row>
    <row spans="1:8" r="15">
      <c s="4" r="A15" t="s">
        <v>141</v>
      </c>
      <c s="6" r="C15" t="n">
        <v>-80442</v>
      </c>
    </row>
    <row spans="1:8" r="16">
      <c s="4" r="A16" t="s">
        <v>142</v>
      </c>
      <c s="6" r="B16" t="n">
        <v>-783</v>
      </c>
      <c s="7" r="C16" t="n">
        <v>-1</v>
      </c>
      <c s="6" r="D16" t="n">
        <v>-782</v>
      </c>
      <c s="6" r="G16" t="n">
        <v>-783</v>
      </c>
      <c s="6" r="H16" t="n">
        <v>0</v>
      </c>
    </row>
    <row spans="1:8" r="17">
      <c s="4" r="A17" t="s">
        <v>143</v>
      </c>
      <c s="6" r="B17" t="n">
        <v>71</v>
      </c>
      <c s="6" r="D17" t="n">
        <v>71</v>
      </c>
      <c s="6" r="G17" t="n">
        <v>71</v>
      </c>
      <c s="6" r="H17" t="n">
        <v>0</v>
      </c>
    </row>
    <row spans="1:8" r="18">
      <c s="4" r="A18" t="s">
        <v>144</v>
      </c>
      <c s="6" r="B18" t="n">
        <v>1563</v>
      </c>
      <c s="6" r="F18" t="n">
        <v>1563</v>
      </c>
      <c s="6" r="G18" t="n">
        <v>1563</v>
      </c>
      <c s="6" r="H18" t="n">
        <v>0</v>
      </c>
    </row>
    <row spans="1:8" r="19">
      <c s="4" r="A19" t="s">
        <v>103</v>
      </c>
      <c s="6" r="B19" t="n">
        <v>14679</v>
      </c>
      <c s="6" r="E19" t="n">
        <v>12658</v>
      </c>
      <c s="6" r="G19" t="n">
        <v>12658</v>
      </c>
      <c s="6" r="H19" t="n">
        <v>2021</v>
      </c>
    </row>
    <row spans="1:8" r="20">
      <c s="4" r="A20" t="s">
        <v>145</v>
      </c>
      <c s="6" r="C20" t="n">
        <v>73137569</v>
      </c>
    </row>
    <row spans="1:8" r="21">
      <c s="4" r="A21" t="s">
        <v>146</v>
      </c>
      <c s="6" r="B21" t="n">
        <v>641283</v>
      </c>
      <c s="7" r="C21" t="n">
        <v>731</v>
      </c>
      <c s="6" r="D21" t="n">
        <v>641019</v>
      </c>
      <c s="6" r="E21" t="n">
        <v>-33154</v>
      </c>
      <c s="6" r="F21" t="n">
        <v>600</v>
      </c>
      <c s="6" r="G21" t="n">
        <v>609196</v>
      </c>
      <c s="6" r="H21" t="n">
        <v>32087</v>
      </c>
    </row>
    <row spans="1:8" r="22">
      <c s="3" r="A22" t="s">
        <v>130</v>
      </c>
    </row>
    <row spans="1:8" r="23">
      <c s="4" r="A23" t="s">
        <v>131</v>
      </c>
      <c s="6" r="C23" t="n">
        <v>97015863</v>
      </c>
    </row>
    <row spans="1:8" r="24">
      <c s="4" r="A24" t="s">
        <v>132</v>
      </c>
      <c s="6" r="B24" t="n">
        <v>966211</v>
      </c>
      <c s="7" r="C24" t="n">
        <v>970</v>
      </c>
      <c s="6" r="D24" t="n">
        <v>965241</v>
      </c>
      <c s="6" r="G24" t="n">
        <v>966211</v>
      </c>
      <c s="6" r="H24" t="n">
        <v>0</v>
      </c>
    </row>
    <row spans="1:8" r="25">
      <c s="4" r="A25" t="s">
        <v>133</v>
      </c>
      <c s="6" r="C25" t="n">
        <v>8250</v>
      </c>
    </row>
    <row spans="1:8" r="26">
      <c s="4" r="A26" t="s">
        <v>134</v>
      </c>
      <c s="6" r="C26" t="n">
        <v>5299423</v>
      </c>
    </row>
    <row spans="1:8" r="27">
      <c s="4" r="A27" t="s">
        <v>135</v>
      </c>
      <c s="6" r="B27" t="n">
        <v>50345</v>
      </c>
      <c s="7" r="C27" t="n">
        <v>53</v>
      </c>
      <c s="6" r="D27" t="n">
        <v>50292</v>
      </c>
      <c s="6" r="G27" t="n">
        <v>50345</v>
      </c>
      <c s="6" r="H27" t="n">
        <v>0</v>
      </c>
    </row>
    <row spans="1:8" r="28">
      <c s="4" r="A28" t="s">
        <v>147</v>
      </c>
      <c s="6" r="B28" t="n">
        <v>39914</v>
      </c>
      <c s="6" r="G28" t="n">
        <v>0</v>
      </c>
      <c s="6" r="H28" t="n">
        <v>39914</v>
      </c>
    </row>
    <row spans="1:8" r="29">
      <c s="4" r="A29" t="s">
        <v>137</v>
      </c>
      <c s="6" r="B29" t="n">
        <v>-3106</v>
      </c>
      <c s="6" r="G29" t="n">
        <v>0</v>
      </c>
      <c s="6" r="H29" t="n">
        <v>-3106</v>
      </c>
    </row>
    <row spans="1:8" r="30">
      <c s="4" r="A30" t="s">
        <v>138</v>
      </c>
      <c s="6" r="B30" t="n">
        <v>-100617</v>
      </c>
      <c s="6" r="E30" t="n">
        <v>-100617</v>
      </c>
      <c s="6" r="G30" t="n">
        <v>-100617</v>
      </c>
      <c s="6" r="H30" t="n">
        <v>0</v>
      </c>
    </row>
    <row spans="1:8" r="31">
      <c s="4" r="A31" t="s">
        <v>139</v>
      </c>
      <c s="6" r="B31" t="n">
        <v>-90665</v>
      </c>
      <c s="6" r="D31" t="n">
        <v>-90665</v>
      </c>
      <c s="6" r="G31" t="n">
        <v>-90665</v>
      </c>
      <c s="6" r="H31" t="n">
        <v>0</v>
      </c>
    </row>
    <row spans="1:8" r="32">
      <c s="4" r="A32" t="s">
        <v>140</v>
      </c>
      <c s="6" r="B32" t="n">
        <v>-4275</v>
      </c>
      <c s="6" r="D32" t="n">
        <v>-4275</v>
      </c>
      <c s="6" r="G32" t="n">
        <v>-4275</v>
      </c>
      <c s="6" r="H32" t="n">
        <v>0</v>
      </c>
    </row>
    <row spans="1:8" r="33">
      <c s="4" r="A33" t="s">
        <v>141</v>
      </c>
      <c s="6" r="C33" t="n">
        <v>-423050</v>
      </c>
    </row>
    <row spans="1:8" r="34">
      <c s="4" r="A34" t="s">
        <v>142</v>
      </c>
      <c s="6" r="B34" t="n">
        <v>-4087</v>
      </c>
      <c s="7" r="C34" t="n">
        <v>-4</v>
      </c>
      <c s="6" r="D34" t="n">
        <v>-4083</v>
      </c>
      <c s="6" r="G34" t="n">
        <v>-4087</v>
      </c>
      <c s="6" r="H34" t="n">
        <v>0</v>
      </c>
    </row>
    <row spans="1:8" r="35">
      <c s="4" r="A35" t="s">
        <v>143</v>
      </c>
      <c s="6" r="B35" t="n">
        <v>94</v>
      </c>
      <c s="6" r="D35" t="n">
        <v>94</v>
      </c>
      <c s="6" r="G35" t="n">
        <v>94</v>
      </c>
      <c s="6" r="H35" t="n">
        <v>0</v>
      </c>
    </row>
    <row spans="1:8" r="36">
      <c s="4" r="A36" t="s">
        <v>144</v>
      </c>
      <c s="6" r="B36" t="n">
        <v>-2135</v>
      </c>
      <c s="6" r="F36" t="n">
        <v>-1761</v>
      </c>
      <c s="6" r="G36" t="n">
        <v>-1761</v>
      </c>
      <c s="6" r="H36" t="n">
        <v>-374</v>
      </c>
    </row>
    <row spans="1:8" r="37">
      <c s="4" r="A37" t="s">
        <v>103</v>
      </c>
      <c s="7" r="B37" t="n">
        <v>37631</v>
      </c>
      <c s="6" r="E37" t="n">
        <v>33498</v>
      </c>
      <c s="6" r="G37" t="n">
        <v>33498</v>
      </c>
      <c s="6" r="H37" t="n">
        <v>4133</v>
      </c>
    </row>
    <row spans="1:8" r="38">
      <c s="4" r="A38" t="s">
        <v>148</v>
      </c>
      <c s="6" r="B38" t="n">
        <v>175038055</v>
      </c>
      <c s="6" r="C38" t="n">
        <v>175038055</v>
      </c>
    </row>
    <row spans="1:8" r="39">
      <c s="4" r="A39" t="s">
        <v>149</v>
      </c>
      <c s="7" r="B39" t="n">
        <v>1530593</v>
      </c>
      <c s="7" r="C39" t="n">
        <v>1750</v>
      </c>
      <c s="6" r="D39" t="n">
        <v>1557623</v>
      </c>
      <c s="6" r="E39" t="n">
        <v>-100273</v>
      </c>
      <c s="6" r="F39" t="n">
        <v>-1161</v>
      </c>
      <c s="6" r="G39" t="n">
        <v>1457939</v>
      </c>
      <c s="6" r="H39" t="n">
        <v>72654</v>
      </c>
    </row>
    <row spans="1:8" r="40">
      <c s="3" r="A40" t="s">
        <v>130</v>
      </c>
    </row>
    <row spans="1:8" r="41">
      <c s="4" r="A41" t="s">
        <v>133</v>
      </c>
      <c s="6" r="C41" t="n">
        <v>10500</v>
      </c>
    </row>
    <row spans="1:8" r="42">
      <c s="4" r="A42" t="s">
        <v>134</v>
      </c>
      <c s="6" r="C42" t="n">
        <v>7135720</v>
      </c>
    </row>
    <row spans="1:8" r="43">
      <c s="4" r="A43" t="s">
        <v>135</v>
      </c>
      <c s="6" r="B43" t="n">
        <v>67821</v>
      </c>
      <c s="7" r="C43" t="n">
        <v>72</v>
      </c>
      <c s="6" r="D43" t="n">
        <v>67749</v>
      </c>
      <c s="6" r="G43" t="n">
        <v>67821</v>
      </c>
      <c s="6" r="H43" t="n">
        <v>0</v>
      </c>
    </row>
    <row spans="1:8" r="44">
      <c s="4" r="A44" t="s">
        <v>136</v>
      </c>
      <c s="6" r="B44" t="n">
        <v>-66199</v>
      </c>
      <c s="6" r="D44" t="n">
        <v>-24786</v>
      </c>
      <c s="6" r="F44" t="n">
        <v>-480</v>
      </c>
      <c s="6" r="G44" t="n">
        <v>-25266</v>
      </c>
      <c s="6" r="H44" t="n">
        <v>-40933</v>
      </c>
    </row>
    <row spans="1:8" r="45">
      <c s="4" r="A45" t="s">
        <v>137</v>
      </c>
      <c s="6" r="B45" t="n">
        <v>-2887</v>
      </c>
      <c s="6" r="G45" t="n">
        <v>0</v>
      </c>
      <c s="6" r="H45" t="n">
        <v>-2887</v>
      </c>
    </row>
    <row spans="1:8" r="46">
      <c s="4" r="A46" t="s">
        <v>138</v>
      </c>
      <c s="6" r="B46" t="n">
        <v>-124963</v>
      </c>
      <c s="6" r="E46" t="n">
        <v>-124963</v>
      </c>
      <c s="6" r="G46" t="n">
        <v>-124963</v>
      </c>
      <c s="6" r="H46" t="n">
        <v>0</v>
      </c>
    </row>
    <row spans="1:8" r="47">
      <c s="4" r="A47" t="s">
        <v>140</v>
      </c>
      <c s="6" r="B47" t="n">
        <v>-149</v>
      </c>
      <c s="6" r="D47" t="n">
        <v>-149</v>
      </c>
      <c s="6" r="G47" t="n">
        <v>-149</v>
      </c>
      <c s="6" r="H47" t="n">
        <v>0</v>
      </c>
    </row>
    <row spans="1:8" r="48">
      <c s="4" r="A48" t="s">
        <v>141</v>
      </c>
      <c s="6" r="C48" t="n">
        <v>-983323</v>
      </c>
    </row>
    <row spans="1:8" r="49">
      <c s="4" r="A49" t="s">
        <v>142</v>
      </c>
      <c s="6" r="B49" t="n">
        <v>-9461</v>
      </c>
      <c s="7" r="C49" t="n">
        <v>-10</v>
      </c>
      <c s="6" r="D49" t="n">
        <v>-9451</v>
      </c>
      <c s="6" r="G49" t="n">
        <v>-9461</v>
      </c>
      <c s="6" r="H49" t="n">
        <v>0</v>
      </c>
    </row>
    <row spans="1:8" r="50">
      <c s="4" r="A50" t="s">
        <v>143</v>
      </c>
      <c s="6" r="B50" t="n">
        <v>90</v>
      </c>
      <c s="6" r="D50" t="n">
        <v>90</v>
      </c>
      <c s="6" r="G50" t="n">
        <v>90</v>
      </c>
      <c s="6" r="H50" t="n">
        <v>0</v>
      </c>
    </row>
    <row spans="1:8" r="51">
      <c s="4" r="A51" t="s">
        <v>144</v>
      </c>
      <c s="6" r="B51" t="n">
        <v>-1045</v>
      </c>
      <c s="6" r="F51" t="n">
        <v>-939</v>
      </c>
      <c s="6" r="G51" t="n">
        <v>-939</v>
      </c>
      <c s="6" r="H51" t="n">
        <v>-106</v>
      </c>
    </row>
    <row spans="1:8" r="52">
      <c s="4" r="A52" t="s">
        <v>103</v>
      </c>
      <c s="7" r="B52" t="n">
        <v>68376</v>
      </c>
      <c s="6" r="E52" t="n">
        <v>63438</v>
      </c>
      <c s="6" r="G52" t="n">
        <v>63438</v>
      </c>
      <c s="6" r="H52" t="n">
        <v>4938</v>
      </c>
    </row>
    <row spans="1:8" r="53">
      <c s="4" r="A53" t="s">
        <v>150</v>
      </c>
      <c s="6" r="B53" t="n">
        <v>181200952</v>
      </c>
      <c s="6" r="C53" t="n">
        <v>181200952</v>
      </c>
    </row>
    <row spans="1:8" r="54">
      <c s="4" r="A54" t="s">
        <v>151</v>
      </c>
      <c s="7" r="B54" t="n">
        <v>1462176</v>
      </c>
      <c s="7" r="C54" t="n">
        <v>1812</v>
      </c>
      <c s="7" r="D54" t="n">
        <v>1591076</v>
      </c>
      <c s="7" r="E54" t="n">
        <v>-161798</v>
      </c>
      <c s="7" r="F54" t="n">
        <v>-2580</v>
      </c>
      <c s="7" r="G54" t="n">
        <v>1428510</v>
      </c>
      <c s="7" r="H54" t="n">
        <v>336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476</v>
      </c>
      <c s="2" r="B1" t="s">
        <v>1</v>
      </c>
    </row>
    <row spans="1:2" r="2">
      <c s="2" r="B2" t="s">
        <v>477</v>
      </c>
    </row>
    <row spans="1:2" r="3">
      <c s="4" r="A3" t="s">
        <v>478</v>
      </c>
    </row>
    <row spans="1:2" r="4">
      <c s="3" r="A4" t="s">
        <v>479</v>
      </c>
    </row>
    <row spans="1:2" r="5">
      <c s="4" r="A5" t="s">
        <v>480</v>
      </c>
      <c s="7" r="B5" t="n">
        <v>1701418</v>
      </c>
    </row>
    <row spans="1:2" r="6">
      <c s="4" r="A6" t="s">
        <v>481</v>
      </c>
    </row>
    <row spans="1:2" r="7">
      <c s="3" r="A7" t="s">
        <v>479</v>
      </c>
    </row>
    <row spans="1:2" r="8">
      <c s="4" r="A8" t="s">
        <v>482</v>
      </c>
      <c s="4" r="B8" t="s">
        <v>483</v>
      </c>
    </row>
    <row spans="1:2" r="9">
      <c s="4" r="A9" t="s">
        <v>484</v>
      </c>
    </row>
    <row spans="1:2" r="10">
      <c s="3" r="A10" t="s">
        <v>479</v>
      </c>
    </row>
    <row spans="1:2" r="11">
      <c s="4" r="A11" t="s">
        <v>482</v>
      </c>
      <c s="4" r="B11" t="s">
        <v>485</v>
      </c>
    </row>
    <row spans="1:2" r="12">
      <c s="4" r="A12" t="s">
        <v>486</v>
      </c>
    </row>
    <row spans="1:2" r="13">
      <c s="3" r="A13" t="s">
        <v>479</v>
      </c>
    </row>
    <row spans="1:2" r="14">
      <c s="4" r="A14" t="s">
        <v>480</v>
      </c>
      <c s="7" r="B14" t="n">
        <v>32026</v>
      </c>
    </row>
    <row spans="1:2" r="15">
      <c s="4" r="A15" t="s">
        <v>487</v>
      </c>
    </row>
    <row spans="1:2" r="16">
      <c s="3" r="A16" t="s">
        <v>479</v>
      </c>
    </row>
    <row spans="1:2" r="17">
      <c s="4" r="A17" t="s">
        <v>480</v>
      </c>
      <c s="7" r="B17" t="n">
        <v>0</v>
      </c>
    </row>
    <row spans="1:2" r="18">
      <c s="4" r="A18" t="s">
        <v>488</v>
      </c>
    </row>
    <row spans="1:2" r="19">
      <c s="3" r="A19" t="s">
        <v>479</v>
      </c>
    </row>
    <row spans="1:2" r="20">
      <c s="4" r="A20" t="s">
        <v>482</v>
      </c>
      <c s="4" r="B20" t="s">
        <v>489</v>
      </c>
    </row>
    <row spans="1:2" r="21">
      <c s="4" r="A21" t="s">
        <v>490</v>
      </c>
    </row>
    <row spans="1:2" r="22">
      <c s="3" r="A22" t="s">
        <v>479</v>
      </c>
    </row>
    <row spans="1:2" r="23">
      <c s="4" r="A23" t="s">
        <v>482</v>
      </c>
      <c s="4" r="B23" t="s">
        <v>491</v>
      </c>
    </row>
    <row spans="1:2" r="24">
      <c s="4" r="A24" t="s">
        <v>492</v>
      </c>
    </row>
    <row spans="1:2" r="25">
      <c s="3" r="A25" t="s">
        <v>479</v>
      </c>
    </row>
    <row spans="1:2" r="26">
      <c s="4" r="A26" t="s">
        <v>480</v>
      </c>
      <c s="7" r="B26" t="n">
        <v>201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3"/>
    <col customWidth="1" max="13" min="13" width="21"/>
    <col customWidth="1" max="14" min="14" width="21"/>
    <col customWidth="1" max="15" min="15" width="21"/>
  </cols>
  <sheetData>
    <row spans="1:15" r="1">
      <c s="1" r="A1" t="s">
        <v>493</v>
      </c>
      <c s="2" r="B1" t="s">
        <v>494</v>
      </c>
      <c s="2" r="C1" t="s">
        <v>495</v>
      </c>
      <c s="2" r="D1" t="s">
        <v>477</v>
      </c>
      <c s="2" r="E1" t="s">
        <v>496</v>
      </c>
      <c s="2" r="F1" t="s">
        <v>497</v>
      </c>
      <c s="2" r="G1" t="s">
        <v>498</v>
      </c>
      <c s="2" r="H1" t="s">
        <v>499</v>
      </c>
      <c s="2" r="I1" t="s">
        <v>500</v>
      </c>
      <c s="2" r="J1" t="s">
        <v>501</v>
      </c>
      <c s="2" r="K1" t="s">
        <v>502</v>
      </c>
      <c s="2" r="L1" t="s">
        <v>503</v>
      </c>
      <c s="2" r="M1" t="s">
        <v>499</v>
      </c>
      <c s="2" r="N1" t="s">
        <v>396</v>
      </c>
      <c s="2" r="O1" t="s">
        <v>504</v>
      </c>
    </row>
    <row spans="1:15" r="2">
      <c s="3" r="A2" t="s">
        <v>320</v>
      </c>
    </row>
    <row spans="1:15" r="3">
      <c s="4" r="A3" t="s">
        <v>505</v>
      </c>
      <c s="7" r="D3" t="n">
        <v>137427000</v>
      </c>
      <c s="7" r="L3" t="n">
        <v>137427000</v>
      </c>
    </row>
    <row spans="1:15" r="4">
      <c s="4" r="A4" t="s">
        <v>196</v>
      </c>
      <c s="6" r="L4" t="n">
        <v>13674000</v>
      </c>
      <c s="7" r="M4" t="n">
        <v>20000000</v>
      </c>
      <c s="7" r="N4" t="n">
        <v>0</v>
      </c>
    </row>
    <row spans="1:15" r="5">
      <c s="4" r="A5" t="s">
        <v>506</v>
      </c>
      <c s="6" r="L5" t="n">
        <v>123753000</v>
      </c>
      <c s="6" r="M5" t="n">
        <v>1011333000</v>
      </c>
      <c s="6" r="N5" t="n">
        <v>548587000</v>
      </c>
    </row>
    <row spans="1:15" r="6">
      <c s="4" r="A6" t="s">
        <v>507</v>
      </c>
      <c s="6" r="L6" t="n">
        <v>9109000</v>
      </c>
    </row>
    <row spans="1:15" r="7">
      <c s="4" r="A7" t="s">
        <v>103</v>
      </c>
      <c s="6" r="L7" t="n">
        <v>1018000</v>
      </c>
    </row>
    <row spans="1:15" r="8">
      <c s="4" r="A8" t="s">
        <v>94</v>
      </c>
      <c s="6" r="L8" t="n">
        <v>3696000</v>
      </c>
      <c s="6" r="M8" t="n">
        <v>10653000</v>
      </c>
      <c s="6" r="N8" t="n">
        <v>5615000</v>
      </c>
    </row>
    <row spans="1:15" r="9">
      <c s="4" r="A9" t="s">
        <v>508</v>
      </c>
      <c s="6" r="L9" t="n">
        <v>64305000</v>
      </c>
      <c s="6" r="M9" t="n">
        <v>297316000</v>
      </c>
      <c s="6" r="N9" t="n">
        <v>47625000</v>
      </c>
    </row>
    <row spans="1:15" r="10">
      <c s="4" r="A10" t="s">
        <v>509</v>
      </c>
      <c s="6" r="L10" t="n">
        <v>0</v>
      </c>
      <c s="6" r="M10" t="n">
        <v>39914000</v>
      </c>
      <c s="6" r="N10" t="n">
        <v>0</v>
      </c>
    </row>
    <row spans="1:15" r="11">
      <c s="4" r="A11" t="s">
        <v>89</v>
      </c>
      <c s="6" r="D11" t="n">
        <v>58530000</v>
      </c>
      <c s="7" r="E11" t="n">
        <v>51835000</v>
      </c>
      <c s="7" r="F11" t="n">
        <v>52932000</v>
      </c>
      <c s="7" r="G11" t="n">
        <v>51522000</v>
      </c>
      <c s="7" r="H11" t="n">
        <v>50571000</v>
      </c>
      <c s="7" r="I11" t="n">
        <v>42393000</v>
      </c>
      <c s="7" r="J11" t="n">
        <v>34024000</v>
      </c>
      <c s="7" r="K11" t="n">
        <v>27303000</v>
      </c>
      <c s="6" r="L11" t="n">
        <v>214819000</v>
      </c>
      <c s="6" r="M11" t="n">
        <v>154291000</v>
      </c>
      <c s="6" r="N11" t="n">
        <v>68299000</v>
      </c>
    </row>
    <row spans="1:15" r="12">
      <c s="4" r="A12" t="s">
        <v>103</v>
      </c>
      <c s="7" r="D12" t="n">
        <v>881000</v>
      </c>
      <c s="7" r="E12" t="n">
        <v>863000</v>
      </c>
      <c s="7" r="F12" t="n">
        <v>1580000</v>
      </c>
      <c s="7" r="G12" t="n">
        <v>1614000</v>
      </c>
      <c s="7" r="H12" t="n">
        <v>1696000</v>
      </c>
      <c s="7" r="I12" t="n">
        <v>1152000</v>
      </c>
      <c s="7" r="J12" t="n">
        <v>640000</v>
      </c>
      <c s="7" r="K12" t="n">
        <v>645000</v>
      </c>
      <c s="6" r="L12" t="n">
        <v>4938000</v>
      </c>
      <c s="6" r="M12" t="n">
        <v>4133000</v>
      </c>
      <c s="6" r="N12" t="n">
        <v>2021000</v>
      </c>
    </row>
    <row spans="1:15" r="13">
      <c s="4" r="A13" t="s">
        <v>162</v>
      </c>
      <c s="6" r="L13" t="n">
        <v>107511000</v>
      </c>
      <c s="6" r="M13" t="n">
        <v>70132000</v>
      </c>
      <c s="6" r="N13" t="n">
        <v>25692000</v>
      </c>
    </row>
    <row spans="1:15" r="14">
      <c s="4" r="A14" t="s">
        <v>172</v>
      </c>
      <c s="6" r="L14" t="n">
        <v>-324316000</v>
      </c>
      <c s="6" r="M14" t="n">
        <v>-1021697000</v>
      </c>
      <c s="6" r="N14" t="n">
        <v>-578816000</v>
      </c>
    </row>
    <row spans="1:15" r="15">
      <c s="4" r="A15" t="s">
        <v>510</v>
      </c>
      <c s="6" r="L15" t="n">
        <v>132239000</v>
      </c>
      <c s="6" r="M15" t="n">
        <v>1057147000</v>
      </c>
      <c s="6" r="N15" t="n">
        <v>556258000</v>
      </c>
    </row>
    <row spans="1:15" r="16">
      <c s="4" r="A16" t="s">
        <v>511</v>
      </c>
    </row>
    <row spans="1:15" r="17">
      <c s="3" r="A17" t="s">
        <v>320</v>
      </c>
    </row>
    <row spans="1:15" r="18">
      <c s="4" r="A18" t="s">
        <v>506</v>
      </c>
      <c s="7" r="C18" t="n">
        <v>73847000</v>
      </c>
    </row>
    <row spans="1:15" r="19">
      <c s="4" r="A19" t="s">
        <v>512</v>
      </c>
      <c s="7" r="B19" t="n">
        <v>102475000</v>
      </c>
    </row>
    <row spans="1:15" r="20">
      <c s="4" r="A20" t="s">
        <v>513</v>
      </c>
      <c s="7" r="B20" t="n">
        <v>9805000</v>
      </c>
    </row>
    <row spans="1:15" r="21">
      <c s="4" r="A21" t="s">
        <v>514</v>
      </c>
      <c s="6" r="C21" t="n">
        <v>198000000</v>
      </c>
    </row>
    <row spans="1:15" r="22">
      <c s="4" r="A22" t="s">
        <v>508</v>
      </c>
      <c s="6" r="C22" t="n">
        <v>100000000</v>
      </c>
    </row>
    <row spans="1:15" r="23">
      <c s="4" r="A23" t="s">
        <v>509</v>
      </c>
      <c s="7" r="C23" t="n">
        <v>39900000</v>
      </c>
    </row>
    <row spans="1:15" r="24">
      <c s="4" r="A24" t="s">
        <v>515</v>
      </c>
      <c s="4" r="C24" t="s">
        <v>516</v>
      </c>
    </row>
    <row spans="1:15" r="25">
      <c s="4" r="A25" t="s">
        <v>517</v>
      </c>
      <c s="4" r="C25" t="s">
        <v>518</v>
      </c>
    </row>
    <row spans="1:15" r="26">
      <c s="4" r="A26" t="s">
        <v>519</v>
      </c>
    </row>
    <row spans="1:15" r="27">
      <c s="3" r="A27" t="s">
        <v>320</v>
      </c>
    </row>
    <row spans="1:15" r="28">
      <c s="4" r="A28" t="s">
        <v>515</v>
      </c>
      <c s="4" r="O28" t="s">
        <v>520</v>
      </c>
    </row>
    <row spans="1:15" r="29">
      <c s="4" r="A29" t="s">
        <v>517</v>
      </c>
      <c s="4" r="O29" t="s">
        <v>521</v>
      </c>
    </row>
    <row spans="1:15" r="30">
      <c s="4" r="A30" t="s">
        <v>522</v>
      </c>
      <c s="7" r="O30" t="n">
        <v>34406000</v>
      </c>
    </row>
    <row spans="1:15" r="31">
      <c s="4" r="A31" t="s">
        <v>89</v>
      </c>
      <c s="6" r="L31" t="n">
        <v>19902000</v>
      </c>
      <c s="6" r="M31" t="n">
        <v>17493000</v>
      </c>
    </row>
    <row spans="1:15" r="32">
      <c s="4" r="A32" t="s">
        <v>103</v>
      </c>
      <c s="6" r="L32" t="n">
        <v>3811000</v>
      </c>
      <c s="6" r="M32" t="n">
        <v>3432000</v>
      </c>
    </row>
    <row spans="1:15" r="33">
      <c s="4" r="A33" t="s">
        <v>162</v>
      </c>
      <c s="6" r="L33" t="n">
        <v>4407000</v>
      </c>
      <c s="6" r="M33" t="n">
        <v>4928000</v>
      </c>
    </row>
    <row spans="1:15" r="34">
      <c s="4" r="A34" t="s">
        <v>172</v>
      </c>
      <c s="6" r="L34" t="n">
        <v>1162000</v>
      </c>
      <c s="6" r="M34" t="n">
        <v>226000</v>
      </c>
    </row>
    <row spans="1:15" r="35">
      <c s="4" r="A35" t="s">
        <v>510</v>
      </c>
      <c s="7" r="L35" t="n">
        <v>3582000</v>
      </c>
      <c s="6" r="M35" t="n">
        <v>3716000</v>
      </c>
    </row>
    <row spans="1:15" r="36">
      <c s="4" r="A36" t="s">
        <v>523</v>
      </c>
    </row>
    <row spans="1:15" r="37">
      <c s="3" r="A37" t="s">
        <v>320</v>
      </c>
    </row>
    <row spans="1:15" r="38">
      <c s="4" r="A38" t="s">
        <v>524</v>
      </c>
      <c s="4" r="L38" t="s">
        <v>525</v>
      </c>
    </row>
    <row spans="1:15" r="39">
      <c s="4" r="A39" t="s">
        <v>526</v>
      </c>
    </row>
    <row spans="1:15" r="40">
      <c s="3" r="A40" t="s">
        <v>320</v>
      </c>
    </row>
    <row spans="1:15" r="41">
      <c s="4" r="A41" t="s">
        <v>94</v>
      </c>
      <c s="7" r="L41" t="n">
        <v>3473000</v>
      </c>
    </row>
    <row spans="1:15" r="42">
      <c s="4" r="A42" t="s">
        <v>527</v>
      </c>
    </row>
    <row spans="1:15" r="43">
      <c s="3" r="A43" t="s">
        <v>320</v>
      </c>
    </row>
    <row spans="1:15" r="44">
      <c s="4" r="A44" t="s">
        <v>94</v>
      </c>
      <c s="7" r="L44" t="n">
        <v>3473000</v>
      </c>
      <c s="7" r="M44" t="n">
        <v>10308000</v>
      </c>
      <c s="7" r="N44" t="n">
        <v>5138000</v>
      </c>
    </row>
    <row spans="1:15" r="45">
      <c s="4" r="A45" t="s">
        <v>528</v>
      </c>
    </row>
    <row spans="1:15" r="46">
      <c s="3" r="A46" t="s">
        <v>320</v>
      </c>
    </row>
    <row spans="1:15" r="47">
      <c s="4" r="A47" t="s">
        <v>529</v>
      </c>
      <c s="6" r="L47" t="n">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4"/>
  </cols>
  <sheetData>
    <row spans="1:6" r="1">
      <c s="1" r="A1" t="s">
        <v>530</v>
      </c>
      <c s="2" r="C1" t="s">
        <v>531</v>
      </c>
      <c s="2" r="D1" t="s">
        <v>532</v>
      </c>
      <c s="2" r="E1" t="s">
        <v>533</v>
      </c>
      <c s="2" r="F1" t="s">
        <v>2</v>
      </c>
    </row>
    <row spans="1:6" r="2">
      <c s="3" r="A2" t="s">
        <v>534</v>
      </c>
    </row>
    <row spans="1:6" r="3">
      <c s="4" r="A3" t="s">
        <v>535</v>
      </c>
      <c s="6" r="F3" t="n">
        <v>79</v>
      </c>
    </row>
    <row spans="1:6" r="4">
      <c s="4" r="A4" t="s">
        <v>536</v>
      </c>
    </row>
    <row spans="1:6" r="5">
      <c s="3" r="A5" t="s">
        <v>534</v>
      </c>
    </row>
    <row spans="1:6" r="6">
      <c s="4" r="A6" t="s">
        <v>537</v>
      </c>
      <c s="4" r="E6" t="s">
        <v>538</v>
      </c>
    </row>
    <row spans="1:6" r="7">
      <c s="4" r="A7" t="s">
        <v>539</v>
      </c>
      <c s="4" r="F7" t="s">
        <v>540</v>
      </c>
    </row>
    <row spans="1:6" r="8">
      <c s="4" r="A8" t="s">
        <v>541</v>
      </c>
    </row>
    <row spans="1:6" r="9">
      <c s="3" r="A9" t="s">
        <v>534</v>
      </c>
    </row>
    <row spans="1:6" r="10">
      <c s="4" r="A10" t="s">
        <v>537</v>
      </c>
      <c s="4" r="B10" t="s">
        <v>542</v>
      </c>
      <c s="4" r="C10" t="s">
        <v>543</v>
      </c>
      <c s="4" r="D10" t="s">
        <v>544</v>
      </c>
    </row>
    <row spans="1:6" r="11">
      <c s="4" r="A11" t="s">
        <v>539</v>
      </c>
      <c s="4" r="F11" t="s">
        <v>540</v>
      </c>
    </row>
    <row spans="1:6" r="12">
      <c s="4" r="A12" t="s">
        <v>535</v>
      </c>
      <c s="6" r="F12" t="n">
        <v>20</v>
      </c>
    </row>
    <row spans="1:6" r="13">
      <c s="4" r="A13" t="s">
        <v>545</v>
      </c>
      <c s="6" r="C13" t="n">
        <v>2</v>
      </c>
      <c s="6" r="D13" t="n">
        <v>18</v>
      </c>
    </row>
    <row spans="1:6" r="14">
      <c r="A14" t="n"/>
    </row>
    <row spans="1:6" r="15">
      <c s="4" r="A15" t="s">
        <v>542</v>
      </c>
      <c s="4" r="B15" t="s">
        <v>546</v>
      </c>
    </row>
  </sheetData>
  <mergeCells count="3">
    <mergeCell ref="A1:B1"/>
    <mergeCell ref="A14:E14"/>
    <mergeCell ref="B15:E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547</v>
      </c>
      <c s="2" r="B1" t="s">
        <v>477</v>
      </c>
    </row>
    <row spans="1:2" r="2">
      <c s="3" r="A2" t="s">
        <v>548</v>
      </c>
    </row>
    <row spans="1:2" r="3">
      <c s="4" r="A3" t="s">
        <v>61</v>
      </c>
      <c s="7" r="B3" t="n">
        <v>19184</v>
      </c>
    </row>
    <row spans="1:2" r="4">
      <c s="4" r="A4" t="s">
        <v>549</v>
      </c>
      <c s="6" r="B4" t="n">
        <v>101466</v>
      </c>
    </row>
    <row spans="1:2" r="5">
      <c s="4" r="A5" t="s">
        <v>550</v>
      </c>
      <c s="6" r="B5" t="n">
        <v>15810</v>
      </c>
    </row>
    <row spans="1:2" r="6">
      <c s="4" r="A6" t="s">
        <v>551</v>
      </c>
      <c s="6" r="B6" t="n">
        <v>1124</v>
      </c>
    </row>
    <row spans="1:2" r="7">
      <c s="4" r="A7" t="s">
        <v>552</v>
      </c>
      <c s="6" r="B7" t="n">
        <v>713</v>
      </c>
    </row>
    <row spans="1:2" r="8">
      <c s="4" r="A8" t="s">
        <v>553</v>
      </c>
      <c s="6" r="B8" t="n">
        <v>138297</v>
      </c>
    </row>
    <row spans="1:2" r="9">
      <c s="4" r="A9" t="s">
        <v>554</v>
      </c>
      <c s="6" r="B9" t="n">
        <v>-870</v>
      </c>
    </row>
    <row spans="1:2" r="10">
      <c s="4" r="A10" t="s">
        <v>555</v>
      </c>
      <c s="7" r="B10" t="n">
        <v>1374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6</v>
      </c>
      <c s="2" r="B1" t="s">
        <v>1</v>
      </c>
    </row>
    <row spans="1:3" r="2">
      <c s="2" r="B2" t="s">
        <v>2</v>
      </c>
      <c s="2" r="C2" t="s">
        <v>30</v>
      </c>
    </row>
    <row spans="1:3" r="3">
      <c s="3" r="A3" t="s">
        <v>557</v>
      </c>
    </row>
    <row spans="1:3" r="4">
      <c s="4" r="A4" t="s">
        <v>507</v>
      </c>
      <c s="7" r="B4" t="n">
        <v>217493</v>
      </c>
      <c s="7" r="C4" t="n">
        <v>184202</v>
      </c>
    </row>
    <row spans="1:3" r="5">
      <c s="4" r="A5" t="s">
        <v>103</v>
      </c>
      <c s="6" r="B5" t="n">
        <v>73148</v>
      </c>
      <c s="6" r="C5" t="n">
        <v>61385</v>
      </c>
    </row>
    <row spans="1:3" r="6">
      <c s="4" r="A6" t="s">
        <v>105</v>
      </c>
      <c s="7" r="B6" t="n">
        <v>68210</v>
      </c>
      <c s="7" r="C6" t="n">
        <v>57252</v>
      </c>
    </row>
    <row spans="1:3" r="7">
      <c s="3" r="A7" t="s">
        <v>117</v>
      </c>
    </row>
    <row spans="1:3" r="8">
      <c s="4" r="A8" t="s">
        <v>118</v>
      </c>
      <c s="8" r="B8" t="n">
        <v>0.38</v>
      </c>
      <c s="8" r="C8" t="n">
        <v>0.35</v>
      </c>
    </row>
    <row spans="1:3" r="9">
      <c s="4" r="A9" t="s">
        <v>119</v>
      </c>
      <c s="8" r="B9" t="n">
        <v>0.38</v>
      </c>
      <c s="8" r="C9" t="n">
        <v>0.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558</v>
      </c>
      <c s="2" r="B1" t="s">
        <v>1</v>
      </c>
    </row>
    <row spans="1:4" r="2">
      <c s="2" r="B2" t="s">
        <v>2</v>
      </c>
      <c s="2" r="C2" t="s">
        <v>30</v>
      </c>
      <c s="2" r="D2" t="s">
        <v>84</v>
      </c>
    </row>
    <row spans="1:4" r="3">
      <c s="3" r="A3" t="s">
        <v>559</v>
      </c>
    </row>
    <row spans="1:4" r="4">
      <c s="4" r="A4" t="s">
        <v>96</v>
      </c>
      <c s="7" r="B4" t="n">
        <v>70711</v>
      </c>
      <c s="7" r="C4" t="n">
        <v>46729</v>
      </c>
      <c s="7" r="D4" t="n">
        <v>18749</v>
      </c>
    </row>
    <row spans="1:4" r="5">
      <c s="4" r="A5" t="s">
        <v>156</v>
      </c>
      <c s="6" r="B5" t="n">
        <v>403</v>
      </c>
      <c s="6" r="C5" t="n">
        <v>235</v>
      </c>
      <c s="6" r="D5" t="n">
        <v>159</v>
      </c>
    </row>
    <row spans="1:4" r="6">
      <c s="4" r="A6" t="s">
        <v>560</v>
      </c>
    </row>
    <row spans="1:4" r="7">
      <c s="3" r="A7" t="s">
        <v>559</v>
      </c>
    </row>
    <row spans="1:4" r="8">
      <c s="4" r="A8" t="s">
        <v>96</v>
      </c>
      <c s="7" r="B8" t="n">
        <v>23028</v>
      </c>
      <c s="7" r="C8" t="n">
        <v>13204</v>
      </c>
      <c s="7" r="D8" t="n">
        <v>52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7"/>
    <col customWidth="1" max="3" min="3" width="26"/>
  </cols>
  <sheetData>
    <row spans="1:3" r="1">
      <c s="1" r="A1" t="s">
        <v>561</v>
      </c>
      <c s="2" r="B1" t="s">
        <v>1</v>
      </c>
    </row>
    <row spans="1:3" r="2">
      <c s="2" r="B2" t="s">
        <v>2</v>
      </c>
      <c s="2" r="C2" t="s">
        <v>30</v>
      </c>
    </row>
    <row spans="1:3" r="3">
      <c s="3" r="A3" t="s">
        <v>559</v>
      </c>
    </row>
    <row spans="1:3" r="4">
      <c s="4" r="A4" t="s">
        <v>562</v>
      </c>
      <c s="7" r="B4" t="n">
        <v>197530</v>
      </c>
      <c s="7" r="C4" t="n">
        <v>204436</v>
      </c>
    </row>
    <row spans="1:3" r="5">
      <c s="4" r="A5" t="s">
        <v>563</v>
      </c>
      <c s="7" r="B5" t="n">
        <v>37374</v>
      </c>
      <c s="7" r="C5" t="n">
        <v>21759</v>
      </c>
    </row>
    <row spans="1:3" r="6">
      <c s="4" r="A6" t="s">
        <v>564</v>
      </c>
      <c s="4" r="B6" t="s">
        <v>565</v>
      </c>
      <c s="4" r="C6" t="s">
        <v>566</v>
      </c>
    </row>
    <row spans="1:3" r="7">
      <c s="4" r="A7" t="s">
        <v>567</v>
      </c>
    </row>
    <row spans="1:3" r="8">
      <c s="3" r="A8" t="s">
        <v>559</v>
      </c>
    </row>
    <row spans="1:3" r="9">
      <c s="4" r="A9" t="s">
        <v>562</v>
      </c>
      <c s="7" r="B9" t="n">
        <v>191470</v>
      </c>
      <c s="7" r="C9" t="n">
        <v>198635</v>
      </c>
    </row>
    <row spans="1:3" r="10">
      <c s="4" r="A10" t="s">
        <v>563</v>
      </c>
      <c s="7" r="B10" t="n">
        <v>36260</v>
      </c>
      <c s="7" r="C10" t="n">
        <v>21099</v>
      </c>
    </row>
    <row spans="1:3" r="11">
      <c s="4" r="A11" t="s">
        <v>564</v>
      </c>
      <c s="4" r="B11" t="s">
        <v>568</v>
      </c>
      <c s="4" r="C11" t="s">
        <v>569</v>
      </c>
    </row>
    <row spans="1:3" r="12">
      <c s="4" r="A12" t="s">
        <v>570</v>
      </c>
    </row>
    <row spans="1:3" r="13">
      <c s="3" r="A13" t="s">
        <v>559</v>
      </c>
    </row>
    <row spans="1:3" r="14">
      <c s="4" r="A14" t="s">
        <v>562</v>
      </c>
      <c s="7" r="B14" t="n">
        <v>3428</v>
      </c>
      <c s="7" r="C14" t="n">
        <v>3118</v>
      </c>
    </row>
    <row spans="1:3" r="15">
      <c s="4" r="A15" t="s">
        <v>563</v>
      </c>
      <c s="7" r="B15" t="n">
        <v>932</v>
      </c>
      <c s="7" r="C15" t="n">
        <v>529</v>
      </c>
    </row>
    <row spans="1:3" r="16">
      <c s="4" r="A16" t="s">
        <v>564</v>
      </c>
      <c s="4" r="B16" t="s">
        <v>571</v>
      </c>
      <c s="4" r="C16" t="s">
        <v>572</v>
      </c>
    </row>
    <row spans="1:3" r="17">
      <c s="4" r="A17" t="s">
        <v>573</v>
      </c>
    </row>
    <row spans="1:3" r="18">
      <c s="3" r="A18" t="s">
        <v>559</v>
      </c>
    </row>
    <row spans="1:3" r="19">
      <c s="4" r="A19" t="s">
        <v>562</v>
      </c>
      <c s="7" r="B19" t="n">
        <v>2632</v>
      </c>
      <c s="7" r="C19" t="n">
        <v>2683</v>
      </c>
    </row>
    <row spans="1:3" r="20">
      <c s="4" r="A20" t="s">
        <v>563</v>
      </c>
      <c s="7" r="B20" t="n">
        <v>182</v>
      </c>
      <c s="7" r="C20" t="n">
        <v>131</v>
      </c>
    </row>
    <row spans="1:3" r="21">
      <c s="4" r="A21" t="s">
        <v>564</v>
      </c>
      <c s="4" r="B21" t="s">
        <v>574</v>
      </c>
      <c s="4" r="C21" t="s">
        <v>5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6</v>
      </c>
      <c s="2" r="B1" t="s">
        <v>2</v>
      </c>
      <c s="2" r="C1" t="s">
        <v>30</v>
      </c>
    </row>
    <row spans="1:3" r="2">
      <c s="3" r="A2" t="s">
        <v>577</v>
      </c>
    </row>
    <row spans="1:3" r="3">
      <c s="6" r="A3" t="n">
        <v>2016</v>
      </c>
      <c s="7" r="B3" t="n">
        <v>17131</v>
      </c>
    </row>
    <row spans="1:3" r="4">
      <c s="6" r="A4" t="n">
        <v>2017</v>
      </c>
      <c s="6" r="B4" t="n">
        <v>16810</v>
      </c>
    </row>
    <row spans="1:3" r="5">
      <c s="6" r="A5" t="n">
        <v>2018</v>
      </c>
      <c s="6" r="B5" t="n">
        <v>16759</v>
      </c>
    </row>
    <row spans="1:3" r="6">
      <c s="6" r="A6" t="n">
        <v>2019</v>
      </c>
      <c s="6" r="B6" t="n">
        <v>16759</v>
      </c>
    </row>
    <row spans="1:3" r="7">
      <c s="6" r="A7" t="n">
        <v>2020</v>
      </c>
      <c s="6" r="B7" t="n">
        <v>16626</v>
      </c>
    </row>
    <row spans="1:3" r="8">
      <c s="4" r="A8" t="s">
        <v>578</v>
      </c>
      <c s="6" r="B8" t="n">
        <v>113445</v>
      </c>
    </row>
    <row spans="1:3" r="9">
      <c s="4" r="A9" t="s">
        <v>121</v>
      </c>
      <c s="7" r="B9" t="n">
        <v>197530</v>
      </c>
      <c s="7" r="C9" t="n">
        <v>2044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579</v>
      </c>
      <c s="2" r="B1" t="s">
        <v>1</v>
      </c>
    </row>
    <row spans="1:4" r="2">
      <c s="2" r="B2" t="s">
        <v>2</v>
      </c>
      <c s="2" r="C2" t="s">
        <v>30</v>
      </c>
      <c s="2" r="D2" t="s">
        <v>84</v>
      </c>
    </row>
    <row spans="1:4" r="3">
      <c s="3" r="A3" t="s">
        <v>214</v>
      </c>
    </row>
    <row spans="1:4" r="4">
      <c s="4" r="A4" t="s">
        <v>155</v>
      </c>
      <c s="7" r="B4" t="n">
        <v>3947</v>
      </c>
      <c s="7" r="C4" t="n">
        <v>2782</v>
      </c>
      <c s="7" r="D4" t="n">
        <v>1318</v>
      </c>
    </row>
    <row spans="1:4" r="5">
      <c s="4" r="A5" t="s">
        <v>580</v>
      </c>
      <c s="7" r="B5" t="n">
        <v>173</v>
      </c>
      <c s="7" r="C5" t="n">
        <v>33</v>
      </c>
      <c s="7" r="D5" t="n">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30</v>
      </c>
    </row>
    <row spans="1:3" r="2">
      <c s="3" r="A2" t="s">
        <v>214</v>
      </c>
    </row>
    <row spans="1:3" r="3">
      <c s="4" r="A3" t="s">
        <v>582</v>
      </c>
      <c s="7" r="B3" t="n">
        <v>9659</v>
      </c>
      <c s="7" r="C3" t="n">
        <v>11172</v>
      </c>
    </row>
    <row spans="1:3" r="4">
      <c s="4" r="A4" t="s">
        <v>583</v>
      </c>
      <c s="6" r="B4" t="n">
        <v>4194</v>
      </c>
      <c s="6" r="C4" t="n">
        <v>394</v>
      </c>
    </row>
    <row spans="1:3" r="5">
      <c s="4" r="A5" t="s">
        <v>584</v>
      </c>
      <c s="6" r="B5" t="n">
        <v>100</v>
      </c>
      <c s="6" r="C5" t="n">
        <v>106</v>
      </c>
    </row>
    <row spans="1:3" r="6">
      <c s="4" r="A6" t="s">
        <v>585</v>
      </c>
      <c s="6" r="B6" t="n">
        <v>5318</v>
      </c>
      <c s="6" r="C6" t="n">
        <v>3361</v>
      </c>
    </row>
    <row spans="1:3" r="7">
      <c s="4" r="A7" t="s">
        <v>586</v>
      </c>
      <c s="6" r="B7" t="n">
        <v>13000</v>
      </c>
      <c s="6" r="C7" t="n">
        <v>0</v>
      </c>
    </row>
    <row spans="1:3" r="8">
      <c s="4" r="A8" t="s">
        <v>587</v>
      </c>
      <c s="6" r="B8" t="n">
        <v>47807</v>
      </c>
      <c s="6" r="C8" t="n">
        <v>25566</v>
      </c>
    </row>
    <row spans="1:3" r="9">
      <c s="4" r="A9" t="s">
        <v>588</v>
      </c>
      <c s="6" r="B9" t="n">
        <v>13661</v>
      </c>
      <c s="6" r="C9" t="n">
        <v>13382</v>
      </c>
    </row>
    <row spans="1:3" r="10">
      <c s="4" r="A10" t="s">
        <v>589</v>
      </c>
      <c s="6" r="B10" t="n">
        <v>450</v>
      </c>
      <c s="6" r="C10" t="n">
        <v>250</v>
      </c>
    </row>
    <row spans="1:3" r="11">
      <c s="4" r="A11" t="s">
        <v>590</v>
      </c>
      <c s="6" r="B11" t="n">
        <v>882</v>
      </c>
      <c s="6" r="C11" t="n">
        <v>734</v>
      </c>
    </row>
    <row spans="1:3" r="12">
      <c s="4" r="A12" t="s">
        <v>591</v>
      </c>
      <c s="6" r="B12" t="n">
        <v>61</v>
      </c>
      <c s="6" r="C12" t="n">
        <v>273</v>
      </c>
    </row>
    <row spans="1:3" r="13">
      <c s="4" r="A13" t="s">
        <v>592</v>
      </c>
      <c s="6" r="B13" t="n">
        <v>4207</v>
      </c>
      <c s="6" r="C13" t="n">
        <v>2189</v>
      </c>
    </row>
    <row spans="1:3" r="14">
      <c s="4" r="A14" t="s">
        <v>593</v>
      </c>
      <c s="6" r="B14" t="n">
        <v>99339</v>
      </c>
      <c s="6" r="C14" t="n">
        <v>57427</v>
      </c>
    </row>
    <row spans="1:3" r="15">
      <c s="4" r="A15" t="s">
        <v>594</v>
      </c>
      <c s="6" r="B15" t="n">
        <v>8479</v>
      </c>
      <c s="6" r="C15" t="n">
        <v>4532</v>
      </c>
    </row>
    <row spans="1:3" r="16">
      <c s="4" r="A16" t="s">
        <v>595</v>
      </c>
      <c s="7" r="B16" t="n">
        <v>227</v>
      </c>
      <c s="7" r="C16" t="n">
        <v>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2</v>
      </c>
      <c s="2" r="B1" t="s">
        <v>1</v>
      </c>
    </row>
    <row spans="1:4" r="2">
      <c s="2" r="B2" t="s">
        <v>2</v>
      </c>
      <c s="2" r="C2" t="s">
        <v>30</v>
      </c>
      <c s="2" r="D2" t="s">
        <v>84</v>
      </c>
    </row>
    <row spans="1:4" r="3">
      <c s="3" r="A3" t="s">
        <v>153</v>
      </c>
    </row>
    <row spans="1:4" r="4">
      <c s="4" r="A4" t="s">
        <v>103</v>
      </c>
      <c s="7" r="B4" t="n">
        <v>68376</v>
      </c>
      <c s="7" r="C4" t="n">
        <v>37631</v>
      </c>
      <c s="7" r="D4" t="n">
        <v>14679</v>
      </c>
    </row>
    <row spans="1:4" r="5">
      <c s="3" r="A5" t="s">
        <v>154</v>
      </c>
    </row>
    <row spans="1:4" r="6">
      <c s="4" r="A6" t="s">
        <v>96</v>
      </c>
      <c s="6" r="B6" t="n">
        <v>70711</v>
      </c>
      <c s="6" r="C6" t="n">
        <v>46729</v>
      </c>
      <c s="6" r="D6" t="n">
        <v>18749</v>
      </c>
    </row>
    <row spans="1:4" r="7">
      <c s="4" r="A7" t="s">
        <v>155</v>
      </c>
      <c s="6" r="B7" t="n">
        <v>3947</v>
      </c>
      <c s="6" r="C7" t="n">
        <v>2782</v>
      </c>
      <c s="6" r="D7" t="n">
        <v>1318</v>
      </c>
    </row>
    <row spans="1:4" r="8">
      <c s="4" r="A8" t="s">
        <v>156</v>
      </c>
      <c s="6" r="B8" t="n">
        <v>403</v>
      </c>
      <c s="6" r="C8" t="n">
        <v>235</v>
      </c>
      <c s="6" r="D8" t="n">
        <v>159</v>
      </c>
    </row>
    <row spans="1:4" r="9">
      <c s="4" r="A9" t="s">
        <v>157</v>
      </c>
      <c s="6" r="B9" t="n">
        <v>-8432</v>
      </c>
      <c s="6" r="C9" t="n">
        <v>-4273</v>
      </c>
      <c s="6" r="D9" t="n">
        <v>-3918</v>
      </c>
    </row>
    <row spans="1:4" r="10">
      <c s="4" r="A10" t="s">
        <v>158</v>
      </c>
      <c s="6" r="B10" t="n">
        <v>114</v>
      </c>
      <c s="6" r="C10" t="n">
        <v>1192</v>
      </c>
      <c s="6" r="D10" t="n">
        <v>-183</v>
      </c>
    </row>
    <row spans="1:4" r="11">
      <c s="4" r="A11" t="s">
        <v>159</v>
      </c>
      <c s="6" r="B11" t="n">
        <v>3376</v>
      </c>
      <c s="6" r="C11" t="n">
        <v>0</v>
      </c>
      <c s="6" r="D11" t="n">
        <v>0</v>
      </c>
    </row>
    <row spans="1:4" r="12">
      <c s="4" r="A12" t="s">
        <v>160</v>
      </c>
      <c s="6" r="B12" t="n">
        <v>-21889</v>
      </c>
      <c s="6" r="C12" t="n">
        <v>-17664</v>
      </c>
      <c s="6" r="D12" t="n">
        <v>-5398</v>
      </c>
    </row>
    <row spans="1:4" r="13">
      <c s="4" r="A13" t="s">
        <v>143</v>
      </c>
      <c s="6" r="B13" t="n">
        <v>90</v>
      </c>
      <c s="6" r="C13" t="n">
        <v>94</v>
      </c>
      <c s="6" r="D13" t="n">
        <v>71</v>
      </c>
    </row>
    <row spans="1:4" r="14">
      <c s="4" r="A14" t="s">
        <v>93</v>
      </c>
      <c s="6" r="B14" t="n">
        <v>-1230</v>
      </c>
      <c s="6" r="C14" t="n">
        <v>340</v>
      </c>
      <c s="6" r="D14" t="n">
        <v>0</v>
      </c>
    </row>
    <row spans="1:4" r="15">
      <c s="3" r="A15" t="s">
        <v>161</v>
      </c>
    </row>
    <row spans="1:4" r="16">
      <c s="4" r="A16" t="s">
        <v>71</v>
      </c>
      <c s="6" r="B16" t="n">
        <v>1979</v>
      </c>
      <c s="6" r="C16" t="n">
        <v>3235</v>
      </c>
      <c s="6" r="D16" t="n">
        <v>2107</v>
      </c>
    </row>
    <row spans="1:4" r="17">
      <c s="4" r="A17" t="s">
        <v>70</v>
      </c>
      <c s="6" r="B17" t="n">
        <v>331</v>
      </c>
      <c s="6" r="C17" t="n">
        <v>1137</v>
      </c>
      <c s="6" r="D17" t="n">
        <v>20</v>
      </c>
    </row>
    <row spans="1:4" r="18">
      <c s="4" r="A18" t="s">
        <v>68</v>
      </c>
      <c s="6" r="B18" t="n">
        <v>-10265</v>
      </c>
      <c s="6" r="C18" t="n">
        <v>-1306</v>
      </c>
      <c s="6" r="D18" t="n">
        <v>-1912</v>
      </c>
    </row>
    <row spans="1:4" r="19">
      <c s="4" r="A19" t="s">
        <v>162</v>
      </c>
      <c s="6" r="B19" t="n">
        <v>107511</v>
      </c>
      <c s="6" r="C19" t="n">
        <v>70132</v>
      </c>
      <c s="6" r="D19" t="n">
        <v>25692</v>
      </c>
    </row>
    <row spans="1:4" r="20">
      <c s="3" r="A20" t="s">
        <v>163</v>
      </c>
    </row>
    <row spans="1:4" r="21">
      <c s="4" r="A21" t="s">
        <v>164</v>
      </c>
      <c s="6" r="B21" t="n">
        <v>-123753</v>
      </c>
      <c s="6" r="C21" t="n">
        <v>-1011333</v>
      </c>
      <c s="6" r="D21" t="n">
        <v>-548587</v>
      </c>
    </row>
    <row spans="1:4" r="22">
      <c s="4" r="A22" t="s">
        <v>165</v>
      </c>
      <c s="6" r="B22" t="n">
        <v>-69391</v>
      </c>
      <c s="6" r="C22" t="n">
        <v>-17948</v>
      </c>
      <c s="6" r="D22" t="n">
        <v>-449</v>
      </c>
    </row>
    <row spans="1:4" r="23">
      <c s="4" r="A23" t="s">
        <v>166</v>
      </c>
      <c s="6" r="B23" t="n">
        <v>-258</v>
      </c>
      <c s="6" r="C23" t="n">
        <v>-1769</v>
      </c>
      <c s="6" r="D23" t="n">
        <v>573</v>
      </c>
    </row>
    <row spans="1:4" r="24">
      <c s="4" r="A24" t="s">
        <v>167</v>
      </c>
      <c s="6" r="B24" t="n">
        <v>0</v>
      </c>
      <c s="6" r="C24" t="n">
        <v>0</v>
      </c>
      <c s="6" r="D24" t="n">
        <v>-167</v>
      </c>
    </row>
    <row spans="1:4" r="25">
      <c s="4" r="A25" t="s">
        <v>168</v>
      </c>
      <c s="6" r="B25" t="n">
        <v>-267</v>
      </c>
      <c s="6" r="C25" t="n">
        <v>-17791</v>
      </c>
      <c s="6" r="D25" t="n">
        <v>-73766</v>
      </c>
    </row>
    <row spans="1:4" r="26">
      <c s="4" r="A26" t="s">
        <v>169</v>
      </c>
      <c s="6" r="B26" t="n">
        <v>9500</v>
      </c>
      <c s="6" r="C26" t="n">
        <v>27500</v>
      </c>
      <c s="6" r="D26" t="n">
        <v>44300</v>
      </c>
    </row>
    <row spans="1:4" r="27">
      <c s="4" r="A27" t="s">
        <v>37</v>
      </c>
      <c s="6" r="B27" t="n">
        <v>-127147</v>
      </c>
      <c s="6" r="C27" t="n">
        <v>0</v>
      </c>
      <c s="6" r="D27" t="n">
        <v>0</v>
      </c>
    </row>
    <row spans="1:4" r="28">
      <c s="4" r="A28" t="s">
        <v>170</v>
      </c>
      <c s="6" r="B28" t="n">
        <v>-13000</v>
      </c>
      <c s="6" r="C28" t="n">
        <v>0</v>
      </c>
      <c s="6" r="D28" t="n">
        <v>0</v>
      </c>
    </row>
    <row spans="1:4" r="29">
      <c s="4" r="A29" t="s">
        <v>171</v>
      </c>
      <c s="6" r="B29" t="n">
        <v>0</v>
      </c>
      <c s="6" r="C29" t="n">
        <v>-356</v>
      </c>
      <c s="6" r="D29" t="n">
        <v>-720</v>
      </c>
    </row>
    <row spans="1:4" r="30">
      <c s="4" r="A30" t="s">
        <v>172</v>
      </c>
      <c s="6" r="B30" t="n">
        <v>-324316</v>
      </c>
      <c s="6" r="C30" t="n">
        <v>-1021697</v>
      </c>
      <c s="6" r="D30" t="n">
        <v>-578816</v>
      </c>
    </row>
    <row spans="1:4" r="31">
      <c s="3" r="A31" t="s">
        <v>173</v>
      </c>
    </row>
    <row spans="1:4" r="32">
      <c s="4" r="A32" t="s">
        <v>174</v>
      </c>
      <c s="6" r="B32" t="n">
        <v>64305</v>
      </c>
      <c s="6" r="C32" t="n">
        <v>297316</v>
      </c>
      <c s="6" r="D32" t="n">
        <v>47625</v>
      </c>
    </row>
    <row spans="1:4" r="33">
      <c s="4" r="A33" t="s">
        <v>175</v>
      </c>
      <c s="6" r="B33" t="n">
        <v>-11882</v>
      </c>
      <c s="6" r="C33" t="n">
        <v>-7584</v>
      </c>
      <c s="6" r="D33" t="n">
        <v>-3295</v>
      </c>
    </row>
    <row spans="1:4" r="34">
      <c s="4" r="A34" t="s">
        <v>176</v>
      </c>
      <c s="6" r="B34" t="n">
        <v>245000</v>
      </c>
      <c s="6" r="C34" t="n">
        <v>20000</v>
      </c>
      <c s="6" r="D34" t="n">
        <v>166520</v>
      </c>
    </row>
    <row spans="1:4" r="35">
      <c s="4" r="A35" t="s">
        <v>177</v>
      </c>
      <c s="6" r="B35" t="n">
        <v>-27000</v>
      </c>
      <c s="6" r="C35" t="n">
        <v>-97000</v>
      </c>
      <c s="6" r="D35" t="n">
        <v>-70020</v>
      </c>
    </row>
    <row spans="1:4" r="36">
      <c s="4" r="A36" t="s">
        <v>178</v>
      </c>
      <c s="6" r="B36" t="n">
        <v>-2434</v>
      </c>
      <c s="6" r="C36" t="n">
        <v>-7154</v>
      </c>
      <c s="6" r="D36" t="n">
        <v>-4406</v>
      </c>
    </row>
    <row spans="1:4" r="37">
      <c s="4" r="A37" t="s">
        <v>142</v>
      </c>
      <c s="6" r="B37" t="n">
        <v>-9461</v>
      </c>
      <c s="6" r="C37" t="n">
        <v>-4087</v>
      </c>
      <c s="6" r="D37" t="n">
        <v>-783</v>
      </c>
    </row>
    <row spans="1:4" r="38">
      <c s="4" r="A38" t="s">
        <v>179</v>
      </c>
      <c s="6" r="B38" t="n">
        <v>-149</v>
      </c>
      <c s="6" r="C38" t="n">
        <v>-94940</v>
      </c>
      <c s="6" r="D38" t="n">
        <v>-57413</v>
      </c>
    </row>
    <row spans="1:4" r="39">
      <c s="4" r="A39" t="s">
        <v>180</v>
      </c>
      <c s="6" r="B39" t="n">
        <v>-56775</v>
      </c>
      <c s="6" r="C39" t="n">
        <v>-44013</v>
      </c>
      <c s="6" r="D39" t="n">
        <v>-14176</v>
      </c>
    </row>
    <row spans="1:4" r="40">
      <c s="4" r="A40" t="s">
        <v>181</v>
      </c>
      <c s="6" r="B40" t="n">
        <v>0</v>
      </c>
      <c s="6" r="C40" t="n">
        <v>966211</v>
      </c>
      <c s="6" r="D40" t="n">
        <v>513936</v>
      </c>
    </row>
    <row spans="1:4" r="41">
      <c s="4" r="A41" t="s">
        <v>182</v>
      </c>
      <c s="6" r="B41" t="n">
        <v>-2952</v>
      </c>
      <c s="6" r="C41" t="n">
        <v>-12527</v>
      </c>
      <c s="6" r="D41" t="n">
        <v>-2687</v>
      </c>
    </row>
    <row spans="1:4" r="42">
      <c s="4" r="A42" t="s">
        <v>183</v>
      </c>
      <c s="6" r="B42" t="n">
        <v>2673</v>
      </c>
      <c s="6" r="C42" t="n">
        <v>4117</v>
      </c>
      <c s="6" r="D42" t="n">
        <v>3071</v>
      </c>
    </row>
    <row spans="1:4" r="43">
      <c s="4" r="A43" t="s">
        <v>184</v>
      </c>
      <c s="6" r="B43" t="n">
        <v>-66199</v>
      </c>
      <c s="6" r="C43" t="n">
        <v>0</v>
      </c>
      <c s="6" r="D43" t="n">
        <v>-18750</v>
      </c>
    </row>
    <row spans="1:4" r="44">
      <c s="4" r="A44" t="s">
        <v>185</v>
      </c>
      <c s="6" r="B44" t="n">
        <v>0</v>
      </c>
      <c s="6" r="C44" t="n">
        <v>39914</v>
      </c>
      <c s="6" r="D44" t="n">
        <v>0</v>
      </c>
    </row>
    <row spans="1:4" r="45">
      <c s="4" r="A45" t="s">
        <v>186</v>
      </c>
      <c s="6" r="B45" t="n">
        <v>-2887</v>
      </c>
      <c s="6" r="C45" t="n">
        <v>-3106</v>
      </c>
      <c s="6" r="D45" t="n">
        <v>-3364</v>
      </c>
    </row>
    <row spans="1:4" r="46">
      <c s="4" r="A46" t="s">
        <v>187</v>
      </c>
      <c s="6" r="B46" t="n">
        <v>132239</v>
      </c>
      <c s="6" r="C46" t="n">
        <v>1057147</v>
      </c>
      <c s="6" r="D46" t="n">
        <v>556258</v>
      </c>
    </row>
    <row spans="1:4" r="47">
      <c s="4" r="A47" t="s">
        <v>188</v>
      </c>
      <c s="6" r="B47" t="n">
        <v>-84566</v>
      </c>
      <c s="6" r="C47" t="n">
        <v>105582</v>
      </c>
      <c s="6" r="D47" t="n">
        <v>3134</v>
      </c>
    </row>
    <row spans="1:4" r="48">
      <c s="4" r="A48" t="s">
        <v>189</v>
      </c>
      <c s="6" r="B48" t="n">
        <v>113093</v>
      </c>
      <c s="6" r="C48" t="n">
        <v>7511</v>
      </c>
      <c s="6" r="D48" t="n">
        <v>4377</v>
      </c>
    </row>
    <row spans="1:4" r="49">
      <c s="4" r="A49" t="s">
        <v>190</v>
      </c>
      <c s="6" r="B49" t="n">
        <v>28527</v>
      </c>
      <c s="6" r="C49" t="n">
        <v>113093</v>
      </c>
      <c s="6" r="D49" t="n">
        <v>7511</v>
      </c>
    </row>
    <row spans="1:4" r="50">
      <c s="3" r="A50" t="s">
        <v>191</v>
      </c>
    </row>
    <row spans="1:4" r="51">
      <c s="4" r="A51" t="s">
        <v>192</v>
      </c>
      <c s="6" r="B51" t="n">
        <v>29454</v>
      </c>
      <c s="6" r="C51" t="n">
        <v>18609</v>
      </c>
      <c s="6" r="D51" t="n">
        <v>10949</v>
      </c>
    </row>
    <row spans="1:4" r="52">
      <c s="3" r="A52" t="s">
        <v>193</v>
      </c>
    </row>
    <row spans="1:4" r="53">
      <c s="4" r="A53" t="s">
        <v>194</v>
      </c>
      <c s="6" r="B53" t="n">
        <v>67821</v>
      </c>
      <c s="6" r="C53" t="n">
        <v>50345</v>
      </c>
      <c s="6" r="D53" t="n">
        <v>12217</v>
      </c>
    </row>
    <row spans="1:4" r="54">
      <c s="4" r="A54" t="s">
        <v>195</v>
      </c>
      <c s="6" r="B54" t="n">
        <v>-1045</v>
      </c>
      <c s="6" r="C54" t="n">
        <v>-2135</v>
      </c>
      <c s="6" r="D54" t="n">
        <v>1563</v>
      </c>
    </row>
    <row spans="1:4" r="55">
      <c s="4" r="A55" t="s">
        <v>196</v>
      </c>
      <c s="6" r="B55" t="n">
        <v>13674</v>
      </c>
      <c s="6" r="C55" t="n">
        <v>20000</v>
      </c>
      <c s="6" r="D55" t="n">
        <v>0</v>
      </c>
    </row>
    <row spans="1:4" r="56">
      <c s="4" r="A56" t="s">
        <v>197</v>
      </c>
      <c s="7" r="B56" t="n">
        <v>0</v>
      </c>
      <c s="7" r="C56" t="n">
        <v>6230</v>
      </c>
      <c s="7" r="D5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96</v>
      </c>
      <c s="2" r="B1" t="s">
        <v>477</v>
      </c>
    </row>
    <row spans="1:2" r="2">
      <c s="3" r="A2" t="s">
        <v>217</v>
      </c>
    </row>
    <row spans="1:2" r="3">
      <c s="6" r="A3" t="n">
        <v>2016</v>
      </c>
      <c s="7" r="B3" t="n">
        <v>181380</v>
      </c>
    </row>
    <row spans="1:2" r="4">
      <c s="6" r="A4" t="n">
        <v>2017</v>
      </c>
      <c s="6" r="B4" t="n">
        <v>184753</v>
      </c>
    </row>
    <row spans="1:2" r="5">
      <c s="6" r="A5" t="n">
        <v>2018</v>
      </c>
      <c s="6" r="B5" t="n">
        <v>187907</v>
      </c>
    </row>
    <row spans="1:2" r="6">
      <c s="6" r="A6" t="n">
        <v>2019</v>
      </c>
      <c s="6" r="B6" t="n">
        <v>190706</v>
      </c>
    </row>
    <row spans="1:2" r="7">
      <c s="6" r="A7" t="n">
        <v>2020</v>
      </c>
      <c s="6" r="B7" t="n">
        <v>191636</v>
      </c>
    </row>
    <row spans="1:2" r="8">
      <c s="4" r="A8" t="s">
        <v>578</v>
      </c>
      <c s="6" r="B8" t="n">
        <v>1763666</v>
      </c>
    </row>
    <row spans="1:2" r="9">
      <c s="4" r="A9" t="s">
        <v>121</v>
      </c>
      <c s="7" r="B9" t="n">
        <v>27000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97</v>
      </c>
      <c s="2" r="B1" t="s">
        <v>477</v>
      </c>
    </row>
    <row spans="1:2" r="2">
      <c s="3" r="A2" t="s">
        <v>217</v>
      </c>
    </row>
    <row spans="1:2" r="3">
      <c s="6" r="A3" t="n">
        <v>2016</v>
      </c>
      <c s="7" r="B3" t="n">
        <v>700</v>
      </c>
    </row>
    <row spans="1:2" r="4">
      <c s="6" r="A4" t="n">
        <v>2017</v>
      </c>
      <c s="6" r="B4" t="n">
        <v>700</v>
      </c>
    </row>
    <row spans="1:2" r="5">
      <c s="6" r="A5" t="n">
        <v>2018</v>
      </c>
      <c s="6" r="B5" t="n">
        <v>702</v>
      </c>
    </row>
    <row spans="1:2" r="6">
      <c s="6" r="A6" t="n">
        <v>2019</v>
      </c>
      <c s="6" r="B6" t="n">
        <v>746</v>
      </c>
    </row>
    <row spans="1:2" r="7">
      <c s="6" r="A7" t="n">
        <v>2020</v>
      </c>
      <c s="6" r="B7" t="n">
        <v>746</v>
      </c>
    </row>
    <row spans="1:2" r="8">
      <c s="4" r="A8" t="s">
        <v>578</v>
      </c>
      <c s="6" r="B8" t="n">
        <v>38273</v>
      </c>
    </row>
    <row spans="1:2" r="9">
      <c s="4" r="A9" t="s">
        <v>121</v>
      </c>
      <c s="7" r="B9" t="n">
        <v>418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21"/>
  </cols>
  <sheetData>
    <row spans="1:6" r="1">
      <c s="1" r="A1" t="s">
        <v>598</v>
      </c>
      <c s="2" r="C1" t="s">
        <v>1</v>
      </c>
    </row>
    <row spans="1:6" r="2">
      <c s="2" r="C2" t="s">
        <v>599</v>
      </c>
      <c s="2" r="D2" t="s">
        <v>499</v>
      </c>
      <c s="2" r="E2" t="s">
        <v>396</v>
      </c>
      <c s="2" r="F2" t="s">
        <v>600</v>
      </c>
    </row>
    <row spans="1:6" r="3">
      <c s="3" r="A3" t="s">
        <v>601</v>
      </c>
    </row>
    <row spans="1:6" r="4">
      <c s="4" r="A4" t="s">
        <v>69</v>
      </c>
      <c s="7" r="C4" t="n">
        <v>543332000</v>
      </c>
      <c s="7" r="D4" t="n">
        <v>490909000</v>
      </c>
    </row>
    <row spans="1:6" r="5">
      <c s="4" r="A5" t="s">
        <v>602</v>
      </c>
      <c s="4" r="C5" t="s">
        <v>603</v>
      </c>
    </row>
    <row spans="1:6" r="6">
      <c s="4" r="A6" t="s">
        <v>174</v>
      </c>
      <c s="7" r="C6" t="n">
        <v>64305000</v>
      </c>
      <c s="6" r="D6" t="n">
        <v>297316000</v>
      </c>
      <c s="7" r="E6" t="n">
        <v>47625000</v>
      </c>
    </row>
    <row spans="1:6" r="7">
      <c s="4" r="A7" t="s">
        <v>604</v>
      </c>
      <c s="6" r="F7" t="n">
        <v>1</v>
      </c>
    </row>
    <row spans="1:6" r="8">
      <c s="4" r="A8" t="s">
        <v>605</v>
      </c>
    </row>
    <row spans="1:6" r="9">
      <c s="3" r="A9" t="s">
        <v>601</v>
      </c>
    </row>
    <row spans="1:6" r="10">
      <c s="4" r="A10" t="s">
        <v>174</v>
      </c>
      <c s="7" r="C10" t="n">
        <v>37000000</v>
      </c>
    </row>
    <row spans="1:6" r="11">
      <c s="4" r="A11" t="s">
        <v>606</v>
      </c>
      <c s="4" r="C11" t="s">
        <v>607</v>
      </c>
    </row>
    <row spans="1:6" r="12">
      <c s="4" r="A12" t="s">
        <v>608</v>
      </c>
      <c s="4" r="C12" t="s">
        <v>609</v>
      </c>
    </row>
    <row spans="1:6" r="13">
      <c s="4" r="A13" t="s">
        <v>610</v>
      </c>
      <c s="4" r="C13" t="s">
        <v>611</v>
      </c>
    </row>
    <row spans="1:6" r="14">
      <c s="4" r="A14" t="s">
        <v>612</v>
      </c>
    </row>
    <row spans="1:6" r="15">
      <c s="3" r="A15" t="s">
        <v>601</v>
      </c>
    </row>
    <row spans="1:6" r="16">
      <c s="4" r="A16" t="s">
        <v>613</v>
      </c>
      <c s="4" r="C16" t="s">
        <v>614</v>
      </c>
    </row>
    <row spans="1:6" r="17">
      <c s="4" r="A17" t="s">
        <v>615</v>
      </c>
    </row>
    <row spans="1:6" r="18">
      <c s="3" r="A18" t="s">
        <v>601</v>
      </c>
    </row>
    <row spans="1:6" r="19">
      <c s="4" r="A19" t="s">
        <v>174</v>
      </c>
      <c s="7" r="C19" t="n">
        <v>27305000</v>
      </c>
    </row>
    <row spans="1:6" r="20">
      <c s="4" r="A20" t="s">
        <v>606</v>
      </c>
      <c s="4" r="C20" t="s">
        <v>616</v>
      </c>
    </row>
    <row spans="1:6" r="21">
      <c s="4" r="A21" t="s">
        <v>608</v>
      </c>
      <c s="4" r="C21" t="s">
        <v>617</v>
      </c>
    </row>
    <row spans="1:6" r="22">
      <c s="4" r="A22" t="s">
        <v>610</v>
      </c>
      <c s="4" r="C22" t="s">
        <v>618</v>
      </c>
    </row>
    <row spans="1:6" r="23">
      <c s="4" r="A23" t="s">
        <v>619</v>
      </c>
    </row>
    <row spans="1:6" r="24">
      <c s="3" r="A24" t="s">
        <v>601</v>
      </c>
    </row>
    <row spans="1:6" r="25">
      <c s="4" r="A25" t="s">
        <v>613</v>
      </c>
      <c s="4" r="C25" t="s">
        <v>614</v>
      </c>
    </row>
    <row spans="1:6" r="26">
      <c s="4" r="A26" t="s">
        <v>620</v>
      </c>
    </row>
    <row spans="1:6" r="27">
      <c s="3" r="A27" t="s">
        <v>601</v>
      </c>
    </row>
    <row spans="1:6" r="28">
      <c s="4" r="A28" t="s">
        <v>69</v>
      </c>
      <c s="7" r="C28" t="n">
        <v>369002000</v>
      </c>
      <c s="7" r="D28" t="n">
        <v>206162000</v>
      </c>
    </row>
    <row spans="1:6" r="29">
      <c s="4" r="A29" t="s">
        <v>602</v>
      </c>
      <c s="4" r="B29" t="s">
        <v>542</v>
      </c>
      <c s="4" r="C29" t="s">
        <v>621</v>
      </c>
    </row>
    <row spans="1:6" r="30">
      <c s="4" r="A30" t="s">
        <v>622</v>
      </c>
      <c s="6" r="C30" t="n">
        <v>7</v>
      </c>
    </row>
    <row spans="1:6" r="31">
      <c r="A31" t="n"/>
    </row>
    <row spans="1:6" r="32">
      <c s="4" r="A32" t="s">
        <v>542</v>
      </c>
      <c s="4" r="B32" t="s">
        <v>623</v>
      </c>
    </row>
  </sheetData>
  <mergeCells count="4">
    <mergeCell ref="A1:B2"/>
    <mergeCell ref="C1:E1"/>
    <mergeCell ref="A31:E31"/>
    <mergeCell ref="B32:E3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spans="1:4" r="1">
      <c s="1" r="A1" t="s">
        <v>624</v>
      </c>
      <c s="2" r="C1" t="s">
        <v>1</v>
      </c>
    </row>
    <row spans="1:4" r="2">
      <c s="2" r="C2" t="s">
        <v>2</v>
      </c>
      <c s="2" r="D2" t="s">
        <v>30</v>
      </c>
    </row>
    <row spans="1:4" r="3">
      <c s="3" r="A3" t="s">
        <v>601</v>
      </c>
    </row>
    <row spans="1:4" r="4">
      <c s="4" r="A4" t="s">
        <v>625</v>
      </c>
      <c s="4" r="C4" t="s">
        <v>603</v>
      </c>
    </row>
    <row spans="1:4" r="5">
      <c s="4" r="A5" t="s">
        <v>69</v>
      </c>
      <c s="7" r="C5" t="n">
        <v>543332</v>
      </c>
      <c s="7" r="D5" t="n">
        <v>490909</v>
      </c>
    </row>
    <row spans="1:4" r="6">
      <c s="4" r="A6" t="s">
        <v>626</v>
      </c>
    </row>
    <row spans="1:4" r="7">
      <c s="3" r="A7" t="s">
        <v>601</v>
      </c>
    </row>
    <row spans="1:4" r="8">
      <c s="4" r="A8" t="s">
        <v>627</v>
      </c>
      <c s="4" r="B8" t="s">
        <v>542</v>
      </c>
      <c s="4" r="C8" t="s">
        <v>628</v>
      </c>
    </row>
    <row spans="1:4" r="9">
      <c s="4" r="A9" t="s">
        <v>629</v>
      </c>
      <c s="4" r="B9" t="s">
        <v>542</v>
      </c>
      <c s="4" r="C9" t="s">
        <v>630</v>
      </c>
    </row>
    <row spans="1:4" r="10">
      <c s="4" r="A10" t="s">
        <v>625</v>
      </c>
      <c s="4" r="B10" t="s">
        <v>542</v>
      </c>
      <c s="4" r="C10" t="s">
        <v>631</v>
      </c>
    </row>
    <row spans="1:4" r="11">
      <c s="4" r="A11" t="s">
        <v>632</v>
      </c>
      <c s="4" r="C11" t="s">
        <v>633</v>
      </c>
    </row>
    <row spans="1:4" r="12">
      <c s="4" r="A12" t="s">
        <v>634</v>
      </c>
      <c s="4" r="C12" t="s">
        <v>635</v>
      </c>
    </row>
    <row spans="1:4" r="13">
      <c s="4" r="A13" t="s">
        <v>69</v>
      </c>
      <c s="7" r="C13" t="n">
        <v>131233</v>
      </c>
      <c s="6" r="D13" t="n">
        <v>134271</v>
      </c>
    </row>
    <row spans="1:4" r="14">
      <c s="4" r="A14" t="s">
        <v>620</v>
      </c>
    </row>
    <row spans="1:4" r="15">
      <c s="3" r="A15" t="s">
        <v>601</v>
      </c>
    </row>
    <row spans="1:4" r="16">
      <c s="4" r="A16" t="s">
        <v>627</v>
      </c>
      <c s="4" r="B16" t="s">
        <v>542</v>
      </c>
      <c s="4" r="C16" t="s">
        <v>618</v>
      </c>
    </row>
    <row spans="1:4" r="17">
      <c s="4" r="A17" t="s">
        <v>629</v>
      </c>
      <c s="4" r="B17" t="s">
        <v>542</v>
      </c>
      <c s="4" r="C17" t="s">
        <v>636</v>
      </c>
    </row>
    <row spans="1:4" r="18">
      <c s="4" r="A18" t="s">
        <v>625</v>
      </c>
      <c s="4" r="B18" t="s">
        <v>542</v>
      </c>
      <c s="4" r="C18" t="s">
        <v>621</v>
      </c>
    </row>
    <row spans="1:4" r="19">
      <c s="4" r="A19" t="s">
        <v>632</v>
      </c>
      <c s="4" r="C19" t="s">
        <v>637</v>
      </c>
    </row>
    <row spans="1:4" r="20">
      <c s="4" r="A20" t="s">
        <v>634</v>
      </c>
      <c s="4" r="C20" t="s">
        <v>638</v>
      </c>
    </row>
    <row spans="1:4" r="21">
      <c s="4" r="A21" t="s">
        <v>69</v>
      </c>
      <c s="7" r="C21" t="n">
        <v>369002</v>
      </c>
      <c s="6" r="D21" t="n">
        <v>206162</v>
      </c>
    </row>
    <row spans="1:4" r="22">
      <c s="4" r="A22" t="s">
        <v>639</v>
      </c>
    </row>
    <row spans="1:4" r="23">
      <c s="3" r="A23" t="s">
        <v>601</v>
      </c>
    </row>
    <row spans="1:4" r="24">
      <c s="4" r="A24" t="s">
        <v>627</v>
      </c>
      <c s="4" r="B24" t="s">
        <v>542</v>
      </c>
      <c s="4" r="C24" t="s">
        <v>618</v>
      </c>
    </row>
    <row spans="1:4" r="25">
      <c s="4" r="A25" t="s">
        <v>629</v>
      </c>
      <c s="4" r="B25" t="s">
        <v>542</v>
      </c>
      <c s="4" r="C25" t="s">
        <v>603</v>
      </c>
    </row>
    <row spans="1:4" r="26">
      <c s="4" r="A26" t="s">
        <v>625</v>
      </c>
      <c s="4" r="B26" t="s">
        <v>542</v>
      </c>
      <c s="4" r="C26" t="s">
        <v>640</v>
      </c>
    </row>
    <row spans="1:4" r="27">
      <c s="4" r="A27" t="s">
        <v>632</v>
      </c>
      <c s="4" r="C27" t="s">
        <v>641</v>
      </c>
    </row>
    <row spans="1:4" r="28">
      <c s="4" r="A28" t="s">
        <v>634</v>
      </c>
      <c s="4" r="C28" t="s">
        <v>638</v>
      </c>
    </row>
    <row spans="1:4" r="29">
      <c s="4" r="A29" t="s">
        <v>69</v>
      </c>
      <c s="7" r="C29" t="n">
        <v>43097</v>
      </c>
      <c s="7" r="D29" t="n">
        <v>150476</v>
      </c>
    </row>
    <row spans="1:4" r="30">
      <c r="A30" t="n"/>
    </row>
    <row spans="1:4" r="31">
      <c s="4" r="A31" t="s">
        <v>542</v>
      </c>
      <c s="4" r="B31" t="s">
        <v>623</v>
      </c>
    </row>
  </sheetData>
  <mergeCells count="3">
    <mergeCell ref="A1:B2"/>
    <mergeCell ref="A30:C30"/>
    <mergeCell ref="B31:C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642</v>
      </c>
      <c s="2" r="B1" t="s">
        <v>477</v>
      </c>
    </row>
    <row spans="1:2" r="2">
      <c s="3" r="A2" t="s">
        <v>601</v>
      </c>
    </row>
    <row spans="1:2" r="3">
      <c s="6" r="A3" t="n">
        <v>2016</v>
      </c>
      <c s="7" r="B3" t="n">
        <v>26446</v>
      </c>
    </row>
    <row spans="1:2" r="4">
      <c s="6" r="A4" t="n">
        <v>2017</v>
      </c>
      <c s="6" r="B4" t="n">
        <v>192443</v>
      </c>
    </row>
    <row spans="1:2" r="5">
      <c s="6" r="A5" t="n">
        <v>2018</v>
      </c>
      <c s="6" r="B5" t="n">
        <v>75483</v>
      </c>
    </row>
    <row spans="1:2" r="6">
      <c s="6" r="A6" t="n">
        <v>2019</v>
      </c>
      <c s="6" r="B6" t="n">
        <v>197798</v>
      </c>
    </row>
    <row spans="1:2" r="7">
      <c s="6" r="A7" t="n">
        <v>2020</v>
      </c>
      <c s="6" r="B7" t="n">
        <v>1160</v>
      </c>
    </row>
    <row spans="1:2" r="8">
      <c s="4" r="A8" t="s">
        <v>578</v>
      </c>
      <c s="6" r="B8" t="n">
        <v>50002</v>
      </c>
    </row>
    <row spans="1:2" r="9">
      <c s="4" r="A9" t="s">
        <v>121</v>
      </c>
      <c s="6" r="B9" t="n">
        <v>543332</v>
      </c>
    </row>
    <row spans="1:2" r="10">
      <c s="4" r="A10" t="s">
        <v>643</v>
      </c>
    </row>
    <row spans="1:2" r="11">
      <c s="3" r="A11" t="s">
        <v>601</v>
      </c>
    </row>
    <row spans="1:2" r="12">
      <c s="6" r="A12" t="n">
        <v>2016</v>
      </c>
      <c s="6" r="B12" t="n">
        <v>13005</v>
      </c>
    </row>
    <row spans="1:2" r="13">
      <c s="6" r="A13" t="n">
        <v>2017</v>
      </c>
      <c s="6" r="B13" t="n">
        <v>12377</v>
      </c>
    </row>
    <row spans="1:2" r="14">
      <c s="6" r="A14" t="n">
        <v>2018</v>
      </c>
      <c s="6" r="B14" t="n">
        <v>10350</v>
      </c>
    </row>
    <row spans="1:2" r="15">
      <c s="6" r="A15" t="n">
        <v>2019</v>
      </c>
      <c s="6" r="B15" t="n">
        <v>3548</v>
      </c>
    </row>
    <row spans="1:2" r="16">
      <c s="6" r="A16" t="n">
        <v>2020</v>
      </c>
      <c s="6" r="B16" t="n">
        <v>1160</v>
      </c>
    </row>
    <row spans="1:2" r="17">
      <c s="4" r="A17" t="s">
        <v>578</v>
      </c>
      <c s="6" r="B17" t="n">
        <v>1380</v>
      </c>
    </row>
    <row spans="1:2" r="18">
      <c s="4" r="A18" t="s">
        <v>121</v>
      </c>
      <c s="6" r="B18" t="n">
        <v>41820</v>
      </c>
    </row>
    <row spans="1:2" r="19">
      <c s="4" r="A19" t="s">
        <v>644</v>
      </c>
    </row>
    <row spans="1:2" r="20">
      <c s="3" r="A20" t="s">
        <v>601</v>
      </c>
    </row>
    <row spans="1:2" r="21">
      <c s="6" r="A21" t="n">
        <v>2016</v>
      </c>
      <c s="6" r="B21" t="n">
        <v>13441</v>
      </c>
    </row>
    <row spans="1:2" r="22">
      <c s="6" r="A22" t="n">
        <v>2017</v>
      </c>
      <c s="6" r="B22" t="n">
        <v>180066</v>
      </c>
    </row>
    <row spans="1:2" r="23">
      <c s="6" r="A23" t="n">
        <v>2018</v>
      </c>
      <c s="6" r="B23" t="n">
        <v>65133</v>
      </c>
    </row>
    <row spans="1:2" r="24">
      <c s="6" r="A24" t="n">
        <v>2019</v>
      </c>
      <c s="6" r="B24" t="n">
        <v>194250</v>
      </c>
    </row>
    <row spans="1:2" r="25">
      <c s="6" r="A25" t="n">
        <v>2020</v>
      </c>
      <c s="6" r="B25" t="n">
        <v>0</v>
      </c>
    </row>
    <row spans="1:2" r="26">
      <c s="4" r="A26" t="s">
        <v>578</v>
      </c>
      <c s="6" r="B26" t="n">
        <v>48622</v>
      </c>
    </row>
    <row spans="1:2" r="27">
      <c s="4" r="A27" t="s">
        <v>121</v>
      </c>
      <c s="7" r="B27" t="n">
        <v>5015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45</v>
      </c>
      <c s="2" r="B1" t="s">
        <v>1</v>
      </c>
    </row>
    <row spans="1:5" r="2">
      <c s="2" r="B2" t="s">
        <v>2</v>
      </c>
      <c s="2" r="C2" t="s">
        <v>30</v>
      </c>
      <c s="2" r="D2" t="s">
        <v>84</v>
      </c>
      <c s="2" r="E2" t="s">
        <v>646</v>
      </c>
    </row>
    <row spans="1:5" r="3">
      <c s="3" r="A3" t="s">
        <v>647</v>
      </c>
    </row>
    <row spans="1:5" r="4">
      <c s="4" r="A4" t="s">
        <v>648</v>
      </c>
      <c s="7" r="B4" t="n">
        <v>293000000</v>
      </c>
      <c s="7" r="C4" t="n">
        <v>75000000</v>
      </c>
    </row>
    <row spans="1:5" r="5">
      <c s="4" r="A5" t="s">
        <v>176</v>
      </c>
      <c s="6" r="B5" t="n">
        <v>245000000</v>
      </c>
      <c s="6" r="C5" t="n">
        <v>20000000</v>
      </c>
      <c s="7" r="D5" t="n">
        <v>166520000</v>
      </c>
    </row>
    <row spans="1:5" r="6">
      <c s="4" r="A6" t="s">
        <v>177</v>
      </c>
      <c s="6" r="B6" t="n">
        <v>27000000</v>
      </c>
      <c s="7" r="C6" t="n">
        <v>97000000</v>
      </c>
      <c s="7" r="D6" t="n">
        <v>70020000</v>
      </c>
    </row>
    <row spans="1:5" r="7">
      <c s="4" r="A7" t="s">
        <v>649</v>
      </c>
    </row>
    <row spans="1:5" r="8">
      <c s="3" r="A8" t="s">
        <v>647</v>
      </c>
    </row>
    <row spans="1:5" r="9">
      <c s="4" r="A9" t="s">
        <v>650</v>
      </c>
      <c s="6" r="B9" t="n">
        <v>475000000</v>
      </c>
      <c s="7" r="E9" t="n">
        <v>365000000</v>
      </c>
    </row>
    <row spans="1:5" r="10">
      <c s="4" r="A10" t="s">
        <v>651</v>
      </c>
      <c s="6" r="B10" t="n">
        <v>500000000</v>
      </c>
    </row>
    <row spans="1:5" r="11">
      <c s="4" r="A11" t="s">
        <v>652</v>
      </c>
    </row>
    <row spans="1:5" r="12">
      <c s="3" r="A12" t="s">
        <v>647</v>
      </c>
    </row>
    <row spans="1:5" r="13">
      <c s="4" r="A13" t="s">
        <v>650</v>
      </c>
      <c s="7" r="B13" t="n">
        <v>400000000</v>
      </c>
    </row>
    <row spans="1:5" r="14">
      <c s="4" r="A14" t="s">
        <v>653</v>
      </c>
      <c s="4" r="B14" t="s">
        <v>654</v>
      </c>
    </row>
    <row spans="1:5" r="15">
      <c s="4" r="A15" t="s">
        <v>655</v>
      </c>
      <c s="4" r="B15" t="s">
        <v>656</v>
      </c>
    </row>
    <row spans="1:5" r="16">
      <c s="4" r="A16" t="s">
        <v>657</v>
      </c>
    </row>
    <row spans="1:5" r="17">
      <c s="3" r="A17" t="s">
        <v>647</v>
      </c>
    </row>
    <row spans="1:5" r="18">
      <c s="4" r="A18" t="s">
        <v>650</v>
      </c>
      <c s="7" r="B18" t="n">
        <v>75000000</v>
      </c>
    </row>
    <row spans="1:5" r="19">
      <c s="4" r="A19" t="s">
        <v>653</v>
      </c>
      <c s="4" r="B19" t="s">
        <v>658</v>
      </c>
    </row>
    <row spans="1:5" r="20">
      <c s="4" r="A20" t="s">
        <v>655</v>
      </c>
      <c s="4" r="B20" t="s">
        <v>656</v>
      </c>
    </row>
    <row spans="1:5" r="21">
      <c s="4" r="A21" t="s">
        <v>648</v>
      </c>
      <c s="7" r="B21" t="n">
        <v>75000000</v>
      </c>
    </row>
    <row spans="1:5" r="22">
      <c s="4" r="A22" t="s">
        <v>659</v>
      </c>
    </row>
    <row spans="1:5" r="23">
      <c s="3" r="A23" t="s">
        <v>647</v>
      </c>
    </row>
    <row spans="1:5" r="24">
      <c s="4" r="A24" t="s">
        <v>648</v>
      </c>
      <c s="7" r="B24" t="n">
        <v>55000000</v>
      </c>
    </row>
    <row spans="1:5" r="25">
      <c s="4" r="A25" t="s">
        <v>660</v>
      </c>
    </row>
    <row spans="1:5" r="26">
      <c s="3" r="A26" t="s">
        <v>647</v>
      </c>
    </row>
    <row spans="1:5" r="27">
      <c s="4" r="A27" t="s">
        <v>661</v>
      </c>
      <c s="4" r="B27" t="s">
        <v>662</v>
      </c>
    </row>
    <row spans="1:5" r="28">
      <c s="4" r="A28" t="s">
        <v>663</v>
      </c>
    </row>
    <row spans="1:5" r="29">
      <c s="3" r="A29" t="s">
        <v>647</v>
      </c>
    </row>
    <row spans="1:5" r="30">
      <c s="4" r="A30" t="s">
        <v>661</v>
      </c>
      <c s="4" r="B30" t="s">
        <v>664</v>
      </c>
    </row>
    <row spans="1:5" r="31">
      <c s="4" r="A31" t="s">
        <v>665</v>
      </c>
    </row>
    <row spans="1:5" r="32">
      <c s="3" r="A32" t="s">
        <v>647</v>
      </c>
    </row>
    <row spans="1:5" r="33">
      <c s="4" r="A33" t="s">
        <v>661</v>
      </c>
      <c s="4" r="B33" t="s">
        <v>666</v>
      </c>
    </row>
    <row spans="1:5" r="34">
      <c s="4" r="A34" t="s">
        <v>667</v>
      </c>
    </row>
    <row spans="1:5" r="35">
      <c s="3" r="A35" t="s">
        <v>647</v>
      </c>
    </row>
    <row spans="1:5" r="36">
      <c s="4" r="A36" t="s">
        <v>650</v>
      </c>
      <c s="7" r="B36" t="n">
        <v>135000000</v>
      </c>
    </row>
    <row spans="1:5" r="37">
      <c s="4" r="A37" t="s">
        <v>653</v>
      </c>
      <c s="4" r="B37" t="s">
        <v>668</v>
      </c>
    </row>
    <row spans="1:5" r="38">
      <c s="4" r="A38" t="s">
        <v>651</v>
      </c>
      <c s="7" r="B38" t="n">
        <v>300000000</v>
      </c>
    </row>
    <row spans="1:5" r="39">
      <c s="4" r="A39" t="s">
        <v>669</v>
      </c>
    </row>
    <row spans="1:5" r="40">
      <c s="3" r="A40" t="s">
        <v>647</v>
      </c>
    </row>
    <row spans="1:5" r="41">
      <c s="4" r="A41" t="s">
        <v>670</v>
      </c>
      <c s="4" r="B41" t="s">
        <v>671</v>
      </c>
    </row>
    <row spans="1:5" r="42">
      <c s="4" r="A42" t="s">
        <v>176</v>
      </c>
      <c s="7" r="B42" t="n">
        <v>245000000</v>
      </c>
    </row>
    <row spans="1:5" r="43">
      <c s="4" r="A43" t="s">
        <v>177</v>
      </c>
      <c s="6" r="B43" t="n">
        <v>27000000</v>
      </c>
    </row>
    <row spans="1:5" r="44">
      <c s="4" r="A44" t="s">
        <v>672</v>
      </c>
      <c s="6" r="B44" t="n">
        <v>458975000</v>
      </c>
    </row>
    <row spans="1:5" r="45">
      <c s="4" r="A45" t="s">
        <v>673</v>
      </c>
      <c s="7" r="B45" t="n">
        <v>165975000</v>
      </c>
    </row>
    <row spans="1:5" r="46">
      <c s="4" r="A46" t="s">
        <v>674</v>
      </c>
    </row>
    <row spans="1:5" r="47">
      <c s="3" r="A47" t="s">
        <v>647</v>
      </c>
    </row>
    <row spans="1:5" r="48">
      <c s="4" r="A48" t="s">
        <v>675</v>
      </c>
      <c s="4" r="B48" t="s">
        <v>676</v>
      </c>
    </row>
    <row spans="1:5" r="49">
      <c s="4" r="A49" t="s">
        <v>677</v>
      </c>
    </row>
    <row spans="1:5" r="50">
      <c s="3" r="A50" t="s">
        <v>647</v>
      </c>
    </row>
    <row spans="1:5" r="51">
      <c s="4" r="A51" t="s">
        <v>675</v>
      </c>
      <c s="4" r="B51" t="s">
        <v>678</v>
      </c>
    </row>
    <row spans="1:5" r="52">
      <c s="4" r="A52" t="s">
        <v>679</v>
      </c>
    </row>
    <row spans="1:5" r="53">
      <c s="3" r="A53" t="s">
        <v>647</v>
      </c>
    </row>
    <row spans="1:5" r="54">
      <c s="4" r="A54" t="s">
        <v>680</v>
      </c>
      <c s="4" r="B54" t="s">
        <v>681</v>
      </c>
    </row>
    <row spans="1:5" r="55">
      <c s="4" r="A55" t="s">
        <v>682</v>
      </c>
    </row>
    <row spans="1:5" r="56">
      <c s="3" r="A56" t="s">
        <v>647</v>
      </c>
    </row>
    <row spans="1:5" r="57">
      <c s="4" r="A57" t="s">
        <v>680</v>
      </c>
      <c s="4" r="B57" t="s">
        <v>614</v>
      </c>
    </row>
    <row spans="1:5" r="58">
      <c s="4" r="A58" t="s">
        <v>683</v>
      </c>
    </row>
    <row spans="1:5" r="59">
      <c s="3" r="A59" t="s">
        <v>647</v>
      </c>
    </row>
    <row spans="1:5" r="60">
      <c s="4" r="A60" t="s">
        <v>680</v>
      </c>
      <c s="4" r="B60" t="s">
        <v>684</v>
      </c>
    </row>
    <row spans="1:5" r="61">
      <c s="4" r="A61" t="s">
        <v>685</v>
      </c>
    </row>
    <row spans="1:5" r="62">
      <c s="3" r="A62" t="s">
        <v>647</v>
      </c>
    </row>
    <row spans="1:5" r="63">
      <c s="4" r="A63" t="s">
        <v>680</v>
      </c>
      <c s="4" r="B63" t="s">
        <v>6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spans="1:5" r="1">
      <c s="1" r="A1" t="s">
        <v>687</v>
      </c>
      <c s="2" r="B1" t="s">
        <v>688</v>
      </c>
      <c s="2" r="C1" t="s">
        <v>2</v>
      </c>
      <c s="2" r="D1" t="s">
        <v>30</v>
      </c>
      <c s="2" r="E1" t="s">
        <v>84</v>
      </c>
    </row>
    <row spans="1:5" r="2">
      <c s="3" r="A2" t="s">
        <v>689</v>
      </c>
    </row>
    <row spans="1:5" r="3">
      <c s="4" r="A3" t="s">
        <v>690</v>
      </c>
      <c s="6" r="C3" t="n">
        <v>300000</v>
      </c>
    </row>
    <row spans="1:5" r="4">
      <c s="4" r="A4" t="s">
        <v>691</v>
      </c>
      <c s="4" r="C4" t="s">
        <v>692</v>
      </c>
    </row>
    <row spans="1:5" r="5">
      <c s="4" r="A5" t="s">
        <v>693</v>
      </c>
      <c s="6" r="B5" t="n">
        <v>9000</v>
      </c>
      <c s="6" r="C5" t="n">
        <v>9000</v>
      </c>
    </row>
    <row spans="1:5" r="6">
      <c s="4" r="A6" t="s">
        <v>694</v>
      </c>
      <c s="7" r="C6" t="n">
        <v>10</v>
      </c>
    </row>
    <row spans="1:5" r="7">
      <c s="4" r="A7" t="s">
        <v>695</v>
      </c>
      <c s="7" r="C7" t="n">
        <v>178</v>
      </c>
      <c s="7" r="D7" t="n">
        <v>178</v>
      </c>
    </row>
    <row spans="1:5" r="8">
      <c s="4" r="A8" t="s">
        <v>696</v>
      </c>
      <c s="4" r="C8" t="s">
        <v>697</v>
      </c>
    </row>
    <row spans="1:5" r="9">
      <c s="4" r="A9" t="s">
        <v>698</v>
      </c>
      <c s="7" r="C9" t="n">
        <v>226</v>
      </c>
      <c s="6" r="D9" t="n">
        <v>240</v>
      </c>
    </row>
    <row spans="1:5" r="10">
      <c s="4" r="A10" t="s">
        <v>699</v>
      </c>
      <c s="7" r="C10" t="n">
        <v>90</v>
      </c>
      <c s="7" r="D10" t="n">
        <v>94</v>
      </c>
      <c s="7" r="E10" t="n">
        <v>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0</v>
      </c>
      <c s="2" r="B1" t="s">
        <v>688</v>
      </c>
      <c s="2" r="C1" t="s">
        <v>2</v>
      </c>
    </row>
    <row spans="1:3" r="2">
      <c s="3" r="A2" t="s">
        <v>701</v>
      </c>
    </row>
    <row spans="1:3" r="3">
      <c s="4" r="A3" t="s">
        <v>702</v>
      </c>
      <c s="6" r="C3" t="n">
        <v>24000</v>
      </c>
    </row>
    <row spans="1:3" r="4">
      <c s="4" r="A4" t="s">
        <v>703</v>
      </c>
      <c s="6" r="C4" t="n">
        <v>-10500</v>
      </c>
    </row>
    <row spans="1:3" r="5">
      <c s="4" r="A5" t="s">
        <v>704</v>
      </c>
      <c s="6" r="B5" t="n">
        <v>9000</v>
      </c>
      <c s="6" r="C5" t="n">
        <v>9000</v>
      </c>
    </row>
    <row spans="1:3" r="6">
      <c s="4" r="A6" t="s">
        <v>705</v>
      </c>
      <c s="6" r="C6" t="n">
        <v>22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30</v>
      </c>
      <c s="2" r="D2" t="s">
        <v>84</v>
      </c>
    </row>
    <row spans="1:4" r="3">
      <c s="3" r="A3" t="s">
        <v>229</v>
      </c>
    </row>
    <row spans="1:4" r="4">
      <c s="4" r="A4" t="s">
        <v>707</v>
      </c>
      <c s="7" r="B4" t="n">
        <v>8308</v>
      </c>
      <c s="7" r="C4" t="n">
        <v>4220</v>
      </c>
      <c s="7" r="D4" t="n">
        <v>3918</v>
      </c>
    </row>
    <row spans="1:4" r="5">
      <c s="4" r="A5" t="s">
        <v>708</v>
      </c>
      <c s="7" r="B5" t="n">
        <v>124</v>
      </c>
      <c s="7" r="C5" t="n">
        <v>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709</v>
      </c>
      <c s="2" r="B1" t="s">
        <v>1</v>
      </c>
    </row>
    <row spans="1:3" r="2">
      <c s="2" r="B2" t="s">
        <v>2</v>
      </c>
      <c s="2" r="C2" t="s">
        <v>30</v>
      </c>
    </row>
    <row spans="1:3" r="3">
      <c s="3" r="A3" t="s">
        <v>229</v>
      </c>
    </row>
    <row spans="1:3" r="4">
      <c s="4" r="A4" t="s">
        <v>710</v>
      </c>
      <c s="7" r="B4" t="n">
        <v>47968</v>
      </c>
      <c s="7" r="C4" t="n">
        <v>55406</v>
      </c>
    </row>
    <row spans="1:3" r="5">
      <c s="4" r="A5" t="s">
        <v>711</v>
      </c>
      <c s="6" r="B5" t="n">
        <v>5148</v>
      </c>
      <c s="6" r="C5" t="n">
        <v>5272</v>
      </c>
    </row>
    <row spans="1:3" r="6">
      <c s="4" r="A6" t="s">
        <v>712</v>
      </c>
      <c s="6" r="B6" t="n">
        <v>53116</v>
      </c>
      <c s="6" r="C6" t="n">
        <v>60678</v>
      </c>
    </row>
    <row spans="1:3" r="7">
      <c s="4" r="A7" t="s">
        <v>713</v>
      </c>
      <c s="7" r="B7" t="n">
        <v>12437</v>
      </c>
      <c s="7" r="C7" t="n">
        <v>10721</v>
      </c>
    </row>
    <row spans="1:3" r="8">
      <c s="4" r="A8" t="s">
        <v>714</v>
      </c>
      <c s="4" r="B8" t="s">
        <v>715</v>
      </c>
      <c s="4" r="C8" t="s">
        <v>716</v>
      </c>
    </row>
    <row spans="1:3" r="9">
      <c s="4" r="A9" t="s">
        <v>717</v>
      </c>
      <c s="7" r="B9" t="n">
        <v>177</v>
      </c>
      <c s="7" r="C9" t="n">
        <v>53</v>
      </c>
    </row>
    <row spans="1:3" r="10">
      <c s="4" r="A10" t="s">
        <v>718</v>
      </c>
      <c s="4" r="B10" t="s">
        <v>719</v>
      </c>
      <c s="4" r="C10" t="s">
        <v>720</v>
      </c>
    </row>
    <row spans="1:3" r="11">
      <c s="4" r="A11" t="s">
        <v>721</v>
      </c>
      <c s="4" r="B11" t="s">
        <v>722</v>
      </c>
      <c s="4" r="C11" t="s">
        <v>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98</v>
      </c>
      <c s="2" r="B1" t="s">
        <v>1</v>
      </c>
    </row>
    <row spans="1:4" r="2">
      <c s="2" r="B2" t="s">
        <v>2</v>
      </c>
      <c s="2" r="C2" t="s">
        <v>30</v>
      </c>
      <c s="2" r="D2" t="s">
        <v>84</v>
      </c>
    </row>
    <row spans="1:4" r="3">
      <c s="3" r="A3" t="s">
        <v>199</v>
      </c>
    </row>
    <row spans="1:4" r="4">
      <c s="4" r="A4" t="s">
        <v>200</v>
      </c>
      <c s="7" r="B4" t="n">
        <v>4253</v>
      </c>
      <c s="7" r="C4" t="n">
        <v>2338</v>
      </c>
      <c s="7" r="D4"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4</v>
      </c>
      <c s="2" r="B1" t="s">
        <v>2</v>
      </c>
      <c s="2" r="C1" t="s">
        <v>30</v>
      </c>
    </row>
    <row spans="1:3" r="2">
      <c s="3" r="A2" t="s">
        <v>229</v>
      </c>
    </row>
    <row spans="1:3" r="3">
      <c s="6" r="A3" t="n">
        <v>2016</v>
      </c>
      <c s="7" r="B3" t="n">
        <v>3718</v>
      </c>
    </row>
    <row spans="1:3" r="4">
      <c s="6" r="A4" t="n">
        <v>2017</v>
      </c>
      <c s="6" r="B4" t="n">
        <v>3479</v>
      </c>
    </row>
    <row spans="1:3" r="5">
      <c s="6" r="A5" t="n">
        <v>2018</v>
      </c>
      <c s="6" r="B5" t="n">
        <v>3479</v>
      </c>
    </row>
    <row spans="1:3" r="6">
      <c s="6" r="A6" t="n">
        <v>2019</v>
      </c>
      <c s="6" r="B6" t="n">
        <v>3479</v>
      </c>
    </row>
    <row spans="1:3" r="7">
      <c s="6" r="A7" t="n">
        <v>2020</v>
      </c>
      <c s="6" r="B7" t="n">
        <v>3474</v>
      </c>
    </row>
    <row spans="1:3" r="8">
      <c s="4" r="A8" t="s">
        <v>578</v>
      </c>
      <c s="6" r="B8" t="n">
        <v>35487</v>
      </c>
    </row>
    <row spans="1:3" r="9">
      <c s="4" r="A9" t="s">
        <v>712</v>
      </c>
      <c s="7" r="B9" t="n">
        <v>53116</v>
      </c>
      <c s="7" r="C9" t="n">
        <v>606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8"/>
  </cols>
  <sheetData>
    <row spans="1:2" r="1">
      <c s="1" r="A1" t="s">
        <v>725</v>
      </c>
      <c s="2" r="B1" t="s">
        <v>726</v>
      </c>
    </row>
    <row spans="1:2" r="2">
      <c s="3" r="A2" t="s">
        <v>232</v>
      </c>
    </row>
    <row spans="1:2" r="3">
      <c s="4" r="A3" t="s">
        <v>727</v>
      </c>
      <c s="6" r="B3"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s="1" r="A1" t="s">
        <v>728</v>
      </c>
      <c s="2" r="B1" t="s">
        <v>1</v>
      </c>
    </row>
    <row spans="1:4" r="2">
      <c s="2" r="B2" t="s">
        <v>729</v>
      </c>
      <c s="2" r="C2" t="s">
        <v>499</v>
      </c>
      <c s="2" r="D2" t="s">
        <v>396</v>
      </c>
    </row>
    <row spans="1:4" r="3">
      <c s="3" r="A3" t="s">
        <v>730</v>
      </c>
    </row>
    <row spans="1:4" r="4">
      <c s="4" r="A4" t="s">
        <v>731</v>
      </c>
      <c s="7" r="B4" t="n">
        <v>18027000</v>
      </c>
      <c s="7" r="C4" t="n">
        <v>13682000</v>
      </c>
      <c s="7" r="D4" t="n">
        <v>2343000</v>
      </c>
    </row>
    <row spans="1:4" r="5">
      <c s="4" r="A5" t="s">
        <v>732</v>
      </c>
      <c s="6" r="B5" t="n">
        <v>0</v>
      </c>
    </row>
    <row spans="1:4" r="6">
      <c s="4" r="A6" t="s">
        <v>733</v>
      </c>
      <c s="4" r="B6" t="s">
        <v>734</v>
      </c>
    </row>
    <row spans="1:4" r="7">
      <c s="4" r="A7" t="s">
        <v>735</v>
      </c>
    </row>
    <row spans="1:4" r="8">
      <c s="3" r="A8" t="s">
        <v>730</v>
      </c>
    </row>
    <row spans="1:4" r="9">
      <c s="4" r="A9" t="s">
        <v>736</v>
      </c>
      <c s="4" r="B9" t="s">
        <v>737</v>
      </c>
    </row>
    <row spans="1:4" r="10">
      <c s="4" r="A10" t="s">
        <v>738</v>
      </c>
      <c s="4" r="B10" t="s">
        <v>737</v>
      </c>
    </row>
    <row spans="1:4" r="11">
      <c s="4" r="A11" t="s">
        <v>739</v>
      </c>
      <c s="4" r="B11" t="s">
        <v>740</v>
      </c>
    </row>
    <row spans="1:4" r="12">
      <c s="4" r="A12" t="s">
        <v>741</v>
      </c>
      <c s="4" r="B12" t="s">
        <v>742</v>
      </c>
    </row>
    <row spans="1:4" r="13">
      <c s="4" r="A13" t="s">
        <v>731</v>
      </c>
      <c s="7" r="B13" t="n">
        <v>18027000</v>
      </c>
      <c s="6" r="C13" t="n">
        <v>13682000</v>
      </c>
      <c s="6" r="D13" t="n">
        <v>2343000</v>
      </c>
    </row>
    <row spans="1:4" r="14">
      <c s="4" r="A14" t="s">
        <v>743</v>
      </c>
      <c s="7" r="B14" t="n">
        <v>1338000</v>
      </c>
      <c s="6" r="C14" t="n">
        <v>1599000</v>
      </c>
      <c s="6" r="D14" t="n">
        <v>1005000</v>
      </c>
    </row>
    <row spans="1:4" r="15">
      <c s="4" r="A15" t="s">
        <v>744</v>
      </c>
      <c s="4" r="B15" t="s">
        <v>745</v>
      </c>
    </row>
    <row spans="1:4" r="16">
      <c s="4" r="A16" t="s">
        <v>746</v>
      </c>
      <c s="4" r="B16" t="s">
        <v>745</v>
      </c>
    </row>
    <row spans="1:4" r="17">
      <c s="4" r="A17" t="s">
        <v>747</v>
      </c>
      <c s="4" r="B17" t="s">
        <v>745</v>
      </c>
    </row>
    <row spans="1:4" r="18">
      <c s="4" r="A18" t="s">
        <v>748</v>
      </c>
    </row>
    <row spans="1:4" r="19">
      <c s="3" r="A19" t="s">
        <v>730</v>
      </c>
    </row>
    <row spans="1:4" r="20">
      <c s="4" r="A20" t="s">
        <v>749</v>
      </c>
      <c s="7" r="B20" t="n">
        <v>2748000</v>
      </c>
      <c s="6" r="C20" t="n">
        <v>19818000</v>
      </c>
      <c s="6" r="D20" t="n">
        <v>10822000</v>
      </c>
    </row>
    <row spans="1:4" r="21">
      <c s="4" r="A21" t="s">
        <v>750</v>
      </c>
      <c s="6" r="B21" t="n">
        <v>2500000</v>
      </c>
    </row>
    <row spans="1:4" r="22">
      <c s="4" r="A22" t="s">
        <v>751</v>
      </c>
      <c s="6" r="B22" t="n">
        <v>5000</v>
      </c>
      <c s="6" r="C22" t="n">
        <v>351000</v>
      </c>
      <c s="6" r="D22" t="n">
        <v>1016000</v>
      </c>
    </row>
    <row spans="1:4" r="23">
      <c s="4" r="A23" t="s">
        <v>752</v>
      </c>
      <c s="7" r="B23" t="n">
        <v>200000</v>
      </c>
    </row>
    <row spans="1:4" r="24">
      <c s="4" r="A24" t="s">
        <v>753</v>
      </c>
      <c s="6" r="B24" t="n">
        <v>1</v>
      </c>
    </row>
    <row spans="1:4" r="25">
      <c s="4" r="A25" t="s">
        <v>754</v>
      </c>
      <c s="4" r="B25" t="s">
        <v>525</v>
      </c>
    </row>
    <row spans="1:4" r="26">
      <c s="4" r="A26" t="s">
        <v>755</v>
      </c>
      <c s="7" r="B26" t="n">
        <v>0</v>
      </c>
      <c s="6" r="C26" t="n">
        <v>0</v>
      </c>
      <c s="6" r="D26" t="n">
        <v>0</v>
      </c>
    </row>
    <row spans="1:4" r="27">
      <c s="4" r="A27" t="s">
        <v>756</v>
      </c>
      <c s="6" r="B27" t="n">
        <v>0</v>
      </c>
      <c s="6" r="C27" t="n">
        <v>0</v>
      </c>
      <c s="6" r="D27" t="n">
        <v>0</v>
      </c>
    </row>
    <row spans="1:4" r="28">
      <c s="4" r="A28" t="s">
        <v>757</v>
      </c>
      <c s="6" r="B28" t="n">
        <v>0</v>
      </c>
      <c s="6" r="C28" t="n">
        <v>0</v>
      </c>
      <c s="6" r="D28" t="n">
        <v>0</v>
      </c>
    </row>
    <row spans="1:4" r="29">
      <c s="4" r="A29" t="s">
        <v>758</v>
      </c>
      <c s="7" r="B29" t="n">
        <v>0</v>
      </c>
      <c s="6" r="C29" t="n">
        <v>0</v>
      </c>
      <c s="6" r="D29" t="n">
        <v>0</v>
      </c>
    </row>
    <row spans="1:4" r="30">
      <c s="4" r="A30" t="s">
        <v>759</v>
      </c>
    </row>
    <row spans="1:4" r="31">
      <c s="3" r="A31" t="s">
        <v>730</v>
      </c>
    </row>
    <row spans="1:4" r="32">
      <c s="4" r="A32" t="s">
        <v>760</v>
      </c>
      <c s="4" r="B32" t="s">
        <v>761</v>
      </c>
    </row>
    <row spans="1:4" r="33">
      <c s="4" r="A33" t="s">
        <v>762</v>
      </c>
      <c s="4" r="B33" t="s">
        <v>671</v>
      </c>
    </row>
    <row spans="1:4" r="34">
      <c s="4" r="A34" t="s">
        <v>763</v>
      </c>
    </row>
    <row spans="1:4" r="35">
      <c s="3" r="A35" t="s">
        <v>730</v>
      </c>
    </row>
    <row spans="1:4" r="36">
      <c s="4" r="A36" t="s">
        <v>764</v>
      </c>
      <c s="4" r="B36" t="s">
        <v>765</v>
      </c>
    </row>
    <row spans="1:4" r="37">
      <c s="4" r="A37" t="s">
        <v>766</v>
      </c>
      <c s="4" r="B37" t="s">
        <v>767</v>
      </c>
    </row>
    <row spans="1:4" r="38">
      <c s="4" r="A38" t="s">
        <v>768</v>
      </c>
      <c s="4" r="B38" t="s">
        <v>761</v>
      </c>
    </row>
    <row spans="1:4" r="39">
      <c s="4" r="A39" t="s">
        <v>769</v>
      </c>
      <c s="7" r="B39" t="n">
        <v>4811000</v>
      </c>
      <c s="6" r="C39" t="n">
        <v>3464000</v>
      </c>
      <c s="6" r="D39" t="n">
        <v>1470000</v>
      </c>
    </row>
    <row spans="1:4" r="40">
      <c s="4" r="A40" t="s">
        <v>770</v>
      </c>
      <c s="6" r="B40" t="n">
        <v>2934000</v>
      </c>
      <c s="6" r="C40" t="n">
        <v>260000</v>
      </c>
      <c s="6" r="D40" t="n">
        <v>0</v>
      </c>
    </row>
    <row spans="1:4" r="41">
      <c s="4" r="A41" t="s">
        <v>771</v>
      </c>
      <c s="7" r="B41" t="n">
        <v>2058000</v>
      </c>
      <c s="7" r="C41" t="n">
        <v>357000</v>
      </c>
      <c s="7" r="D41" t="n">
        <v>0</v>
      </c>
    </row>
    <row spans="1:4" r="42">
      <c s="4" r="A42" t="s">
        <v>772</v>
      </c>
    </row>
    <row spans="1:4" r="43">
      <c s="3" r="A43" t="s">
        <v>730</v>
      </c>
    </row>
    <row spans="1:4" r="44">
      <c s="4" r="A44" t="s">
        <v>773</v>
      </c>
      <c s="4" r="B44" t="s">
        <v>4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4</v>
      </c>
      <c s="2" r="B1" t="s">
        <v>2</v>
      </c>
      <c s="2" r="C1" t="s">
        <v>30</v>
      </c>
    </row>
    <row spans="1:3" r="2">
      <c s="3" r="A2" t="s">
        <v>730</v>
      </c>
    </row>
    <row spans="1:3" r="3">
      <c s="4" r="A3" t="s">
        <v>70</v>
      </c>
      <c s="7" r="B3" t="n">
        <v>2164</v>
      </c>
      <c s="7" r="C3" t="n">
        <v>1833</v>
      </c>
    </row>
    <row spans="1:3" r="4">
      <c s="4" r="A4" t="s">
        <v>775</v>
      </c>
    </row>
    <row spans="1:3" r="5">
      <c s="3" r="A5" t="s">
        <v>730</v>
      </c>
    </row>
    <row spans="1:3" r="6">
      <c s="4" r="A6" t="s">
        <v>70</v>
      </c>
      <c s="6" r="B6" t="n">
        <v>1589</v>
      </c>
      <c s="6" r="C6" t="n">
        <v>1307</v>
      </c>
    </row>
    <row spans="1:3" r="7">
      <c s="4" r="A7" t="s">
        <v>776</v>
      </c>
    </row>
    <row spans="1:3" r="8">
      <c s="3" r="A8" t="s">
        <v>730</v>
      </c>
    </row>
    <row spans="1:3" r="9">
      <c s="4" r="A9" t="s">
        <v>70</v>
      </c>
      <c s="6" r="B9" t="n">
        <v>174</v>
      </c>
      <c s="6" r="C9" t="n">
        <v>141</v>
      </c>
    </row>
    <row spans="1:3" r="10">
      <c s="4" r="A10" t="s">
        <v>777</v>
      </c>
    </row>
    <row spans="1:3" r="11">
      <c s="3" r="A11" t="s">
        <v>730</v>
      </c>
    </row>
    <row spans="1:3" r="12">
      <c s="4" r="A12" t="s">
        <v>70</v>
      </c>
      <c s="7" r="B12" t="n">
        <v>401</v>
      </c>
      <c s="7" r="C12" t="n">
        <v>38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spans="1:12" r="1">
      <c s="1" r="A1" t="s">
        <v>778</v>
      </c>
      <c s="2" r="B1" t="s">
        <v>779</v>
      </c>
      <c s="2" r="J1" t="s">
        <v>1</v>
      </c>
    </row>
    <row spans="1:12" r="2">
      <c s="2" r="B2" t="s">
        <v>477</v>
      </c>
      <c s="2" r="C2" t="s">
        <v>496</v>
      </c>
      <c s="2" r="D2" t="s">
        <v>497</v>
      </c>
      <c s="2" r="E2" t="s">
        <v>498</v>
      </c>
      <c s="2" r="F2" t="s">
        <v>499</v>
      </c>
      <c s="2" r="G2" t="s">
        <v>500</v>
      </c>
      <c s="2" r="H2" t="s">
        <v>501</v>
      </c>
      <c s="2" r="I2" t="s">
        <v>502</v>
      </c>
      <c s="2" r="J2" t="s">
        <v>780</v>
      </c>
      <c s="2" r="K2" t="s">
        <v>781</v>
      </c>
      <c s="2" r="L2" t="s">
        <v>396</v>
      </c>
    </row>
    <row spans="1:12" r="3">
      <c s="3" r="A3" t="s">
        <v>782</v>
      </c>
    </row>
    <row spans="1:12" r="4">
      <c s="4" r="A4" t="s">
        <v>400</v>
      </c>
      <c s="6" r="J4" t="n">
        <v>2</v>
      </c>
      <c s="6" r="K4" t="n">
        <v>2</v>
      </c>
    </row>
    <row spans="1:12" r="5">
      <c s="4" r="A5" t="s">
        <v>783</v>
      </c>
      <c s="7" r="B5" t="n">
        <v>58530000</v>
      </c>
      <c s="7" r="C5" t="n">
        <v>51835000</v>
      </c>
      <c s="7" r="D5" t="n">
        <v>52932000</v>
      </c>
      <c s="7" r="E5" t="n">
        <v>51522000</v>
      </c>
      <c s="7" r="F5" t="n">
        <v>50571000</v>
      </c>
      <c s="7" r="G5" t="n">
        <v>42393000</v>
      </c>
      <c s="7" r="H5" t="n">
        <v>34024000</v>
      </c>
      <c s="7" r="I5" t="n">
        <v>27303000</v>
      </c>
      <c s="7" r="J5" t="n">
        <v>214819000</v>
      </c>
      <c s="7" r="K5" t="n">
        <v>154291000</v>
      </c>
      <c s="7" r="L5" t="n">
        <v>68299000</v>
      </c>
    </row>
    <row spans="1:12" r="6">
      <c s="4" r="A6" t="s">
        <v>784</v>
      </c>
    </row>
    <row spans="1:12" r="7">
      <c s="3" r="A7" t="s">
        <v>782</v>
      </c>
    </row>
    <row spans="1:12" r="8">
      <c s="4" r="A8" t="s">
        <v>783</v>
      </c>
      <c s="7" r="J8" t="n">
        <v>0</v>
      </c>
      <c s="7" r="K8" t="n">
        <v>0</v>
      </c>
      <c s="7" r="L8"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5</v>
      </c>
      <c s="2" r="B1" t="s">
        <v>779</v>
      </c>
      <c s="2" r="J1" t="s">
        <v>1</v>
      </c>
    </row>
    <row spans="1:12" r="2">
      <c s="2" r="B2" t="s">
        <v>2</v>
      </c>
      <c s="2" r="C2" t="s">
        <v>786</v>
      </c>
      <c s="2" r="D2" t="s">
        <v>4</v>
      </c>
      <c s="2" r="E2" t="s">
        <v>532</v>
      </c>
      <c s="2" r="F2" t="s">
        <v>30</v>
      </c>
      <c s="2" r="G2" t="s">
        <v>787</v>
      </c>
      <c s="2" r="H2" t="s">
        <v>788</v>
      </c>
      <c s="2" r="I2" t="s">
        <v>789</v>
      </c>
      <c s="2" r="J2" t="s">
        <v>2</v>
      </c>
      <c s="2" r="K2" t="s">
        <v>30</v>
      </c>
      <c s="2" r="L2" t="s">
        <v>84</v>
      </c>
    </row>
    <row spans="1:12" r="3">
      <c s="3" r="A3" t="s">
        <v>782</v>
      </c>
    </row>
    <row spans="1:12" r="4">
      <c s="4" r="A4" t="s">
        <v>91</v>
      </c>
      <c s="7" r="J4" t="n">
        <v>-27409</v>
      </c>
      <c s="7" r="K4" t="n">
        <v>-20687</v>
      </c>
      <c s="7" r="L4" t="n">
        <v>-11915</v>
      </c>
    </row>
    <row spans="1:12" r="5">
      <c s="4" r="A5" t="s">
        <v>98</v>
      </c>
      <c s="7" r="B5" t="n">
        <v>28244</v>
      </c>
      <c s="7" r="C5" t="n">
        <v>19459</v>
      </c>
      <c s="7" r="D5" t="n">
        <v>22745</v>
      </c>
      <c s="7" r="E5" t="n">
        <v>19418</v>
      </c>
      <c s="7" r="F5" t="n">
        <v>22645</v>
      </c>
      <c s="7" r="G5" t="n">
        <v>13707</v>
      </c>
      <c s="7" r="H5" t="n">
        <v>10179</v>
      </c>
      <c s="7" r="I5" t="n">
        <v>10782</v>
      </c>
      <c s="6" r="J5" t="n">
        <v>89866</v>
      </c>
      <c s="6" r="K5" t="n">
        <v>57313</v>
      </c>
      <c s="6" r="L5" t="n">
        <v>27219</v>
      </c>
    </row>
    <row spans="1:12" r="6">
      <c s="4" r="A6" t="s">
        <v>790</v>
      </c>
      <c s="6" r="J6" t="n">
        <v>389</v>
      </c>
      <c s="6" r="K6" t="n">
        <v>2622</v>
      </c>
      <c s="6" r="L6" t="n">
        <v>5817</v>
      </c>
    </row>
    <row spans="1:12" r="7">
      <c s="4" r="A7" t="s">
        <v>92</v>
      </c>
      <c s="6" r="J7" t="n">
        <v>-6340</v>
      </c>
      <c s="6" r="K7" t="n">
        <v>-4887</v>
      </c>
      <c s="6" r="L7" t="n">
        <v>-2458</v>
      </c>
    </row>
    <row spans="1:12" r="8">
      <c s="4" r="A8" t="s">
        <v>93</v>
      </c>
      <c s="6" r="J8" t="n">
        <v>1230</v>
      </c>
      <c s="6" r="K8" t="n">
        <v>-340</v>
      </c>
      <c s="6" r="L8" t="n">
        <v>0</v>
      </c>
    </row>
    <row spans="1:12" r="9">
      <c s="4" r="A9" t="s">
        <v>94</v>
      </c>
      <c s="6" r="J9" t="n">
        <v>-3696</v>
      </c>
      <c s="6" r="K9" t="n">
        <v>-10653</v>
      </c>
      <c s="6" r="L9" t="n">
        <v>-5615</v>
      </c>
    </row>
    <row spans="1:12" r="10">
      <c s="4" r="A10" t="s">
        <v>95</v>
      </c>
      <c s="6" r="J10" t="n">
        <v>-18027</v>
      </c>
      <c s="6" r="K10" t="n">
        <v>-13682</v>
      </c>
      <c s="6" r="L10" t="n">
        <v>-2343</v>
      </c>
    </row>
    <row spans="1:12" r="11">
      <c s="4" r="A11" t="s">
        <v>96</v>
      </c>
      <c s="6" r="J11" t="n">
        <v>-70711</v>
      </c>
      <c s="6" r="K11" t="n">
        <v>-46729</v>
      </c>
      <c s="6" r="L11" t="n">
        <v>-18749</v>
      </c>
    </row>
    <row spans="1:12" r="12">
      <c s="4" r="A12" t="s">
        <v>100</v>
      </c>
      <c s="6" r="J12" t="n">
        <v>8536</v>
      </c>
      <c s="6" r="K12" t="n">
        <v>609</v>
      </c>
      <c s="6" r="L12" t="n">
        <v>53</v>
      </c>
    </row>
    <row spans="1:12" r="13">
      <c s="4" r="A13" t="s">
        <v>101</v>
      </c>
      <c s="6" r="J13" t="n">
        <v>-30026</v>
      </c>
      <c s="6" r="K13" t="n">
        <v>-20291</v>
      </c>
      <c s="6" r="L13" t="n">
        <v>-12593</v>
      </c>
    </row>
    <row spans="1:12" r="14">
      <c s="4" r="A14" t="s">
        <v>103</v>
      </c>
      <c s="7" r="B14" t="n">
        <v>21969</v>
      </c>
      <c s="7" r="C14" t="n">
        <v>14435</v>
      </c>
      <c s="7" r="D14" t="n">
        <v>18344</v>
      </c>
      <c s="7" r="E14" t="n">
        <v>13628</v>
      </c>
      <c s="7" r="F14" t="n">
        <v>16391</v>
      </c>
      <c s="7" r="G14" t="n">
        <v>8506</v>
      </c>
      <c s="7" r="H14" t="n">
        <v>6103</v>
      </c>
      <c s="7" r="I14" t="n">
        <v>6631</v>
      </c>
      <c s="6" r="J14" t="n">
        <v>68376</v>
      </c>
      <c s="6" r="K14" t="n">
        <v>37631</v>
      </c>
      <c s="6" r="L14" t="n">
        <v>14679</v>
      </c>
    </row>
    <row spans="1:12" r="15">
      <c s="4" r="A15" t="s">
        <v>791</v>
      </c>
    </row>
    <row spans="1:12" r="16">
      <c s="3" r="A16" t="s">
        <v>782</v>
      </c>
    </row>
    <row spans="1:12" r="17">
      <c s="4" r="A17" t="s">
        <v>792</v>
      </c>
      <c s="6" r="J17" t="n">
        <v>214430</v>
      </c>
      <c s="6" r="K17" t="n">
        <v>151669</v>
      </c>
      <c s="6" r="L17" t="n">
        <v>62482</v>
      </c>
    </row>
    <row spans="1:12" r="18">
      <c s="4" r="A18" t="s">
        <v>91</v>
      </c>
      <c s="6" r="J18" t="n">
        <v>-27409</v>
      </c>
      <c s="6" r="K18" t="n">
        <v>-20687</v>
      </c>
      <c s="6" r="L18" t="n">
        <v>-11915</v>
      </c>
    </row>
    <row spans="1:12" r="19">
      <c s="4" r="A19" t="s">
        <v>98</v>
      </c>
      <c s="6" r="J19" t="n">
        <v>187021</v>
      </c>
      <c s="6" r="K19" t="n">
        <v>130982</v>
      </c>
      <c s="6" r="L19" t="n">
        <v>50567</v>
      </c>
    </row>
    <row spans="1:12" r="20">
      <c s="4" r="A20" t="s">
        <v>793</v>
      </c>
    </row>
    <row spans="1:12" r="21">
      <c s="3" r="A21" t="s">
        <v>782</v>
      </c>
    </row>
    <row spans="1:12" r="22">
      <c s="4" r="A22" t="s">
        <v>792</v>
      </c>
      <c s="6" r="J22" t="n">
        <v>117868</v>
      </c>
      <c s="6" r="K22" t="n">
        <v>88527</v>
      </c>
      <c s="6" r="L22" t="n">
        <v>40655</v>
      </c>
    </row>
    <row spans="1:12" r="23">
      <c s="4" r="A23" t="s">
        <v>91</v>
      </c>
      <c s="6" r="J23" t="n">
        <v>-20046</v>
      </c>
      <c s="6" r="K23" t="n">
        <v>-17020</v>
      </c>
      <c s="6" r="L23" t="n">
        <v>-10458</v>
      </c>
    </row>
    <row spans="1:12" r="24">
      <c s="4" r="A24" t="s">
        <v>98</v>
      </c>
      <c s="6" r="J24" t="n">
        <v>97822</v>
      </c>
      <c s="6" r="K24" t="n">
        <v>71507</v>
      </c>
      <c s="6" r="L24" t="n">
        <v>30197</v>
      </c>
    </row>
    <row spans="1:12" r="25">
      <c s="4" r="A25" t="s">
        <v>794</v>
      </c>
    </row>
    <row spans="1:12" r="26">
      <c s="3" r="A26" t="s">
        <v>782</v>
      </c>
    </row>
    <row spans="1:12" r="27">
      <c s="4" r="A27" t="s">
        <v>792</v>
      </c>
      <c s="6" r="J27" t="n">
        <v>96562</v>
      </c>
      <c s="6" r="K27" t="n">
        <v>63142</v>
      </c>
      <c s="6" r="L27" t="n">
        <v>21827</v>
      </c>
    </row>
    <row spans="1:12" r="28">
      <c s="4" r="A28" t="s">
        <v>91</v>
      </c>
      <c s="6" r="J28" t="n">
        <v>-7363</v>
      </c>
      <c s="6" r="K28" t="n">
        <v>-3667</v>
      </c>
      <c s="6" r="L28" t="n">
        <v>-1457</v>
      </c>
    </row>
    <row spans="1:12" r="29">
      <c s="4" r="A29" t="s">
        <v>98</v>
      </c>
      <c s="7" r="J29" t="n">
        <v>89199</v>
      </c>
      <c s="7" r="K29" t="n">
        <v>59475</v>
      </c>
      <c s="7" r="L29" t="n">
        <v>2037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5</v>
      </c>
      <c s="2" r="B1" t="s">
        <v>2</v>
      </c>
      <c s="2" r="C1" t="s">
        <v>30</v>
      </c>
    </row>
    <row spans="1:3" r="2">
      <c s="3" r="A2" t="s">
        <v>796</v>
      </c>
    </row>
    <row spans="1:3" r="3">
      <c s="4" r="A3" t="s">
        <v>41</v>
      </c>
      <c s="7" r="B3" t="n">
        <v>2389245</v>
      </c>
      <c s="7" r="C3" t="n">
        <v>2190842</v>
      </c>
    </row>
    <row spans="1:3" r="4">
      <c s="4" r="A4" t="s">
        <v>793</v>
      </c>
    </row>
    <row spans="1:3" r="5">
      <c s="3" r="A5" t="s">
        <v>796</v>
      </c>
    </row>
    <row spans="1:3" r="6">
      <c s="4" r="A6" t="s">
        <v>41</v>
      </c>
      <c s="6" r="B6" t="n">
        <v>1100083</v>
      </c>
      <c s="6" r="C6" t="n">
        <v>1130131</v>
      </c>
    </row>
    <row spans="1:3" r="7">
      <c s="4" r="A7" t="s">
        <v>794</v>
      </c>
    </row>
    <row spans="1:3" r="8">
      <c s="3" r="A8" t="s">
        <v>796</v>
      </c>
    </row>
    <row spans="1:3" r="9">
      <c s="4" r="A9" t="s">
        <v>41</v>
      </c>
      <c s="6" r="B9" t="n">
        <v>1127059</v>
      </c>
      <c s="6" r="C9" t="n">
        <v>933257</v>
      </c>
    </row>
    <row spans="1:3" r="10">
      <c s="4" r="A10" t="s">
        <v>797</v>
      </c>
    </row>
    <row spans="1:3" r="11">
      <c s="3" r="A11" t="s">
        <v>796</v>
      </c>
    </row>
    <row spans="1:3" r="12">
      <c s="4" r="A12" t="s">
        <v>41</v>
      </c>
      <c s="7" r="B12" t="n">
        <v>162103</v>
      </c>
      <c s="7" r="C12" t="n">
        <v>12745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8</v>
      </c>
      <c s="2" r="B1" t="s">
        <v>1</v>
      </c>
    </row>
    <row spans="1:3" r="2">
      <c s="2" r="B2" t="s">
        <v>2</v>
      </c>
      <c s="2" r="C2" t="s">
        <v>30</v>
      </c>
    </row>
    <row spans="1:3" r="3">
      <c s="3" r="A3" t="s">
        <v>799</v>
      </c>
    </row>
    <row spans="1:3" r="4">
      <c s="4" r="A4" t="s">
        <v>800</v>
      </c>
      <c s="7" r="B4" t="n">
        <v>205606</v>
      </c>
      <c s="7" r="C4" t="n">
        <v>1049281</v>
      </c>
    </row>
    <row spans="1:3" r="5">
      <c s="4" r="A5" t="s">
        <v>793</v>
      </c>
    </row>
    <row spans="1:3" r="6">
      <c s="3" r="A6" t="s">
        <v>799</v>
      </c>
    </row>
    <row spans="1:3" r="7">
      <c s="4" r="A7" t="s">
        <v>800</v>
      </c>
      <c s="6" r="B7" t="n">
        <v>6621</v>
      </c>
      <c s="6" r="C7" t="n">
        <v>499139</v>
      </c>
    </row>
    <row spans="1:3" r="8">
      <c s="4" r="A8" t="s">
        <v>794</v>
      </c>
    </row>
    <row spans="1:3" r="9">
      <c s="3" r="A9" t="s">
        <v>799</v>
      </c>
    </row>
    <row spans="1:3" r="10">
      <c s="4" r="A10" t="s">
        <v>800</v>
      </c>
      <c s="7" r="B10" t="n">
        <v>198985</v>
      </c>
      <c s="7" r="C10" t="n">
        <v>5501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1</v>
      </c>
      <c s="2" r="B1" t="s">
        <v>2</v>
      </c>
      <c s="2" r="C1" t="s">
        <v>30</v>
      </c>
    </row>
    <row spans="1:3" r="2">
      <c s="3" r="A2" t="s">
        <v>241</v>
      </c>
    </row>
    <row spans="1:3" r="3">
      <c s="4" r="A3" t="s">
        <v>802</v>
      </c>
      <c s="7" r="B3" t="n">
        <v>6283</v>
      </c>
      <c s="7" r="C3" t="n">
        <v>4982</v>
      </c>
    </row>
    <row spans="1:3" r="4">
      <c s="4" r="A4" t="s">
        <v>803</v>
      </c>
      <c s="6" r="B4" t="n">
        <v>2905</v>
      </c>
      <c s="6" r="C4" t="n">
        <v>2205</v>
      </c>
    </row>
    <row spans="1:3" r="5">
      <c s="4" r="A5" t="s">
        <v>804</v>
      </c>
      <c s="6" r="B5" t="n">
        <v>1247</v>
      </c>
      <c s="6" r="C5" t="n">
        <v>1579</v>
      </c>
    </row>
    <row spans="1:3" r="6">
      <c s="4" r="A6" t="s">
        <v>805</v>
      </c>
      <c s="6" r="B6" t="n">
        <v>5340</v>
      </c>
      <c s="6" r="C6" t="n">
        <v>6570</v>
      </c>
    </row>
    <row spans="1:3" r="7">
      <c s="4" r="A7" t="s">
        <v>451</v>
      </c>
      <c s="6" r="B7" t="n">
        <v>10776</v>
      </c>
      <c s="6" r="C7" t="n">
        <v>10409</v>
      </c>
    </row>
    <row spans="1:3" r="8">
      <c s="4" r="A8" t="s">
        <v>806</v>
      </c>
      <c s="6" r="B8" t="n">
        <v>1039</v>
      </c>
      <c s="6" r="C8" t="n">
        <v>777</v>
      </c>
    </row>
    <row spans="1:3" r="9">
      <c s="4" r="A9" t="s">
        <v>807</v>
      </c>
      <c s="6" r="B9" t="n">
        <v>5226</v>
      </c>
      <c s="6" r="C9" t="n">
        <v>3499</v>
      </c>
    </row>
    <row spans="1:3" r="10">
      <c s="4" r="A10" t="s">
        <v>808</v>
      </c>
      <c s="6" r="B10" t="n">
        <v>2641</v>
      </c>
      <c s="6" r="C10" t="n">
        <v>1808</v>
      </c>
    </row>
    <row spans="1:3" r="11">
      <c s="4" r="A11" t="s">
        <v>71</v>
      </c>
      <c s="7" r="B11" t="n">
        <v>35457</v>
      </c>
      <c s="7" r="C11" t="n">
        <v>3182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9</v>
      </c>
      <c s="2" r="B1" t="s">
        <v>1</v>
      </c>
    </row>
    <row spans="1:4" r="2">
      <c s="2" r="B2" t="s">
        <v>2</v>
      </c>
      <c s="2" r="C2" t="s">
        <v>30</v>
      </c>
      <c s="2" r="D2" t="s">
        <v>84</v>
      </c>
    </row>
    <row spans="1:4" r="3">
      <c s="3" r="A3" t="s">
        <v>810</v>
      </c>
    </row>
    <row spans="1:4" r="4">
      <c s="4" r="A4" t="s">
        <v>811</v>
      </c>
      <c s="7" r="B4" t="n">
        <v>127147</v>
      </c>
      <c s="7" r="C4" t="n">
        <v>0</v>
      </c>
      <c s="7" r="D4" t="n">
        <v>0</v>
      </c>
    </row>
    <row spans="1:4" r="5">
      <c s="4" r="A5" t="s">
        <v>812</v>
      </c>
      <c s="6" r="B5" t="n">
        <v>8536</v>
      </c>
      <c s="7" r="C5" t="n">
        <v>609</v>
      </c>
      <c s="7" r="D5" t="n">
        <v>53</v>
      </c>
    </row>
    <row spans="1:4" r="6">
      <c s="4" r="A6" t="s">
        <v>813</v>
      </c>
    </row>
    <row spans="1:4" r="7">
      <c s="3" r="A7" t="s">
        <v>810</v>
      </c>
    </row>
    <row spans="1:4" r="8">
      <c s="4" r="A8" t="s">
        <v>811</v>
      </c>
      <c s="7" r="B8" t="n">
        <v>127147</v>
      </c>
    </row>
    <row spans="1:4" r="9">
      <c s="4" r="A9" t="s">
        <v>417</v>
      </c>
      <c s="4" r="B9" t="s">
        <v>418</v>
      </c>
    </row>
    <row spans="1:4" r="10">
      <c s="4" r="A10" t="s">
        <v>814</v>
      </c>
      <c s="7" r="B10" t="n">
        <v>125000</v>
      </c>
    </row>
    <row spans="1:4" r="11">
      <c s="4" r="A11" t="s">
        <v>815</v>
      </c>
      <c s="6" r="B11" t="n">
        <v>2772</v>
      </c>
    </row>
    <row spans="1:4" r="12">
      <c s="4" r="A12" t="s">
        <v>816</v>
      </c>
      <c s="6" r="B12" t="n">
        <v>625</v>
      </c>
    </row>
    <row spans="1:4" r="13">
      <c s="4" r="A13" t="s">
        <v>812</v>
      </c>
      <c s="7" r="B13" t="n">
        <v>78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7</v>
      </c>
      <c s="2" r="B1" t="s">
        <v>2</v>
      </c>
      <c s="2" r="C1" t="s">
        <v>30</v>
      </c>
    </row>
    <row spans="1:3" r="2">
      <c s="3" r="A2" t="s">
        <v>818</v>
      </c>
    </row>
    <row spans="1:3" r="3">
      <c s="4" r="A3" t="s">
        <v>819</v>
      </c>
      <c s="7" r="B3" t="n">
        <v>543332000</v>
      </c>
      <c s="7" r="C3" t="n">
        <v>490909000</v>
      </c>
    </row>
    <row spans="1:3" r="4">
      <c s="4" r="A4" t="s">
        <v>648</v>
      </c>
      <c s="6" r="B4" t="n">
        <v>293000000</v>
      </c>
      <c s="6" r="C4" t="n">
        <v>75000000</v>
      </c>
    </row>
    <row spans="1:3" r="5">
      <c s="4" r="A5" t="s">
        <v>820</v>
      </c>
      <c s="6" r="B5" t="n">
        <v>514000</v>
      </c>
      <c s="6" r="C5" t="n">
        <v>23535000</v>
      </c>
    </row>
    <row spans="1:3" r="6">
      <c s="4" r="A6" t="s">
        <v>821</v>
      </c>
      <c s="6" r="B6" t="n">
        <v>13000000</v>
      </c>
      <c s="6" r="C6" t="n">
        <v>0</v>
      </c>
    </row>
    <row spans="1:3" r="7">
      <c s="4" r="A7" t="s">
        <v>822</v>
      </c>
      <c s="6" r="B7" t="n">
        <v>5340000</v>
      </c>
      <c s="6" r="C7" t="n">
        <v>6570000</v>
      </c>
    </row>
    <row spans="1:3" r="8">
      <c s="4" r="A8" t="s">
        <v>823</v>
      </c>
      <c s="6" r="B8" t="n">
        <v>8851000</v>
      </c>
    </row>
    <row spans="1:3" r="9">
      <c s="4" r="A9" t="s">
        <v>824</v>
      </c>
      <c s="6" r="B9" t="n">
        <v>0</v>
      </c>
    </row>
    <row spans="1:3" r="10">
      <c s="4" r="A10" t="s">
        <v>626</v>
      </c>
    </row>
    <row spans="1:3" r="11">
      <c s="3" r="A11" t="s">
        <v>818</v>
      </c>
    </row>
    <row spans="1:3" r="12">
      <c s="4" r="A12" t="s">
        <v>819</v>
      </c>
      <c s="6" r="B12" t="n">
        <v>131233000</v>
      </c>
      <c s="6" r="C12" t="n">
        <v>134271000</v>
      </c>
    </row>
    <row spans="1:3" r="13">
      <c s="4" r="A13" t="s">
        <v>620</v>
      </c>
    </row>
    <row spans="1:3" r="14">
      <c s="3" r="A14" t="s">
        <v>818</v>
      </c>
    </row>
    <row spans="1:3" r="15">
      <c s="4" r="A15" t="s">
        <v>819</v>
      </c>
      <c s="6" r="B15" t="n">
        <v>369002000</v>
      </c>
      <c s="6" r="C15" t="n">
        <v>206162000</v>
      </c>
    </row>
    <row spans="1:3" r="16">
      <c s="4" r="A16" t="s">
        <v>648</v>
      </c>
      <c s="6" r="B16" t="n">
        <v>55000000</v>
      </c>
      <c s="6" r="C16" t="n">
        <v>55000000</v>
      </c>
    </row>
    <row spans="1:3" r="17">
      <c s="4" r="A17" t="s">
        <v>639</v>
      </c>
    </row>
    <row spans="1:3" r="18">
      <c s="3" r="A18" t="s">
        <v>818</v>
      </c>
    </row>
    <row spans="1:3" r="19">
      <c s="4" r="A19" t="s">
        <v>819</v>
      </c>
      <c s="6" r="B19" t="n">
        <v>43097000</v>
      </c>
      <c s="6" r="C19" t="n">
        <v>150476000</v>
      </c>
    </row>
    <row spans="1:3" r="20">
      <c s="4" r="A20" t="s">
        <v>648</v>
      </c>
      <c s="6" r="B20" t="n">
        <v>238000000</v>
      </c>
      <c s="6" r="C20" t="n">
        <v>20000000</v>
      </c>
    </row>
    <row spans="1:3" r="21">
      <c s="4" r="A21" t="s">
        <v>825</v>
      </c>
    </row>
    <row spans="1:3" r="22">
      <c s="3" r="A22" t="s">
        <v>818</v>
      </c>
    </row>
    <row spans="1:3" r="23">
      <c s="4" r="A23" t="s">
        <v>826</v>
      </c>
      <c s="6" r="B23" t="n">
        <v>131984000</v>
      </c>
      <c s="6" r="C23" t="n">
        <v>134837000</v>
      </c>
    </row>
    <row spans="1:3" r="24">
      <c s="4" r="A24" t="s">
        <v>827</v>
      </c>
    </row>
    <row spans="1:3" r="25">
      <c s="3" r="A25" t="s">
        <v>818</v>
      </c>
    </row>
    <row spans="1:3" r="26">
      <c s="4" r="A26" t="s">
        <v>826</v>
      </c>
      <c s="6" r="B26" t="n">
        <v>364478000</v>
      </c>
      <c s="6" r="C26" t="n">
        <v>208889000</v>
      </c>
    </row>
    <row spans="1:3" r="27">
      <c s="4" r="A27" t="s">
        <v>828</v>
      </c>
      <c s="6" r="B27" t="n">
        <v>52054000</v>
      </c>
      <c s="6" r="C27" t="n">
        <v>50505000</v>
      </c>
    </row>
    <row spans="1:3" r="28">
      <c s="4" r="A28" t="s">
        <v>829</v>
      </c>
    </row>
    <row spans="1:3" r="29">
      <c s="3" r="A29" t="s">
        <v>818</v>
      </c>
    </row>
    <row spans="1:3" r="30">
      <c s="4" r="A30" t="s">
        <v>830</v>
      </c>
      <c s="6" r="B30" t="n">
        <v>518000</v>
      </c>
      <c s="7" r="C30" t="n">
        <v>23421000</v>
      </c>
    </row>
    <row spans="1:3" r="31">
      <c s="4" r="A31" t="s">
        <v>831</v>
      </c>
      <c s="7" r="B31" t="n">
        <v>13019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2</v>
      </c>
      <c s="2" r="B1" t="s">
        <v>2</v>
      </c>
      <c s="2" r="C1" t="s">
        <v>30</v>
      </c>
    </row>
    <row spans="1:3" r="2">
      <c s="3" r="A2" t="s">
        <v>833</v>
      </c>
    </row>
    <row spans="1:3" r="3">
      <c s="4" r="A3" t="s">
        <v>591</v>
      </c>
      <c s="7" r="B3" t="n">
        <v>61</v>
      </c>
      <c s="7" r="C3" t="n">
        <v>273</v>
      </c>
    </row>
    <row spans="1:3" r="4">
      <c s="3" r="A4" t="s">
        <v>42</v>
      </c>
    </row>
    <row spans="1:3" r="5">
      <c s="4" r="A5" t="s">
        <v>808</v>
      </c>
      <c s="6" r="B5" t="n">
        <v>-2641</v>
      </c>
      <c s="6" r="C5" t="n">
        <v>-1808</v>
      </c>
    </row>
    <row spans="1:3" r="6">
      <c s="4" r="A6" t="s">
        <v>805</v>
      </c>
      <c s="6" r="B6" t="n">
        <v>-5340</v>
      </c>
      <c s="6" r="C6" t="n">
        <v>-6570</v>
      </c>
    </row>
    <row spans="1:3" r="7">
      <c s="4" r="A7" t="s">
        <v>834</v>
      </c>
    </row>
    <row spans="1:3" r="8">
      <c s="3" r="A8" t="s">
        <v>833</v>
      </c>
    </row>
    <row spans="1:3" r="9">
      <c s="4" r="A9" t="s">
        <v>591</v>
      </c>
      <c s="6" r="B9" t="n">
        <v>61</v>
      </c>
      <c s="6" r="C9" t="n">
        <v>273</v>
      </c>
    </row>
    <row spans="1:3" r="10">
      <c s="4" r="A10" t="s">
        <v>835</v>
      </c>
      <c s="6" r="B10" t="n">
        <v>61</v>
      </c>
      <c s="6" r="C10" t="n">
        <v>273</v>
      </c>
    </row>
    <row spans="1:3" r="11">
      <c s="3" r="A11" t="s">
        <v>42</v>
      </c>
    </row>
    <row spans="1:3" r="12">
      <c s="4" r="A12" t="s">
        <v>808</v>
      </c>
      <c s="6" r="B12" t="n">
        <v>-2641</v>
      </c>
      <c s="6" r="C12" t="n">
        <v>-1808</v>
      </c>
    </row>
    <row spans="1:3" r="13">
      <c s="4" r="A13" t="s">
        <v>805</v>
      </c>
      <c s="6" r="B13" t="n">
        <v>-5340</v>
      </c>
      <c s="6" r="C13" t="n">
        <v>-6570</v>
      </c>
    </row>
    <row spans="1:3" r="14">
      <c s="4" r="A14" t="s">
        <v>836</v>
      </c>
      <c s="6" r="B14" t="n">
        <v>-7981</v>
      </c>
      <c s="6" r="C14" t="n">
        <v>-8378</v>
      </c>
    </row>
    <row spans="1:3" r="15">
      <c s="4" r="A15" t="s">
        <v>837</v>
      </c>
    </row>
    <row spans="1:3" r="16">
      <c s="3" r="A16" t="s">
        <v>833</v>
      </c>
    </row>
    <row spans="1:3" r="17">
      <c s="4" r="A17" t="s">
        <v>591</v>
      </c>
      <c s="6" r="B17" t="n">
        <v>0</v>
      </c>
      <c s="6" r="C17" t="n">
        <v>0</v>
      </c>
    </row>
    <row spans="1:3" r="18">
      <c s="4" r="A18" t="s">
        <v>835</v>
      </c>
      <c s="6" r="B18" t="n">
        <v>0</v>
      </c>
      <c s="6" r="C18" t="n">
        <v>0</v>
      </c>
    </row>
    <row spans="1:3" r="19">
      <c s="3" r="A19" t="s">
        <v>42</v>
      </c>
    </row>
    <row spans="1:3" r="20">
      <c s="4" r="A20" t="s">
        <v>808</v>
      </c>
      <c s="6" r="B20" t="n">
        <v>0</v>
      </c>
      <c s="6" r="C20" t="n">
        <v>0</v>
      </c>
    </row>
    <row spans="1:3" r="21">
      <c s="4" r="A21" t="s">
        <v>805</v>
      </c>
      <c s="6" r="B21" t="n">
        <v>0</v>
      </c>
      <c s="6" r="C21" t="n">
        <v>0</v>
      </c>
    </row>
    <row spans="1:3" r="22">
      <c s="4" r="A22" t="s">
        <v>836</v>
      </c>
      <c s="6" r="B22" t="n">
        <v>0</v>
      </c>
      <c s="6" r="C22" t="n">
        <v>0</v>
      </c>
    </row>
    <row spans="1:3" r="23">
      <c s="4" r="A23" t="s">
        <v>838</v>
      </c>
    </row>
    <row spans="1:3" r="24">
      <c s="3" r="A24" t="s">
        <v>833</v>
      </c>
    </row>
    <row spans="1:3" r="25">
      <c s="4" r="A25" t="s">
        <v>591</v>
      </c>
      <c s="6" r="B25" t="n">
        <v>61</v>
      </c>
      <c s="6" r="C25" t="n">
        <v>273</v>
      </c>
    </row>
    <row spans="1:3" r="26">
      <c s="4" r="A26" t="s">
        <v>835</v>
      </c>
      <c s="6" r="B26" t="n">
        <v>61</v>
      </c>
      <c s="6" r="C26" t="n">
        <v>273</v>
      </c>
    </row>
    <row spans="1:3" r="27">
      <c s="3" r="A27" t="s">
        <v>42</v>
      </c>
    </row>
    <row spans="1:3" r="28">
      <c s="4" r="A28" t="s">
        <v>808</v>
      </c>
      <c s="6" r="B28" t="n">
        <v>-2641</v>
      </c>
      <c s="6" r="C28" t="n">
        <v>-1808</v>
      </c>
    </row>
    <row spans="1:3" r="29">
      <c s="4" r="A29" t="s">
        <v>805</v>
      </c>
      <c s="6" r="B29" t="n">
        <v>0</v>
      </c>
      <c s="6" r="C29" t="n">
        <v>0</v>
      </c>
    </row>
    <row spans="1:3" r="30">
      <c s="4" r="A30" t="s">
        <v>836</v>
      </c>
      <c s="6" r="B30" t="n">
        <v>-2641</v>
      </c>
      <c s="6" r="C30" t="n">
        <v>-1808</v>
      </c>
    </row>
    <row spans="1:3" r="31">
      <c s="4" r="A31" t="s">
        <v>839</v>
      </c>
    </row>
    <row spans="1:3" r="32">
      <c s="3" r="A32" t="s">
        <v>833</v>
      </c>
    </row>
    <row spans="1:3" r="33">
      <c s="4" r="A33" t="s">
        <v>591</v>
      </c>
      <c s="6" r="B33" t="n">
        <v>0</v>
      </c>
      <c s="6" r="C33" t="n">
        <v>0</v>
      </c>
    </row>
    <row spans="1:3" r="34">
      <c s="4" r="A34" t="s">
        <v>835</v>
      </c>
      <c s="6" r="B34" t="n">
        <v>0</v>
      </c>
      <c s="6" r="C34" t="n">
        <v>0</v>
      </c>
    </row>
    <row spans="1:3" r="35">
      <c s="3" r="A35" t="s">
        <v>42</v>
      </c>
    </row>
    <row spans="1:3" r="36">
      <c s="4" r="A36" t="s">
        <v>808</v>
      </c>
      <c s="6" r="B36" t="n">
        <v>0</v>
      </c>
      <c s="6" r="C36" t="n">
        <v>0</v>
      </c>
    </row>
    <row spans="1:3" r="37">
      <c s="4" r="A37" t="s">
        <v>805</v>
      </c>
      <c s="6" r="B37" t="n">
        <v>-5340</v>
      </c>
      <c s="6" r="C37" t="n">
        <v>-6570</v>
      </c>
    </row>
    <row spans="1:3" r="38">
      <c s="4" r="A38" t="s">
        <v>836</v>
      </c>
      <c s="7" r="B38" t="n">
        <v>-5340</v>
      </c>
      <c s="7" r="C38" t="n">
        <v>-657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840</v>
      </c>
      <c s="2" r="C1" t="s">
        <v>1</v>
      </c>
    </row>
    <row spans="1:4" r="2">
      <c s="2" r="C2" t="s">
        <v>2</v>
      </c>
      <c s="2" r="D2" t="s">
        <v>30</v>
      </c>
    </row>
    <row spans="1:4" r="3">
      <c s="3" r="A3" t="s">
        <v>841</v>
      </c>
    </row>
    <row spans="1:4" r="4">
      <c s="4" r="A4" t="s">
        <v>842</v>
      </c>
      <c s="7" r="C4" t="n">
        <v>6570</v>
      </c>
      <c s="7" r="D4" t="n">
        <v>0</v>
      </c>
    </row>
    <row spans="1:4" r="5">
      <c s="4" r="A5" t="s">
        <v>843</v>
      </c>
      <c s="6" r="C5" t="n">
        <v>0</v>
      </c>
      <c s="6" r="D5" t="n">
        <v>6230</v>
      </c>
    </row>
    <row spans="1:4" r="6">
      <c s="4" r="A6" t="s">
        <v>844</v>
      </c>
      <c s="6" r="C6" t="n">
        <v>-1230</v>
      </c>
      <c s="6" r="D6" t="n">
        <v>340</v>
      </c>
    </row>
    <row spans="1:4" r="7">
      <c s="4" r="A7" t="s">
        <v>845</v>
      </c>
      <c s="6" r="C7" t="n">
        <v>5340</v>
      </c>
      <c s="6" r="D7" t="n">
        <v>6570</v>
      </c>
    </row>
    <row spans="1:4" r="8">
      <c s="4" r="A8" t="s">
        <v>846</v>
      </c>
      <c s="4" r="B8" t="s">
        <v>542</v>
      </c>
      <c s="7" r="C8" t="n">
        <v>-1230</v>
      </c>
      <c s="7" r="D8" t="n">
        <v>340</v>
      </c>
    </row>
    <row spans="1:4" r="9">
      <c r="A9" t="n"/>
    </row>
    <row spans="1:4" r="10">
      <c s="4" r="A10" t="s">
        <v>542</v>
      </c>
      <c s="4" r="B10" t="s">
        <v>847</v>
      </c>
    </row>
  </sheetData>
  <mergeCells count="4">
    <mergeCell ref="A1:B2"/>
    <mergeCell ref="C1:D1"/>
    <mergeCell ref="A9:C9"/>
    <mergeCell ref="B10:C1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8</v>
      </c>
      <c s="2" r="B1" t="s">
        <v>1</v>
      </c>
    </row>
    <row spans="1:4" r="2">
      <c s="2" r="B2" t="s">
        <v>2</v>
      </c>
      <c s="2" r="C2" t="s">
        <v>30</v>
      </c>
      <c s="2" r="D2" t="s">
        <v>84</v>
      </c>
    </row>
    <row spans="1:4" r="3">
      <c s="3" r="A3" t="s">
        <v>250</v>
      </c>
    </row>
    <row spans="1:4" r="4">
      <c s="4" r="A4" t="s">
        <v>849</v>
      </c>
      <c s="7" r="B4" t="n">
        <v>0</v>
      </c>
      <c s="7" r="C4" t="n">
        <v>0</v>
      </c>
      <c s="7" r="D4" t="n">
        <v>0</v>
      </c>
    </row>
    <row spans="1:4" r="5">
      <c s="4" r="A5" t="s">
        <v>850</v>
      </c>
      <c s="6" r="B5" t="n">
        <v>3009000</v>
      </c>
    </row>
    <row spans="1:4" r="6">
      <c s="4" r="A6" t="s">
        <v>851</v>
      </c>
      <c s="7" r="B6" t="n">
        <v>317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852</v>
      </c>
      <c s="2" r="B1" t="s">
        <v>1</v>
      </c>
      <c r="D1" t="n"/>
    </row>
    <row spans="1:5" r="2">
      <c s="2" r="B2" t="s">
        <v>2</v>
      </c>
      <c s="2" r="D2" t="s">
        <v>30</v>
      </c>
    </row>
    <row spans="1:5" r="3">
      <c s="3" r="A3" t="s">
        <v>853</v>
      </c>
    </row>
    <row spans="1:5" r="4">
      <c s="4" r="A4" t="s">
        <v>854</v>
      </c>
      <c s="7" r="B4" t="n">
        <v>61</v>
      </c>
      <c s="7" r="D4" t="n">
        <v>273</v>
      </c>
    </row>
    <row spans="1:5" r="5">
      <c s="4" r="A5" t="s">
        <v>855</v>
      </c>
      <c s="6" r="B5" t="n">
        <v>-2641</v>
      </c>
      <c s="6" r="D5" t="n">
        <v>-1808</v>
      </c>
    </row>
    <row spans="1:5" r="6">
      <c s="4" r="A6" t="s">
        <v>856</v>
      </c>
    </row>
    <row spans="1:5" r="7">
      <c s="3" r="A7" t="s">
        <v>853</v>
      </c>
    </row>
    <row spans="1:5" r="8">
      <c s="4" r="A8" t="s">
        <v>857</v>
      </c>
      <c s="6" r="B8" t="n">
        <v>424002</v>
      </c>
      <c s="6" r="D8" t="n">
        <v>261162</v>
      </c>
    </row>
    <row spans="1:5" r="9">
      <c s="4" r="A9" t="s">
        <v>858</v>
      </c>
    </row>
    <row spans="1:5" r="10">
      <c s="3" r="A10" t="s">
        <v>853</v>
      </c>
    </row>
    <row spans="1:5" r="11">
      <c s="4" r="A11" t="s">
        <v>854</v>
      </c>
      <c s="6" r="B11" t="n">
        <v>61</v>
      </c>
      <c s="4" r="C11" t="s">
        <v>542</v>
      </c>
      <c s="6" r="D11" t="n">
        <v>273</v>
      </c>
      <c s="4" r="E11" t="s">
        <v>859</v>
      </c>
    </row>
    <row spans="1:5" r="12">
      <c s="4" r="A12" t="s">
        <v>860</v>
      </c>
    </row>
    <row spans="1:5" r="13">
      <c s="3" r="A13" t="s">
        <v>853</v>
      </c>
    </row>
    <row spans="1:5" r="14">
      <c s="4" r="A14" t="s">
        <v>855</v>
      </c>
      <c s="7" r="B14" t="n">
        <v>-2641</v>
      </c>
      <c s="4" r="C14" t="s">
        <v>861</v>
      </c>
      <c s="6" r="D14" t="n">
        <v>-1808</v>
      </c>
      <c s="4" r="E14" t="s">
        <v>862</v>
      </c>
    </row>
    <row spans="1:5" r="15">
      <c s="4" r="A15" t="s">
        <v>863</v>
      </c>
    </row>
    <row spans="1:5" r="16">
      <c s="3" r="A16" t="s">
        <v>853</v>
      </c>
    </row>
    <row spans="1:5" r="17">
      <c s="4" r="A17" t="s">
        <v>864</v>
      </c>
      <c s="4" r="B17" t="s">
        <v>865</v>
      </c>
    </row>
    <row spans="1:5" r="18">
      <c s="4" r="A18" t="s">
        <v>866</v>
      </c>
      <c s="4" r="B18" t="s">
        <v>867</v>
      </c>
    </row>
    <row spans="1:5" r="19">
      <c s="4" r="A19" t="s">
        <v>868</v>
      </c>
    </row>
    <row spans="1:5" r="20">
      <c s="3" r="A20" t="s">
        <v>853</v>
      </c>
    </row>
    <row spans="1:5" r="21">
      <c s="4" r="A21" t="s">
        <v>864</v>
      </c>
      <c s="4" r="B21" t="s">
        <v>869</v>
      </c>
    </row>
    <row spans="1:5" r="22">
      <c s="4" r="A22" t="s">
        <v>866</v>
      </c>
      <c s="4" r="B22" t="s">
        <v>638</v>
      </c>
    </row>
    <row spans="1:5" r="23">
      <c s="4" r="A23" t="s">
        <v>870</v>
      </c>
    </row>
    <row spans="1:5" r="24">
      <c s="3" r="A24" t="s">
        <v>853</v>
      </c>
    </row>
    <row spans="1:5" r="25">
      <c s="4" r="A25" t="s">
        <v>854</v>
      </c>
      <c s="7" r="B25" t="n">
        <v>61</v>
      </c>
      <c s="6" r="D25" t="n">
        <v>273</v>
      </c>
    </row>
    <row spans="1:5" r="26">
      <c s="4" r="A26" t="s">
        <v>855</v>
      </c>
      <c s="7" r="B26" t="n">
        <v>-2641</v>
      </c>
      <c s="6" r="D26" t="n">
        <v>-1434</v>
      </c>
    </row>
    <row spans="1:5" r="27">
      <c s="4" r="A27" t="s">
        <v>127</v>
      </c>
    </row>
    <row spans="1:5" r="28">
      <c s="3" r="A28" t="s">
        <v>853</v>
      </c>
    </row>
    <row spans="1:5" r="29">
      <c s="4" r="A29" t="s">
        <v>855</v>
      </c>
      <c s="7" r="D29" t="n">
        <v>-374</v>
      </c>
    </row>
    <row spans="1:5" r="30">
      <c r="A30" t="n"/>
    </row>
    <row spans="1:5" r="31">
      <c s="4" r="A31" t="s">
        <v>542</v>
      </c>
      <c s="4" r="B31" t="s">
        <v>871</v>
      </c>
    </row>
    <row spans="1:5" r="32">
      <c s="4" r="A32" t="s">
        <v>859</v>
      </c>
      <c s="4" r="B32" t="s">
        <v>872</v>
      </c>
    </row>
    <row spans="1:5" r="33">
      <c s="4" r="A33" t="s">
        <v>861</v>
      </c>
      <c s="4" r="B33" t="s">
        <v>873</v>
      </c>
    </row>
    <row spans="1:5" r="34">
      <c s="4" r="A34" t="s">
        <v>862</v>
      </c>
      <c s="4" r="B34" t="s">
        <v>874</v>
      </c>
    </row>
  </sheetData>
  <mergeCells count="10">
    <mergeCell ref="A1:A2"/>
    <mergeCell ref="B1:C1"/>
    <mergeCell ref="D1:E1"/>
    <mergeCell ref="B2:C2"/>
    <mergeCell ref="D2:E2"/>
    <mergeCell ref="A30:E30"/>
    <mergeCell ref="B31:E31"/>
    <mergeCell ref="B32:E32"/>
    <mergeCell ref="B33:E33"/>
    <mergeCell ref="B34:E3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5</v>
      </c>
      <c s="2" r="B1" t="s">
        <v>1</v>
      </c>
    </row>
    <row spans="1:4" r="2">
      <c s="2" r="B2" t="s">
        <v>2</v>
      </c>
      <c s="2" r="C2" t="s">
        <v>30</v>
      </c>
      <c s="2" r="D2" t="s">
        <v>84</v>
      </c>
    </row>
    <row spans="1:4" r="3">
      <c s="3" r="A3" t="s">
        <v>876</v>
      </c>
    </row>
    <row spans="1:4" r="4">
      <c s="4" r="A4" t="s">
        <v>877</v>
      </c>
      <c s="7" r="B4" t="n">
        <v>-5380</v>
      </c>
      <c s="7" r="C4" t="n">
        <v>-4792</v>
      </c>
      <c s="7" r="D4" t="n">
        <v>825</v>
      </c>
    </row>
    <row spans="1:4" r="5">
      <c s="4" r="A5" t="s">
        <v>878</v>
      </c>
      <c s="6" r="B5" t="n">
        <v>-4335</v>
      </c>
      <c s="6" r="C5" t="n">
        <v>-2657</v>
      </c>
      <c s="6" r="D5" t="n">
        <v>-738</v>
      </c>
    </row>
    <row spans="1:4" r="6">
      <c s="4" r="A6" t="s">
        <v>879</v>
      </c>
    </row>
    <row spans="1:4" r="7">
      <c s="3" r="A7" t="s">
        <v>876</v>
      </c>
    </row>
    <row spans="1:4" r="8">
      <c s="4" r="A8" t="s">
        <v>877</v>
      </c>
      <c s="6" r="B8" t="n">
        <v>-5380</v>
      </c>
      <c s="6" r="C8" t="n">
        <v>-4792</v>
      </c>
      <c s="6" r="D8" t="n">
        <v>825</v>
      </c>
    </row>
    <row spans="1:4" r="9">
      <c s="4" r="A9" t="s">
        <v>880</v>
      </c>
    </row>
    <row spans="1:4" r="10">
      <c s="3" r="A10" t="s">
        <v>876</v>
      </c>
    </row>
    <row spans="1:4" r="11">
      <c s="4" r="A11" t="s">
        <v>878</v>
      </c>
      <c s="7" r="B11" t="n">
        <v>-4335</v>
      </c>
      <c s="7" r="C11" t="n">
        <v>-2657</v>
      </c>
      <c s="7" r="D11" t="n">
        <v>-7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1</v>
      </c>
      <c s="2" r="B1" t="s">
        <v>2</v>
      </c>
      <c s="2" r="C1" t="s">
        <v>30</v>
      </c>
    </row>
    <row spans="1:3" r="2">
      <c s="3" r="A2" t="s">
        <v>250</v>
      </c>
    </row>
    <row spans="1:3" r="3">
      <c s="4" r="A3" t="s">
        <v>882</v>
      </c>
      <c s="7" r="B3" t="n">
        <v>61</v>
      </c>
      <c s="7" r="C3" t="n">
        <v>273</v>
      </c>
    </row>
    <row spans="1:3" r="4">
      <c s="4" r="A4" t="s">
        <v>883</v>
      </c>
      <c s="6" r="B4" t="n">
        <v>0</v>
      </c>
      <c s="6" r="C4" t="n">
        <v>0</v>
      </c>
    </row>
    <row spans="1:3" r="5">
      <c s="4" r="A5" t="s">
        <v>884</v>
      </c>
      <c s="6" r="B5" t="n">
        <v>61</v>
      </c>
      <c s="6" r="C5" t="n">
        <v>273</v>
      </c>
    </row>
    <row spans="1:3" r="6">
      <c s="4" r="A6" t="s">
        <v>885</v>
      </c>
      <c s="6" r="B6" t="n">
        <v>-16</v>
      </c>
      <c s="6" r="C6" t="n">
        <v>0</v>
      </c>
    </row>
    <row spans="1:3" r="7">
      <c s="4" r="A7" t="s">
        <v>886</v>
      </c>
      <c s="6" r="B7" t="n">
        <v>0</v>
      </c>
      <c s="6" r="C7" t="n">
        <v>0</v>
      </c>
    </row>
    <row spans="1:3" r="8">
      <c s="4" r="A8" t="s">
        <v>887</v>
      </c>
      <c s="7" r="B8" t="n">
        <v>45</v>
      </c>
      <c s="7" r="C8" t="n">
        <v>27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8</v>
      </c>
      <c s="2" r="B1" t="s">
        <v>2</v>
      </c>
      <c s="2" r="C1" t="s">
        <v>30</v>
      </c>
    </row>
    <row spans="1:3" r="2">
      <c s="3" r="A2" t="s">
        <v>250</v>
      </c>
    </row>
    <row spans="1:3" r="3">
      <c s="4" r="A3" t="s">
        <v>889</v>
      </c>
      <c s="7" r="B3" t="n">
        <v>2641</v>
      </c>
      <c s="7" r="C3" t="n">
        <v>1808</v>
      </c>
    </row>
    <row spans="1:3" r="4">
      <c s="4" r="A4" t="s">
        <v>883</v>
      </c>
      <c s="6" r="B4" t="n">
        <v>0</v>
      </c>
      <c s="6" r="C4" t="n">
        <v>0</v>
      </c>
    </row>
    <row spans="1:3" r="5">
      <c s="4" r="A5" t="s">
        <v>890</v>
      </c>
      <c s="6" r="B5" t="n">
        <v>2641</v>
      </c>
      <c s="6" r="C5" t="n">
        <v>1808</v>
      </c>
    </row>
    <row spans="1:3" r="6">
      <c s="4" r="A6" t="s">
        <v>885</v>
      </c>
      <c s="6" r="B6" t="n">
        <v>-16</v>
      </c>
      <c s="6" r="C6" t="n">
        <v>0</v>
      </c>
    </row>
    <row spans="1:3" r="7">
      <c s="4" r="A7" t="s">
        <v>886</v>
      </c>
      <c s="6" r="B7" t="n">
        <v>0</v>
      </c>
      <c s="6" r="C7" t="n">
        <v>0</v>
      </c>
    </row>
    <row spans="1:3" r="8">
      <c s="4" r="A8" t="s">
        <v>887</v>
      </c>
      <c s="7" r="B8" t="n">
        <v>2625</v>
      </c>
      <c s="7" r="C8" t="n">
        <v>180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1</v>
      </c>
      <c s="2" r="B1" t="s">
        <v>1</v>
      </c>
    </row>
    <row spans="1:4" r="2">
      <c s="2" r="B2" t="s">
        <v>2</v>
      </c>
      <c s="2" r="C2" t="s">
        <v>30</v>
      </c>
      <c s="2" r="D2" t="s">
        <v>84</v>
      </c>
    </row>
    <row spans="1:4" r="3">
      <c s="3" r="A3" t="s">
        <v>892</v>
      </c>
    </row>
    <row spans="1:4" r="4">
      <c s="4" r="A4" t="s">
        <v>893</v>
      </c>
      <c s="7" r="B4" t="n">
        <v>-1161</v>
      </c>
      <c s="7" r="C4" t="n">
        <v>600</v>
      </c>
      <c s="7" r="D4" t="n">
        <v>-963</v>
      </c>
    </row>
    <row spans="1:4" r="5">
      <c s="4" r="A5" t="s">
        <v>894</v>
      </c>
      <c s="6" r="B5" t="n">
        <v>-5042</v>
      </c>
      <c s="6" r="C5" t="n">
        <v>-4181</v>
      </c>
      <c s="6" r="D5" t="n">
        <v>825</v>
      </c>
    </row>
    <row spans="1:4" r="6">
      <c s="4" r="A6" t="s">
        <v>895</v>
      </c>
      <c s="6" r="B6" t="n">
        <v>4103</v>
      </c>
      <c s="6" r="C6" t="n">
        <v>2420</v>
      </c>
      <c s="6" r="D6" t="n">
        <v>738</v>
      </c>
    </row>
    <row spans="1:4" r="7">
      <c s="4" r="A7" t="s">
        <v>110</v>
      </c>
      <c s="6" r="B7" t="n">
        <v>-939</v>
      </c>
      <c s="6" r="C7" t="n">
        <v>-1761</v>
      </c>
      <c s="6" r="D7" t="n">
        <v>1563</v>
      </c>
    </row>
    <row spans="1:4" r="8">
      <c s="4" r="A8" t="s">
        <v>136</v>
      </c>
      <c s="6" r="B8" t="n">
        <v>-480</v>
      </c>
    </row>
    <row spans="1:4" r="9">
      <c s="4" r="A9" t="s">
        <v>896</v>
      </c>
      <c s="6" r="B9" t="n">
        <v>-2580</v>
      </c>
      <c s="6" r="C9" t="n">
        <v>-1161</v>
      </c>
      <c s="6" r="D9" t="n">
        <v>600</v>
      </c>
    </row>
    <row spans="1:4" r="10">
      <c s="4" r="A10" t="s">
        <v>897</v>
      </c>
    </row>
    <row spans="1:4" r="11">
      <c s="3" r="A11" t="s">
        <v>892</v>
      </c>
    </row>
    <row spans="1:4" r="12">
      <c s="4" r="A12" t="s">
        <v>893</v>
      </c>
      <c s="6" r="B12" t="n">
        <v>-1161</v>
      </c>
      <c s="6" r="C12" t="n">
        <v>600</v>
      </c>
      <c s="6" r="D12" t="n">
        <v>-963</v>
      </c>
    </row>
    <row spans="1:4" r="13">
      <c s="4" r="A13" t="s">
        <v>894</v>
      </c>
      <c s="6" r="B13" t="n">
        <v>-5042</v>
      </c>
      <c s="6" r="C13" t="n">
        <v>-4181</v>
      </c>
      <c s="6" r="D13" t="n">
        <v>825</v>
      </c>
    </row>
    <row spans="1:4" r="14">
      <c s="4" r="A14" t="s">
        <v>895</v>
      </c>
      <c s="6" r="B14" t="n">
        <v>4103</v>
      </c>
      <c s="6" r="C14" t="n">
        <v>2420</v>
      </c>
      <c s="6" r="D14" t="n">
        <v>738</v>
      </c>
    </row>
    <row spans="1:4" r="15">
      <c s="4" r="A15" t="s">
        <v>110</v>
      </c>
      <c s="6" r="B15" t="n">
        <v>-939</v>
      </c>
      <c s="6" r="C15" t="n">
        <v>-1761</v>
      </c>
      <c s="6" r="D15" t="n">
        <v>1563</v>
      </c>
    </row>
    <row spans="1:4" r="16">
      <c s="4" r="A16" t="s">
        <v>136</v>
      </c>
      <c s="6" r="B16" t="n">
        <v>0</v>
      </c>
    </row>
    <row spans="1:4" r="17">
      <c s="4" r="A17" t="s">
        <v>896</v>
      </c>
      <c s="7" r="B17" t="n">
        <v>-2100</v>
      </c>
      <c s="7" r="C17" t="n">
        <v>-1161</v>
      </c>
      <c s="7" r="D17" t="n">
        <v>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8</v>
      </c>
      <c s="2" r="B1" t="s">
        <v>1</v>
      </c>
    </row>
    <row spans="1:4" r="2">
      <c s="2" r="B2" t="s">
        <v>2</v>
      </c>
      <c s="2" r="C2" t="s">
        <v>30</v>
      </c>
      <c s="2" r="D2" t="s">
        <v>84</v>
      </c>
    </row>
    <row spans="1:4" r="3">
      <c s="3" r="A3" t="s">
        <v>899</v>
      </c>
    </row>
    <row spans="1:4" r="4">
      <c s="4" r="A4" t="s">
        <v>101</v>
      </c>
      <c s="7" r="B4" t="n">
        <v>30026</v>
      </c>
      <c s="7" r="C4" t="n">
        <v>20291</v>
      </c>
      <c s="7" r="D4" t="n">
        <v>12593</v>
      </c>
    </row>
    <row spans="1:4" r="5">
      <c s="4" r="A5" t="s">
        <v>900</v>
      </c>
    </row>
    <row spans="1:4" r="6">
      <c s="3" r="A6" t="s">
        <v>899</v>
      </c>
    </row>
    <row spans="1:4" r="7">
      <c s="4" r="A7" t="s">
        <v>101</v>
      </c>
      <c s="7" r="B7" t="n">
        <v>4335</v>
      </c>
      <c s="7" r="C7" t="n">
        <v>2657</v>
      </c>
      <c s="7" r="D7" t="n">
        <v>7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901</v>
      </c>
      <c s="2" r="B1" t="s">
        <v>2</v>
      </c>
      <c s="2" r="C1" t="s">
        <v>2</v>
      </c>
      <c s="2" r="D1" t="s">
        <v>30</v>
      </c>
      <c s="2" r="E1" t="s">
        <v>84</v>
      </c>
    </row>
    <row spans="1:5" r="2">
      <c s="3" r="A2" t="s">
        <v>256</v>
      </c>
    </row>
    <row spans="1:5" r="3">
      <c s="4" r="A3" t="s">
        <v>433</v>
      </c>
      <c s="7" r="C3" t="n">
        <v>0</v>
      </c>
      <c s="7" r="D3" t="n">
        <v>0</v>
      </c>
      <c s="7" r="E3" t="n">
        <v>0</v>
      </c>
    </row>
    <row spans="1:5" r="4">
      <c s="4" r="A4" t="s">
        <v>902</v>
      </c>
      <c s="7" r="B4"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3</v>
      </c>
      <c s="2" r="B1" t="s">
        <v>1</v>
      </c>
    </row>
    <row spans="1:4" r="2">
      <c s="2" r="B2" t="s">
        <v>2</v>
      </c>
      <c s="2" r="C2" t="s">
        <v>30</v>
      </c>
      <c s="2" r="D2" t="s">
        <v>84</v>
      </c>
    </row>
    <row spans="1:4" r="3">
      <c s="3" r="A3" t="s">
        <v>256</v>
      </c>
    </row>
    <row spans="1:4" r="4">
      <c s="4" r="A4" t="s">
        <v>904</v>
      </c>
      <c s="4" r="B4" t="s">
        <v>905</v>
      </c>
      <c s="4" r="C4" t="s">
        <v>906</v>
      </c>
      <c s="4" r="D4" t="s">
        <v>907</v>
      </c>
    </row>
    <row spans="1:4" r="5">
      <c s="4" r="A5" t="s">
        <v>908</v>
      </c>
      <c s="4" r="B5" t="s">
        <v>909</v>
      </c>
      <c s="4" r="C5" t="s">
        <v>910</v>
      </c>
      <c s="4" r="D5" t="s">
        <v>911</v>
      </c>
    </row>
    <row spans="1:4" r="6">
      <c s="4" r="A6" t="s">
        <v>912</v>
      </c>
      <c s="4" r="B6" t="s">
        <v>540</v>
      </c>
      <c s="4" r="C6" t="s">
        <v>540</v>
      </c>
      <c s="4" r="D6" t="s">
        <v>5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3</v>
      </c>
      <c s="2" r="B1" t="s">
        <v>779</v>
      </c>
      <c s="2" r="J1" t="s">
        <v>1</v>
      </c>
    </row>
    <row spans="1:12" r="2">
      <c s="2" r="B2" t="s">
        <v>2</v>
      </c>
      <c s="2" r="C2" t="s">
        <v>786</v>
      </c>
      <c s="2" r="D2" t="s">
        <v>4</v>
      </c>
      <c s="2" r="E2" t="s">
        <v>532</v>
      </c>
      <c s="2" r="F2" t="s">
        <v>30</v>
      </c>
      <c s="2" r="G2" t="s">
        <v>787</v>
      </c>
      <c s="2" r="H2" t="s">
        <v>788</v>
      </c>
      <c s="2" r="I2" t="s">
        <v>789</v>
      </c>
      <c s="2" r="J2" t="s">
        <v>2</v>
      </c>
      <c s="2" r="K2" t="s">
        <v>30</v>
      </c>
      <c s="2" r="L2" t="s">
        <v>84</v>
      </c>
    </row>
    <row spans="1:12" r="3">
      <c s="3" r="A3" t="s">
        <v>914</v>
      </c>
    </row>
    <row spans="1:12" r="4">
      <c s="4" r="A4" t="s">
        <v>783</v>
      </c>
      <c s="7" r="B4" t="n">
        <v>58530</v>
      </c>
      <c s="7" r="C4" t="n">
        <v>51835</v>
      </c>
      <c s="7" r="D4" t="n">
        <v>52932</v>
      </c>
      <c s="7" r="E4" t="n">
        <v>51522</v>
      </c>
      <c s="7" r="F4" t="n">
        <v>50571</v>
      </c>
      <c s="7" r="G4" t="n">
        <v>42393</v>
      </c>
      <c s="7" r="H4" t="n">
        <v>34024</v>
      </c>
      <c s="7" r="I4" t="n">
        <v>27303</v>
      </c>
      <c s="7" r="J4" t="n">
        <v>214819</v>
      </c>
      <c s="7" r="K4" t="n">
        <v>154291</v>
      </c>
      <c s="7" r="L4" t="n">
        <v>68299</v>
      </c>
    </row>
    <row spans="1:12" r="5">
      <c s="4" r="A5" t="s">
        <v>915</v>
      </c>
      <c s="6" r="B5" t="n">
        <v>-30286</v>
      </c>
      <c s="6" r="C5" t="n">
        <v>-32376</v>
      </c>
      <c s="6" r="D5" t="n">
        <v>-30187</v>
      </c>
      <c s="6" r="E5" t="n">
        <v>-32104</v>
      </c>
      <c s="6" r="F5" t="n">
        <v>-27926</v>
      </c>
      <c s="6" r="G5" t="n">
        <v>-28686</v>
      </c>
      <c s="6" r="H5" t="n">
        <v>-23845</v>
      </c>
      <c s="6" r="I5" t="n">
        <v>-16521</v>
      </c>
      <c s="6" r="J5" t="n">
        <v>-124953</v>
      </c>
      <c s="6" r="K5" t="n">
        <v>-96978</v>
      </c>
      <c s="6" r="L5" t="n">
        <v>-41080</v>
      </c>
    </row>
    <row spans="1:12" r="6">
      <c s="4" r="A6" t="s">
        <v>98</v>
      </c>
      <c s="6" r="B6" t="n">
        <v>28244</v>
      </c>
      <c s="6" r="C6" t="n">
        <v>19459</v>
      </c>
      <c s="6" r="D6" t="n">
        <v>22745</v>
      </c>
      <c s="6" r="E6" t="n">
        <v>19418</v>
      </c>
      <c s="6" r="F6" t="n">
        <v>22645</v>
      </c>
      <c s="6" r="G6" t="n">
        <v>13707</v>
      </c>
      <c s="6" r="H6" t="n">
        <v>10179</v>
      </c>
      <c s="6" r="I6" t="n">
        <v>10782</v>
      </c>
      <c s="6" r="J6" t="n">
        <v>89866</v>
      </c>
      <c s="6" r="K6" t="n">
        <v>57313</v>
      </c>
      <c s="6" r="L6" t="n">
        <v>27219</v>
      </c>
    </row>
    <row spans="1:12" r="7">
      <c s="4" r="A7" t="s">
        <v>916</v>
      </c>
      <c s="6" r="B7" t="n">
        <v>-6275</v>
      </c>
      <c s="6" r="C7" t="n">
        <v>-5024</v>
      </c>
      <c s="6" r="D7" t="n">
        <v>-4401</v>
      </c>
      <c s="6" r="E7" t="n">
        <v>-5790</v>
      </c>
      <c s="6" r="F7" t="n">
        <v>-6254</v>
      </c>
      <c s="6" r="G7" t="n">
        <v>-5201</v>
      </c>
      <c s="6" r="H7" t="n">
        <v>-4076</v>
      </c>
      <c s="6" r="I7" t="n">
        <v>-4151</v>
      </c>
      <c s="6" r="J7" t="n">
        <v>-21490</v>
      </c>
      <c s="6" r="K7" t="n">
        <v>-19682</v>
      </c>
      <c s="6" r="L7" t="n">
        <v>-12540</v>
      </c>
    </row>
    <row spans="1:12" r="8">
      <c s="4" r="A8" t="s">
        <v>103</v>
      </c>
      <c s="6" r="B8" t="n">
        <v>21969</v>
      </c>
      <c s="6" r="C8" t="n">
        <v>14435</v>
      </c>
      <c s="6" r="D8" t="n">
        <v>18344</v>
      </c>
      <c s="6" r="E8" t="n">
        <v>13628</v>
      </c>
      <c s="6" r="F8" t="n">
        <v>16391</v>
      </c>
      <c s="6" r="G8" t="n">
        <v>8506</v>
      </c>
      <c s="6" r="H8" t="n">
        <v>6103</v>
      </c>
      <c s="6" r="I8" t="n">
        <v>6631</v>
      </c>
      <c s="6" r="J8" t="n">
        <v>68376</v>
      </c>
      <c s="6" r="K8" t="n">
        <v>37631</v>
      </c>
      <c s="6" r="L8" t="n">
        <v>14679</v>
      </c>
    </row>
    <row spans="1:12" r="9">
      <c s="4" r="A9" t="s">
        <v>917</v>
      </c>
      <c s="6" r="B9" t="n">
        <v>-881</v>
      </c>
      <c s="6" r="C9" t="n">
        <v>-863</v>
      </c>
      <c s="6" r="D9" t="n">
        <v>-1580</v>
      </c>
      <c s="6" r="E9" t="n">
        <v>-1614</v>
      </c>
      <c s="6" r="F9" t="n">
        <v>-1696</v>
      </c>
      <c s="6" r="G9" t="n">
        <v>-1152</v>
      </c>
      <c s="6" r="H9" t="n">
        <v>-640</v>
      </c>
      <c s="6" r="I9" t="n">
        <v>-645</v>
      </c>
      <c s="6" r="J9" t="n">
        <v>-4938</v>
      </c>
      <c s="6" r="K9" t="n">
        <v>-4133</v>
      </c>
      <c s="6" r="L9" t="n">
        <v>-2021</v>
      </c>
    </row>
    <row spans="1:12" r="10">
      <c s="4" r="A10" t="s">
        <v>105</v>
      </c>
      <c s="7" r="B10" t="n">
        <v>21088</v>
      </c>
      <c s="7" r="C10" t="n">
        <v>13572</v>
      </c>
      <c s="7" r="D10" t="n">
        <v>16764</v>
      </c>
      <c s="7" r="E10" t="n">
        <v>12014</v>
      </c>
      <c s="7" r="F10" t="n">
        <v>14695</v>
      </c>
      <c s="7" r="G10" t="n">
        <v>7354</v>
      </c>
      <c s="7" r="H10" t="n">
        <v>5463</v>
      </c>
      <c s="7" r="I10" t="n">
        <v>5986</v>
      </c>
      <c s="7" r="J10" t="n">
        <v>63438</v>
      </c>
      <c s="7" r="K10" t="n">
        <v>33498</v>
      </c>
      <c s="7" r="L10" t="n">
        <v>12658</v>
      </c>
    </row>
    <row spans="1:12" r="11">
      <c s="3" r="A11" t="s">
        <v>117</v>
      </c>
    </row>
    <row spans="1:12" r="12">
      <c s="4" r="A12" t="s">
        <v>118</v>
      </c>
      <c s="8" r="B12" t="n">
        <v>0.12</v>
      </c>
      <c s="8" r="C12" t="n">
        <v>0.08</v>
      </c>
      <c s="8" r="D12" t="n">
        <v>0.09</v>
      </c>
      <c s="8" r="E12" t="n">
        <v>0.07000000000000001</v>
      </c>
      <c s="8" r="F12" t="n">
        <v>0.08</v>
      </c>
      <c s="8" r="G12" t="n">
        <v>0.04</v>
      </c>
      <c s="8" r="H12" t="n">
        <v>0.04</v>
      </c>
      <c s="8" r="I12" t="n">
        <v>0.07000000000000001</v>
      </c>
      <c s="8" r="J12" t="n">
        <v>0.36</v>
      </c>
      <c s="8" r="K12" t="n">
        <v>0.23</v>
      </c>
      <c s="8" r="L12" t="n">
        <v>0.3</v>
      </c>
    </row>
    <row spans="1:12" r="13">
      <c s="4" r="A13" t="s">
        <v>119</v>
      </c>
      <c s="8" r="B13" t="n">
        <v>0.12</v>
      </c>
      <c s="8" r="C13" t="n">
        <v>0.08</v>
      </c>
      <c s="8" r="D13" t="n">
        <v>0.09</v>
      </c>
      <c s="8" r="E13" t="n">
        <v>0.07000000000000001</v>
      </c>
      <c s="8" r="F13" t="n">
        <v>0.08</v>
      </c>
      <c s="8" r="G13" t="n">
        <v>0.04</v>
      </c>
      <c s="8" r="H13" t="n">
        <v>0.04</v>
      </c>
      <c s="8" r="I13" t="n">
        <v>0.07000000000000001</v>
      </c>
      <c s="8" r="J13" t="n">
        <v>0.36</v>
      </c>
      <c s="8" r="K13" t="n">
        <v>0.23</v>
      </c>
      <c s="8" r="L13" t="n">
        <v>0.3</v>
      </c>
    </row>
    <row spans="1:12" r="14">
      <c s="3" r="A14" t="s">
        <v>114</v>
      </c>
    </row>
    <row spans="1:12" r="15">
      <c s="4" r="A15" t="s">
        <v>115</v>
      </c>
      <c s="6" r="B15" t="n">
        <v>180788544</v>
      </c>
      <c s="6" r="C15" t="n">
        <v>179270022</v>
      </c>
      <c s="6" r="D15" t="n">
        <v>177731803</v>
      </c>
      <c s="6" r="E15" t="n">
        <v>176117122</v>
      </c>
      <c s="6" r="F15" t="n">
        <v>174485368</v>
      </c>
      <c s="6" r="G15" t="n">
        <v>172914286</v>
      </c>
      <c s="6" r="H15" t="n">
        <v>141345082</v>
      </c>
      <c s="6" r="I15" t="n">
        <v>86518155</v>
      </c>
      <c s="6" r="J15" t="n">
        <v>178521807</v>
      </c>
      <c s="6" r="K15" t="n">
        <v>143682692</v>
      </c>
      <c s="6" r="L15" t="n">
        <v>42207714</v>
      </c>
    </row>
    <row spans="1:12" r="16">
      <c s="4" r="A16" t="s">
        <v>116</v>
      </c>
      <c s="6" r="B16" t="n">
        <v>180802982</v>
      </c>
      <c s="6" r="C16" t="n">
        <v>179286709</v>
      </c>
      <c s="6" r="D16" t="n">
        <v>177746071</v>
      </c>
      <c s="6" r="E16" t="n">
        <v>176133630</v>
      </c>
      <c s="6" r="F16" t="n">
        <v>174499973</v>
      </c>
      <c s="6" r="G16" t="n">
        <v>172931516</v>
      </c>
      <c s="6" r="H16" t="n">
        <v>141369156</v>
      </c>
      <c s="6" r="I16" t="n">
        <v>86535291</v>
      </c>
      <c s="6" r="J16" t="n">
        <v>178539609</v>
      </c>
      <c s="6" r="K16" t="n">
        <v>143700672</v>
      </c>
      <c s="6" r="L16" t="n">
        <v>4222494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5"/>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918</v>
      </c>
      <c s="2" r="B1" t="s">
        <v>919</v>
      </c>
      <c s="2" r="C1" t="s">
        <v>920</v>
      </c>
      <c s="2" r="D1" t="s">
        <v>921</v>
      </c>
      <c s="2" r="E1" t="s">
        <v>922</v>
      </c>
      <c s="2" r="F1" t="s">
        <v>2</v>
      </c>
      <c s="2" r="G1" t="s">
        <v>2</v>
      </c>
      <c s="2" r="H1" t="s">
        <v>30</v>
      </c>
      <c s="2" r="I1" t="s">
        <v>84</v>
      </c>
    </row>
    <row spans="1:9" r="2">
      <c s="3" r="A2" t="s">
        <v>923</v>
      </c>
    </row>
    <row spans="1:9" r="3">
      <c s="4" r="A3" t="s">
        <v>446</v>
      </c>
      <c s="7" r="F3" t="n">
        <v>251790</v>
      </c>
    </row>
    <row spans="1:9" r="4">
      <c s="4" r="A4" t="s">
        <v>447</v>
      </c>
      <c s="6" r="F4" t="n">
        <v>118392</v>
      </c>
      <c s="7" r="G4" t="n">
        <v>56775</v>
      </c>
      <c s="7" r="H4" t="n">
        <v>44013</v>
      </c>
      <c s="7" r="I4" t="n">
        <v>14176</v>
      </c>
    </row>
    <row spans="1:9" r="5">
      <c s="4" r="A5" t="s">
        <v>194</v>
      </c>
      <c s="7" r="F5" t="n">
        <v>133398</v>
      </c>
      <c s="7" r="G5" t="n">
        <v>67821</v>
      </c>
      <c s="7" r="H5" t="n">
        <v>50345</v>
      </c>
      <c s="7" r="I5" t="n">
        <v>12217</v>
      </c>
    </row>
    <row spans="1:9" r="6">
      <c s="4" r="A6" t="s">
        <v>924</v>
      </c>
      <c s="8" r="G6" t="n">
        <v>0.7</v>
      </c>
      <c s="8" r="H6" t="n">
        <v>0.7</v>
      </c>
      <c s="8" r="I6" t="n">
        <v>0.7</v>
      </c>
    </row>
    <row spans="1:9" r="7">
      <c s="4" r="A7" t="s">
        <v>448</v>
      </c>
      <c s="4" r="F7" t="s">
        <v>449</v>
      </c>
    </row>
    <row spans="1:9" r="8">
      <c s="4" r="A8" t="s">
        <v>456</v>
      </c>
    </row>
    <row spans="1:9" r="9">
      <c s="3" r="A9" t="s">
        <v>923</v>
      </c>
    </row>
    <row spans="1:9" r="10">
      <c s="4" r="A10" t="s">
        <v>446</v>
      </c>
      <c s="7" r="E10" t="n">
        <v>10776</v>
      </c>
    </row>
    <row spans="1:9" r="11">
      <c s="4" r="A11" t="s">
        <v>447</v>
      </c>
      <c s="6" r="E11" t="n">
        <v>4936</v>
      </c>
    </row>
    <row spans="1:9" r="12">
      <c s="4" r="A12" t="s">
        <v>194</v>
      </c>
      <c s="7" r="E12" t="n">
        <v>5840</v>
      </c>
    </row>
    <row spans="1:9" r="13">
      <c s="4" r="A13" t="s">
        <v>925</v>
      </c>
    </row>
    <row spans="1:9" r="14">
      <c s="3" r="A14" t="s">
        <v>923</v>
      </c>
    </row>
    <row spans="1:9" r="15">
      <c s="4" r="A15" t="s">
        <v>446</v>
      </c>
      <c s="7" r="D15" t="n">
        <v>10767</v>
      </c>
    </row>
    <row spans="1:9" r="16">
      <c s="4" r="A16" t="s">
        <v>447</v>
      </c>
      <c s="6" r="D16" t="n">
        <v>4957</v>
      </c>
    </row>
    <row spans="1:9" r="17">
      <c s="4" r="A17" t="s">
        <v>194</v>
      </c>
      <c s="7" r="D17" t="n">
        <v>5810</v>
      </c>
    </row>
    <row spans="1:9" r="18">
      <c s="4" r="A18" t="s">
        <v>926</v>
      </c>
    </row>
    <row spans="1:9" r="19">
      <c s="3" r="A19" t="s">
        <v>923</v>
      </c>
    </row>
    <row spans="1:9" r="20">
      <c s="4" r="A20" t="s">
        <v>446</v>
      </c>
      <c s="7" r="B20" t="n">
        <v>10099</v>
      </c>
    </row>
    <row spans="1:9" r="21">
      <c s="4" r="A21" t="s">
        <v>447</v>
      </c>
      <c s="6" r="B21" t="n">
        <v>4665</v>
      </c>
    </row>
    <row spans="1:9" r="22">
      <c s="4" r="A22" t="s">
        <v>194</v>
      </c>
      <c s="7" r="B22" t="n">
        <v>5434</v>
      </c>
    </row>
    <row spans="1:9" r="23">
      <c s="4" r="A23" t="s">
        <v>927</v>
      </c>
    </row>
    <row spans="1:9" r="24">
      <c s="3" r="A24" t="s">
        <v>923</v>
      </c>
    </row>
    <row spans="1:9" r="25">
      <c s="4" r="A25" t="s">
        <v>928</v>
      </c>
      <c s="4" r="C25" t="s">
        <v>929</v>
      </c>
    </row>
    <row spans="1:9" r="26">
      <c s="4" r="A26" t="s">
        <v>924</v>
      </c>
      <c s="9" r="C26" t="n">
        <v>0.001912568</v>
      </c>
    </row>
    <row spans="1:9" r="27">
      <c s="4" r="A27" t="s">
        <v>448</v>
      </c>
      <c s="4" r="C27" t="s">
        <v>449</v>
      </c>
    </row>
    <row spans="1:9" r="28">
      <c s="4" r="A28" t="s">
        <v>930</v>
      </c>
      <c s="7" r="C28" t="n">
        <v>1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98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s>
  <sheetData>
    <row spans="1:7" r="1">
      <c s="1" r="A1" t="s">
        <v>931</v>
      </c>
      <c s="2" r="C1" t="s">
        <v>1</v>
      </c>
    </row>
    <row spans="1:7" r="2">
      <c s="2" r="C2" t="s">
        <v>2</v>
      </c>
      <c s="2" r="E2" t="s">
        <v>30</v>
      </c>
      <c s="2" r="F2" t="s">
        <v>84</v>
      </c>
      <c s="2" r="G2" t="s">
        <v>932</v>
      </c>
    </row>
    <row spans="1:7" r="3">
      <c s="3" r="A3" t="s">
        <v>933</v>
      </c>
    </row>
    <row spans="1:7" r="4">
      <c s="4" r="A4" t="s">
        <v>934</v>
      </c>
      <c s="7" r="C4" t="n">
        <v>543332</v>
      </c>
    </row>
    <row spans="1:7" r="5">
      <c s="4" r="A5" t="s">
        <v>935</v>
      </c>
      <c s="6" r="C5" t="n">
        <v>173182</v>
      </c>
    </row>
    <row spans="1:7" r="6">
      <c s="4" r="A6" t="s">
        <v>936</v>
      </c>
      <c s="6" r="C6" t="n">
        <v>1774430</v>
      </c>
    </row>
    <row spans="1:7" r="7">
      <c s="4" r="A7" t="s">
        <v>937</v>
      </c>
      <c s="4" r="B7" t="s">
        <v>542</v>
      </c>
      <c s="6" r="C7" t="n">
        <v>88718</v>
      </c>
    </row>
    <row spans="1:7" r="8">
      <c s="4" r="A8" t="s">
        <v>938</v>
      </c>
      <c s="4" r="B8" t="s">
        <v>859</v>
      </c>
      <c s="6" r="C8" t="n">
        <v>173182</v>
      </c>
    </row>
    <row spans="1:7" r="9">
      <c s="4" r="A9" t="s">
        <v>939</v>
      </c>
      <c s="4" r="B9" t="s">
        <v>859</v>
      </c>
      <c s="6" r="C9" t="n">
        <v>1863148</v>
      </c>
    </row>
    <row spans="1:7" r="10">
      <c s="4" r="A10" t="s">
        <v>940</v>
      </c>
      <c s="6" r="C10" t="n">
        <v>2036330</v>
      </c>
      <c s="4" r="D10" t="s">
        <v>859</v>
      </c>
      <c s="7" r="E10" t="n">
        <v>1845136</v>
      </c>
      <c s="7" r="F10" t="n">
        <v>883707</v>
      </c>
      <c s="7" r="G10" t="n">
        <v>392136</v>
      </c>
    </row>
    <row spans="1:7" r="11">
      <c s="4" r="A11" t="s">
        <v>941</v>
      </c>
      <c s="6" r="C11" t="n">
        <v>100142</v>
      </c>
      <c s="4" r="D11" t="s">
        <v>861</v>
      </c>
      <c s="7" r="E11" t="n">
        <v>52785</v>
      </c>
      <c s="7" r="F11" t="n">
        <v>19294</v>
      </c>
      <c s="7" r="G11" t="n">
        <v>5845</v>
      </c>
    </row>
    <row spans="1:7" r="12">
      <c s="4" r="A12" t="s">
        <v>942</v>
      </c>
    </row>
    <row spans="1:7" r="13">
      <c s="3" r="A13" t="s">
        <v>933</v>
      </c>
    </row>
    <row spans="1:7" r="14">
      <c s="4" r="A14" t="s">
        <v>934</v>
      </c>
      <c s="6" r="C14" t="n">
        <v>13821</v>
      </c>
    </row>
    <row spans="1:7" r="15">
      <c s="4" r="A15" t="s">
        <v>935</v>
      </c>
      <c s="6" r="C15" t="n">
        <v>449</v>
      </c>
    </row>
    <row spans="1:7" r="16">
      <c s="4" r="A16" t="s">
        <v>936</v>
      </c>
      <c s="6" r="C16" t="n">
        <v>26350</v>
      </c>
    </row>
    <row spans="1:7" r="17">
      <c s="4" r="A17" t="s">
        <v>937</v>
      </c>
      <c s="6" r="C17" t="n">
        <v>-15</v>
      </c>
    </row>
    <row spans="1:7" r="18">
      <c s="4" r="A18" t="s">
        <v>938</v>
      </c>
      <c s="6" r="C18" t="n">
        <v>449</v>
      </c>
    </row>
    <row spans="1:7" r="19">
      <c s="4" r="A19" t="s">
        <v>939</v>
      </c>
      <c s="6" r="C19" t="n">
        <v>26335</v>
      </c>
    </row>
    <row spans="1:7" r="20">
      <c s="4" r="A20" t="s">
        <v>940</v>
      </c>
      <c s="6" r="C20" t="n">
        <v>26784</v>
      </c>
    </row>
    <row spans="1:7" r="21">
      <c s="4" r="A21" t="s">
        <v>941</v>
      </c>
      <c s="7" r="C21" t="n">
        <v>4157</v>
      </c>
    </row>
    <row spans="1:7" r="22">
      <c s="4" r="A22" t="s">
        <v>943</v>
      </c>
      <c s="6" r="C22" t="n">
        <v>2005</v>
      </c>
    </row>
    <row spans="1:7" r="23">
      <c s="4" r="A23" t="s">
        <v>537</v>
      </c>
      <c s="4" r="C23" t="s">
        <v>944</v>
      </c>
    </row>
    <row spans="1:7" r="24">
      <c s="4" r="A24" t="s">
        <v>945</v>
      </c>
    </row>
    <row spans="1:7" r="25">
      <c s="3" r="A25" t="s">
        <v>933</v>
      </c>
    </row>
    <row spans="1:7" r="26">
      <c s="4" r="A26" t="s">
        <v>934</v>
      </c>
      <c s="4" r="B26" t="s">
        <v>862</v>
      </c>
      <c s="7" r="C26" t="n">
        <v>52271</v>
      </c>
    </row>
    <row spans="1:7" r="27">
      <c s="4" r="A27" t="s">
        <v>935</v>
      </c>
      <c s="4" r="B27" t="s">
        <v>862</v>
      </c>
      <c s="6" r="C27" t="n">
        <v>4280</v>
      </c>
    </row>
    <row spans="1:7" r="28">
      <c s="4" r="A28" t="s">
        <v>936</v>
      </c>
      <c s="4" r="B28" t="s">
        <v>862</v>
      </c>
      <c s="6" r="C28" t="n">
        <v>94558</v>
      </c>
    </row>
    <row spans="1:7" r="29">
      <c s="4" r="A29" t="s">
        <v>937</v>
      </c>
      <c s="4" r="B29" t="s">
        <v>862</v>
      </c>
      <c s="6" r="C29" t="n">
        <v>2216</v>
      </c>
    </row>
    <row spans="1:7" r="30">
      <c s="4" r="A30" t="s">
        <v>938</v>
      </c>
      <c s="4" r="B30" t="s">
        <v>862</v>
      </c>
      <c s="6" r="C30" t="n">
        <v>4280</v>
      </c>
    </row>
    <row spans="1:7" r="31">
      <c s="4" r="A31" t="s">
        <v>939</v>
      </c>
      <c s="4" r="B31" t="s">
        <v>862</v>
      </c>
      <c s="6" r="C31" t="n">
        <v>96774</v>
      </c>
    </row>
    <row spans="1:7" r="32">
      <c s="4" r="A32" t="s">
        <v>940</v>
      </c>
      <c s="4" r="B32" t="s">
        <v>862</v>
      </c>
      <c s="6" r="C32" t="n">
        <v>101054</v>
      </c>
    </row>
    <row spans="1:7" r="33">
      <c s="4" r="A33" t="s">
        <v>941</v>
      </c>
      <c s="4" r="B33" t="s">
        <v>862</v>
      </c>
      <c s="7" r="C33" t="n">
        <v>10574</v>
      </c>
    </row>
    <row spans="1:7" r="34">
      <c s="4" r="A34" t="s">
        <v>943</v>
      </c>
      <c s="4" r="B34" t="s">
        <v>946</v>
      </c>
      <c s="6" r="C34" t="n">
        <v>1927</v>
      </c>
    </row>
    <row spans="1:7" r="35">
      <c s="4" r="A35" t="s">
        <v>537</v>
      </c>
      <c s="4" r="B35" t="s">
        <v>862</v>
      </c>
      <c s="4" r="C35" t="s">
        <v>947</v>
      </c>
    </row>
    <row spans="1:7" r="36">
      <c s="4" r="A36" t="s">
        <v>948</v>
      </c>
    </row>
    <row spans="1:7" r="37">
      <c s="3" r="A37" t="s">
        <v>933</v>
      </c>
    </row>
    <row spans="1:7" r="38">
      <c s="4" r="A38" t="s">
        <v>934</v>
      </c>
      <c s="7" r="C38" t="n">
        <v>5821</v>
      </c>
    </row>
    <row spans="1:7" r="39">
      <c s="4" r="A39" t="s">
        <v>935</v>
      </c>
      <c s="6" r="C39" t="n">
        <v>808</v>
      </c>
    </row>
    <row spans="1:7" r="40">
      <c s="4" r="A40" t="s">
        <v>936</v>
      </c>
      <c s="6" r="C40" t="n">
        <v>8206</v>
      </c>
    </row>
    <row spans="1:7" r="41">
      <c s="4" r="A41" t="s">
        <v>937</v>
      </c>
      <c s="6" r="C41" t="n">
        <v>0</v>
      </c>
    </row>
    <row spans="1:7" r="42">
      <c s="4" r="A42" t="s">
        <v>938</v>
      </c>
      <c s="6" r="C42" t="n">
        <v>808</v>
      </c>
    </row>
    <row spans="1:7" r="43">
      <c s="4" r="A43" t="s">
        <v>939</v>
      </c>
      <c s="6" r="C43" t="n">
        <v>8206</v>
      </c>
    </row>
    <row spans="1:7" r="44">
      <c s="4" r="A44" t="s">
        <v>940</v>
      </c>
      <c s="6" r="C44" t="n">
        <v>9014</v>
      </c>
    </row>
    <row spans="1:7" r="45">
      <c s="4" r="A45" t="s">
        <v>941</v>
      </c>
      <c s="7" r="C45" t="n">
        <v>1097</v>
      </c>
    </row>
    <row spans="1:7" r="46">
      <c s="4" r="A46" t="s">
        <v>943</v>
      </c>
      <c s="6" r="C46" t="n">
        <v>2005</v>
      </c>
    </row>
    <row spans="1:7" r="47">
      <c s="4" r="A47" t="s">
        <v>537</v>
      </c>
      <c s="4" r="C47" t="s">
        <v>949</v>
      </c>
    </row>
    <row spans="1:7" r="48">
      <c s="4" r="A48" t="s">
        <v>950</v>
      </c>
    </row>
    <row spans="1:7" r="49">
      <c s="3" r="A49" t="s">
        <v>933</v>
      </c>
    </row>
    <row spans="1:7" r="50">
      <c s="4" r="A50" t="s">
        <v>934</v>
      </c>
      <c s="7" r="C50" t="n">
        <v>2921</v>
      </c>
    </row>
    <row spans="1:7" r="51">
      <c s="4" r="A51" t="s">
        <v>935</v>
      </c>
      <c s="6" r="C51" t="n">
        <v>572</v>
      </c>
    </row>
    <row spans="1:7" r="52">
      <c s="4" r="A52" t="s">
        <v>936</v>
      </c>
      <c s="6" r="C52" t="n">
        <v>4061</v>
      </c>
    </row>
    <row spans="1:7" r="53">
      <c s="4" r="A53" t="s">
        <v>937</v>
      </c>
      <c s="6" r="C53" t="n">
        <v>0</v>
      </c>
    </row>
    <row spans="1:7" r="54">
      <c s="4" r="A54" t="s">
        <v>938</v>
      </c>
      <c s="6" r="C54" t="n">
        <v>572</v>
      </c>
    </row>
    <row spans="1:7" r="55">
      <c s="4" r="A55" t="s">
        <v>939</v>
      </c>
      <c s="6" r="C55" t="n">
        <v>4061</v>
      </c>
    </row>
    <row spans="1:7" r="56">
      <c s="4" r="A56" t="s">
        <v>940</v>
      </c>
      <c s="6" r="C56" t="n">
        <v>4633</v>
      </c>
    </row>
    <row spans="1:7" r="57">
      <c s="4" r="A57" t="s">
        <v>941</v>
      </c>
      <c s="7" r="C57" t="n">
        <v>461</v>
      </c>
    </row>
    <row spans="1:7" r="58">
      <c s="4" r="A58" t="s">
        <v>943</v>
      </c>
      <c s="6" r="C58" t="n">
        <v>1986</v>
      </c>
    </row>
    <row spans="1:7" r="59">
      <c s="4" r="A59" t="s">
        <v>537</v>
      </c>
      <c s="4" r="C59" t="s">
        <v>951</v>
      </c>
    </row>
    <row spans="1:7" r="60">
      <c s="4" r="A60" t="s">
        <v>952</v>
      </c>
    </row>
    <row spans="1:7" r="61">
      <c s="3" r="A61" t="s">
        <v>933</v>
      </c>
    </row>
    <row spans="1:7" r="62">
      <c s="4" r="A62" t="s">
        <v>934</v>
      </c>
      <c s="4" r="B62" t="s">
        <v>953</v>
      </c>
      <c s="7" r="C62" t="n">
        <v>0</v>
      </c>
    </row>
    <row spans="1:7" r="63">
      <c s="4" r="A63" t="s">
        <v>935</v>
      </c>
      <c s="6" r="C63" t="n">
        <v>1904</v>
      </c>
    </row>
    <row spans="1:7" r="64">
      <c s="4" r="A64" t="s">
        <v>936</v>
      </c>
      <c s="6" r="C64" t="n">
        <v>5764</v>
      </c>
    </row>
    <row spans="1:7" r="65">
      <c s="4" r="A65" t="s">
        <v>937</v>
      </c>
      <c s="6" r="C65" t="n">
        <v>0</v>
      </c>
    </row>
    <row spans="1:7" r="66">
      <c s="4" r="A66" t="s">
        <v>938</v>
      </c>
      <c s="6" r="C66" t="n">
        <v>1904</v>
      </c>
    </row>
    <row spans="1:7" r="67">
      <c s="4" r="A67" t="s">
        <v>939</v>
      </c>
      <c s="6" r="C67" t="n">
        <v>5764</v>
      </c>
    </row>
    <row spans="1:7" r="68">
      <c s="4" r="A68" t="s">
        <v>940</v>
      </c>
      <c s="6" r="C68" t="n">
        <v>7668</v>
      </c>
    </row>
    <row spans="1:7" r="69">
      <c s="4" r="A69" t="s">
        <v>941</v>
      </c>
      <c s="7" r="C69" t="n">
        <v>818</v>
      </c>
    </row>
    <row spans="1:7" r="70">
      <c s="4" r="A70" t="s">
        <v>943</v>
      </c>
      <c s="6" r="C70" t="n">
        <v>2008</v>
      </c>
    </row>
    <row spans="1:7" r="71">
      <c s="4" r="A71" t="s">
        <v>537</v>
      </c>
      <c s="4" r="C71" t="s">
        <v>954</v>
      </c>
    </row>
    <row spans="1:7" r="72">
      <c s="4" r="A72" t="s">
        <v>955</v>
      </c>
    </row>
    <row spans="1:7" r="73">
      <c s="3" r="A73" t="s">
        <v>933</v>
      </c>
    </row>
    <row spans="1:7" r="74">
      <c s="4" r="A74" t="s">
        <v>934</v>
      </c>
      <c s="4" r="B74" t="s">
        <v>953</v>
      </c>
      <c s="7" r="C74" t="n">
        <v>0</v>
      </c>
    </row>
    <row spans="1:7" r="75">
      <c s="4" r="A75" t="s">
        <v>935</v>
      </c>
      <c s="6" r="C75" t="n">
        <v>736</v>
      </c>
    </row>
    <row spans="1:7" r="76">
      <c s="4" r="A76" t="s">
        <v>936</v>
      </c>
      <c s="6" r="C76" t="n">
        <v>5054</v>
      </c>
    </row>
    <row spans="1:7" r="77">
      <c s="4" r="A77" t="s">
        <v>937</v>
      </c>
      <c s="6" r="C77" t="n">
        <v>523</v>
      </c>
    </row>
    <row spans="1:7" r="78">
      <c s="4" r="A78" t="s">
        <v>938</v>
      </c>
      <c s="6" r="C78" t="n">
        <v>736</v>
      </c>
    </row>
    <row spans="1:7" r="79">
      <c s="4" r="A79" t="s">
        <v>939</v>
      </c>
      <c s="6" r="C79" t="n">
        <v>5577</v>
      </c>
    </row>
    <row spans="1:7" r="80">
      <c s="4" r="A80" t="s">
        <v>940</v>
      </c>
      <c s="6" r="C80" t="n">
        <v>6313</v>
      </c>
    </row>
    <row spans="1:7" r="81">
      <c s="4" r="A81" t="s">
        <v>941</v>
      </c>
      <c s="7" r="C81" t="n">
        <v>628</v>
      </c>
    </row>
    <row spans="1:7" r="82">
      <c s="4" r="A82" t="s">
        <v>943</v>
      </c>
      <c s="4" r="B82" t="s">
        <v>956</v>
      </c>
      <c s="6" r="C82" t="n">
        <v>1970</v>
      </c>
    </row>
    <row spans="1:7" r="83">
      <c s="4" r="A83" t="s">
        <v>537</v>
      </c>
      <c s="4" r="C83" t="s">
        <v>957</v>
      </c>
    </row>
    <row spans="1:7" r="84">
      <c s="4" r="A84" t="s">
        <v>958</v>
      </c>
    </row>
    <row spans="1:7" r="85">
      <c s="3" r="A85" t="s">
        <v>933</v>
      </c>
    </row>
    <row spans="1:7" r="86">
      <c s="4" r="A86" t="s">
        <v>934</v>
      </c>
      <c s="7" r="C86" t="n">
        <v>5553</v>
      </c>
    </row>
    <row spans="1:7" r="87">
      <c s="4" r="A87" t="s">
        <v>935</v>
      </c>
      <c s="6" r="C87" t="n">
        <v>789</v>
      </c>
    </row>
    <row spans="1:7" r="88">
      <c s="4" r="A88" t="s">
        <v>936</v>
      </c>
      <c s="6" r="C88" t="n">
        <v>7815</v>
      </c>
    </row>
    <row spans="1:7" r="89">
      <c s="4" r="A89" t="s">
        <v>937</v>
      </c>
      <c s="6" r="C89" t="n">
        <v>0</v>
      </c>
    </row>
    <row spans="1:7" r="90">
      <c s="4" r="A90" t="s">
        <v>938</v>
      </c>
      <c s="6" r="C90" t="n">
        <v>789</v>
      </c>
    </row>
    <row spans="1:7" r="91">
      <c s="4" r="A91" t="s">
        <v>939</v>
      </c>
      <c s="6" r="C91" t="n">
        <v>7815</v>
      </c>
    </row>
    <row spans="1:7" r="92">
      <c s="4" r="A92" t="s">
        <v>940</v>
      </c>
      <c s="6" r="C92" t="n">
        <v>8604</v>
      </c>
    </row>
    <row spans="1:7" r="93">
      <c s="4" r="A93" t="s">
        <v>941</v>
      </c>
      <c s="7" r="C93" t="n">
        <v>820</v>
      </c>
    </row>
    <row spans="1:7" r="94">
      <c s="4" r="A94" t="s">
        <v>943</v>
      </c>
      <c s="6" r="C94" t="n">
        <v>2007</v>
      </c>
    </row>
    <row spans="1:7" r="95">
      <c s="4" r="A95" t="s">
        <v>537</v>
      </c>
      <c s="4" r="C95" t="s">
        <v>959</v>
      </c>
    </row>
    <row spans="1:7" r="96">
      <c s="4" r="A96" t="s">
        <v>960</v>
      </c>
    </row>
    <row spans="1:7" r="97">
      <c s="3" r="A97" t="s">
        <v>933</v>
      </c>
    </row>
    <row spans="1:7" r="98">
      <c s="4" r="A98" t="s">
        <v>934</v>
      </c>
      <c s="4" r="B98" t="s">
        <v>953</v>
      </c>
      <c s="7" r="C98" t="n">
        <v>0</v>
      </c>
    </row>
    <row spans="1:7" r="99">
      <c s="4" r="A99" t="s">
        <v>935</v>
      </c>
      <c s="6" r="C99" t="n">
        <v>1956</v>
      </c>
    </row>
    <row spans="1:7" r="100">
      <c s="4" r="A100" t="s">
        <v>936</v>
      </c>
      <c s="6" r="C100" t="n">
        <v>34311</v>
      </c>
    </row>
    <row spans="1:7" r="101">
      <c s="4" r="A101" t="s">
        <v>937</v>
      </c>
      <c s="6" r="C101" t="n">
        <v>0</v>
      </c>
    </row>
    <row spans="1:7" r="102">
      <c s="4" r="A102" t="s">
        <v>938</v>
      </c>
      <c s="6" r="C102" t="n">
        <v>1956</v>
      </c>
    </row>
    <row spans="1:7" r="103">
      <c s="4" r="A103" t="s">
        <v>939</v>
      </c>
      <c s="6" r="C103" t="n">
        <v>34311</v>
      </c>
    </row>
    <row spans="1:7" r="104">
      <c s="4" r="A104" t="s">
        <v>940</v>
      </c>
      <c s="6" r="C104" t="n">
        <v>36267</v>
      </c>
    </row>
    <row spans="1:7" r="105">
      <c s="4" r="A105" t="s">
        <v>941</v>
      </c>
      <c s="7" r="C105" t="n">
        <v>3026</v>
      </c>
    </row>
    <row spans="1:7" r="106">
      <c s="4" r="A106" t="s">
        <v>943</v>
      </c>
      <c s="4" r="B106" t="s">
        <v>961</v>
      </c>
      <c s="6" r="C106" t="n">
        <v>1986</v>
      </c>
    </row>
    <row spans="1:7" r="107">
      <c s="4" r="A107" t="s">
        <v>537</v>
      </c>
      <c s="4" r="C107" t="s">
        <v>962</v>
      </c>
    </row>
    <row spans="1:7" r="108">
      <c s="4" r="A108" t="s">
        <v>963</v>
      </c>
    </row>
    <row spans="1:7" r="109">
      <c s="3" r="A109" t="s">
        <v>933</v>
      </c>
    </row>
    <row spans="1:7" r="110">
      <c s="4" r="A110" t="s">
        <v>934</v>
      </c>
      <c s="4" r="B110" t="s">
        <v>953</v>
      </c>
      <c s="7" r="C110" t="n">
        <v>0</v>
      </c>
    </row>
    <row spans="1:7" r="111">
      <c s="4" r="A111" t="s">
        <v>935</v>
      </c>
      <c s="6" r="C111" t="n">
        <v>5154</v>
      </c>
    </row>
    <row spans="1:7" r="112">
      <c s="4" r="A112" t="s">
        <v>936</v>
      </c>
      <c s="6" r="C112" t="n">
        <v>18234</v>
      </c>
    </row>
    <row spans="1:7" r="113">
      <c s="4" r="A113" t="s">
        <v>937</v>
      </c>
      <c s="6" r="C113" t="n">
        <v>0</v>
      </c>
    </row>
    <row spans="1:7" r="114">
      <c s="4" r="A114" t="s">
        <v>938</v>
      </c>
      <c s="6" r="C114" t="n">
        <v>5154</v>
      </c>
    </row>
    <row spans="1:7" r="115">
      <c s="4" r="A115" t="s">
        <v>939</v>
      </c>
      <c s="6" r="C115" t="n">
        <v>18234</v>
      </c>
    </row>
    <row spans="1:7" r="116">
      <c s="4" r="A116" t="s">
        <v>940</v>
      </c>
      <c s="6" r="C116" t="n">
        <v>23388</v>
      </c>
    </row>
    <row spans="1:7" r="117">
      <c s="4" r="A117" t="s">
        <v>941</v>
      </c>
      <c s="7" r="C117" t="n">
        <v>1862</v>
      </c>
    </row>
    <row spans="1:7" r="118">
      <c s="4" r="A118" t="s">
        <v>943</v>
      </c>
      <c s="6" r="C118" t="n">
        <v>1986</v>
      </c>
    </row>
    <row spans="1:7" r="119">
      <c s="4" r="A119" t="s">
        <v>537</v>
      </c>
      <c s="4" r="C119" t="s">
        <v>962</v>
      </c>
    </row>
    <row spans="1:7" r="120">
      <c s="4" r="A120" t="s">
        <v>964</v>
      </c>
    </row>
    <row spans="1:7" r="121">
      <c s="3" r="A121" t="s">
        <v>933</v>
      </c>
    </row>
    <row spans="1:7" r="122">
      <c s="4" r="A122" t="s">
        <v>934</v>
      </c>
      <c s="7" r="C122" t="n">
        <v>19357</v>
      </c>
    </row>
    <row spans="1:7" r="123">
      <c s="4" r="A123" t="s">
        <v>935</v>
      </c>
      <c s="6" r="C123" t="n">
        <v>4012</v>
      </c>
    </row>
    <row spans="1:7" r="124">
      <c s="4" r="A124" t="s">
        <v>936</v>
      </c>
      <c s="6" r="C124" t="n">
        <v>23557</v>
      </c>
    </row>
    <row spans="1:7" r="125">
      <c s="4" r="A125" t="s">
        <v>937</v>
      </c>
      <c s="6" r="C125" t="n">
        <v>0</v>
      </c>
    </row>
    <row spans="1:7" r="126">
      <c s="4" r="A126" t="s">
        <v>938</v>
      </c>
      <c s="6" r="C126" t="n">
        <v>4012</v>
      </c>
    </row>
    <row spans="1:7" r="127">
      <c s="4" r="A127" t="s">
        <v>939</v>
      </c>
      <c s="6" r="C127" t="n">
        <v>23557</v>
      </c>
    </row>
    <row spans="1:7" r="128">
      <c s="4" r="A128" t="s">
        <v>940</v>
      </c>
      <c s="6" r="C128" t="n">
        <v>27569</v>
      </c>
    </row>
    <row spans="1:7" r="129">
      <c s="4" r="A129" t="s">
        <v>941</v>
      </c>
      <c s="7" r="C129" t="n">
        <v>2012</v>
      </c>
    </row>
    <row spans="1:7" r="130">
      <c s="4" r="A130" t="s">
        <v>943</v>
      </c>
      <c s="6" r="C130" t="n">
        <v>2010</v>
      </c>
    </row>
    <row spans="1:7" r="131">
      <c s="4" r="A131" t="s">
        <v>537</v>
      </c>
      <c s="4" r="C131" t="s">
        <v>965</v>
      </c>
    </row>
    <row spans="1:7" r="132">
      <c s="4" r="A132" t="s">
        <v>966</v>
      </c>
    </row>
    <row spans="1:7" r="133">
      <c s="3" r="A133" t="s">
        <v>933</v>
      </c>
    </row>
    <row spans="1:7" r="134">
      <c s="4" r="A134" t="s">
        <v>934</v>
      </c>
      <c s="4" r="B134" t="s">
        <v>953</v>
      </c>
      <c s="7" r="C134" t="n">
        <v>0</v>
      </c>
    </row>
    <row spans="1:7" r="135">
      <c s="4" r="A135" t="s">
        <v>935</v>
      </c>
      <c s="6" r="C135" t="n">
        <v>1798</v>
      </c>
    </row>
    <row spans="1:7" r="136">
      <c s="4" r="A136" t="s">
        <v>936</v>
      </c>
      <c s="6" r="C136" t="n">
        <v>15012</v>
      </c>
    </row>
    <row spans="1:7" r="137">
      <c s="4" r="A137" t="s">
        <v>937</v>
      </c>
      <c s="6" r="C137" t="n">
        <v>731</v>
      </c>
    </row>
    <row spans="1:7" r="138">
      <c s="4" r="A138" t="s">
        <v>938</v>
      </c>
      <c s="6" r="C138" t="n">
        <v>1798</v>
      </c>
    </row>
    <row spans="1:7" r="139">
      <c s="4" r="A139" t="s">
        <v>939</v>
      </c>
      <c s="6" r="C139" t="n">
        <v>15743</v>
      </c>
    </row>
    <row spans="1:7" r="140">
      <c s="4" r="A140" t="s">
        <v>940</v>
      </c>
      <c s="6" r="C140" t="n">
        <v>17541</v>
      </c>
    </row>
    <row spans="1:7" r="141">
      <c s="4" r="A141" t="s">
        <v>941</v>
      </c>
      <c s="7" r="C141" t="n">
        <v>1321</v>
      </c>
    </row>
    <row spans="1:7" r="142">
      <c s="4" r="A142" t="s">
        <v>943</v>
      </c>
      <c s="4" r="B142" t="s">
        <v>967</v>
      </c>
      <c s="6" r="C142" t="n">
        <v>1962</v>
      </c>
    </row>
    <row spans="1:7" r="143">
      <c s="4" r="A143" t="s">
        <v>537</v>
      </c>
      <c s="4" r="C143" t="s">
        <v>968</v>
      </c>
    </row>
    <row spans="1:7" r="144">
      <c s="4" r="A144" t="s">
        <v>969</v>
      </c>
    </row>
    <row spans="1:7" r="145">
      <c s="3" r="A145" t="s">
        <v>933</v>
      </c>
    </row>
    <row spans="1:7" r="146">
      <c s="4" r="A146" t="s">
        <v>934</v>
      </c>
      <c s="7" r="C146" t="n">
        <v>15804</v>
      </c>
    </row>
    <row spans="1:7" r="147">
      <c s="4" r="A147" t="s">
        <v>935</v>
      </c>
      <c s="6" r="C147" t="n">
        <v>1992</v>
      </c>
    </row>
    <row spans="1:7" r="148">
      <c s="4" r="A148" t="s">
        <v>936</v>
      </c>
      <c s="6" r="C148" t="n">
        <v>21823</v>
      </c>
    </row>
    <row spans="1:7" r="149">
      <c s="4" r="A149" t="s">
        <v>937</v>
      </c>
      <c s="6" r="C149" t="n">
        <v>0</v>
      </c>
    </row>
    <row spans="1:7" r="150">
      <c s="4" r="A150" t="s">
        <v>938</v>
      </c>
      <c s="6" r="C150" t="n">
        <v>1992</v>
      </c>
    </row>
    <row spans="1:7" r="151">
      <c s="4" r="A151" t="s">
        <v>939</v>
      </c>
      <c s="6" r="C151" t="n">
        <v>21823</v>
      </c>
    </row>
    <row spans="1:7" r="152">
      <c s="4" r="A152" t="s">
        <v>940</v>
      </c>
      <c s="6" r="C152" t="n">
        <v>23815</v>
      </c>
    </row>
    <row spans="1:7" r="153">
      <c s="4" r="A153" t="s">
        <v>941</v>
      </c>
      <c s="7" r="C153" t="n">
        <v>1810</v>
      </c>
    </row>
    <row spans="1:7" r="154">
      <c s="4" r="A154" t="s">
        <v>943</v>
      </c>
      <c s="6" r="C154" t="n">
        <v>1942</v>
      </c>
    </row>
    <row spans="1:7" r="155">
      <c s="4" r="A155" t="s">
        <v>537</v>
      </c>
      <c s="4" r="C155" t="s">
        <v>970</v>
      </c>
    </row>
    <row spans="1:7" r="156">
      <c s="4" r="A156" t="s">
        <v>971</v>
      </c>
    </row>
    <row spans="1:7" r="157">
      <c s="3" r="A157" t="s">
        <v>933</v>
      </c>
    </row>
    <row spans="1:7" r="158">
      <c s="4" r="A158" t="s">
        <v>934</v>
      </c>
      <c s="7" r="C158" t="n">
        <v>31576</v>
      </c>
    </row>
    <row spans="1:7" r="159">
      <c s="4" r="A159" t="s">
        <v>935</v>
      </c>
      <c s="6" r="C159" t="n">
        <v>6688</v>
      </c>
    </row>
    <row spans="1:7" r="160">
      <c s="4" r="A160" t="s">
        <v>936</v>
      </c>
      <c s="6" r="C160" t="n">
        <v>51728</v>
      </c>
    </row>
    <row spans="1:7" r="161">
      <c s="4" r="A161" t="s">
        <v>937</v>
      </c>
      <c s="6" r="C161" t="n">
        <v>0</v>
      </c>
    </row>
    <row spans="1:7" r="162">
      <c s="4" r="A162" t="s">
        <v>938</v>
      </c>
      <c s="6" r="C162" t="n">
        <v>6688</v>
      </c>
    </row>
    <row spans="1:7" r="163">
      <c s="4" r="A163" t="s">
        <v>939</v>
      </c>
      <c s="6" r="C163" t="n">
        <v>51728</v>
      </c>
    </row>
    <row spans="1:7" r="164">
      <c s="4" r="A164" t="s">
        <v>940</v>
      </c>
      <c s="6" r="C164" t="n">
        <v>58416</v>
      </c>
    </row>
    <row spans="1:7" r="165">
      <c s="4" r="A165" t="s">
        <v>941</v>
      </c>
      <c s="7" r="C165" t="n">
        <v>4924</v>
      </c>
    </row>
    <row spans="1:7" r="166">
      <c s="4" r="A166" t="s">
        <v>943</v>
      </c>
      <c s="6" r="C166" t="n">
        <v>1993</v>
      </c>
    </row>
    <row spans="1:7" r="167">
      <c s="4" r="A167" t="s">
        <v>537</v>
      </c>
      <c s="4" r="C167" t="s">
        <v>972</v>
      </c>
    </row>
    <row spans="1:7" r="168">
      <c s="4" r="A168" t="s">
        <v>973</v>
      </c>
    </row>
    <row spans="1:7" r="169">
      <c s="3" r="A169" t="s">
        <v>933</v>
      </c>
    </row>
    <row spans="1:7" r="170">
      <c s="4" r="A170" t="s">
        <v>934</v>
      </c>
      <c s="4" r="B170" t="s">
        <v>953</v>
      </c>
      <c s="7" r="C170" t="n">
        <v>0</v>
      </c>
    </row>
    <row spans="1:7" r="171">
      <c s="4" r="A171" t="s">
        <v>935</v>
      </c>
      <c s="6" r="C171" t="n">
        <v>503</v>
      </c>
    </row>
    <row spans="1:7" r="172">
      <c s="4" r="A172" t="s">
        <v>936</v>
      </c>
      <c s="6" r="C172" t="n">
        <v>4115</v>
      </c>
    </row>
    <row spans="1:7" r="173">
      <c s="4" r="A173" t="s">
        <v>937</v>
      </c>
      <c s="6" r="C173" t="n">
        <v>11</v>
      </c>
    </row>
    <row spans="1:7" r="174">
      <c s="4" r="A174" t="s">
        <v>938</v>
      </c>
      <c s="6" r="C174" t="n">
        <v>503</v>
      </c>
    </row>
    <row spans="1:7" r="175">
      <c s="4" r="A175" t="s">
        <v>939</v>
      </c>
      <c s="6" r="C175" t="n">
        <v>4126</v>
      </c>
    </row>
    <row spans="1:7" r="176">
      <c s="4" r="A176" t="s">
        <v>940</v>
      </c>
      <c s="6" r="C176" t="n">
        <v>4629</v>
      </c>
    </row>
    <row spans="1:7" r="177">
      <c s="4" r="A177" t="s">
        <v>941</v>
      </c>
      <c s="7" r="C177" t="n">
        <v>379</v>
      </c>
    </row>
    <row spans="1:7" r="178">
      <c s="4" r="A178" t="s">
        <v>943</v>
      </c>
      <c s="4" r="B178" t="s">
        <v>974</v>
      </c>
      <c s="6" r="C178" t="n">
        <v>1998</v>
      </c>
    </row>
    <row spans="1:7" r="179">
      <c s="4" r="A179" t="s">
        <v>537</v>
      </c>
      <c s="4" r="C179" t="s">
        <v>975</v>
      </c>
    </row>
    <row spans="1:7" r="180">
      <c s="4" r="A180" t="s">
        <v>976</v>
      </c>
    </row>
    <row spans="1:7" r="181">
      <c s="3" r="A181" t="s">
        <v>933</v>
      </c>
    </row>
    <row spans="1:7" r="182">
      <c s="4" r="A182" t="s">
        <v>934</v>
      </c>
      <c s="4" r="B182" t="s">
        <v>953</v>
      </c>
      <c s="7" r="C182" t="n">
        <v>0</v>
      </c>
    </row>
    <row spans="1:7" r="183">
      <c s="4" r="A183" t="s">
        <v>935</v>
      </c>
      <c s="6" r="C183" t="n">
        <v>2936</v>
      </c>
    </row>
    <row spans="1:7" r="184">
      <c s="4" r="A184" t="s">
        <v>936</v>
      </c>
      <c s="6" r="C184" t="n">
        <v>36142</v>
      </c>
    </row>
    <row spans="1:7" r="185">
      <c s="4" r="A185" t="s">
        <v>937</v>
      </c>
      <c s="6" r="C185" t="n">
        <v>0</v>
      </c>
    </row>
    <row spans="1:7" r="186">
      <c s="4" r="A186" t="s">
        <v>938</v>
      </c>
      <c s="6" r="C186" t="n">
        <v>2936</v>
      </c>
    </row>
    <row spans="1:7" r="187">
      <c s="4" r="A187" t="s">
        <v>939</v>
      </c>
      <c s="6" r="C187" t="n">
        <v>36142</v>
      </c>
    </row>
    <row spans="1:7" r="188">
      <c s="4" r="A188" t="s">
        <v>940</v>
      </c>
      <c s="6" r="C188" t="n">
        <v>39078</v>
      </c>
    </row>
    <row spans="1:7" r="189">
      <c s="4" r="A189" t="s">
        <v>941</v>
      </c>
      <c s="7" r="C189" t="n">
        <v>2892</v>
      </c>
    </row>
    <row spans="1:7" r="190">
      <c s="4" r="A190" t="s">
        <v>943</v>
      </c>
      <c s="6" r="C190" t="n">
        <v>2012</v>
      </c>
    </row>
    <row spans="1:7" r="191">
      <c s="4" r="A191" t="s">
        <v>537</v>
      </c>
      <c s="4" r="C191" t="s">
        <v>977</v>
      </c>
    </row>
    <row spans="1:7" r="192">
      <c s="4" r="A192" t="s">
        <v>978</v>
      </c>
    </row>
    <row spans="1:7" r="193">
      <c s="3" r="A193" t="s">
        <v>933</v>
      </c>
    </row>
    <row spans="1:7" r="194">
      <c s="4" r="A194" t="s">
        <v>934</v>
      </c>
      <c s="7" r="C194" t="n">
        <v>13117</v>
      </c>
    </row>
    <row spans="1:7" r="195">
      <c s="4" r="A195" t="s">
        <v>935</v>
      </c>
      <c s="6" r="C195" t="n">
        <v>962</v>
      </c>
    </row>
    <row spans="1:7" r="196">
      <c s="4" r="A196" t="s">
        <v>936</v>
      </c>
      <c s="6" r="C196" t="n">
        <v>20277</v>
      </c>
    </row>
    <row spans="1:7" r="197">
      <c s="4" r="A197" t="s">
        <v>937</v>
      </c>
      <c s="6" r="C197" t="n">
        <v>105</v>
      </c>
    </row>
    <row spans="1:7" r="198">
      <c s="4" r="A198" t="s">
        <v>938</v>
      </c>
      <c s="6" r="C198" t="n">
        <v>962</v>
      </c>
    </row>
    <row spans="1:7" r="199">
      <c s="4" r="A199" t="s">
        <v>939</v>
      </c>
      <c s="6" r="C199" t="n">
        <v>20382</v>
      </c>
    </row>
    <row spans="1:7" r="200">
      <c s="4" r="A200" t="s">
        <v>940</v>
      </c>
      <c s="6" r="C200" t="n">
        <v>21344</v>
      </c>
    </row>
    <row spans="1:7" r="201">
      <c s="4" r="A201" t="s">
        <v>941</v>
      </c>
      <c s="7" r="C201" t="n">
        <v>1522</v>
      </c>
    </row>
    <row spans="1:7" r="202">
      <c s="4" r="A202" t="s">
        <v>943</v>
      </c>
      <c s="6" r="C202" t="n">
        <v>2007</v>
      </c>
    </row>
    <row spans="1:7" r="203">
      <c s="4" r="A203" t="s">
        <v>537</v>
      </c>
      <c s="4" r="C203" t="s">
        <v>979</v>
      </c>
    </row>
    <row spans="1:7" r="204">
      <c s="4" r="A204" t="s">
        <v>980</v>
      </c>
    </row>
    <row spans="1:7" r="205">
      <c s="3" r="A205" t="s">
        <v>933</v>
      </c>
    </row>
    <row spans="1:7" r="206">
      <c s="4" r="A206" t="s">
        <v>934</v>
      </c>
      <c s="4" r="B206" t="s">
        <v>953</v>
      </c>
      <c s="7" r="C206" t="n">
        <v>0</v>
      </c>
    </row>
    <row spans="1:7" r="207">
      <c s="4" r="A207" t="s">
        <v>935</v>
      </c>
      <c s="6" r="C207" t="n">
        <v>1909</v>
      </c>
    </row>
    <row spans="1:7" r="208">
      <c s="4" r="A208" t="s">
        <v>936</v>
      </c>
      <c s="6" r="C208" t="n">
        <v>16196</v>
      </c>
    </row>
    <row spans="1:7" r="209">
      <c s="4" r="A209" t="s">
        <v>937</v>
      </c>
      <c s="6" r="C209" t="n">
        <v>0</v>
      </c>
    </row>
    <row spans="1:7" r="210">
      <c s="4" r="A210" t="s">
        <v>938</v>
      </c>
      <c s="6" r="C210" t="n">
        <v>1909</v>
      </c>
    </row>
    <row spans="1:7" r="211">
      <c s="4" r="A211" t="s">
        <v>939</v>
      </c>
      <c s="6" r="C211" t="n">
        <v>16196</v>
      </c>
    </row>
    <row spans="1:7" r="212">
      <c s="4" r="A212" t="s">
        <v>940</v>
      </c>
      <c s="6" r="C212" t="n">
        <v>18105</v>
      </c>
    </row>
    <row spans="1:7" r="213">
      <c s="4" r="A213" t="s">
        <v>941</v>
      </c>
      <c s="7" r="C213" t="n">
        <v>1384</v>
      </c>
    </row>
    <row spans="1:7" r="214">
      <c s="4" r="A214" t="s">
        <v>943</v>
      </c>
      <c s="6" r="C214" t="n">
        <v>1997</v>
      </c>
    </row>
    <row spans="1:7" r="215">
      <c s="4" r="A215" t="s">
        <v>537</v>
      </c>
      <c s="4" r="C215" t="s">
        <v>981</v>
      </c>
    </row>
    <row spans="1:7" r="216">
      <c s="4" r="A216" t="s">
        <v>982</v>
      </c>
    </row>
    <row spans="1:7" r="217">
      <c s="3" r="A217" t="s">
        <v>933</v>
      </c>
    </row>
    <row spans="1:7" r="218">
      <c s="4" r="A218" t="s">
        <v>934</v>
      </c>
      <c s="4" r="B218" t="s">
        <v>953</v>
      </c>
      <c s="7" r="C218" t="n">
        <v>0</v>
      </c>
    </row>
    <row spans="1:7" r="219">
      <c s="4" r="A219" t="s">
        <v>935</v>
      </c>
      <c s="6" r="C219" t="n">
        <v>2279</v>
      </c>
    </row>
    <row spans="1:7" r="220">
      <c s="4" r="A220" t="s">
        <v>936</v>
      </c>
      <c s="6" r="C220" t="n">
        <v>9391</v>
      </c>
    </row>
    <row spans="1:7" r="221">
      <c s="4" r="A221" t="s">
        <v>937</v>
      </c>
      <c s="6" r="C221" t="n">
        <v>0</v>
      </c>
    </row>
    <row spans="1:7" r="222">
      <c s="4" r="A222" t="s">
        <v>938</v>
      </c>
      <c s="6" r="C222" t="n">
        <v>2279</v>
      </c>
    </row>
    <row spans="1:7" r="223">
      <c s="4" r="A223" t="s">
        <v>939</v>
      </c>
      <c s="6" r="C223" t="n">
        <v>9391</v>
      </c>
    </row>
    <row spans="1:7" r="224">
      <c s="4" r="A224" t="s">
        <v>940</v>
      </c>
      <c s="6" r="C224" t="n">
        <v>11670</v>
      </c>
    </row>
    <row spans="1:7" r="225">
      <c s="4" r="A225" t="s">
        <v>941</v>
      </c>
      <c s="7" r="C225" t="n">
        <v>906</v>
      </c>
    </row>
    <row spans="1:7" r="226">
      <c s="4" r="A226" t="s">
        <v>943</v>
      </c>
      <c s="4" r="B226" t="s">
        <v>983</v>
      </c>
      <c s="6" r="C226" t="n">
        <v>1984</v>
      </c>
    </row>
    <row spans="1:7" r="227">
      <c s="4" r="A227" t="s">
        <v>537</v>
      </c>
      <c s="4" r="C227" t="s">
        <v>984</v>
      </c>
    </row>
    <row spans="1:7" r="228">
      <c s="4" r="A228" t="s">
        <v>985</v>
      </c>
    </row>
    <row spans="1:7" r="229">
      <c s="3" r="A229" t="s">
        <v>933</v>
      </c>
    </row>
    <row spans="1:7" r="230">
      <c s="4" r="A230" t="s">
        <v>934</v>
      </c>
      <c s="4" r="B230" t="s">
        <v>953</v>
      </c>
      <c s="7" r="C230" t="n">
        <v>0</v>
      </c>
    </row>
    <row spans="1:7" r="231">
      <c s="4" r="A231" t="s">
        <v>935</v>
      </c>
      <c s="6" r="C231" t="n">
        <v>335</v>
      </c>
    </row>
    <row spans="1:7" r="232">
      <c s="4" r="A232" t="s">
        <v>936</v>
      </c>
      <c s="6" r="C232" t="n">
        <v>3812</v>
      </c>
    </row>
    <row spans="1:7" r="233">
      <c s="4" r="A233" t="s">
        <v>937</v>
      </c>
      <c s="6" r="C233" t="n">
        <v>0</v>
      </c>
    </row>
    <row spans="1:7" r="234">
      <c s="4" r="A234" t="s">
        <v>938</v>
      </c>
      <c s="6" r="C234" t="n">
        <v>335</v>
      </c>
    </row>
    <row spans="1:7" r="235">
      <c s="4" r="A235" t="s">
        <v>939</v>
      </c>
      <c s="6" r="C235" t="n">
        <v>3812</v>
      </c>
    </row>
    <row spans="1:7" r="236">
      <c s="4" r="A236" t="s">
        <v>940</v>
      </c>
      <c s="6" r="C236" t="n">
        <v>4147</v>
      </c>
    </row>
    <row spans="1:7" r="237">
      <c s="4" r="A237" t="s">
        <v>941</v>
      </c>
      <c s="7" r="C237" t="n">
        <v>314</v>
      </c>
    </row>
    <row spans="1:7" r="238">
      <c s="4" r="A238" t="s">
        <v>943</v>
      </c>
      <c s="6" r="C238" t="n">
        <v>2012</v>
      </c>
    </row>
    <row spans="1:7" r="239">
      <c s="4" r="A239" t="s">
        <v>537</v>
      </c>
      <c s="4" r="C239" t="s">
        <v>986</v>
      </c>
    </row>
    <row spans="1:7" r="240">
      <c s="4" r="A240" t="s">
        <v>987</v>
      </c>
    </row>
    <row spans="1:7" r="241">
      <c s="3" r="A241" t="s">
        <v>933</v>
      </c>
    </row>
    <row spans="1:7" r="242">
      <c s="4" r="A242" t="s">
        <v>934</v>
      </c>
      <c s="4" r="B242" t="s">
        <v>953</v>
      </c>
      <c s="7" r="C242" t="n">
        <v>0</v>
      </c>
    </row>
    <row spans="1:7" r="243">
      <c s="4" r="A243" t="s">
        <v>935</v>
      </c>
      <c s="6" r="C243" t="n">
        <v>304</v>
      </c>
    </row>
    <row spans="1:7" r="244">
      <c s="4" r="A244" t="s">
        <v>936</v>
      </c>
      <c s="6" r="C244" t="n">
        <v>3965</v>
      </c>
    </row>
    <row spans="1:7" r="245">
      <c s="4" r="A245" t="s">
        <v>937</v>
      </c>
      <c s="6" r="C245" t="n">
        <v>0</v>
      </c>
    </row>
    <row spans="1:7" r="246">
      <c s="4" r="A246" t="s">
        <v>938</v>
      </c>
      <c s="6" r="C246" t="n">
        <v>304</v>
      </c>
    </row>
    <row spans="1:7" r="247">
      <c s="4" r="A247" t="s">
        <v>939</v>
      </c>
      <c s="6" r="C247" t="n">
        <v>3965</v>
      </c>
    </row>
    <row spans="1:7" r="248">
      <c s="4" r="A248" t="s">
        <v>940</v>
      </c>
      <c s="6" r="C248" t="n">
        <v>4269</v>
      </c>
    </row>
    <row spans="1:7" r="249">
      <c s="4" r="A249" t="s">
        <v>941</v>
      </c>
      <c s="7" r="C249" t="n">
        <v>258</v>
      </c>
    </row>
    <row spans="1:7" r="250">
      <c s="4" r="A250" t="s">
        <v>943</v>
      </c>
      <c s="6" r="C250" t="n">
        <v>2010</v>
      </c>
    </row>
    <row spans="1:7" r="251">
      <c s="4" r="A251" t="s">
        <v>537</v>
      </c>
      <c s="4" r="C251" t="s">
        <v>988</v>
      </c>
    </row>
    <row spans="1:7" r="252">
      <c s="4" r="A252" t="s">
        <v>989</v>
      </c>
    </row>
    <row spans="1:7" r="253">
      <c s="3" r="A253" t="s">
        <v>933</v>
      </c>
    </row>
    <row spans="1:7" r="254">
      <c s="4" r="A254" t="s">
        <v>934</v>
      </c>
      <c s="4" r="B254" t="s">
        <v>953</v>
      </c>
      <c s="7" r="C254" t="n">
        <v>0</v>
      </c>
    </row>
    <row spans="1:7" r="255">
      <c s="4" r="A255" t="s">
        <v>935</v>
      </c>
      <c s="6" r="C255" t="n">
        <v>3406</v>
      </c>
    </row>
    <row spans="1:7" r="256">
      <c s="4" r="A256" t="s">
        <v>936</v>
      </c>
      <c s="6" r="C256" t="n">
        <v>9895</v>
      </c>
    </row>
    <row spans="1:7" r="257">
      <c s="4" r="A257" t="s">
        <v>937</v>
      </c>
      <c s="6" r="C257" t="n">
        <v>41</v>
      </c>
    </row>
    <row spans="1:7" r="258">
      <c s="4" r="A258" t="s">
        <v>938</v>
      </c>
      <c s="6" r="C258" t="n">
        <v>3406</v>
      </c>
    </row>
    <row spans="1:7" r="259">
      <c s="4" r="A259" t="s">
        <v>939</v>
      </c>
      <c s="6" r="C259" t="n">
        <v>9936</v>
      </c>
    </row>
    <row spans="1:7" r="260">
      <c s="4" r="A260" t="s">
        <v>940</v>
      </c>
      <c s="6" r="C260" t="n">
        <v>13342</v>
      </c>
    </row>
    <row spans="1:7" r="261">
      <c s="4" r="A261" t="s">
        <v>941</v>
      </c>
      <c s="7" r="C261" t="n">
        <v>727</v>
      </c>
    </row>
    <row spans="1:7" r="262">
      <c s="4" r="A262" t="s">
        <v>943</v>
      </c>
      <c s="6" r="C262" t="n">
        <v>1988</v>
      </c>
    </row>
    <row spans="1:7" r="263">
      <c s="4" r="A263" t="s">
        <v>537</v>
      </c>
      <c s="4" r="C263" t="s">
        <v>990</v>
      </c>
    </row>
    <row spans="1:7" r="264">
      <c s="4" r="A264" t="s">
        <v>991</v>
      </c>
    </row>
    <row spans="1:7" r="265">
      <c s="3" r="A265" t="s">
        <v>933</v>
      </c>
    </row>
    <row spans="1:7" r="266">
      <c s="4" r="A266" t="s">
        <v>934</v>
      </c>
      <c s="4" r="B266" t="s">
        <v>953</v>
      </c>
      <c s="7" r="C266" t="n">
        <v>0</v>
      </c>
    </row>
    <row spans="1:7" r="267">
      <c s="4" r="A267" t="s">
        <v>935</v>
      </c>
      <c s="6" r="C267" t="n">
        <v>322</v>
      </c>
    </row>
    <row spans="1:7" r="268">
      <c s="4" r="A268" t="s">
        <v>936</v>
      </c>
      <c s="6" r="C268" t="n">
        <v>19974</v>
      </c>
    </row>
    <row spans="1:7" r="269">
      <c s="4" r="A269" t="s">
        <v>937</v>
      </c>
      <c s="6" r="C269" t="n">
        <v>0</v>
      </c>
    </row>
    <row spans="1:7" r="270">
      <c s="4" r="A270" t="s">
        <v>938</v>
      </c>
      <c s="6" r="C270" t="n">
        <v>322</v>
      </c>
    </row>
    <row spans="1:7" r="271">
      <c s="4" r="A271" t="s">
        <v>939</v>
      </c>
      <c s="6" r="C271" t="n">
        <v>19974</v>
      </c>
    </row>
    <row spans="1:7" r="272">
      <c s="4" r="A272" t="s">
        <v>940</v>
      </c>
      <c s="6" r="C272" t="n">
        <v>20296</v>
      </c>
    </row>
    <row spans="1:7" r="273">
      <c s="4" r="A273" t="s">
        <v>941</v>
      </c>
      <c s="7" r="C273" t="n">
        <v>1285</v>
      </c>
    </row>
    <row spans="1:7" r="274">
      <c s="4" r="A274" t="s">
        <v>943</v>
      </c>
      <c s="4" r="B274" t="s">
        <v>992</v>
      </c>
      <c s="6" r="C274" t="n">
        <v>1994</v>
      </c>
    </row>
    <row spans="1:7" r="275">
      <c s="4" r="A275" t="s">
        <v>537</v>
      </c>
      <c s="4" r="C275" t="s">
        <v>993</v>
      </c>
    </row>
    <row spans="1:7" r="276">
      <c s="4" r="A276" t="s">
        <v>994</v>
      </c>
    </row>
    <row spans="1:7" r="277">
      <c s="3" r="A277" t="s">
        <v>933</v>
      </c>
    </row>
    <row spans="1:7" r="278">
      <c s="4" r="A278" t="s">
        <v>934</v>
      </c>
      <c s="4" r="B278" t="s">
        <v>953</v>
      </c>
      <c s="7" r="C278" t="n">
        <v>0</v>
      </c>
    </row>
    <row spans="1:7" r="279">
      <c s="4" r="A279" t="s">
        <v>935</v>
      </c>
      <c s="6" r="C279" t="n">
        <v>0</v>
      </c>
    </row>
    <row spans="1:7" r="280">
      <c s="4" r="A280" t="s">
        <v>936</v>
      </c>
      <c s="6" r="C280" t="n">
        <v>4235</v>
      </c>
    </row>
    <row spans="1:7" r="281">
      <c s="4" r="A281" t="s">
        <v>937</v>
      </c>
      <c s="6" r="C281" t="n">
        <v>0</v>
      </c>
    </row>
    <row spans="1:7" r="282">
      <c s="4" r="A282" t="s">
        <v>938</v>
      </c>
      <c s="6" r="C282" t="n">
        <v>0</v>
      </c>
    </row>
    <row spans="1:7" r="283">
      <c s="4" r="A283" t="s">
        <v>939</v>
      </c>
      <c s="6" r="C283" t="n">
        <v>4235</v>
      </c>
    </row>
    <row spans="1:7" r="284">
      <c s="4" r="A284" t="s">
        <v>940</v>
      </c>
      <c s="6" r="C284" t="n">
        <v>4235</v>
      </c>
    </row>
    <row spans="1:7" r="285">
      <c s="4" r="A285" t="s">
        <v>941</v>
      </c>
      <c s="7" r="C285" t="n">
        <v>267</v>
      </c>
    </row>
    <row spans="1:7" r="286">
      <c s="4" r="A286" t="s">
        <v>943</v>
      </c>
      <c s="6" r="C286" t="n">
        <v>2007</v>
      </c>
    </row>
    <row spans="1:7" r="287">
      <c s="4" r="A287" t="s">
        <v>537</v>
      </c>
      <c s="4" r="C287" t="s">
        <v>995</v>
      </c>
    </row>
    <row spans="1:7" r="288">
      <c s="4" r="A288" t="s">
        <v>996</v>
      </c>
    </row>
    <row spans="1:7" r="289">
      <c s="3" r="A289" t="s">
        <v>933</v>
      </c>
    </row>
    <row spans="1:7" r="290">
      <c s="4" r="A290" t="s">
        <v>934</v>
      </c>
      <c s="7" r="C290" t="n">
        <v>6152</v>
      </c>
    </row>
    <row spans="1:7" r="291">
      <c s="4" r="A291" t="s">
        <v>935</v>
      </c>
      <c s="6" r="C291" t="n">
        <v>0</v>
      </c>
    </row>
    <row spans="1:7" r="292">
      <c s="4" r="A292" t="s">
        <v>936</v>
      </c>
      <c s="6" r="C292" t="n">
        <v>8386</v>
      </c>
    </row>
    <row spans="1:7" r="293">
      <c s="4" r="A293" t="s">
        <v>937</v>
      </c>
      <c s="6" r="C293" t="n">
        <v>0</v>
      </c>
    </row>
    <row spans="1:7" r="294">
      <c s="4" r="A294" t="s">
        <v>938</v>
      </c>
      <c s="6" r="C294" t="n">
        <v>0</v>
      </c>
    </row>
    <row spans="1:7" r="295">
      <c s="4" r="A295" t="s">
        <v>939</v>
      </c>
      <c s="6" r="C295" t="n">
        <v>8386</v>
      </c>
    </row>
    <row spans="1:7" r="296">
      <c s="4" r="A296" t="s">
        <v>940</v>
      </c>
      <c s="6" r="C296" t="n">
        <v>8386</v>
      </c>
    </row>
    <row spans="1:7" r="297">
      <c s="4" r="A297" t="s">
        <v>941</v>
      </c>
      <c s="7" r="C297" t="n">
        <v>518</v>
      </c>
    </row>
    <row spans="1:7" r="298">
      <c s="4" r="A298" t="s">
        <v>943</v>
      </c>
      <c s="6" r="C298" t="n">
        <v>2007</v>
      </c>
    </row>
    <row spans="1:7" r="299">
      <c s="4" r="A299" t="s">
        <v>537</v>
      </c>
      <c s="4" r="C299" t="s">
        <v>997</v>
      </c>
    </row>
    <row spans="1:7" r="300">
      <c s="4" r="A300" t="s">
        <v>998</v>
      </c>
    </row>
    <row spans="1:7" r="301">
      <c s="3" r="A301" t="s">
        <v>933</v>
      </c>
    </row>
    <row spans="1:7" r="302">
      <c s="4" r="A302" t="s">
        <v>934</v>
      </c>
      <c s="4" r="B302" t="s">
        <v>953</v>
      </c>
      <c s="7" r="C302" t="n">
        <v>0</v>
      </c>
    </row>
    <row spans="1:7" r="303">
      <c s="4" r="A303" t="s">
        <v>935</v>
      </c>
      <c s="6" r="C303" t="n">
        <v>904</v>
      </c>
    </row>
    <row spans="1:7" r="304">
      <c s="4" r="A304" t="s">
        <v>936</v>
      </c>
      <c s="6" r="C304" t="n">
        <v>7933</v>
      </c>
    </row>
    <row spans="1:7" r="305">
      <c s="4" r="A305" t="s">
        <v>937</v>
      </c>
      <c s="6" r="C305" t="n">
        <v>1</v>
      </c>
    </row>
    <row spans="1:7" r="306">
      <c s="4" r="A306" t="s">
        <v>938</v>
      </c>
      <c s="6" r="C306" t="n">
        <v>904</v>
      </c>
    </row>
    <row spans="1:7" r="307">
      <c s="4" r="A307" t="s">
        <v>939</v>
      </c>
      <c s="6" r="C307" t="n">
        <v>7934</v>
      </c>
    </row>
    <row spans="1:7" r="308">
      <c s="4" r="A308" t="s">
        <v>940</v>
      </c>
      <c s="6" r="C308" t="n">
        <v>8838</v>
      </c>
    </row>
    <row spans="1:7" r="309">
      <c s="4" r="A309" t="s">
        <v>941</v>
      </c>
      <c s="7" r="C309" t="n">
        <v>548</v>
      </c>
    </row>
    <row spans="1:7" r="310">
      <c s="4" r="A310" t="s">
        <v>943</v>
      </c>
      <c s="6" r="C310" t="n">
        <v>2013</v>
      </c>
    </row>
    <row spans="1:7" r="311">
      <c s="4" r="A311" t="s">
        <v>537</v>
      </c>
      <c s="4" r="C311" t="s">
        <v>999</v>
      </c>
    </row>
    <row spans="1:7" r="312">
      <c s="4" r="A312" t="s">
        <v>1000</v>
      </c>
    </row>
    <row spans="1:7" r="313">
      <c s="3" r="A313" t="s">
        <v>933</v>
      </c>
    </row>
    <row spans="1:7" r="314">
      <c s="4" r="A314" t="s">
        <v>934</v>
      </c>
      <c s="4" r="B314" t="s">
        <v>1001</v>
      </c>
      <c s="7" r="C314" t="n">
        <v>0</v>
      </c>
    </row>
    <row spans="1:7" r="315">
      <c s="4" r="A315" t="s">
        <v>935</v>
      </c>
      <c s="4" r="B315" t="s">
        <v>1001</v>
      </c>
      <c s="6" r="C315" t="n">
        <v>3440</v>
      </c>
    </row>
    <row spans="1:7" r="316">
      <c s="4" r="A316" t="s">
        <v>936</v>
      </c>
      <c s="4" r="B316" t="s">
        <v>1001</v>
      </c>
      <c s="6" r="C316" t="n">
        <v>25923</v>
      </c>
    </row>
    <row spans="1:7" r="317">
      <c s="4" r="A317" t="s">
        <v>937</v>
      </c>
      <c s="4" r="B317" t="s">
        <v>1001</v>
      </c>
      <c s="6" r="C317" t="n">
        <v>4164</v>
      </c>
    </row>
    <row spans="1:7" r="318">
      <c s="4" r="A318" t="s">
        <v>938</v>
      </c>
      <c s="4" r="B318" t="s">
        <v>1001</v>
      </c>
      <c s="6" r="C318" t="n">
        <v>3440</v>
      </c>
    </row>
    <row spans="1:7" r="319">
      <c s="4" r="A319" t="s">
        <v>939</v>
      </c>
      <c s="4" r="B319" t="s">
        <v>1001</v>
      </c>
      <c s="6" r="C319" t="n">
        <v>30087</v>
      </c>
    </row>
    <row spans="1:7" r="320">
      <c s="4" r="A320" t="s">
        <v>940</v>
      </c>
      <c s="4" r="B320" t="s">
        <v>1001</v>
      </c>
      <c s="6" r="C320" t="n">
        <v>33527</v>
      </c>
    </row>
    <row spans="1:7" r="321">
      <c s="4" r="A321" t="s">
        <v>941</v>
      </c>
      <c s="4" r="B321" t="s">
        <v>1001</v>
      </c>
      <c s="7" r="C321" t="n">
        <v>1897</v>
      </c>
    </row>
    <row spans="1:7" r="322">
      <c s="4" r="A322" t="s">
        <v>943</v>
      </c>
      <c s="4" r="B322" t="s">
        <v>1001</v>
      </c>
      <c s="6" r="C322" t="n">
        <v>2013</v>
      </c>
    </row>
    <row spans="1:7" r="323">
      <c s="4" r="A323" t="s">
        <v>537</v>
      </c>
      <c s="4" r="B323" t="s">
        <v>1001</v>
      </c>
      <c s="4" r="C323" t="s">
        <v>1002</v>
      </c>
    </row>
    <row spans="1:7" r="324">
      <c s="4" r="A324" t="s">
        <v>1003</v>
      </c>
    </row>
    <row spans="1:7" r="325">
      <c s="3" r="A325" t="s">
        <v>933</v>
      </c>
    </row>
    <row spans="1:7" r="326">
      <c s="4" r="A326" t="s">
        <v>934</v>
      </c>
      <c s="4" r="B326" t="s">
        <v>953</v>
      </c>
      <c s="7" r="C326" t="n">
        <v>0</v>
      </c>
    </row>
    <row spans="1:7" r="327">
      <c s="4" r="A327" t="s">
        <v>935</v>
      </c>
      <c s="6" r="C327" t="n">
        <v>1740</v>
      </c>
    </row>
    <row spans="1:7" r="328">
      <c s="4" r="A328" t="s">
        <v>936</v>
      </c>
      <c s="6" r="C328" t="n">
        <v>18280</v>
      </c>
    </row>
    <row spans="1:7" r="329">
      <c s="4" r="A329" t="s">
        <v>937</v>
      </c>
      <c s="6" r="C329" t="n">
        <v>0</v>
      </c>
    </row>
    <row spans="1:7" r="330">
      <c s="4" r="A330" t="s">
        <v>938</v>
      </c>
      <c s="6" r="C330" t="n">
        <v>1740</v>
      </c>
    </row>
    <row spans="1:7" r="331">
      <c s="4" r="A331" t="s">
        <v>939</v>
      </c>
      <c s="6" r="C331" t="n">
        <v>18280</v>
      </c>
    </row>
    <row spans="1:7" r="332">
      <c s="4" r="A332" t="s">
        <v>940</v>
      </c>
      <c s="6" r="C332" t="n">
        <v>20020</v>
      </c>
    </row>
    <row spans="1:7" r="333">
      <c s="4" r="A333" t="s">
        <v>941</v>
      </c>
      <c s="7" r="C333" t="n">
        <v>1062</v>
      </c>
    </row>
    <row spans="1:7" r="334">
      <c s="4" r="A334" t="s">
        <v>943</v>
      </c>
      <c s="6" r="C334" t="n">
        <v>2012</v>
      </c>
    </row>
    <row spans="1:7" r="335">
      <c s="4" r="A335" t="s">
        <v>537</v>
      </c>
      <c s="4" r="C335" t="s">
        <v>1004</v>
      </c>
    </row>
    <row spans="1:7" r="336">
      <c s="4" r="A336" t="s">
        <v>1005</v>
      </c>
    </row>
    <row spans="1:7" r="337">
      <c s="3" r="A337" t="s">
        <v>933</v>
      </c>
    </row>
    <row spans="1:7" r="338">
      <c s="4" r="A338" t="s">
        <v>934</v>
      </c>
      <c s="4" r="B338" t="s">
        <v>953</v>
      </c>
      <c s="7" r="C338" t="n">
        <v>0</v>
      </c>
    </row>
    <row spans="1:7" r="339">
      <c s="4" r="A339" t="s">
        <v>935</v>
      </c>
      <c s="6" r="C339" t="n">
        <v>2130</v>
      </c>
    </row>
    <row spans="1:7" r="340">
      <c s="4" r="A340" t="s">
        <v>936</v>
      </c>
      <c s="6" r="C340" t="n">
        <v>45338</v>
      </c>
    </row>
    <row spans="1:7" r="341">
      <c s="4" r="A341" t="s">
        <v>937</v>
      </c>
      <c s="6" r="C341" t="n">
        <v>0</v>
      </c>
    </row>
    <row spans="1:7" r="342">
      <c s="4" r="A342" t="s">
        <v>938</v>
      </c>
      <c s="6" r="C342" t="n">
        <v>2130</v>
      </c>
    </row>
    <row spans="1:7" r="343">
      <c s="4" r="A343" t="s">
        <v>939</v>
      </c>
      <c s="6" r="C343" t="n">
        <v>45338</v>
      </c>
    </row>
    <row spans="1:7" r="344">
      <c s="4" r="A344" t="s">
        <v>940</v>
      </c>
      <c s="6" r="C344" t="n">
        <v>47468</v>
      </c>
    </row>
    <row spans="1:7" r="345">
      <c s="4" r="A345" t="s">
        <v>941</v>
      </c>
      <c s="7" r="C345" t="n">
        <v>2782</v>
      </c>
    </row>
    <row spans="1:7" r="346">
      <c s="4" r="A346" t="s">
        <v>943</v>
      </c>
      <c s="6" r="C346" t="n">
        <v>1989</v>
      </c>
    </row>
    <row spans="1:7" r="347">
      <c s="4" r="A347" t="s">
        <v>537</v>
      </c>
      <c s="4" r="C347" t="s">
        <v>1006</v>
      </c>
    </row>
    <row spans="1:7" r="348">
      <c s="4" r="A348" t="s">
        <v>1007</v>
      </c>
    </row>
    <row spans="1:7" r="349">
      <c s="3" r="A349" t="s">
        <v>933</v>
      </c>
    </row>
    <row spans="1:7" r="350">
      <c s="4" r="A350" t="s">
        <v>934</v>
      </c>
      <c s="7" r="C350" t="n">
        <v>53534</v>
      </c>
    </row>
    <row spans="1:7" r="351">
      <c s="4" r="A351" t="s">
        <v>935</v>
      </c>
      <c s="6" r="C351" t="n">
        <v>18405</v>
      </c>
    </row>
    <row spans="1:7" r="352">
      <c s="4" r="A352" t="s">
        <v>936</v>
      </c>
      <c s="6" r="C352" t="n">
        <v>80779</v>
      </c>
    </row>
    <row spans="1:7" r="353">
      <c s="4" r="A353" t="s">
        <v>937</v>
      </c>
      <c s="6" r="C353" t="n">
        <v>0</v>
      </c>
    </row>
    <row spans="1:7" r="354">
      <c s="4" r="A354" t="s">
        <v>938</v>
      </c>
      <c s="6" r="C354" t="n">
        <v>18405</v>
      </c>
    </row>
    <row spans="1:7" r="355">
      <c s="4" r="A355" t="s">
        <v>939</v>
      </c>
      <c s="6" r="C355" t="n">
        <v>80779</v>
      </c>
    </row>
    <row spans="1:7" r="356">
      <c s="4" r="A356" t="s">
        <v>940</v>
      </c>
      <c s="6" r="C356" t="n">
        <v>99184</v>
      </c>
    </row>
    <row spans="1:7" r="357">
      <c s="4" r="A357" t="s">
        <v>941</v>
      </c>
      <c s="7" r="C357" t="n">
        <v>5061</v>
      </c>
    </row>
    <row spans="1:7" r="358">
      <c s="4" r="A358" t="s">
        <v>943</v>
      </c>
      <c s="6" r="C358" t="n">
        <v>1975</v>
      </c>
    </row>
    <row spans="1:7" r="359">
      <c s="4" r="A359" t="s">
        <v>537</v>
      </c>
      <c s="4" r="C359" t="s">
        <v>1008</v>
      </c>
    </row>
    <row spans="1:7" r="360">
      <c s="4" r="A360" t="s">
        <v>1009</v>
      </c>
    </row>
    <row spans="1:7" r="361">
      <c s="3" r="A361" t="s">
        <v>933</v>
      </c>
    </row>
    <row spans="1:7" r="362">
      <c s="4" r="A362" t="s">
        <v>934</v>
      </c>
      <c s="4" r="B362" t="s">
        <v>953</v>
      </c>
      <c s="7" r="C362" t="n">
        <v>0</v>
      </c>
    </row>
    <row spans="1:7" r="363">
      <c s="4" r="A363" t="s">
        <v>935</v>
      </c>
      <c s="6" r="C363" t="n">
        <v>0</v>
      </c>
    </row>
    <row spans="1:7" r="364">
      <c s="4" r="A364" t="s">
        <v>936</v>
      </c>
      <c s="6" r="C364" t="n">
        <v>23462</v>
      </c>
    </row>
    <row spans="1:7" r="365">
      <c s="4" r="A365" t="s">
        <v>937</v>
      </c>
      <c s="6" r="C365" t="n">
        <v>0</v>
      </c>
    </row>
    <row spans="1:7" r="366">
      <c s="4" r="A366" t="s">
        <v>938</v>
      </c>
      <c s="6" r="C366" t="n">
        <v>0</v>
      </c>
    </row>
    <row spans="1:7" r="367">
      <c s="4" r="A367" t="s">
        <v>939</v>
      </c>
      <c s="6" r="C367" t="n">
        <v>23462</v>
      </c>
    </row>
    <row spans="1:7" r="368">
      <c s="4" r="A368" t="s">
        <v>940</v>
      </c>
      <c s="6" r="C368" t="n">
        <v>23462</v>
      </c>
    </row>
    <row spans="1:7" r="369">
      <c s="4" r="A369" t="s">
        <v>941</v>
      </c>
      <c s="7" r="C369" t="n">
        <v>1255</v>
      </c>
    </row>
    <row spans="1:7" r="370">
      <c s="4" r="A370" t="s">
        <v>943</v>
      </c>
      <c s="6" r="C370" t="n">
        <v>1987</v>
      </c>
    </row>
    <row spans="1:7" r="371">
      <c s="4" r="A371" t="s">
        <v>537</v>
      </c>
      <c s="4" r="C371" t="s">
        <v>1010</v>
      </c>
    </row>
    <row spans="1:7" r="372">
      <c s="4" r="A372" t="s">
        <v>1011</v>
      </c>
    </row>
    <row spans="1:7" r="373">
      <c s="3" r="A373" t="s">
        <v>933</v>
      </c>
    </row>
    <row spans="1:7" r="374">
      <c s="4" r="A374" t="s">
        <v>934</v>
      </c>
      <c s="7" r="C374" t="n">
        <v>72201</v>
      </c>
    </row>
    <row spans="1:7" r="375">
      <c s="4" r="A375" t="s">
        <v>935</v>
      </c>
      <c s="6" r="C375" t="n">
        <v>17590</v>
      </c>
    </row>
    <row spans="1:7" r="376">
      <c s="4" r="A376" t="s">
        <v>936</v>
      </c>
      <c s="6" r="C376" t="n">
        <v>103534</v>
      </c>
    </row>
    <row spans="1:7" r="377">
      <c s="4" r="A377" t="s">
        <v>937</v>
      </c>
      <c s="6" r="C377" t="n">
        <v>0</v>
      </c>
    </row>
    <row spans="1:7" r="378">
      <c s="4" r="A378" t="s">
        <v>938</v>
      </c>
      <c s="6" r="C378" t="n">
        <v>17590</v>
      </c>
    </row>
    <row spans="1:7" r="379">
      <c s="4" r="A379" t="s">
        <v>939</v>
      </c>
      <c s="6" r="C379" t="n">
        <v>103534</v>
      </c>
    </row>
    <row spans="1:7" r="380">
      <c s="4" r="A380" t="s">
        <v>940</v>
      </c>
      <c s="6" r="C380" t="n">
        <v>121124</v>
      </c>
    </row>
    <row spans="1:7" r="381">
      <c s="4" r="A381" t="s">
        <v>941</v>
      </c>
      <c s="7" r="C381" t="n">
        <v>6376</v>
      </c>
    </row>
    <row spans="1:7" r="382">
      <c s="4" r="A382" t="s">
        <v>943</v>
      </c>
      <c s="6" r="C382" t="n">
        <v>1983</v>
      </c>
    </row>
    <row spans="1:7" r="383">
      <c s="4" r="A383" t="s">
        <v>537</v>
      </c>
      <c s="4" r="C383" t="s">
        <v>1012</v>
      </c>
    </row>
    <row spans="1:7" r="384">
      <c s="4" r="A384" t="s">
        <v>1013</v>
      </c>
    </row>
    <row spans="1:7" r="385">
      <c s="3" r="A385" t="s">
        <v>933</v>
      </c>
    </row>
    <row spans="1:7" r="386">
      <c s="4" r="A386" t="s">
        <v>934</v>
      </c>
      <c s="7" r="C386" t="n">
        <v>19514</v>
      </c>
    </row>
    <row spans="1:7" r="387">
      <c s="4" r="A387" t="s">
        <v>935</v>
      </c>
      <c s="6" r="C387" t="n">
        <v>3749</v>
      </c>
    </row>
    <row spans="1:7" r="388">
      <c s="4" r="A388" t="s">
        <v>936</v>
      </c>
      <c s="6" r="C388" t="n">
        <v>32174</v>
      </c>
    </row>
    <row spans="1:7" r="389">
      <c s="4" r="A389" t="s">
        <v>937</v>
      </c>
      <c s="6" r="C389" t="n">
        <v>0</v>
      </c>
    </row>
    <row spans="1:7" r="390">
      <c s="4" r="A390" t="s">
        <v>938</v>
      </c>
      <c s="6" r="C390" t="n">
        <v>3749</v>
      </c>
    </row>
    <row spans="1:7" r="391">
      <c s="4" r="A391" t="s">
        <v>939</v>
      </c>
      <c s="6" r="C391" t="n">
        <v>32174</v>
      </c>
    </row>
    <row spans="1:7" r="392">
      <c s="4" r="A392" t="s">
        <v>940</v>
      </c>
      <c s="6" r="C392" t="n">
        <v>35923</v>
      </c>
    </row>
    <row spans="1:7" r="393">
      <c s="4" r="A393" t="s">
        <v>941</v>
      </c>
      <c s="7" r="C393" t="n">
        <v>1657</v>
      </c>
    </row>
    <row spans="1:7" r="394">
      <c s="4" r="A394" t="s">
        <v>943</v>
      </c>
      <c s="6" r="C394" t="n">
        <v>2003</v>
      </c>
    </row>
    <row spans="1:7" r="395">
      <c s="4" r="A395" t="s">
        <v>537</v>
      </c>
      <c s="4" r="C395" t="s">
        <v>1014</v>
      </c>
    </row>
    <row spans="1:7" r="396">
      <c s="4" r="A396" t="s">
        <v>1015</v>
      </c>
    </row>
    <row spans="1:7" r="397">
      <c s="3" r="A397" t="s">
        <v>933</v>
      </c>
    </row>
    <row spans="1:7" r="398">
      <c s="4" r="A398" t="s">
        <v>934</v>
      </c>
      <c s="7" r="C398" t="n">
        <v>31507</v>
      </c>
    </row>
    <row spans="1:7" r="399">
      <c s="4" r="A399" t="s">
        <v>935</v>
      </c>
      <c s="6" r="C399" t="n">
        <v>3337</v>
      </c>
    </row>
    <row spans="1:7" r="400">
      <c s="4" r="A400" t="s">
        <v>936</v>
      </c>
      <c s="6" r="C400" t="n">
        <v>79116</v>
      </c>
    </row>
    <row spans="1:7" r="401">
      <c s="4" r="A401" t="s">
        <v>937</v>
      </c>
      <c s="6" r="C401" t="n">
        <v>0</v>
      </c>
    </row>
    <row spans="1:7" r="402">
      <c s="4" r="A402" t="s">
        <v>938</v>
      </c>
      <c s="6" r="C402" t="n">
        <v>3337</v>
      </c>
    </row>
    <row spans="1:7" r="403">
      <c s="4" r="A403" t="s">
        <v>939</v>
      </c>
      <c s="6" r="C403" t="n">
        <v>79116</v>
      </c>
    </row>
    <row spans="1:7" r="404">
      <c s="4" r="A404" t="s">
        <v>940</v>
      </c>
      <c s="6" r="C404" t="n">
        <v>82453</v>
      </c>
    </row>
    <row spans="1:7" r="405">
      <c s="4" r="A405" t="s">
        <v>941</v>
      </c>
      <c s="7" r="C405" t="n">
        <v>3713</v>
      </c>
    </row>
    <row spans="1:7" r="406">
      <c s="4" r="A406" t="s">
        <v>943</v>
      </c>
      <c s="4" r="B406" t="s">
        <v>1016</v>
      </c>
      <c s="6" r="C406" t="n">
        <v>1983</v>
      </c>
    </row>
    <row spans="1:7" r="407">
      <c s="4" r="A407" t="s">
        <v>537</v>
      </c>
      <c s="4" r="C407" t="s">
        <v>1017</v>
      </c>
    </row>
    <row spans="1:7" r="408">
      <c s="4" r="A408" t="s">
        <v>1018</v>
      </c>
    </row>
    <row spans="1:7" r="409">
      <c s="3" r="A409" t="s">
        <v>933</v>
      </c>
    </row>
    <row spans="1:7" r="410">
      <c s="4" r="A410" t="s">
        <v>934</v>
      </c>
      <c s="4" r="B410" t="s">
        <v>953</v>
      </c>
      <c s="7" r="C410" t="n">
        <v>0</v>
      </c>
    </row>
    <row spans="1:7" r="411">
      <c s="4" r="A411" t="s">
        <v>935</v>
      </c>
      <c s="6" r="C411" t="n">
        <v>1379</v>
      </c>
    </row>
    <row spans="1:7" r="412">
      <c s="4" r="A412" t="s">
        <v>936</v>
      </c>
      <c s="6" r="C412" t="n">
        <v>20549</v>
      </c>
    </row>
    <row spans="1:7" r="413">
      <c s="4" r="A413" t="s">
        <v>937</v>
      </c>
      <c s="6" r="C413" t="n">
        <v>0</v>
      </c>
    </row>
    <row spans="1:7" r="414">
      <c s="4" r="A414" t="s">
        <v>938</v>
      </c>
      <c s="6" r="C414" t="n">
        <v>1379</v>
      </c>
    </row>
    <row spans="1:7" r="415">
      <c s="4" r="A415" t="s">
        <v>939</v>
      </c>
      <c s="6" r="C415" t="n">
        <v>20549</v>
      </c>
    </row>
    <row spans="1:7" r="416">
      <c s="4" r="A416" t="s">
        <v>940</v>
      </c>
      <c s="6" r="C416" t="n">
        <v>21928</v>
      </c>
    </row>
    <row spans="1:7" r="417">
      <c s="4" r="A417" t="s">
        <v>941</v>
      </c>
      <c s="7" r="C417" t="n">
        <v>963</v>
      </c>
    </row>
    <row spans="1:7" r="418">
      <c s="4" r="A418" t="s">
        <v>943</v>
      </c>
      <c s="6" r="C418" t="n">
        <v>2006</v>
      </c>
    </row>
    <row spans="1:7" r="419">
      <c s="4" r="A419" t="s">
        <v>537</v>
      </c>
      <c s="4" r="C419" t="s">
        <v>1019</v>
      </c>
    </row>
    <row spans="1:7" r="420">
      <c s="4" r="A420" t="s">
        <v>1020</v>
      </c>
    </row>
    <row spans="1:7" r="421">
      <c s="3" r="A421" t="s">
        <v>933</v>
      </c>
    </row>
    <row spans="1:7" r="422">
      <c s="4" r="A422" t="s">
        <v>934</v>
      </c>
      <c s="4" r="B422" t="s">
        <v>953</v>
      </c>
      <c s="7" r="C422" t="n">
        <v>0</v>
      </c>
    </row>
    <row spans="1:7" r="423">
      <c s="4" r="A423" t="s">
        <v>935</v>
      </c>
      <c s="6" r="C423" t="n">
        <v>1240</v>
      </c>
    </row>
    <row spans="1:7" r="424">
      <c s="4" r="A424" t="s">
        <v>936</v>
      </c>
      <c s="6" r="C424" t="n">
        <v>16872</v>
      </c>
    </row>
    <row spans="1:7" r="425">
      <c s="4" r="A425" t="s">
        <v>937</v>
      </c>
      <c s="6" r="C425" t="n">
        <v>0</v>
      </c>
    </row>
    <row spans="1:7" r="426">
      <c s="4" r="A426" t="s">
        <v>938</v>
      </c>
      <c s="6" r="C426" t="n">
        <v>1240</v>
      </c>
    </row>
    <row spans="1:7" r="427">
      <c s="4" r="A427" t="s">
        <v>939</v>
      </c>
      <c s="6" r="C427" t="n">
        <v>16872</v>
      </c>
    </row>
    <row spans="1:7" r="428">
      <c s="4" r="A428" t="s">
        <v>940</v>
      </c>
      <c s="6" r="C428" t="n">
        <v>18112</v>
      </c>
    </row>
    <row spans="1:7" r="429">
      <c s="4" r="A429" t="s">
        <v>941</v>
      </c>
      <c s="7" r="C429" t="n">
        <v>814</v>
      </c>
    </row>
    <row spans="1:7" r="430">
      <c s="4" r="A430" t="s">
        <v>943</v>
      </c>
      <c s="6" r="C430" t="n">
        <v>2004</v>
      </c>
    </row>
    <row spans="1:7" r="431">
      <c s="4" r="A431" t="s">
        <v>537</v>
      </c>
      <c s="4" r="C431" t="s">
        <v>1021</v>
      </c>
    </row>
    <row spans="1:7" r="432">
      <c s="4" r="A432" t="s">
        <v>1022</v>
      </c>
    </row>
    <row spans="1:7" r="433">
      <c s="3" r="A433" t="s">
        <v>933</v>
      </c>
    </row>
    <row spans="1:7" r="434">
      <c s="4" r="A434" t="s">
        <v>934</v>
      </c>
      <c s="4" r="B434" t="s">
        <v>953</v>
      </c>
      <c s="7" r="C434" t="n">
        <v>0</v>
      </c>
    </row>
    <row spans="1:7" r="435">
      <c s="4" r="A435" t="s">
        <v>935</v>
      </c>
      <c s="6" r="C435" t="n">
        <v>386</v>
      </c>
    </row>
    <row spans="1:7" r="436">
      <c s="4" r="A436" t="s">
        <v>936</v>
      </c>
      <c s="6" r="C436" t="n">
        <v>22255</v>
      </c>
    </row>
    <row spans="1:7" r="437">
      <c s="4" r="A437" t="s">
        <v>937</v>
      </c>
      <c s="6" r="C437" t="n">
        <v>0</v>
      </c>
    </row>
    <row spans="1:7" r="438">
      <c s="4" r="A438" t="s">
        <v>938</v>
      </c>
      <c s="6" r="C438" t="n">
        <v>386</v>
      </c>
    </row>
    <row spans="1:7" r="439">
      <c s="4" r="A439" t="s">
        <v>939</v>
      </c>
      <c s="6" r="C439" t="n">
        <v>22255</v>
      </c>
    </row>
    <row spans="1:7" r="440">
      <c s="4" r="A440" t="s">
        <v>940</v>
      </c>
      <c s="6" r="C440" t="n">
        <v>22641</v>
      </c>
    </row>
    <row spans="1:7" r="441">
      <c s="4" r="A441" t="s">
        <v>941</v>
      </c>
      <c s="7" r="C441" t="n">
        <v>1012</v>
      </c>
    </row>
    <row spans="1:7" r="442">
      <c s="4" r="A442" t="s">
        <v>943</v>
      </c>
      <c s="4" r="B442" t="s">
        <v>1023</v>
      </c>
      <c s="6" r="C442" t="n">
        <v>1999</v>
      </c>
    </row>
    <row spans="1:7" r="443">
      <c s="4" r="A443" t="s">
        <v>537</v>
      </c>
      <c s="4" r="C443" t="s">
        <v>1024</v>
      </c>
    </row>
    <row spans="1:7" r="444">
      <c s="4" r="A444" t="s">
        <v>1025</v>
      </c>
    </row>
    <row spans="1:7" r="445">
      <c s="3" r="A445" t="s">
        <v>933</v>
      </c>
    </row>
    <row spans="1:7" r="446">
      <c s="4" r="A446" t="s">
        <v>934</v>
      </c>
      <c s="7" r="C446" t="n">
        <v>0</v>
      </c>
    </row>
    <row spans="1:7" r="447">
      <c s="4" r="A447" t="s">
        <v>935</v>
      </c>
      <c s="6" r="C447" t="n">
        <v>4697</v>
      </c>
    </row>
    <row spans="1:7" r="448">
      <c s="4" r="A448" t="s">
        <v>936</v>
      </c>
      <c s="6" r="C448" t="n">
        <v>44038</v>
      </c>
    </row>
    <row spans="1:7" r="449">
      <c s="4" r="A449" t="s">
        <v>937</v>
      </c>
      <c s="6" r="C449" t="n">
        <v>49271</v>
      </c>
    </row>
    <row spans="1:7" r="450">
      <c s="4" r="A450" t="s">
        <v>938</v>
      </c>
      <c s="6" r="C450" t="n">
        <v>4697</v>
      </c>
    </row>
    <row spans="1:7" r="451">
      <c s="4" r="A451" t="s">
        <v>939</v>
      </c>
      <c s="6" r="C451" t="n">
        <v>93309</v>
      </c>
    </row>
    <row spans="1:7" r="452">
      <c s="4" r="A452" t="s">
        <v>940</v>
      </c>
      <c s="6" r="C452" t="n">
        <v>98006</v>
      </c>
    </row>
    <row spans="1:7" r="453">
      <c s="4" r="A453" t="s">
        <v>941</v>
      </c>
      <c s="7" r="C453" t="n">
        <v>291</v>
      </c>
    </row>
    <row spans="1:7" r="454">
      <c s="4" r="A454" t="s">
        <v>943</v>
      </c>
      <c s="4" r="B454" t="s">
        <v>1026</v>
      </c>
      <c s="6" r="C454" t="n">
        <v>1962</v>
      </c>
    </row>
    <row spans="1:7" r="455">
      <c s="4" r="A455" t="s">
        <v>537</v>
      </c>
      <c s="4" r="C455" t="s">
        <v>1027</v>
      </c>
    </row>
    <row spans="1:7" r="456">
      <c s="4" r="A456" t="s">
        <v>1028</v>
      </c>
    </row>
    <row spans="1:7" r="457">
      <c s="3" r="A457" t="s">
        <v>933</v>
      </c>
    </row>
    <row spans="1:7" r="458">
      <c s="4" r="A458" t="s">
        <v>934</v>
      </c>
      <c s="7" r="C458" t="n">
        <v>105850</v>
      </c>
    </row>
    <row spans="1:7" r="459">
      <c s="4" r="A459" t="s">
        <v>935</v>
      </c>
      <c s="6" r="C459" t="n">
        <v>7260</v>
      </c>
    </row>
    <row spans="1:7" r="460">
      <c s="4" r="A460" t="s">
        <v>936</v>
      </c>
      <c s="6" r="C460" t="n">
        <v>185147</v>
      </c>
    </row>
    <row spans="1:7" r="461">
      <c s="4" r="A461" t="s">
        <v>937</v>
      </c>
      <c s="6" r="C461" t="n">
        <v>8759</v>
      </c>
    </row>
    <row spans="1:7" r="462">
      <c s="4" r="A462" t="s">
        <v>938</v>
      </c>
      <c s="6" r="C462" t="n">
        <v>7260</v>
      </c>
    </row>
    <row spans="1:7" r="463">
      <c s="4" r="A463" t="s">
        <v>939</v>
      </c>
      <c s="6" r="C463" t="n">
        <v>193906</v>
      </c>
    </row>
    <row spans="1:7" r="464">
      <c s="4" r="A464" t="s">
        <v>940</v>
      </c>
      <c s="6" r="C464" t="n">
        <v>201166</v>
      </c>
    </row>
    <row spans="1:7" r="465">
      <c s="4" r="A465" t="s">
        <v>941</v>
      </c>
      <c s="7" r="C465" t="n">
        <v>8374</v>
      </c>
    </row>
    <row spans="1:7" r="466">
      <c s="4" r="A466" t="s">
        <v>943</v>
      </c>
      <c s="4" r="B466" t="s">
        <v>1029</v>
      </c>
      <c s="6" r="C466" t="n">
        <v>1964</v>
      </c>
    </row>
    <row spans="1:7" r="467">
      <c s="4" r="A467" t="s">
        <v>537</v>
      </c>
      <c s="4" r="C467" t="s">
        <v>1030</v>
      </c>
    </row>
    <row spans="1:7" r="468">
      <c s="4" r="A468" t="s">
        <v>1031</v>
      </c>
    </row>
    <row spans="1:7" r="469">
      <c s="3" r="A469" t="s">
        <v>933</v>
      </c>
    </row>
    <row spans="1:7" r="470">
      <c s="4" r="A470" t="s">
        <v>934</v>
      </c>
      <c s="7" r="C470" t="n">
        <v>94333</v>
      </c>
    </row>
    <row spans="1:7" r="471">
      <c s="4" r="A471" t="s">
        <v>935</v>
      </c>
      <c s="6" r="C471" t="n">
        <v>6937</v>
      </c>
    </row>
    <row spans="1:7" r="472">
      <c s="4" r="A472" t="s">
        <v>936</v>
      </c>
      <c s="6" r="C472" t="n">
        <v>168710</v>
      </c>
    </row>
    <row spans="1:7" r="473">
      <c s="4" r="A473" t="s">
        <v>937</v>
      </c>
      <c s="6" r="C473" t="n">
        <v>13473</v>
      </c>
    </row>
    <row spans="1:7" r="474">
      <c s="4" r="A474" t="s">
        <v>938</v>
      </c>
      <c s="6" r="C474" t="n">
        <v>6937</v>
      </c>
    </row>
    <row spans="1:7" r="475">
      <c s="4" r="A475" t="s">
        <v>939</v>
      </c>
      <c s="6" r="C475" t="n">
        <v>182183</v>
      </c>
    </row>
    <row spans="1:7" r="476">
      <c s="4" r="A476" t="s">
        <v>940</v>
      </c>
      <c s="6" r="C476" t="n">
        <v>189120</v>
      </c>
    </row>
    <row spans="1:7" r="477">
      <c s="4" r="A477" t="s">
        <v>941</v>
      </c>
      <c s="7" r="C477" t="n">
        <v>6173</v>
      </c>
    </row>
    <row spans="1:7" r="478">
      <c s="4" r="A478" t="s">
        <v>943</v>
      </c>
      <c s="6" r="C478" t="n">
        <v>2014</v>
      </c>
    </row>
    <row spans="1:7" r="479">
      <c s="4" r="A479" t="s">
        <v>537</v>
      </c>
      <c s="4" r="C479" t="s">
        <v>1032</v>
      </c>
    </row>
    <row spans="1:7" r="480">
      <c s="4" r="A480" t="s">
        <v>1033</v>
      </c>
    </row>
    <row spans="1:7" r="481">
      <c s="3" r="A481" t="s">
        <v>933</v>
      </c>
    </row>
    <row spans="1:7" r="482">
      <c s="4" r="A482" t="s">
        <v>934</v>
      </c>
      <c s="4" r="B482" t="s">
        <v>953</v>
      </c>
      <c s="7" r="C482" t="n">
        <v>0</v>
      </c>
    </row>
    <row spans="1:7" r="483">
      <c s="4" r="A483" t="s">
        <v>935</v>
      </c>
      <c s="6" r="C483" t="n">
        <v>11576</v>
      </c>
    </row>
    <row spans="1:7" r="484">
      <c s="4" r="A484" t="s">
        <v>936</v>
      </c>
      <c s="6" r="C484" t="n">
        <v>78188</v>
      </c>
    </row>
    <row spans="1:7" r="485">
      <c s="4" r="A485" t="s">
        <v>937</v>
      </c>
      <c s="6" r="C485" t="n">
        <v>0</v>
      </c>
    </row>
    <row spans="1:7" r="486">
      <c s="4" r="A486" t="s">
        <v>938</v>
      </c>
      <c s="6" r="C486" t="n">
        <v>11576</v>
      </c>
    </row>
    <row spans="1:7" r="487">
      <c s="4" r="A487" t="s">
        <v>939</v>
      </c>
      <c s="6" r="C487" t="n">
        <v>78188</v>
      </c>
    </row>
    <row spans="1:7" r="488">
      <c s="4" r="A488" t="s">
        <v>940</v>
      </c>
      <c s="6" r="C488" t="n">
        <v>89764</v>
      </c>
    </row>
    <row spans="1:7" r="489">
      <c s="4" r="A489" t="s">
        <v>941</v>
      </c>
      <c s="7" r="C489" t="n">
        <v>2769</v>
      </c>
    </row>
    <row spans="1:7" r="490">
      <c s="4" r="A490" t="s">
        <v>943</v>
      </c>
      <c s="4" r="B490" t="s">
        <v>1034</v>
      </c>
      <c s="6" r="C490" t="n">
        <v>2005</v>
      </c>
    </row>
    <row spans="1:7" r="491">
      <c s="4" r="A491" t="s">
        <v>537</v>
      </c>
      <c s="4" r="C491" t="s">
        <v>1035</v>
      </c>
    </row>
    <row spans="1:7" r="492">
      <c s="4" r="A492" t="s">
        <v>1036</v>
      </c>
    </row>
    <row spans="1:7" r="493">
      <c s="3" r="A493" t="s">
        <v>933</v>
      </c>
    </row>
    <row spans="1:7" r="494">
      <c s="4" r="A494" t="s">
        <v>934</v>
      </c>
      <c s="4" r="B494" t="s">
        <v>953</v>
      </c>
      <c s="7" r="C494" t="n">
        <v>0</v>
      </c>
    </row>
    <row spans="1:7" r="495">
      <c s="4" r="A495" t="s">
        <v>935</v>
      </c>
      <c s="6" r="C495" t="n">
        <v>3515</v>
      </c>
    </row>
    <row spans="1:7" r="496">
      <c s="4" r="A496" t="s">
        <v>936</v>
      </c>
      <c s="6" r="C496" t="n">
        <v>24907</v>
      </c>
    </row>
    <row spans="1:7" r="497">
      <c s="4" r="A497" t="s">
        <v>937</v>
      </c>
      <c s="6" r="C497" t="n">
        <v>0</v>
      </c>
    </row>
    <row spans="1:7" r="498">
      <c s="4" r="A498" t="s">
        <v>938</v>
      </c>
      <c s="6" r="C498" t="n">
        <v>3515</v>
      </c>
    </row>
    <row spans="1:7" r="499">
      <c s="4" r="A499" t="s">
        <v>939</v>
      </c>
      <c s="6" r="C499" t="n">
        <v>24907</v>
      </c>
    </row>
    <row spans="1:7" r="500">
      <c s="4" r="A500" t="s">
        <v>940</v>
      </c>
      <c s="6" r="C500" t="n">
        <v>28422</v>
      </c>
    </row>
    <row spans="1:7" r="501">
      <c s="4" r="A501" t="s">
        <v>941</v>
      </c>
      <c s="7" r="C501" t="n">
        <v>880</v>
      </c>
    </row>
    <row spans="1:7" r="502">
      <c s="4" r="A502" t="s">
        <v>943</v>
      </c>
      <c s="4" r="B502" t="s">
        <v>1037</v>
      </c>
      <c s="6" r="C502" t="n">
        <v>2000</v>
      </c>
    </row>
    <row spans="1:7" r="503">
      <c s="4" r="A503" t="s">
        <v>537</v>
      </c>
      <c s="4" r="C503" t="s">
        <v>1035</v>
      </c>
    </row>
    <row spans="1:7" r="504">
      <c s="4" r="A504" t="s">
        <v>1038</v>
      </c>
    </row>
    <row spans="1:7" r="505">
      <c s="3" r="A505" t="s">
        <v>933</v>
      </c>
    </row>
    <row spans="1:7" r="506">
      <c s="4" r="A506" t="s">
        <v>934</v>
      </c>
      <c s="4" r="B506" t="s">
        <v>953</v>
      </c>
      <c s="7" r="C506" t="n">
        <v>0</v>
      </c>
    </row>
    <row spans="1:7" r="507">
      <c s="4" r="A507" t="s">
        <v>935</v>
      </c>
      <c s="6" r="C507" t="n">
        <v>818</v>
      </c>
    </row>
    <row spans="1:7" r="508">
      <c s="4" r="A508" t="s">
        <v>936</v>
      </c>
      <c s="6" r="C508" t="n">
        <v>11597</v>
      </c>
    </row>
    <row spans="1:7" r="509">
      <c s="4" r="A509" t="s">
        <v>937</v>
      </c>
      <c s="6" r="C509" t="n">
        <v>0</v>
      </c>
    </row>
    <row spans="1:7" r="510">
      <c s="4" r="A510" t="s">
        <v>938</v>
      </c>
      <c s="6" r="C510" t="n">
        <v>818</v>
      </c>
    </row>
    <row spans="1:7" r="511">
      <c s="4" r="A511" t="s">
        <v>939</v>
      </c>
      <c s="6" r="C511" t="n">
        <v>11597</v>
      </c>
    </row>
    <row spans="1:7" r="512">
      <c s="4" r="A512" t="s">
        <v>940</v>
      </c>
      <c s="6" r="C512" t="n">
        <v>12415</v>
      </c>
    </row>
    <row spans="1:7" r="513">
      <c s="4" r="A513" t="s">
        <v>941</v>
      </c>
      <c s="7" r="C513" t="n">
        <v>447</v>
      </c>
    </row>
    <row spans="1:7" r="514">
      <c s="4" r="A514" t="s">
        <v>943</v>
      </c>
      <c s="4" r="B514" t="s">
        <v>1039</v>
      </c>
      <c s="6" r="C514" t="n">
        <v>1965</v>
      </c>
    </row>
    <row spans="1:7" r="515">
      <c s="4" r="A515" t="s">
        <v>537</v>
      </c>
      <c s="4" r="C515" t="s">
        <v>1040</v>
      </c>
    </row>
    <row spans="1:7" r="516">
      <c s="4" r="A516" t="s">
        <v>1041</v>
      </c>
    </row>
    <row spans="1:7" r="517">
      <c s="3" r="A517" t="s">
        <v>933</v>
      </c>
    </row>
    <row spans="1:7" r="518">
      <c s="4" r="A518" t="s">
        <v>934</v>
      </c>
      <c s="4" r="B518" t="s">
        <v>953</v>
      </c>
      <c s="7" r="C518" t="n">
        <v>0</v>
      </c>
    </row>
    <row spans="1:7" r="519">
      <c s="4" r="A519" t="s">
        <v>935</v>
      </c>
      <c s="6" r="C519" t="n">
        <v>2207</v>
      </c>
    </row>
    <row spans="1:7" r="520">
      <c s="4" r="A520" t="s">
        <v>936</v>
      </c>
      <c s="6" r="C520" t="n">
        <v>23430</v>
      </c>
    </row>
    <row spans="1:7" r="521">
      <c s="4" r="A521" t="s">
        <v>937</v>
      </c>
      <c s="6" r="C521" t="n">
        <v>0</v>
      </c>
    </row>
    <row spans="1:7" r="522">
      <c s="4" r="A522" t="s">
        <v>938</v>
      </c>
      <c s="6" r="C522" t="n">
        <v>2207</v>
      </c>
    </row>
    <row spans="1:7" r="523">
      <c s="4" r="A523" t="s">
        <v>939</v>
      </c>
      <c s="6" r="C523" t="n">
        <v>23430</v>
      </c>
    </row>
    <row spans="1:7" r="524">
      <c s="4" r="A524" t="s">
        <v>940</v>
      </c>
      <c s="6" r="C524" t="n">
        <v>25637</v>
      </c>
    </row>
    <row spans="1:7" r="525">
      <c s="4" r="A525" t="s">
        <v>941</v>
      </c>
      <c s="7" r="C525" t="n">
        <v>816</v>
      </c>
    </row>
    <row spans="1:7" r="526">
      <c s="4" r="A526" t="s">
        <v>943</v>
      </c>
      <c s="6" r="C526" t="n">
        <v>2008</v>
      </c>
    </row>
    <row spans="1:7" r="527">
      <c s="4" r="A527" t="s">
        <v>537</v>
      </c>
      <c s="4" r="C527" t="s">
        <v>1042</v>
      </c>
    </row>
    <row spans="1:7" r="528">
      <c s="4" r="A528" t="s">
        <v>1043</v>
      </c>
    </row>
    <row spans="1:7" r="529">
      <c s="3" r="A529" t="s">
        <v>933</v>
      </c>
    </row>
    <row spans="1:7" r="530">
      <c s="4" r="A530" t="s">
        <v>934</v>
      </c>
      <c s="4" r="B530" t="s">
        <v>953</v>
      </c>
      <c s="7" r="C530" t="n">
        <v>0</v>
      </c>
    </row>
    <row spans="1:7" r="531">
      <c s="4" r="A531" t="s">
        <v>935</v>
      </c>
      <c s="6" r="C531" t="n">
        <v>0</v>
      </c>
    </row>
    <row spans="1:7" r="532">
      <c s="4" r="A532" t="s">
        <v>936</v>
      </c>
      <c s="6" r="C532" t="n">
        <v>20679</v>
      </c>
    </row>
    <row spans="1:7" r="533">
      <c s="4" r="A533" t="s">
        <v>937</v>
      </c>
      <c s="6" r="C533" t="n">
        <v>0</v>
      </c>
    </row>
    <row spans="1:7" r="534">
      <c s="4" r="A534" t="s">
        <v>938</v>
      </c>
      <c s="6" r="C534" t="n">
        <v>0</v>
      </c>
    </row>
    <row spans="1:7" r="535">
      <c s="4" r="A535" t="s">
        <v>939</v>
      </c>
      <c s="6" r="C535" t="n">
        <v>20679</v>
      </c>
    </row>
    <row spans="1:7" r="536">
      <c s="4" r="A536" t="s">
        <v>940</v>
      </c>
      <c s="6" r="C536" t="n">
        <v>20679</v>
      </c>
    </row>
    <row spans="1:7" r="537">
      <c s="4" r="A537" t="s">
        <v>941</v>
      </c>
      <c s="7" r="C537" t="n">
        <v>755</v>
      </c>
    </row>
    <row spans="1:7" r="538">
      <c s="4" r="A538" t="s">
        <v>943</v>
      </c>
      <c s="6" r="C538" t="n">
        <v>2010</v>
      </c>
    </row>
    <row spans="1:7" r="539">
      <c s="4" r="A539" t="s">
        <v>537</v>
      </c>
      <c s="4" r="C539" t="s">
        <v>1042</v>
      </c>
    </row>
    <row spans="1:7" r="540">
      <c s="4" r="A540" t="s">
        <v>1044</v>
      </c>
    </row>
    <row spans="1:7" r="541">
      <c s="3" r="A541" t="s">
        <v>933</v>
      </c>
    </row>
    <row spans="1:7" r="542">
      <c s="4" r="A542" t="s">
        <v>934</v>
      </c>
      <c s="4" r="B542" t="s">
        <v>953</v>
      </c>
      <c s="7" r="C542" t="n">
        <v>0</v>
      </c>
    </row>
    <row spans="1:7" r="543">
      <c s="4" r="A543" t="s">
        <v>935</v>
      </c>
      <c s="6" r="C543" t="n">
        <v>0</v>
      </c>
    </row>
    <row spans="1:7" r="544">
      <c s="4" r="A544" t="s">
        <v>936</v>
      </c>
      <c s="6" r="C544" t="n">
        <v>31204</v>
      </c>
    </row>
    <row spans="1:7" r="545">
      <c s="4" r="A545" t="s">
        <v>937</v>
      </c>
      <c s="6" r="C545" t="n">
        <v>0</v>
      </c>
    </row>
    <row spans="1:7" r="546">
      <c s="4" r="A546" t="s">
        <v>938</v>
      </c>
      <c s="6" r="C546" t="n">
        <v>0</v>
      </c>
    </row>
    <row spans="1:7" r="547">
      <c s="4" r="A547" t="s">
        <v>939</v>
      </c>
      <c s="6" r="C547" t="n">
        <v>31204</v>
      </c>
    </row>
    <row spans="1:7" r="548">
      <c s="4" r="A548" t="s">
        <v>940</v>
      </c>
      <c s="6" r="C548" t="n">
        <v>31204</v>
      </c>
    </row>
    <row spans="1:7" r="549">
      <c s="4" r="A549" t="s">
        <v>941</v>
      </c>
      <c s="7" r="C549" t="n">
        <v>1095</v>
      </c>
    </row>
    <row spans="1:7" r="550">
      <c s="4" r="A550" t="s">
        <v>943</v>
      </c>
      <c s="6" r="C550" t="n">
        <v>2012</v>
      </c>
    </row>
    <row spans="1:7" r="551">
      <c s="4" r="A551" t="s">
        <v>537</v>
      </c>
      <c s="4" r="C551" t="s">
        <v>1042</v>
      </c>
    </row>
    <row spans="1:7" r="552">
      <c s="4" r="A552" t="s">
        <v>1045</v>
      </c>
    </row>
    <row spans="1:7" r="553">
      <c s="3" r="A553" t="s">
        <v>933</v>
      </c>
    </row>
    <row spans="1:7" r="554">
      <c s="4" r="A554" t="s">
        <v>934</v>
      </c>
      <c s="4" r="B554" t="s">
        <v>953</v>
      </c>
      <c s="7" r="C554" t="n">
        <v>0</v>
      </c>
    </row>
    <row spans="1:7" r="555">
      <c s="4" r="A555" t="s">
        <v>935</v>
      </c>
      <c s="6" r="C555" t="n">
        <v>4480</v>
      </c>
    </row>
    <row spans="1:7" r="556">
      <c s="4" r="A556" t="s">
        <v>936</v>
      </c>
      <c s="6" r="C556" t="n">
        <v>41656</v>
      </c>
    </row>
    <row spans="1:7" r="557">
      <c s="4" r="A557" t="s">
        <v>937</v>
      </c>
      <c s="6" r="C557" t="n">
        <v>0</v>
      </c>
    </row>
    <row spans="1:7" r="558">
      <c s="4" r="A558" t="s">
        <v>938</v>
      </c>
      <c s="6" r="C558" t="n">
        <v>4480</v>
      </c>
    </row>
    <row spans="1:7" r="559">
      <c s="4" r="A559" t="s">
        <v>939</v>
      </c>
      <c s="6" r="C559" t="n">
        <v>41656</v>
      </c>
    </row>
    <row spans="1:7" r="560">
      <c s="4" r="A560" t="s">
        <v>940</v>
      </c>
      <c s="6" r="C560" t="n">
        <v>46136</v>
      </c>
    </row>
    <row spans="1:7" r="561">
      <c s="4" r="A561" t="s">
        <v>941</v>
      </c>
      <c s="7" r="C561" t="n">
        <v>1437</v>
      </c>
    </row>
    <row spans="1:7" r="562">
      <c s="4" r="A562" t="s">
        <v>943</v>
      </c>
      <c s="6" r="C562" t="n">
        <v>1986</v>
      </c>
    </row>
    <row spans="1:7" r="563">
      <c s="4" r="A563" t="s">
        <v>537</v>
      </c>
      <c s="4" r="C563" t="s">
        <v>1046</v>
      </c>
    </row>
    <row spans="1:7" r="564">
      <c s="4" r="A564" t="s">
        <v>1047</v>
      </c>
    </row>
    <row spans="1:7" r="565">
      <c s="3" r="A565" t="s">
        <v>933</v>
      </c>
    </row>
    <row spans="1:7" r="566">
      <c s="4" r="A566" t="s">
        <v>934</v>
      </c>
      <c s="4" r="B566" t="s">
        <v>1048</v>
      </c>
      <c s="7" r="C566" t="n">
        <v>0</v>
      </c>
    </row>
    <row spans="1:7" r="567">
      <c s="4" r="A567" t="s">
        <v>935</v>
      </c>
      <c s="4" r="B567" t="s">
        <v>1048</v>
      </c>
      <c s="6" r="C567" t="n">
        <v>3200</v>
      </c>
    </row>
    <row spans="1:7" r="568">
      <c s="4" r="A568" t="s">
        <v>936</v>
      </c>
      <c s="4" r="B568" t="s">
        <v>1048</v>
      </c>
      <c s="6" r="C568" t="n">
        <v>0</v>
      </c>
    </row>
    <row spans="1:7" r="569">
      <c s="4" r="A569" t="s">
        <v>937</v>
      </c>
      <c s="4" r="B569" t="s">
        <v>1048</v>
      </c>
      <c s="6" r="C569" t="n">
        <v>9438</v>
      </c>
    </row>
    <row spans="1:7" r="570">
      <c s="4" r="A570" t="s">
        <v>938</v>
      </c>
      <c s="4" r="B570" t="s">
        <v>1048</v>
      </c>
      <c s="6" r="C570" t="n">
        <v>3200</v>
      </c>
    </row>
    <row spans="1:7" r="571">
      <c s="4" r="A571" t="s">
        <v>939</v>
      </c>
      <c s="4" r="B571" t="s">
        <v>1048</v>
      </c>
      <c s="6" r="C571" t="n">
        <v>9438</v>
      </c>
    </row>
    <row spans="1:7" r="572">
      <c s="4" r="A572" t="s">
        <v>940</v>
      </c>
      <c s="4" r="B572" t="s">
        <v>1048</v>
      </c>
      <c s="6" r="C572" t="n">
        <v>12638</v>
      </c>
    </row>
    <row spans="1:7" r="573">
      <c s="4" r="A573" t="s">
        <v>941</v>
      </c>
      <c s="4" r="B573" t="s">
        <v>1049</v>
      </c>
      <c s="7" r="C573" t="n">
        <v>0</v>
      </c>
    </row>
    <row spans="1:7" r="574">
      <c s="4" r="A574" t="s">
        <v>537</v>
      </c>
      <c s="4" r="B574" t="s">
        <v>1048</v>
      </c>
      <c s="4" r="C574" t="s">
        <v>1050</v>
      </c>
    </row>
    <row spans="1:7" r="575">
      <c s="4" r="A575" t="s">
        <v>1051</v>
      </c>
    </row>
    <row spans="1:7" r="576">
      <c s="3" r="A576" t="s">
        <v>933</v>
      </c>
    </row>
    <row spans="1:7" r="577">
      <c s="4" r="A577" t="s">
        <v>934</v>
      </c>
      <c s="4" r="B577" t="s">
        <v>953</v>
      </c>
      <c s="7" r="C577" t="n">
        <v>0</v>
      </c>
    </row>
    <row spans="1:7" r="578">
      <c s="4" r="A578" t="s">
        <v>935</v>
      </c>
      <c s="6" r="C578" t="n">
        <v>390</v>
      </c>
    </row>
    <row spans="1:7" r="579">
      <c s="4" r="A579" t="s">
        <v>936</v>
      </c>
      <c s="6" r="C579" t="n">
        <v>2202</v>
      </c>
    </row>
    <row spans="1:7" r="580">
      <c s="4" r="A580" t="s">
        <v>937</v>
      </c>
      <c s="6" r="C580" t="n">
        <v>0</v>
      </c>
    </row>
    <row spans="1:7" r="581">
      <c s="4" r="A581" t="s">
        <v>938</v>
      </c>
      <c s="6" r="C581" t="n">
        <v>390</v>
      </c>
    </row>
    <row spans="1:7" r="582">
      <c s="4" r="A582" t="s">
        <v>939</v>
      </c>
      <c s="6" r="C582" t="n">
        <v>2202</v>
      </c>
    </row>
    <row spans="1:7" r="583">
      <c s="4" r="A583" t="s">
        <v>940</v>
      </c>
      <c s="6" r="C583" t="n">
        <v>2592</v>
      </c>
    </row>
    <row spans="1:7" r="584">
      <c s="4" r="A584" t="s">
        <v>941</v>
      </c>
      <c s="7" r="C584" t="n">
        <v>84</v>
      </c>
    </row>
    <row spans="1:7" r="585">
      <c s="4" r="A585" t="s">
        <v>943</v>
      </c>
      <c s="6" r="C585" t="n">
        <v>2003</v>
      </c>
    </row>
    <row spans="1:7" r="586">
      <c s="4" r="A586" t="s">
        <v>537</v>
      </c>
      <c s="4" r="C586" t="s">
        <v>1052</v>
      </c>
    </row>
    <row spans="1:7" r="587">
      <c s="4" r="A587" t="s">
        <v>1053</v>
      </c>
    </row>
    <row spans="1:7" r="588">
      <c s="3" r="A588" t="s">
        <v>933</v>
      </c>
    </row>
    <row spans="1:7" r="589">
      <c s="4" r="A589" t="s">
        <v>934</v>
      </c>
      <c s="4" r="B589" t="s">
        <v>953</v>
      </c>
      <c s="7" r="C589" t="n">
        <v>0</v>
      </c>
    </row>
    <row spans="1:7" r="590">
      <c s="4" r="A590" t="s">
        <v>935</v>
      </c>
      <c s="6" r="C590" t="n">
        <v>253</v>
      </c>
    </row>
    <row spans="1:7" r="591">
      <c s="4" r="A591" t="s">
        <v>936</v>
      </c>
      <c s="6" r="C591" t="n">
        <v>1134</v>
      </c>
    </row>
    <row spans="1:7" r="592">
      <c s="4" r="A592" t="s">
        <v>937</v>
      </c>
      <c s="6" r="C592" t="n">
        <v>0</v>
      </c>
    </row>
    <row spans="1:7" r="593">
      <c s="4" r="A593" t="s">
        <v>938</v>
      </c>
      <c s="6" r="C593" t="n">
        <v>253</v>
      </c>
    </row>
    <row spans="1:7" r="594">
      <c s="4" r="A594" t="s">
        <v>939</v>
      </c>
      <c s="6" r="C594" t="n">
        <v>1134</v>
      </c>
    </row>
    <row spans="1:7" r="595">
      <c s="4" r="A595" t="s">
        <v>940</v>
      </c>
      <c s="6" r="C595" t="n">
        <v>1387</v>
      </c>
    </row>
    <row spans="1:7" r="596">
      <c s="4" r="A596" t="s">
        <v>941</v>
      </c>
      <c s="7" r="C596" t="n">
        <v>46</v>
      </c>
    </row>
    <row spans="1:7" r="597">
      <c s="4" r="A597" t="s">
        <v>943</v>
      </c>
      <c s="6" r="C597" t="n">
        <v>2008</v>
      </c>
    </row>
    <row spans="1:7" r="598">
      <c s="4" r="A598" t="s">
        <v>537</v>
      </c>
      <c s="4" r="C598" t="s">
        <v>1052</v>
      </c>
    </row>
    <row spans="1:7" r="599">
      <c s="4" r="A599" t="s">
        <v>1054</v>
      </c>
    </row>
    <row spans="1:7" r="600">
      <c s="3" r="A600" t="s">
        <v>933</v>
      </c>
    </row>
    <row spans="1:7" r="601">
      <c s="4" r="A601" t="s">
        <v>934</v>
      </c>
      <c s="4" r="B601" t="s">
        <v>953</v>
      </c>
      <c s="7" r="C601" t="n">
        <v>0</v>
      </c>
    </row>
    <row spans="1:7" r="602">
      <c s="4" r="A602" t="s">
        <v>935</v>
      </c>
      <c s="6" r="C602" t="n">
        <v>463</v>
      </c>
    </row>
    <row spans="1:7" r="603">
      <c s="4" r="A603" t="s">
        <v>936</v>
      </c>
      <c s="6" r="C603" t="n">
        <v>2049</v>
      </c>
    </row>
    <row spans="1:7" r="604">
      <c s="4" r="A604" t="s">
        <v>937</v>
      </c>
      <c s="6" r="C604" t="n">
        <v>0</v>
      </c>
    </row>
    <row spans="1:7" r="605">
      <c s="4" r="A605" t="s">
        <v>938</v>
      </c>
      <c s="6" r="C605" t="n">
        <v>463</v>
      </c>
    </row>
    <row spans="1:7" r="606">
      <c s="4" r="A606" t="s">
        <v>939</v>
      </c>
      <c s="6" r="C606" t="n">
        <v>2049</v>
      </c>
    </row>
    <row spans="1:7" r="607">
      <c s="4" r="A607" t="s">
        <v>940</v>
      </c>
      <c s="6" r="C607" t="n">
        <v>2512</v>
      </c>
    </row>
    <row spans="1:7" r="608">
      <c s="4" r="A608" t="s">
        <v>941</v>
      </c>
      <c s="7" r="C608" t="n">
        <v>83</v>
      </c>
    </row>
    <row spans="1:7" r="609">
      <c s="4" r="A609" t="s">
        <v>943</v>
      </c>
      <c s="6" r="C609" t="n">
        <v>2011</v>
      </c>
    </row>
    <row spans="1:7" r="610">
      <c s="4" r="A610" t="s">
        <v>537</v>
      </c>
      <c s="4" r="C610" t="s">
        <v>1052</v>
      </c>
    </row>
    <row spans="1:7" r="611">
      <c s="4" r="A611" t="s">
        <v>1055</v>
      </c>
    </row>
    <row spans="1:7" r="612">
      <c s="3" r="A612" t="s">
        <v>933</v>
      </c>
    </row>
    <row spans="1:7" r="613">
      <c s="4" r="A613" t="s">
        <v>934</v>
      </c>
      <c s="4" r="B613" t="s">
        <v>953</v>
      </c>
      <c s="7" r="C613" t="n">
        <v>0</v>
      </c>
    </row>
    <row spans="1:7" r="614">
      <c s="4" r="A614" t="s">
        <v>935</v>
      </c>
      <c s="6" r="C614" t="n">
        <v>491</v>
      </c>
    </row>
    <row spans="1:7" r="615">
      <c s="4" r="A615" t="s">
        <v>936</v>
      </c>
      <c s="6" r="C615" t="n">
        <v>1450</v>
      </c>
    </row>
    <row spans="1:7" r="616">
      <c s="4" r="A616" t="s">
        <v>937</v>
      </c>
      <c s="6" r="C616" t="n">
        <v>0</v>
      </c>
    </row>
    <row spans="1:7" r="617">
      <c s="4" r="A617" t="s">
        <v>938</v>
      </c>
      <c s="6" r="C617" t="n">
        <v>491</v>
      </c>
    </row>
    <row spans="1:7" r="618">
      <c s="4" r="A618" t="s">
        <v>939</v>
      </c>
      <c s="6" r="C618" t="n">
        <v>1450</v>
      </c>
    </row>
    <row spans="1:7" r="619">
      <c s="4" r="A619" t="s">
        <v>940</v>
      </c>
      <c s="6" r="C619" t="n">
        <v>1941</v>
      </c>
    </row>
    <row spans="1:7" r="620">
      <c s="4" r="A620" t="s">
        <v>941</v>
      </c>
      <c s="7" r="C620" t="n">
        <v>59</v>
      </c>
    </row>
    <row spans="1:7" r="621">
      <c s="4" r="A621" t="s">
        <v>943</v>
      </c>
      <c s="6" r="C621" t="n">
        <v>2010</v>
      </c>
    </row>
    <row spans="1:7" r="622">
      <c s="4" r="A622" t="s">
        <v>537</v>
      </c>
      <c s="4" r="C622" t="s">
        <v>1052</v>
      </c>
    </row>
    <row spans="1:7" r="623">
      <c s="4" r="A623" t="s">
        <v>1056</v>
      </c>
    </row>
    <row spans="1:7" r="624">
      <c s="3" r="A624" t="s">
        <v>933</v>
      </c>
    </row>
    <row spans="1:7" r="625">
      <c s="4" r="A625" t="s">
        <v>934</v>
      </c>
      <c s="4" r="B625" t="s">
        <v>953</v>
      </c>
      <c s="7" r="C625" t="n">
        <v>0</v>
      </c>
    </row>
    <row spans="1:7" r="626">
      <c s="4" r="A626" t="s">
        <v>935</v>
      </c>
      <c s="6" r="C626" t="n">
        <v>305</v>
      </c>
    </row>
    <row spans="1:7" r="627">
      <c s="4" r="A627" t="s">
        <v>936</v>
      </c>
      <c s="6" r="C627" t="n">
        <v>11299</v>
      </c>
    </row>
    <row spans="1:7" r="628">
      <c s="4" r="A628" t="s">
        <v>937</v>
      </c>
      <c s="6" r="C628" t="n">
        <v>0</v>
      </c>
    </row>
    <row spans="1:7" r="629">
      <c s="4" r="A629" t="s">
        <v>938</v>
      </c>
      <c s="6" r="C629" t="n">
        <v>305</v>
      </c>
    </row>
    <row spans="1:7" r="630">
      <c s="4" r="A630" t="s">
        <v>939</v>
      </c>
      <c s="6" r="C630" t="n">
        <v>11299</v>
      </c>
    </row>
    <row spans="1:7" r="631">
      <c s="4" r="A631" t="s">
        <v>940</v>
      </c>
      <c s="6" r="C631" t="n">
        <v>11604</v>
      </c>
    </row>
    <row spans="1:7" r="632">
      <c s="4" r="A632" t="s">
        <v>941</v>
      </c>
      <c s="7" r="C632" t="n">
        <v>391</v>
      </c>
    </row>
    <row spans="1:7" r="633">
      <c s="4" r="A633" t="s">
        <v>943</v>
      </c>
      <c s="4" r="B633" t="s">
        <v>1057</v>
      </c>
      <c s="6" r="C633" t="n">
        <v>1964</v>
      </c>
    </row>
    <row spans="1:7" r="634">
      <c s="4" r="A634" t="s">
        <v>537</v>
      </c>
      <c s="4" r="C634" t="s">
        <v>1052</v>
      </c>
    </row>
    <row spans="1:7" r="635">
      <c s="4" r="A635" t="s">
        <v>1058</v>
      </c>
    </row>
    <row spans="1:7" r="636">
      <c s="3" r="A636" t="s">
        <v>933</v>
      </c>
    </row>
    <row spans="1:7" r="637">
      <c s="4" r="A637" t="s">
        <v>934</v>
      </c>
      <c s="4" r="B637" t="s">
        <v>953</v>
      </c>
      <c s="7" r="C637" t="n">
        <v>0</v>
      </c>
    </row>
    <row spans="1:7" r="638">
      <c s="4" r="A638" t="s">
        <v>935</v>
      </c>
      <c s="6" r="C638" t="n">
        <v>703</v>
      </c>
    </row>
    <row spans="1:7" r="639">
      <c s="4" r="A639" t="s">
        <v>936</v>
      </c>
      <c s="6" r="C639" t="n">
        <v>1851</v>
      </c>
    </row>
    <row spans="1:7" r="640">
      <c s="4" r="A640" t="s">
        <v>937</v>
      </c>
      <c s="6" r="C640" t="n">
        <v>0</v>
      </c>
    </row>
    <row spans="1:7" r="641">
      <c s="4" r="A641" t="s">
        <v>938</v>
      </c>
      <c s="6" r="C641" t="n">
        <v>703</v>
      </c>
    </row>
    <row spans="1:7" r="642">
      <c s="4" r="A642" t="s">
        <v>939</v>
      </c>
      <c s="6" r="C642" t="n">
        <v>1851</v>
      </c>
    </row>
    <row spans="1:7" r="643">
      <c s="4" r="A643" t="s">
        <v>940</v>
      </c>
      <c s="6" r="C643" t="n">
        <v>2554</v>
      </c>
    </row>
    <row spans="1:7" r="644">
      <c s="4" r="A644" t="s">
        <v>941</v>
      </c>
      <c s="7" r="C644" t="n">
        <v>73</v>
      </c>
    </row>
    <row spans="1:7" r="645">
      <c s="4" r="A645" t="s">
        <v>943</v>
      </c>
      <c s="6" r="C645" t="n">
        <v>2005</v>
      </c>
    </row>
    <row spans="1:7" r="646">
      <c s="4" r="A646" t="s">
        <v>537</v>
      </c>
      <c s="4" r="C646" t="s">
        <v>1052</v>
      </c>
    </row>
    <row spans="1:7" r="647">
      <c s="4" r="A647" t="s">
        <v>1059</v>
      </c>
    </row>
    <row spans="1:7" r="648">
      <c s="3" r="A648" t="s">
        <v>933</v>
      </c>
    </row>
    <row spans="1:7" r="649">
      <c s="4" r="A649" t="s">
        <v>934</v>
      </c>
      <c s="4" r="B649" t="s">
        <v>953</v>
      </c>
      <c s="7" r="C649" t="n">
        <v>0</v>
      </c>
    </row>
    <row spans="1:7" r="650">
      <c s="4" r="A650" t="s">
        <v>935</v>
      </c>
      <c s="6" r="C650" t="n">
        <v>552</v>
      </c>
    </row>
    <row spans="1:7" r="651">
      <c s="4" r="A651" t="s">
        <v>936</v>
      </c>
      <c s="6" r="C651" t="n">
        <v>1960</v>
      </c>
    </row>
    <row spans="1:7" r="652">
      <c s="4" r="A652" t="s">
        <v>937</v>
      </c>
      <c s="6" r="C652" t="n">
        <v>0</v>
      </c>
    </row>
    <row spans="1:7" r="653">
      <c s="4" r="A653" t="s">
        <v>938</v>
      </c>
      <c s="6" r="C653" t="n">
        <v>552</v>
      </c>
    </row>
    <row spans="1:7" r="654">
      <c s="4" r="A654" t="s">
        <v>939</v>
      </c>
      <c s="6" r="C654" t="n">
        <v>1960</v>
      </c>
    </row>
    <row spans="1:7" r="655">
      <c s="4" r="A655" t="s">
        <v>940</v>
      </c>
      <c s="6" r="C655" t="n">
        <v>2512</v>
      </c>
    </row>
    <row spans="1:7" r="656">
      <c s="4" r="A656" t="s">
        <v>941</v>
      </c>
      <c s="7" r="C656" t="n">
        <v>79</v>
      </c>
    </row>
    <row spans="1:7" r="657">
      <c s="4" r="A657" t="s">
        <v>943</v>
      </c>
      <c s="6" r="C657" t="n">
        <v>2011</v>
      </c>
    </row>
    <row spans="1:7" r="658">
      <c s="4" r="A658" t="s">
        <v>537</v>
      </c>
      <c s="4" r="C658" t="s">
        <v>1052</v>
      </c>
    </row>
    <row spans="1:7" r="659">
      <c s="4" r="A659" t="s">
        <v>1060</v>
      </c>
    </row>
    <row spans="1:7" r="660">
      <c s="3" r="A660" t="s">
        <v>933</v>
      </c>
    </row>
    <row spans="1:7" r="661">
      <c s="4" r="A661" t="s">
        <v>934</v>
      </c>
      <c s="4" r="B661" t="s">
        <v>953</v>
      </c>
      <c s="7" r="C661" t="n">
        <v>0</v>
      </c>
    </row>
    <row spans="1:7" r="662">
      <c s="4" r="A662" t="s">
        <v>935</v>
      </c>
      <c s="6" r="C662" t="n">
        <v>384</v>
      </c>
    </row>
    <row spans="1:7" r="663">
      <c s="4" r="A663" t="s">
        <v>936</v>
      </c>
      <c s="6" r="C663" t="n">
        <v>2514</v>
      </c>
    </row>
    <row spans="1:7" r="664">
      <c s="4" r="A664" t="s">
        <v>937</v>
      </c>
      <c s="6" r="C664" t="n">
        <v>0</v>
      </c>
    </row>
    <row spans="1:7" r="665">
      <c s="4" r="A665" t="s">
        <v>938</v>
      </c>
      <c s="6" r="C665" t="n">
        <v>384</v>
      </c>
    </row>
    <row spans="1:7" r="666">
      <c s="4" r="A666" t="s">
        <v>939</v>
      </c>
      <c s="6" r="C666" t="n">
        <v>2514</v>
      </c>
    </row>
    <row spans="1:7" r="667">
      <c s="4" r="A667" t="s">
        <v>940</v>
      </c>
      <c s="6" r="C667" t="n">
        <v>2898</v>
      </c>
    </row>
    <row spans="1:7" r="668">
      <c s="4" r="A668" t="s">
        <v>941</v>
      </c>
      <c s="7" r="C668" t="n">
        <v>100</v>
      </c>
    </row>
    <row spans="1:7" r="669">
      <c s="4" r="A669" t="s">
        <v>943</v>
      </c>
      <c s="6" r="C669" t="n">
        <v>2010</v>
      </c>
    </row>
    <row spans="1:7" r="670">
      <c s="4" r="A670" t="s">
        <v>537</v>
      </c>
      <c s="4" r="C670" t="s">
        <v>1052</v>
      </c>
    </row>
    <row spans="1:7" r="671">
      <c s="4" r="A671" t="s">
        <v>1061</v>
      </c>
    </row>
    <row spans="1:7" r="672">
      <c s="3" r="A672" t="s">
        <v>933</v>
      </c>
    </row>
    <row spans="1:7" r="673">
      <c s="4" r="A673" t="s">
        <v>934</v>
      </c>
      <c s="4" r="B673" t="s">
        <v>953</v>
      </c>
      <c s="7" r="C673" t="n">
        <v>0</v>
      </c>
    </row>
    <row spans="1:7" r="674">
      <c s="4" r="A674" t="s">
        <v>935</v>
      </c>
      <c s="6" r="C674" t="n">
        <v>364</v>
      </c>
    </row>
    <row spans="1:7" r="675">
      <c s="4" r="A675" t="s">
        <v>936</v>
      </c>
      <c s="6" r="C675" t="n">
        <v>657</v>
      </c>
    </row>
    <row spans="1:7" r="676">
      <c s="4" r="A676" t="s">
        <v>937</v>
      </c>
      <c s="6" r="C676" t="n">
        <v>0</v>
      </c>
    </row>
    <row spans="1:7" r="677">
      <c s="4" r="A677" t="s">
        <v>938</v>
      </c>
      <c s="6" r="C677" t="n">
        <v>364</v>
      </c>
    </row>
    <row spans="1:7" r="678">
      <c s="4" r="A678" t="s">
        <v>939</v>
      </c>
      <c s="6" r="C678" t="n">
        <v>657</v>
      </c>
    </row>
    <row spans="1:7" r="679">
      <c s="4" r="A679" t="s">
        <v>940</v>
      </c>
      <c s="6" r="C679" t="n">
        <v>1021</v>
      </c>
    </row>
    <row spans="1:7" r="680">
      <c s="4" r="A680" t="s">
        <v>941</v>
      </c>
      <c s="7" r="C680" t="n">
        <v>30</v>
      </c>
    </row>
    <row spans="1:7" r="681">
      <c s="4" r="A681" t="s">
        <v>943</v>
      </c>
      <c s="6" r="C681" t="n">
        <v>2007</v>
      </c>
    </row>
    <row spans="1:7" r="682">
      <c s="4" r="A682" t="s">
        <v>537</v>
      </c>
      <c s="4" r="C682" t="s">
        <v>1052</v>
      </c>
    </row>
    <row spans="1:7" r="683">
      <c s="4" r="A683" t="s">
        <v>1062</v>
      </c>
    </row>
    <row spans="1:7" r="684">
      <c s="3" r="A684" t="s">
        <v>933</v>
      </c>
    </row>
    <row spans="1:7" r="685">
      <c s="4" r="A685" t="s">
        <v>934</v>
      </c>
      <c s="4" r="B685" t="s">
        <v>953</v>
      </c>
      <c s="7" r="C685" t="n">
        <v>0</v>
      </c>
    </row>
    <row spans="1:7" r="686">
      <c s="4" r="A686" t="s">
        <v>935</v>
      </c>
      <c s="6" r="C686" t="n">
        <v>3909</v>
      </c>
    </row>
    <row spans="1:7" r="687">
      <c s="4" r="A687" t="s">
        <v>936</v>
      </c>
      <c s="6" r="C687" t="n">
        <v>33212</v>
      </c>
    </row>
    <row spans="1:7" r="688">
      <c s="4" r="A688" t="s">
        <v>937</v>
      </c>
      <c s="6" r="C688" t="n">
        <v>0</v>
      </c>
    </row>
    <row spans="1:7" r="689">
      <c s="4" r="A689" t="s">
        <v>938</v>
      </c>
      <c s="6" r="C689" t="n">
        <v>3909</v>
      </c>
    </row>
    <row spans="1:7" r="690">
      <c s="4" r="A690" t="s">
        <v>939</v>
      </c>
      <c s="6" r="C690" t="n">
        <v>33212</v>
      </c>
    </row>
    <row spans="1:7" r="691">
      <c s="4" r="A691" t="s">
        <v>940</v>
      </c>
      <c s="6" r="C691" t="n">
        <v>37121</v>
      </c>
    </row>
    <row spans="1:7" r="692">
      <c s="4" r="A692" t="s">
        <v>941</v>
      </c>
      <c s="7" r="C692" t="n">
        <v>1106</v>
      </c>
    </row>
    <row spans="1:7" r="693">
      <c s="4" r="A693" t="s">
        <v>943</v>
      </c>
      <c s="6" r="C693" t="n">
        <v>2004</v>
      </c>
    </row>
    <row spans="1:7" r="694">
      <c s="4" r="A694" t="s">
        <v>537</v>
      </c>
      <c s="4" r="C694" t="s">
        <v>1063</v>
      </c>
    </row>
    <row spans="1:7" r="695">
      <c s="4" r="A695" t="s">
        <v>1064</v>
      </c>
    </row>
    <row spans="1:7" r="696">
      <c s="3" r="A696" t="s">
        <v>933</v>
      </c>
    </row>
    <row spans="1:7" r="697">
      <c s="4" r="A697" t="s">
        <v>934</v>
      </c>
      <c s="4" r="B697" t="s">
        <v>953</v>
      </c>
      <c s="7" r="C697" t="n">
        <v>0</v>
      </c>
    </row>
    <row spans="1:7" r="698">
      <c s="4" r="A698" t="s">
        <v>935</v>
      </c>
      <c s="6" r="C698" t="n">
        <v>3100</v>
      </c>
    </row>
    <row spans="1:7" r="699">
      <c s="4" r="A699" t="s">
        <v>936</v>
      </c>
      <c s="6" r="C699" t="n">
        <v>54880</v>
      </c>
    </row>
    <row spans="1:7" r="700">
      <c s="4" r="A700" t="s">
        <v>937</v>
      </c>
      <c s="6" r="C700" t="n">
        <v>0</v>
      </c>
    </row>
    <row spans="1:7" r="701">
      <c s="4" r="A701" t="s">
        <v>938</v>
      </c>
      <c s="6" r="C701" t="n">
        <v>3100</v>
      </c>
    </row>
    <row spans="1:7" r="702">
      <c s="4" r="A702" t="s">
        <v>939</v>
      </c>
      <c s="6" r="C702" t="n">
        <v>54880</v>
      </c>
    </row>
    <row spans="1:7" r="703">
      <c s="4" r="A703" t="s">
        <v>940</v>
      </c>
      <c s="6" r="C703" t="n">
        <v>57980</v>
      </c>
    </row>
    <row spans="1:7" r="704">
      <c s="4" r="A704" t="s">
        <v>941</v>
      </c>
      <c s="7" r="C704" t="n">
        <v>1680</v>
      </c>
    </row>
    <row spans="1:7" r="705">
      <c s="4" r="A705" t="s">
        <v>943</v>
      </c>
      <c s="6" r="C705" t="n">
        <v>1999</v>
      </c>
    </row>
    <row spans="1:7" r="706">
      <c s="4" r="A706" t="s">
        <v>537</v>
      </c>
      <c s="4" r="C706" t="s">
        <v>1065</v>
      </c>
    </row>
    <row spans="1:7" r="707">
      <c s="4" r="A707" t="s">
        <v>1066</v>
      </c>
    </row>
    <row spans="1:7" r="708">
      <c s="3" r="A708" t="s">
        <v>933</v>
      </c>
    </row>
    <row spans="1:7" r="709">
      <c s="4" r="A709" t="s">
        <v>934</v>
      </c>
      <c s="4" r="B709" t="s">
        <v>953</v>
      </c>
      <c s="7" r="C709" t="n">
        <v>0</v>
      </c>
    </row>
    <row spans="1:7" r="710">
      <c s="4" r="A710" t="s">
        <v>935</v>
      </c>
      <c s="6" r="C710" t="n">
        <v>1980</v>
      </c>
    </row>
    <row spans="1:7" r="711">
      <c s="4" r="A711" t="s">
        <v>936</v>
      </c>
      <c s="6" r="C711" t="n">
        <v>15418</v>
      </c>
    </row>
    <row spans="1:7" r="712">
      <c s="4" r="A712" t="s">
        <v>937</v>
      </c>
      <c s="6" r="C712" t="n">
        <v>0</v>
      </c>
    </row>
    <row spans="1:7" r="713">
      <c s="4" r="A713" t="s">
        <v>938</v>
      </c>
      <c s="6" r="C713" t="n">
        <v>1980</v>
      </c>
    </row>
    <row spans="1:7" r="714">
      <c s="4" r="A714" t="s">
        <v>939</v>
      </c>
      <c s="6" r="C714" t="n">
        <v>15418</v>
      </c>
    </row>
    <row spans="1:7" r="715">
      <c s="4" r="A715" t="s">
        <v>940</v>
      </c>
      <c s="6" r="C715" t="n">
        <v>17398</v>
      </c>
    </row>
    <row spans="1:7" r="716">
      <c s="4" r="A716" t="s">
        <v>941</v>
      </c>
      <c s="7" r="C716" t="n">
        <v>377</v>
      </c>
    </row>
    <row spans="1:7" r="717">
      <c s="4" r="A717" t="s">
        <v>943</v>
      </c>
      <c s="6" r="C717" t="n">
        <v>2014</v>
      </c>
    </row>
    <row spans="1:7" r="718">
      <c s="4" r="A718" t="s">
        <v>537</v>
      </c>
      <c s="4" r="C718" t="s">
        <v>538</v>
      </c>
    </row>
    <row spans="1:7" r="719">
      <c s="4" r="A719" t="s">
        <v>1067</v>
      </c>
    </row>
    <row spans="1:7" r="720">
      <c s="3" r="A720" t="s">
        <v>933</v>
      </c>
    </row>
    <row spans="1:7" r="721">
      <c s="4" r="A721" t="s">
        <v>934</v>
      </c>
      <c s="4" r="B721" t="s">
        <v>953</v>
      </c>
      <c s="7" r="C721" t="n">
        <v>0</v>
      </c>
    </row>
    <row spans="1:7" r="722">
      <c s="4" r="A722" t="s">
        <v>935</v>
      </c>
      <c s="6" r="C722" t="n">
        <v>663</v>
      </c>
    </row>
    <row spans="1:7" r="723">
      <c s="4" r="A723" t="s">
        <v>936</v>
      </c>
      <c s="6" r="C723" t="n">
        <v>4004</v>
      </c>
    </row>
    <row spans="1:7" r="724">
      <c s="4" r="A724" t="s">
        <v>937</v>
      </c>
      <c s="6" r="C724" t="n">
        <v>0</v>
      </c>
    </row>
    <row spans="1:7" r="725">
      <c s="4" r="A725" t="s">
        <v>938</v>
      </c>
      <c s="6" r="C725" t="n">
        <v>663</v>
      </c>
    </row>
    <row spans="1:7" r="726">
      <c s="4" r="A726" t="s">
        <v>939</v>
      </c>
      <c s="6" r="C726" t="n">
        <v>4004</v>
      </c>
    </row>
    <row spans="1:7" r="727">
      <c s="4" r="A727" t="s">
        <v>940</v>
      </c>
      <c s="6" r="C727" t="n">
        <v>4667</v>
      </c>
    </row>
    <row spans="1:7" r="728">
      <c s="4" r="A728" t="s">
        <v>941</v>
      </c>
      <c s="7" r="C728" t="n">
        <v>93</v>
      </c>
    </row>
    <row spans="1:7" r="729">
      <c s="4" r="A729" t="s">
        <v>943</v>
      </c>
      <c s="6" r="C729" t="n">
        <v>2009</v>
      </c>
    </row>
    <row spans="1:7" r="730">
      <c s="4" r="A730" t="s">
        <v>537</v>
      </c>
      <c s="4" r="C730" t="s">
        <v>544</v>
      </c>
    </row>
    <row spans="1:7" r="731">
      <c s="4" r="A731" t="s">
        <v>1068</v>
      </c>
    </row>
    <row spans="1:7" r="732">
      <c s="3" r="A732" t="s">
        <v>933</v>
      </c>
    </row>
    <row spans="1:7" r="733">
      <c s="4" r="A733" t="s">
        <v>934</v>
      </c>
      <c s="4" r="B733" t="s">
        <v>953</v>
      </c>
      <c s="7" r="C733" t="n">
        <v>0</v>
      </c>
    </row>
    <row spans="1:7" r="734">
      <c s="4" r="A734" t="s">
        <v>935</v>
      </c>
      <c s="6" r="C734" t="n">
        <v>156</v>
      </c>
    </row>
    <row spans="1:7" r="735">
      <c s="4" r="A735" t="s">
        <v>936</v>
      </c>
      <c s="6" r="C735" t="n">
        <v>5934</v>
      </c>
    </row>
    <row spans="1:7" r="736">
      <c s="4" r="A736" t="s">
        <v>937</v>
      </c>
      <c s="6" r="C736" t="n">
        <v>0</v>
      </c>
    </row>
    <row spans="1:7" r="737">
      <c s="4" r="A737" t="s">
        <v>938</v>
      </c>
      <c s="6" r="C737" t="n">
        <v>156</v>
      </c>
    </row>
    <row spans="1:7" r="738">
      <c s="4" r="A738" t="s">
        <v>939</v>
      </c>
      <c s="6" r="C738" t="n">
        <v>5934</v>
      </c>
    </row>
    <row spans="1:7" r="739">
      <c s="4" r="A739" t="s">
        <v>940</v>
      </c>
      <c s="6" r="C739" t="n">
        <v>6090</v>
      </c>
    </row>
    <row spans="1:7" r="740">
      <c s="4" r="A740" t="s">
        <v>941</v>
      </c>
      <c s="7" r="C740" t="n">
        <v>136</v>
      </c>
    </row>
    <row spans="1:7" r="741">
      <c s="4" r="A741" t="s">
        <v>943</v>
      </c>
      <c s="6" r="C741" t="n">
        <v>2008</v>
      </c>
    </row>
    <row spans="1:7" r="742">
      <c s="4" r="A742" t="s">
        <v>537</v>
      </c>
      <c s="4" r="C742" t="s">
        <v>544</v>
      </c>
    </row>
    <row spans="1:7" r="743">
      <c s="4" r="A743" t="s">
        <v>1069</v>
      </c>
    </row>
    <row spans="1:7" r="744">
      <c s="3" r="A744" t="s">
        <v>933</v>
      </c>
    </row>
    <row spans="1:7" r="745">
      <c s="4" r="A745" t="s">
        <v>934</v>
      </c>
      <c s="4" r="B745" t="s">
        <v>953</v>
      </c>
      <c s="7" r="C745" t="n">
        <v>0</v>
      </c>
    </row>
    <row spans="1:7" r="746">
      <c s="4" r="A746" t="s">
        <v>935</v>
      </c>
      <c s="6" r="C746" t="n">
        <v>364</v>
      </c>
    </row>
    <row spans="1:7" r="747">
      <c s="4" r="A747" t="s">
        <v>936</v>
      </c>
      <c s="6" r="C747" t="n">
        <v>5340</v>
      </c>
    </row>
    <row spans="1:7" r="748">
      <c s="4" r="A748" t="s">
        <v>937</v>
      </c>
      <c s="6" r="C748" t="n">
        <v>0</v>
      </c>
    </row>
    <row spans="1:7" r="749">
      <c s="4" r="A749" t="s">
        <v>938</v>
      </c>
      <c s="6" r="C749" t="n">
        <v>364</v>
      </c>
    </row>
    <row spans="1:7" r="750">
      <c s="4" r="A750" t="s">
        <v>939</v>
      </c>
      <c s="6" r="C750" t="n">
        <v>5340</v>
      </c>
    </row>
    <row spans="1:7" r="751">
      <c s="4" r="A751" t="s">
        <v>940</v>
      </c>
      <c s="6" r="C751" t="n">
        <v>5704</v>
      </c>
    </row>
    <row spans="1:7" r="752">
      <c s="4" r="A752" t="s">
        <v>941</v>
      </c>
      <c s="7" r="C752" t="n">
        <v>114</v>
      </c>
    </row>
    <row spans="1:7" r="753">
      <c s="4" r="A753" t="s">
        <v>943</v>
      </c>
      <c s="6" r="C753" t="n">
        <v>2005</v>
      </c>
    </row>
    <row spans="1:7" r="754">
      <c s="4" r="A754" t="s">
        <v>537</v>
      </c>
      <c s="4" r="C754" t="s">
        <v>544</v>
      </c>
    </row>
    <row spans="1:7" r="755">
      <c s="4" r="A755" t="s">
        <v>1070</v>
      </c>
    </row>
    <row spans="1:7" r="756">
      <c s="3" r="A756" t="s">
        <v>933</v>
      </c>
    </row>
    <row spans="1:7" r="757">
      <c s="4" r="A757" t="s">
        <v>934</v>
      </c>
      <c s="4" r="B757" t="s">
        <v>953</v>
      </c>
      <c s="7" r="C757" t="n">
        <v>0</v>
      </c>
    </row>
    <row spans="1:7" r="758">
      <c s="4" r="A758" t="s">
        <v>935</v>
      </c>
      <c s="6" r="C758" t="n">
        <v>646</v>
      </c>
    </row>
    <row spans="1:7" r="759">
      <c s="4" r="A759" t="s">
        <v>936</v>
      </c>
      <c s="6" r="C759" t="n">
        <v>3211</v>
      </c>
    </row>
    <row spans="1:7" r="760">
      <c s="4" r="A760" t="s">
        <v>937</v>
      </c>
      <c s="6" r="C760" t="n">
        <v>0</v>
      </c>
    </row>
    <row spans="1:7" r="761">
      <c s="4" r="A761" t="s">
        <v>938</v>
      </c>
      <c s="6" r="C761" t="n">
        <v>646</v>
      </c>
    </row>
    <row spans="1:7" r="762">
      <c s="4" r="A762" t="s">
        <v>939</v>
      </c>
      <c s="6" r="C762" t="n">
        <v>3211</v>
      </c>
    </row>
    <row spans="1:7" r="763">
      <c s="4" r="A763" t="s">
        <v>940</v>
      </c>
      <c s="6" r="C763" t="n">
        <v>3857</v>
      </c>
    </row>
    <row spans="1:7" r="764">
      <c s="4" r="A764" t="s">
        <v>941</v>
      </c>
      <c s="7" r="C764" t="n">
        <v>66</v>
      </c>
    </row>
    <row spans="1:7" r="765">
      <c s="4" r="A765" t="s">
        <v>943</v>
      </c>
      <c s="6" r="C765" t="n">
        <v>2003</v>
      </c>
    </row>
    <row spans="1:7" r="766">
      <c s="4" r="A766" t="s">
        <v>537</v>
      </c>
      <c s="4" r="C766" t="s">
        <v>544</v>
      </c>
    </row>
    <row spans="1:7" r="767">
      <c s="4" r="A767" t="s">
        <v>1071</v>
      </c>
    </row>
    <row spans="1:7" r="768">
      <c s="3" r="A768" t="s">
        <v>933</v>
      </c>
    </row>
    <row spans="1:7" r="769">
      <c s="4" r="A769" t="s">
        <v>934</v>
      </c>
      <c s="4" r="B769" t="s">
        <v>953</v>
      </c>
      <c s="7" r="C769" t="n">
        <v>0</v>
      </c>
    </row>
    <row spans="1:7" r="770">
      <c s="4" r="A770" t="s">
        <v>935</v>
      </c>
      <c s="6" r="C770" t="n">
        <v>205</v>
      </c>
    </row>
    <row spans="1:7" r="771">
      <c s="4" r="A771" t="s">
        <v>936</v>
      </c>
      <c s="6" r="C771" t="n">
        <v>2503</v>
      </c>
    </row>
    <row spans="1:7" r="772">
      <c s="4" r="A772" t="s">
        <v>937</v>
      </c>
      <c s="6" r="C772" t="n">
        <v>0</v>
      </c>
    </row>
    <row spans="1:7" r="773">
      <c s="4" r="A773" t="s">
        <v>938</v>
      </c>
      <c s="6" r="C773" t="n">
        <v>205</v>
      </c>
    </row>
    <row spans="1:7" r="774">
      <c s="4" r="A774" t="s">
        <v>939</v>
      </c>
      <c s="6" r="C774" t="n">
        <v>2503</v>
      </c>
    </row>
    <row spans="1:7" r="775">
      <c s="4" r="A775" t="s">
        <v>940</v>
      </c>
      <c s="6" r="C775" t="n">
        <v>2708</v>
      </c>
    </row>
    <row spans="1:7" r="776">
      <c s="4" r="A776" t="s">
        <v>941</v>
      </c>
      <c s="7" r="C776" t="n">
        <v>56</v>
      </c>
    </row>
    <row spans="1:7" r="777">
      <c s="4" r="A777" t="s">
        <v>943</v>
      </c>
      <c s="6" r="C777" t="n">
        <v>2004</v>
      </c>
    </row>
    <row spans="1:7" r="778">
      <c s="4" r="A778" t="s">
        <v>537</v>
      </c>
      <c s="4" r="C778" t="s">
        <v>544</v>
      </c>
    </row>
    <row spans="1:7" r="779">
      <c s="4" r="A779" t="s">
        <v>1072</v>
      </c>
    </row>
    <row spans="1:7" r="780">
      <c s="3" r="A780" t="s">
        <v>933</v>
      </c>
    </row>
    <row spans="1:7" r="781">
      <c s="4" r="A781" t="s">
        <v>934</v>
      </c>
      <c s="4" r="B781" t="s">
        <v>953</v>
      </c>
      <c s="7" r="C781" t="n">
        <v>0</v>
      </c>
    </row>
    <row spans="1:7" r="782">
      <c s="4" r="A782" t="s">
        <v>935</v>
      </c>
      <c s="6" r="C782" t="n">
        <v>747</v>
      </c>
    </row>
    <row spans="1:7" r="783">
      <c s="4" r="A783" t="s">
        <v>936</v>
      </c>
      <c s="6" r="C783" t="n">
        <v>3012</v>
      </c>
    </row>
    <row spans="1:7" r="784">
      <c s="4" r="A784" t="s">
        <v>937</v>
      </c>
      <c s="6" r="C784" t="n">
        <v>0</v>
      </c>
    </row>
    <row spans="1:7" r="785">
      <c s="4" r="A785" t="s">
        <v>938</v>
      </c>
      <c s="6" r="C785" t="n">
        <v>747</v>
      </c>
    </row>
    <row spans="1:7" r="786">
      <c s="4" r="A786" t="s">
        <v>939</v>
      </c>
      <c s="6" r="C786" t="n">
        <v>3012</v>
      </c>
    </row>
    <row spans="1:7" r="787">
      <c s="4" r="A787" t="s">
        <v>940</v>
      </c>
      <c s="6" r="C787" t="n">
        <v>3759</v>
      </c>
    </row>
    <row spans="1:7" r="788">
      <c s="4" r="A788" t="s">
        <v>941</v>
      </c>
      <c s="7" r="C788" t="n">
        <v>66</v>
      </c>
    </row>
    <row spans="1:7" r="789">
      <c s="4" r="A789" t="s">
        <v>943</v>
      </c>
      <c s="6" r="C789" t="n">
        <v>2005</v>
      </c>
    </row>
    <row spans="1:7" r="790">
      <c s="4" r="A790" t="s">
        <v>537</v>
      </c>
      <c s="4" r="C790" t="s">
        <v>544</v>
      </c>
    </row>
    <row spans="1:7" r="791">
      <c s="4" r="A791" t="s">
        <v>1073</v>
      </c>
    </row>
    <row spans="1:7" r="792">
      <c s="3" r="A792" t="s">
        <v>933</v>
      </c>
    </row>
    <row spans="1:7" r="793">
      <c s="4" r="A793" t="s">
        <v>934</v>
      </c>
      <c s="4" r="B793" t="s">
        <v>953</v>
      </c>
      <c s="7" r="C793" t="n">
        <v>0</v>
      </c>
    </row>
    <row spans="1:7" r="794">
      <c s="4" r="A794" t="s">
        <v>935</v>
      </c>
      <c s="6" r="C794" t="n">
        <v>835</v>
      </c>
    </row>
    <row spans="1:7" r="795">
      <c s="4" r="A795" t="s">
        <v>936</v>
      </c>
      <c s="6" r="C795" t="n">
        <v>2699</v>
      </c>
    </row>
    <row spans="1:7" r="796">
      <c s="4" r="A796" t="s">
        <v>937</v>
      </c>
      <c s="6" r="C796" t="n">
        <v>0</v>
      </c>
    </row>
    <row spans="1:7" r="797">
      <c s="4" r="A797" t="s">
        <v>938</v>
      </c>
      <c s="6" r="C797" t="n">
        <v>835</v>
      </c>
    </row>
    <row spans="1:7" r="798">
      <c s="4" r="A798" t="s">
        <v>939</v>
      </c>
      <c s="6" r="C798" t="n">
        <v>2699</v>
      </c>
    </row>
    <row spans="1:7" r="799">
      <c s="4" r="A799" t="s">
        <v>940</v>
      </c>
      <c s="6" r="C799" t="n">
        <v>3534</v>
      </c>
    </row>
    <row spans="1:7" r="800">
      <c s="4" r="A800" t="s">
        <v>941</v>
      </c>
      <c s="7" r="C800" t="n">
        <v>58</v>
      </c>
    </row>
    <row spans="1:7" r="801">
      <c s="4" r="A801" t="s">
        <v>943</v>
      </c>
      <c s="6" r="C801" t="n">
        <v>2002</v>
      </c>
    </row>
    <row spans="1:7" r="802">
      <c s="4" r="A802" t="s">
        <v>537</v>
      </c>
      <c s="4" r="C802" t="s">
        <v>544</v>
      </c>
    </row>
    <row spans="1:7" r="803">
      <c s="4" r="A803" t="s">
        <v>1074</v>
      </c>
    </row>
    <row spans="1:7" r="804">
      <c s="3" r="A804" t="s">
        <v>933</v>
      </c>
    </row>
    <row spans="1:7" r="805">
      <c s="4" r="A805" t="s">
        <v>934</v>
      </c>
      <c s="4" r="B805" t="s">
        <v>953</v>
      </c>
      <c s="7" r="C805" t="n">
        <v>0</v>
      </c>
    </row>
    <row spans="1:7" r="806">
      <c s="4" r="A806" t="s">
        <v>935</v>
      </c>
      <c s="6" r="C806" t="n">
        <v>692</v>
      </c>
    </row>
    <row spans="1:7" r="807">
      <c s="4" r="A807" t="s">
        <v>936</v>
      </c>
      <c s="6" r="C807" t="n">
        <v>1496</v>
      </c>
    </row>
    <row spans="1:7" r="808">
      <c s="4" r="A808" t="s">
        <v>937</v>
      </c>
      <c s="6" r="C808" t="n">
        <v>0</v>
      </c>
    </row>
    <row spans="1:7" r="809">
      <c s="4" r="A809" t="s">
        <v>938</v>
      </c>
      <c s="6" r="C809" t="n">
        <v>692</v>
      </c>
    </row>
    <row spans="1:7" r="810">
      <c s="4" r="A810" t="s">
        <v>939</v>
      </c>
      <c s="6" r="C810" t="n">
        <v>1496</v>
      </c>
    </row>
    <row spans="1:7" r="811">
      <c s="4" r="A811" t="s">
        <v>940</v>
      </c>
      <c s="6" r="C811" t="n">
        <v>2188</v>
      </c>
    </row>
    <row spans="1:7" r="812">
      <c s="4" r="A812" t="s">
        <v>941</v>
      </c>
      <c s="7" r="C812" t="n">
        <v>35</v>
      </c>
    </row>
    <row spans="1:7" r="813">
      <c s="4" r="A813" t="s">
        <v>943</v>
      </c>
      <c s="6" r="C813" t="n">
        <v>1997</v>
      </c>
    </row>
    <row spans="1:7" r="814">
      <c s="4" r="A814" t="s">
        <v>537</v>
      </c>
      <c s="4" r="C814" t="s">
        <v>544</v>
      </c>
    </row>
    <row spans="1:7" r="815">
      <c s="4" r="A815" t="s">
        <v>1075</v>
      </c>
    </row>
    <row spans="1:7" r="816">
      <c s="3" r="A816" t="s">
        <v>933</v>
      </c>
    </row>
    <row spans="1:7" r="817">
      <c s="4" r="A817" t="s">
        <v>934</v>
      </c>
      <c s="4" r="B817" t="s">
        <v>953</v>
      </c>
      <c s="7" r="C817" t="n">
        <v>0</v>
      </c>
    </row>
    <row spans="1:7" r="818">
      <c s="4" r="A818" t="s">
        <v>935</v>
      </c>
      <c s="6" r="C818" t="n">
        <v>2301</v>
      </c>
    </row>
    <row spans="1:7" r="819">
      <c s="4" r="A819" t="s">
        <v>936</v>
      </c>
      <c s="6" r="C819" t="n">
        <v>1180</v>
      </c>
    </row>
    <row spans="1:7" r="820">
      <c s="4" r="A820" t="s">
        <v>937</v>
      </c>
      <c s="6" r="C820" t="n">
        <v>0</v>
      </c>
    </row>
    <row spans="1:7" r="821">
      <c s="4" r="A821" t="s">
        <v>938</v>
      </c>
      <c s="6" r="C821" t="n">
        <v>2301</v>
      </c>
    </row>
    <row spans="1:7" r="822">
      <c s="4" r="A822" t="s">
        <v>939</v>
      </c>
      <c s="6" r="C822" t="n">
        <v>1180</v>
      </c>
    </row>
    <row spans="1:7" r="823">
      <c s="4" r="A823" t="s">
        <v>940</v>
      </c>
      <c s="6" r="C823" t="n">
        <v>3481</v>
      </c>
    </row>
    <row spans="1:7" r="824">
      <c s="4" r="A824" t="s">
        <v>941</v>
      </c>
      <c s="7" r="C824" t="n">
        <v>43</v>
      </c>
    </row>
    <row spans="1:7" r="825">
      <c s="4" r="A825" t="s">
        <v>943</v>
      </c>
      <c s="6" r="C825" t="n">
        <v>1999</v>
      </c>
    </row>
    <row spans="1:7" r="826">
      <c s="4" r="A826" t="s">
        <v>537</v>
      </c>
      <c s="4" r="C826" t="s">
        <v>544</v>
      </c>
    </row>
    <row spans="1:7" r="827">
      <c s="4" r="A827" t="s">
        <v>1076</v>
      </c>
    </row>
    <row spans="1:7" r="828">
      <c s="3" r="A828" t="s">
        <v>933</v>
      </c>
    </row>
    <row spans="1:7" r="829">
      <c s="4" r="A829" t="s">
        <v>934</v>
      </c>
      <c s="4" r="B829" t="s">
        <v>953</v>
      </c>
      <c s="7" r="C829" t="n">
        <v>0</v>
      </c>
    </row>
    <row spans="1:7" r="830">
      <c s="4" r="A830" t="s">
        <v>935</v>
      </c>
      <c s="6" r="C830" t="n">
        <v>4522</v>
      </c>
    </row>
    <row spans="1:7" r="831">
      <c s="4" r="A831" t="s">
        <v>936</v>
      </c>
      <c s="6" r="C831" t="n">
        <v>13106</v>
      </c>
    </row>
    <row spans="1:7" r="832">
      <c s="4" r="A832" t="s">
        <v>937</v>
      </c>
      <c s="6" r="C832" t="n">
        <v>0</v>
      </c>
    </row>
    <row spans="1:7" r="833">
      <c s="4" r="A833" t="s">
        <v>938</v>
      </c>
      <c s="6" r="C833" t="n">
        <v>4522</v>
      </c>
    </row>
    <row spans="1:7" r="834">
      <c s="4" r="A834" t="s">
        <v>939</v>
      </c>
      <c s="6" r="C834" t="n">
        <v>13106</v>
      </c>
    </row>
    <row spans="1:7" r="835">
      <c s="4" r="A835" t="s">
        <v>940</v>
      </c>
      <c s="6" r="C835" t="n">
        <v>17628</v>
      </c>
    </row>
    <row spans="1:7" r="836">
      <c s="4" r="A836" t="s">
        <v>941</v>
      </c>
      <c s="7" r="C836" t="n">
        <v>290</v>
      </c>
    </row>
    <row spans="1:7" r="837">
      <c s="4" r="A837" t="s">
        <v>943</v>
      </c>
      <c s="6" r="C837" t="n">
        <v>2010</v>
      </c>
    </row>
    <row spans="1:7" r="838">
      <c s="4" r="A838" t="s">
        <v>537</v>
      </c>
      <c s="4" r="C838" t="s">
        <v>544</v>
      </c>
    </row>
    <row spans="1:7" r="839">
      <c s="4" r="A839" t="s">
        <v>1077</v>
      </c>
    </row>
    <row spans="1:7" r="840">
      <c s="3" r="A840" t="s">
        <v>933</v>
      </c>
    </row>
    <row spans="1:7" r="841">
      <c s="4" r="A841" t="s">
        <v>934</v>
      </c>
      <c s="4" r="B841" t="s">
        <v>953</v>
      </c>
      <c s="7" r="C841" t="n">
        <v>0</v>
      </c>
    </row>
    <row spans="1:7" r="842">
      <c s="4" r="A842" t="s">
        <v>935</v>
      </c>
      <c s="6" r="C842" t="n">
        <v>1146</v>
      </c>
    </row>
    <row spans="1:7" r="843">
      <c s="4" r="A843" t="s">
        <v>936</v>
      </c>
      <c s="6" r="C843" t="n">
        <v>3978</v>
      </c>
    </row>
    <row spans="1:7" r="844">
      <c s="4" r="A844" t="s">
        <v>937</v>
      </c>
      <c s="6" r="C844" t="n">
        <v>0</v>
      </c>
    </row>
    <row spans="1:7" r="845">
      <c s="4" r="A845" t="s">
        <v>938</v>
      </c>
      <c s="6" r="C845" t="n">
        <v>1146</v>
      </c>
    </row>
    <row spans="1:7" r="846">
      <c s="4" r="A846" t="s">
        <v>939</v>
      </c>
      <c s="6" r="C846" t="n">
        <v>3978</v>
      </c>
    </row>
    <row spans="1:7" r="847">
      <c s="4" r="A847" t="s">
        <v>940</v>
      </c>
      <c s="6" r="C847" t="n">
        <v>5124</v>
      </c>
    </row>
    <row spans="1:7" r="848">
      <c s="4" r="A848" t="s">
        <v>941</v>
      </c>
      <c s="7" r="C848" t="n">
        <v>82</v>
      </c>
    </row>
    <row spans="1:7" r="849">
      <c s="4" r="A849" t="s">
        <v>943</v>
      </c>
      <c s="6" r="C849" t="n">
        <v>2002</v>
      </c>
    </row>
    <row spans="1:7" r="850">
      <c s="4" r="A850" t="s">
        <v>537</v>
      </c>
      <c s="4" r="C850" t="s">
        <v>544</v>
      </c>
    </row>
    <row spans="1:7" r="851">
      <c s="4" r="A851" t="s">
        <v>1078</v>
      </c>
    </row>
    <row spans="1:7" r="852">
      <c s="3" r="A852" t="s">
        <v>933</v>
      </c>
    </row>
    <row spans="1:7" r="853">
      <c s="4" r="A853" t="s">
        <v>934</v>
      </c>
      <c s="4" r="B853" t="s">
        <v>953</v>
      </c>
      <c s="7" r="C853" t="n">
        <v>0</v>
      </c>
    </row>
    <row spans="1:7" r="854">
      <c s="4" r="A854" t="s">
        <v>935</v>
      </c>
      <c s="6" r="C854" t="n">
        <v>433</v>
      </c>
    </row>
    <row spans="1:7" r="855">
      <c s="4" r="A855" t="s">
        <v>936</v>
      </c>
      <c s="6" r="C855" t="n">
        <v>2508</v>
      </c>
    </row>
    <row spans="1:7" r="856">
      <c s="4" r="A856" t="s">
        <v>937</v>
      </c>
      <c s="6" r="C856" t="n">
        <v>0</v>
      </c>
    </row>
    <row spans="1:7" r="857">
      <c s="4" r="A857" t="s">
        <v>938</v>
      </c>
      <c s="6" r="C857" t="n">
        <v>433</v>
      </c>
    </row>
    <row spans="1:7" r="858">
      <c s="4" r="A858" t="s">
        <v>939</v>
      </c>
      <c s="6" r="C858" t="n">
        <v>2508</v>
      </c>
    </row>
    <row spans="1:7" r="859">
      <c s="4" r="A859" t="s">
        <v>940</v>
      </c>
      <c s="6" r="C859" t="n">
        <v>2941</v>
      </c>
    </row>
    <row spans="1:7" r="860">
      <c s="4" r="A860" t="s">
        <v>941</v>
      </c>
      <c s="7" r="C860" t="n">
        <v>53</v>
      </c>
    </row>
    <row spans="1:7" r="861">
      <c s="4" r="A861" t="s">
        <v>943</v>
      </c>
      <c s="6" r="C861" t="n">
        <v>2002</v>
      </c>
    </row>
    <row spans="1:7" r="862">
      <c s="4" r="A862" t="s">
        <v>537</v>
      </c>
      <c s="4" r="C862" t="s">
        <v>544</v>
      </c>
    </row>
    <row spans="1:7" r="863">
      <c s="4" r="A863" t="s">
        <v>1079</v>
      </c>
    </row>
    <row spans="1:7" r="864">
      <c s="3" r="A864" t="s">
        <v>933</v>
      </c>
    </row>
    <row spans="1:7" r="865">
      <c s="4" r="A865" t="s">
        <v>934</v>
      </c>
      <c s="4" r="B865" t="s">
        <v>953</v>
      </c>
      <c s="7" r="C865" t="n">
        <v>0</v>
      </c>
    </row>
    <row spans="1:7" r="866">
      <c s="4" r="A866" t="s">
        <v>935</v>
      </c>
      <c s="6" r="C866" t="n">
        <v>717</v>
      </c>
    </row>
    <row spans="1:7" r="867">
      <c s="4" r="A867" t="s">
        <v>936</v>
      </c>
      <c s="6" r="C867" t="n">
        <v>5278</v>
      </c>
    </row>
    <row spans="1:7" r="868">
      <c s="4" r="A868" t="s">
        <v>937</v>
      </c>
      <c s="6" r="C868" t="n">
        <v>0</v>
      </c>
    </row>
    <row spans="1:7" r="869">
      <c s="4" r="A869" t="s">
        <v>938</v>
      </c>
      <c s="6" r="C869" t="n">
        <v>717</v>
      </c>
    </row>
    <row spans="1:7" r="870">
      <c s="4" r="A870" t="s">
        <v>939</v>
      </c>
      <c s="6" r="C870" t="n">
        <v>5278</v>
      </c>
    </row>
    <row spans="1:7" r="871">
      <c s="4" r="A871" t="s">
        <v>940</v>
      </c>
      <c s="6" r="C871" t="n">
        <v>5995</v>
      </c>
    </row>
    <row spans="1:7" r="872">
      <c s="4" r="A872" t="s">
        <v>941</v>
      </c>
      <c s="7" r="C872" t="n">
        <v>113</v>
      </c>
    </row>
    <row spans="1:7" r="873">
      <c s="4" r="A873" t="s">
        <v>943</v>
      </c>
      <c s="6" r="C873" t="n">
        <v>2007</v>
      </c>
    </row>
    <row spans="1:7" r="874">
      <c s="4" r="A874" t="s">
        <v>537</v>
      </c>
      <c s="4" r="C874" t="s">
        <v>544</v>
      </c>
    </row>
    <row spans="1:7" r="875">
      <c s="4" r="A875" t="s">
        <v>1080</v>
      </c>
    </row>
    <row spans="1:7" r="876">
      <c s="3" r="A876" t="s">
        <v>933</v>
      </c>
    </row>
    <row spans="1:7" r="877">
      <c s="4" r="A877" t="s">
        <v>934</v>
      </c>
      <c s="4" r="B877" t="s">
        <v>953</v>
      </c>
      <c s="7" r="C877" t="n">
        <v>0</v>
      </c>
    </row>
    <row spans="1:7" r="878">
      <c s="4" r="A878" t="s">
        <v>935</v>
      </c>
      <c s="6" r="C878" t="n">
        <v>802</v>
      </c>
    </row>
    <row spans="1:7" r="879">
      <c s="4" r="A879" t="s">
        <v>936</v>
      </c>
      <c s="6" r="C879" t="n">
        <v>5879</v>
      </c>
    </row>
    <row spans="1:7" r="880">
      <c s="4" r="A880" t="s">
        <v>937</v>
      </c>
      <c s="6" r="C880" t="n">
        <v>0</v>
      </c>
    </row>
    <row spans="1:7" r="881">
      <c s="4" r="A881" t="s">
        <v>938</v>
      </c>
      <c s="6" r="C881" t="n">
        <v>802</v>
      </c>
    </row>
    <row spans="1:7" r="882">
      <c s="4" r="A882" t="s">
        <v>939</v>
      </c>
      <c s="6" r="C882" t="n">
        <v>5879</v>
      </c>
    </row>
    <row spans="1:7" r="883">
      <c s="4" r="A883" t="s">
        <v>940</v>
      </c>
      <c s="6" r="C883" t="n">
        <v>6681</v>
      </c>
    </row>
    <row spans="1:7" r="884">
      <c s="4" r="A884" t="s">
        <v>941</v>
      </c>
      <c s="7" r="C884" t="n">
        <v>146</v>
      </c>
    </row>
    <row spans="1:7" r="885">
      <c s="4" r="A885" t="s">
        <v>943</v>
      </c>
      <c s="6" r="C885" t="n">
        <v>2009</v>
      </c>
    </row>
    <row spans="1:7" r="886">
      <c s="4" r="A886" t="s">
        <v>537</v>
      </c>
      <c s="4" r="C886" t="s">
        <v>544</v>
      </c>
    </row>
    <row spans="1:7" r="887">
      <c s="4" r="A887" t="s">
        <v>1081</v>
      </c>
    </row>
    <row spans="1:7" r="888">
      <c s="3" r="A888" t="s">
        <v>933</v>
      </c>
    </row>
    <row spans="1:7" r="889">
      <c s="4" r="A889" t="s">
        <v>934</v>
      </c>
      <c s="4" r="B889" t="s">
        <v>953</v>
      </c>
      <c s="7" r="C889" t="n">
        <v>0</v>
      </c>
    </row>
    <row spans="1:7" r="890">
      <c s="4" r="A890" t="s">
        <v>935</v>
      </c>
      <c s="6" r="C890" t="n">
        <v>291</v>
      </c>
    </row>
    <row spans="1:7" r="891">
      <c s="4" r="A891" t="s">
        <v>936</v>
      </c>
      <c s="6" r="C891" t="n">
        <v>817</v>
      </c>
    </row>
    <row spans="1:7" r="892">
      <c s="4" r="A892" t="s">
        <v>937</v>
      </c>
      <c s="6" r="C892" t="n">
        <v>0</v>
      </c>
    </row>
    <row spans="1:7" r="893">
      <c s="4" r="A893" t="s">
        <v>938</v>
      </c>
      <c s="6" r="C893" t="n">
        <v>291</v>
      </c>
    </row>
    <row spans="1:7" r="894">
      <c s="4" r="A894" t="s">
        <v>939</v>
      </c>
      <c s="6" r="C894" t="n">
        <v>817</v>
      </c>
    </row>
    <row spans="1:7" r="895">
      <c s="4" r="A895" t="s">
        <v>940</v>
      </c>
      <c s="6" r="C895" t="n">
        <v>1108</v>
      </c>
    </row>
    <row spans="1:7" r="896">
      <c s="4" r="A896" t="s">
        <v>941</v>
      </c>
      <c s="7" r="C896" t="n">
        <v>20</v>
      </c>
    </row>
    <row spans="1:7" r="897">
      <c s="4" r="A897" t="s">
        <v>943</v>
      </c>
      <c s="6" r="C897" t="n">
        <v>1993</v>
      </c>
    </row>
    <row spans="1:7" r="898">
      <c s="4" r="A898" t="s">
        <v>537</v>
      </c>
      <c s="4" r="C898" t="s">
        <v>544</v>
      </c>
    </row>
    <row spans="1:7" r="899">
      <c s="4" r="A899" t="s">
        <v>1082</v>
      </c>
    </row>
    <row spans="1:7" r="900">
      <c s="3" r="A900" t="s">
        <v>933</v>
      </c>
    </row>
    <row spans="1:7" r="901">
      <c s="4" r="A901" t="s">
        <v>934</v>
      </c>
      <c s="4" r="B901" t="s">
        <v>953</v>
      </c>
      <c s="7" r="C901" t="n">
        <v>0</v>
      </c>
    </row>
    <row spans="1:7" r="902">
      <c s="4" r="A902" t="s">
        <v>935</v>
      </c>
      <c s="6" r="C902" t="n">
        <v>251</v>
      </c>
    </row>
    <row spans="1:7" r="903">
      <c s="4" r="A903" t="s">
        <v>936</v>
      </c>
      <c s="6" r="C903" t="n">
        <v>4927</v>
      </c>
    </row>
    <row spans="1:7" r="904">
      <c s="4" r="A904" t="s">
        <v>937</v>
      </c>
      <c s="6" r="C904" t="n">
        <v>0</v>
      </c>
    </row>
    <row spans="1:7" r="905">
      <c s="4" r="A905" t="s">
        <v>938</v>
      </c>
      <c s="6" r="C905" t="n">
        <v>251</v>
      </c>
    </row>
    <row spans="1:7" r="906">
      <c s="4" r="A906" t="s">
        <v>939</v>
      </c>
      <c s="6" r="C906" t="n">
        <v>4927</v>
      </c>
    </row>
    <row spans="1:7" r="907">
      <c s="4" r="A907" t="s">
        <v>940</v>
      </c>
      <c s="6" r="C907" t="n">
        <v>5178</v>
      </c>
    </row>
    <row spans="1:7" r="908">
      <c s="4" r="A908" t="s">
        <v>941</v>
      </c>
      <c s="7" r="C908" t="n">
        <v>105</v>
      </c>
    </row>
    <row spans="1:7" r="909">
      <c s="4" r="A909" t="s">
        <v>943</v>
      </c>
      <c s="6" r="C909" t="n">
        <v>2007</v>
      </c>
    </row>
    <row spans="1:7" r="910">
      <c s="4" r="A910" t="s">
        <v>537</v>
      </c>
      <c s="4" r="C910" t="s">
        <v>544</v>
      </c>
    </row>
    <row spans="1:7" r="911">
      <c s="4" r="A911" t="s">
        <v>1083</v>
      </c>
    </row>
    <row spans="1:7" r="912">
      <c s="3" r="A912" t="s">
        <v>933</v>
      </c>
    </row>
    <row spans="1:7" r="913">
      <c s="4" r="A913" t="s">
        <v>934</v>
      </c>
      <c s="4" r="B913" t="s">
        <v>953</v>
      </c>
      <c s="7" r="C913" t="n">
        <v>0</v>
      </c>
    </row>
    <row spans="1:7" r="914">
      <c s="4" r="A914" t="s">
        <v>935</v>
      </c>
      <c s="6" r="C914" t="n">
        <v>617</v>
      </c>
    </row>
    <row spans="1:7" r="915">
      <c s="4" r="A915" t="s">
        <v>936</v>
      </c>
      <c s="6" r="C915" t="n">
        <v>2324</v>
      </c>
    </row>
    <row spans="1:7" r="916">
      <c s="4" r="A916" t="s">
        <v>937</v>
      </c>
      <c s="6" r="C916" t="n">
        <v>0</v>
      </c>
    </row>
    <row spans="1:7" r="917">
      <c s="4" r="A917" t="s">
        <v>938</v>
      </c>
      <c s="6" r="C917" t="n">
        <v>617</v>
      </c>
    </row>
    <row spans="1:7" r="918">
      <c s="4" r="A918" t="s">
        <v>939</v>
      </c>
      <c s="6" r="C918" t="n">
        <v>2324</v>
      </c>
    </row>
    <row spans="1:7" r="919">
      <c s="4" r="A919" t="s">
        <v>940</v>
      </c>
      <c s="6" r="C919" t="n">
        <v>2941</v>
      </c>
    </row>
    <row spans="1:7" r="920">
      <c s="4" r="A920" t="s">
        <v>941</v>
      </c>
      <c s="7" r="C920" t="n">
        <v>53</v>
      </c>
    </row>
    <row spans="1:7" r="921">
      <c s="4" r="A921" t="s">
        <v>943</v>
      </c>
      <c s="6" r="C921" t="n">
        <v>2000</v>
      </c>
    </row>
    <row spans="1:7" r="922">
      <c s="4" r="A922" t="s">
        <v>537</v>
      </c>
      <c s="4" r="C922" t="s">
        <v>544</v>
      </c>
    </row>
    <row spans="1:7" r="923">
      <c s="4" r="A923" t="s">
        <v>1084</v>
      </c>
    </row>
    <row spans="1:7" r="924">
      <c s="3" r="A924" t="s">
        <v>933</v>
      </c>
    </row>
    <row spans="1:7" r="925">
      <c s="4" r="A925" t="s">
        <v>934</v>
      </c>
      <c s="4" r="B925" t="s">
        <v>953</v>
      </c>
      <c s="7" r="C925" t="n">
        <v>0</v>
      </c>
    </row>
    <row spans="1:7" r="926">
      <c s="4" r="A926" t="s">
        <v>935</v>
      </c>
      <c s="6" r="C926" t="n">
        <v>125</v>
      </c>
    </row>
    <row spans="1:7" r="927">
      <c s="4" r="A927" t="s">
        <v>936</v>
      </c>
      <c s="6" r="C927" t="n">
        <v>1717</v>
      </c>
    </row>
    <row spans="1:7" r="928">
      <c s="4" r="A928" t="s">
        <v>937</v>
      </c>
      <c s="6" r="C928" t="n">
        <v>0</v>
      </c>
    </row>
    <row spans="1:7" r="929">
      <c s="4" r="A929" t="s">
        <v>938</v>
      </c>
      <c s="6" r="C929" t="n">
        <v>125</v>
      </c>
    </row>
    <row spans="1:7" r="930">
      <c s="4" r="A930" t="s">
        <v>939</v>
      </c>
      <c s="6" r="C930" t="n">
        <v>1717</v>
      </c>
    </row>
    <row spans="1:7" r="931">
      <c s="4" r="A931" t="s">
        <v>940</v>
      </c>
      <c s="6" r="C931" t="n">
        <v>1842</v>
      </c>
    </row>
    <row spans="1:7" r="932">
      <c s="4" r="A932" t="s">
        <v>941</v>
      </c>
      <c s="7" r="C932" t="n">
        <v>37</v>
      </c>
    </row>
    <row spans="1:7" r="933">
      <c s="4" r="A933" t="s">
        <v>943</v>
      </c>
      <c s="6" r="C933" t="n">
        <v>1999</v>
      </c>
    </row>
    <row spans="1:7" r="934">
      <c s="4" r="A934" t="s">
        <v>537</v>
      </c>
      <c s="4" r="C934" t="s">
        <v>544</v>
      </c>
    </row>
    <row spans="1:7" r="935">
      <c s="4" r="A935" t="s">
        <v>1085</v>
      </c>
    </row>
    <row spans="1:7" r="936">
      <c s="3" r="A936" t="s">
        <v>933</v>
      </c>
    </row>
    <row spans="1:7" r="937">
      <c s="4" r="A937" t="s">
        <v>934</v>
      </c>
      <c s="4" r="B937" t="s">
        <v>953</v>
      </c>
      <c s="7" r="C937" t="n">
        <v>0</v>
      </c>
    </row>
    <row spans="1:7" r="938">
      <c s="4" r="A938" t="s">
        <v>935</v>
      </c>
      <c s="6" r="C938" t="n">
        <v>1138</v>
      </c>
    </row>
    <row spans="1:7" r="939">
      <c s="4" r="A939" t="s">
        <v>936</v>
      </c>
      <c s="6" r="C939" t="n">
        <v>8743</v>
      </c>
    </row>
    <row spans="1:7" r="940">
      <c s="4" r="A940" t="s">
        <v>937</v>
      </c>
      <c s="6" r="C940" t="n">
        <v>0</v>
      </c>
    </row>
    <row spans="1:7" r="941">
      <c s="4" r="A941" t="s">
        <v>938</v>
      </c>
      <c s="6" r="C941" t="n">
        <v>1138</v>
      </c>
    </row>
    <row spans="1:7" r="942">
      <c s="4" r="A942" t="s">
        <v>939</v>
      </c>
      <c s="6" r="C942" t="n">
        <v>8743</v>
      </c>
    </row>
    <row spans="1:7" r="943">
      <c s="4" r="A943" t="s">
        <v>940</v>
      </c>
      <c s="6" r="C943" t="n">
        <v>9881</v>
      </c>
    </row>
    <row spans="1:7" r="944">
      <c s="4" r="A944" t="s">
        <v>941</v>
      </c>
      <c s="7" r="C944" t="n">
        <v>163</v>
      </c>
    </row>
    <row spans="1:7" r="945">
      <c s="4" r="A945" t="s">
        <v>943</v>
      </c>
      <c s="6" r="C945" t="n">
        <v>2009</v>
      </c>
    </row>
    <row spans="1:7" r="946">
      <c s="4" r="A946" t="s">
        <v>537</v>
      </c>
      <c s="4" r="C946" t="s">
        <v>543</v>
      </c>
    </row>
    <row spans="1:7" r="947">
      <c s="4" r="A947" t="s">
        <v>1086</v>
      </c>
    </row>
    <row spans="1:7" r="948">
      <c s="3" r="A948" t="s">
        <v>933</v>
      </c>
    </row>
    <row spans="1:7" r="949">
      <c s="4" r="A949" t="s">
        <v>934</v>
      </c>
      <c s="4" r="B949" t="s">
        <v>953</v>
      </c>
      <c s="7" r="C949" t="n">
        <v>0</v>
      </c>
    </row>
    <row spans="1:7" r="950">
      <c s="4" r="A950" t="s">
        <v>935</v>
      </c>
      <c s="6" r="C950" t="n">
        <v>553</v>
      </c>
    </row>
    <row spans="1:7" r="951">
      <c s="4" r="A951" t="s">
        <v>936</v>
      </c>
      <c s="6" r="C951" t="n">
        <v>8516</v>
      </c>
    </row>
    <row spans="1:7" r="952">
      <c s="4" r="A952" t="s">
        <v>937</v>
      </c>
      <c s="6" r="C952" t="n">
        <v>0</v>
      </c>
    </row>
    <row spans="1:7" r="953">
      <c s="4" r="A953" t="s">
        <v>938</v>
      </c>
      <c s="6" r="C953" t="n">
        <v>553</v>
      </c>
    </row>
    <row spans="1:7" r="954">
      <c s="4" r="A954" t="s">
        <v>939</v>
      </c>
      <c s="6" r="C954" t="n">
        <v>8516</v>
      </c>
    </row>
    <row spans="1:7" r="955">
      <c s="4" r="A955" t="s">
        <v>940</v>
      </c>
      <c s="6" r="C955" t="n">
        <v>9069</v>
      </c>
    </row>
    <row spans="1:7" r="956">
      <c s="4" r="A956" t="s">
        <v>941</v>
      </c>
      <c s="7" r="C956" t="n">
        <v>166</v>
      </c>
    </row>
    <row spans="1:7" r="957">
      <c s="4" r="A957" t="s">
        <v>943</v>
      </c>
      <c s="6" r="C957" t="n">
        <v>2008</v>
      </c>
    </row>
    <row spans="1:7" r="958">
      <c s="4" r="A958" t="s">
        <v>537</v>
      </c>
      <c s="4" r="C958" t="s">
        <v>543</v>
      </c>
    </row>
    <row spans="1:7" r="959">
      <c r="A959" t="n"/>
    </row>
    <row spans="1:7" r="960">
      <c s="4" r="A960" t="s">
        <v>542</v>
      </c>
      <c s="4" r="B960" t="s">
        <v>1087</v>
      </c>
    </row>
    <row spans="1:7" r="961">
      <c s="4" r="A961" t="s">
        <v>859</v>
      </c>
      <c s="4" r="B961" t="s">
        <v>1088</v>
      </c>
    </row>
    <row spans="1:7" r="962">
      <c s="4" r="A962" t="s">
        <v>861</v>
      </c>
      <c s="4" r="B962" t="s">
        <v>1089</v>
      </c>
    </row>
    <row spans="1:7" r="963">
      <c s="4" r="A963" t="s">
        <v>862</v>
      </c>
      <c s="4" r="B963" t="s">
        <v>1090</v>
      </c>
    </row>
    <row spans="1:7" r="964">
      <c s="4" r="A964" t="s">
        <v>1091</v>
      </c>
      <c s="4" r="B964" t="s">
        <v>1092</v>
      </c>
    </row>
    <row spans="1:7" r="965">
      <c s="4" r="A965" t="s">
        <v>953</v>
      </c>
      <c s="4" r="B965" t="s">
        <v>1093</v>
      </c>
    </row>
    <row spans="1:7" r="966">
      <c s="4" r="A966" t="s">
        <v>956</v>
      </c>
      <c s="4" r="B966" t="s">
        <v>1094</v>
      </c>
    </row>
    <row spans="1:7" r="967">
      <c s="4" r="A967" t="s">
        <v>961</v>
      </c>
      <c s="4" r="B967" t="s">
        <v>1095</v>
      </c>
    </row>
    <row spans="1:7" r="968">
      <c s="4" r="A968" t="s">
        <v>967</v>
      </c>
      <c s="4" r="B968" t="s">
        <v>1096</v>
      </c>
    </row>
    <row spans="1:7" r="969">
      <c s="4" r="A969" t="s">
        <v>974</v>
      </c>
      <c s="4" r="B969" t="s">
        <v>1097</v>
      </c>
    </row>
    <row spans="1:7" r="970">
      <c s="4" r="A970" t="s">
        <v>983</v>
      </c>
      <c s="4" r="B970" t="s">
        <v>1098</v>
      </c>
    </row>
    <row spans="1:7" r="971">
      <c s="4" r="A971" t="s">
        <v>992</v>
      </c>
      <c s="4" r="B971" t="s">
        <v>1099</v>
      </c>
    </row>
    <row spans="1:7" r="972">
      <c s="4" r="A972" t="s">
        <v>1001</v>
      </c>
      <c s="4" r="B972" t="s">
        <v>1100</v>
      </c>
    </row>
    <row spans="1:7" r="973">
      <c s="4" r="A973" t="s">
        <v>1016</v>
      </c>
      <c s="4" r="B973" t="s">
        <v>1101</v>
      </c>
    </row>
    <row spans="1:7" r="974">
      <c s="4" r="A974" t="s">
        <v>1023</v>
      </c>
      <c s="4" r="B974" t="s">
        <v>1102</v>
      </c>
    </row>
    <row spans="1:7" r="975">
      <c s="4" r="A975" t="s">
        <v>1026</v>
      </c>
      <c s="4" r="B975" t="s">
        <v>1103</v>
      </c>
    </row>
    <row spans="1:7" r="976">
      <c s="4" r="A976" t="s">
        <v>1029</v>
      </c>
      <c s="4" r="B976" t="s">
        <v>1104</v>
      </c>
    </row>
    <row spans="1:7" r="977">
      <c s="4" r="A977" t="s">
        <v>1034</v>
      </c>
      <c s="4" r="B977" t="s">
        <v>1105</v>
      </c>
    </row>
    <row spans="1:7" r="978">
      <c s="4" r="A978" t="s">
        <v>1037</v>
      </c>
      <c s="4" r="B978" t="s">
        <v>1106</v>
      </c>
    </row>
    <row spans="1:7" r="979">
      <c s="4" r="A979" t="s">
        <v>1039</v>
      </c>
      <c s="4" r="B979" t="s">
        <v>1107</v>
      </c>
    </row>
    <row spans="1:7" r="980">
      <c s="4" r="A980" t="s">
        <v>1048</v>
      </c>
      <c s="4" r="B980" t="s">
        <v>1108</v>
      </c>
    </row>
    <row spans="1:7" r="981">
      <c s="4" r="A981" t="s">
        <v>1109</v>
      </c>
      <c s="4" r="B981" t="s">
        <v>1110</v>
      </c>
    </row>
    <row spans="1:7" r="982">
      <c s="4" r="A982" t="s">
        <v>1057</v>
      </c>
      <c s="4" r="B982" t="s">
        <v>1111</v>
      </c>
    </row>
  </sheetData>
  <mergeCells count="27">
    <mergeCell ref="A1:B2"/>
    <mergeCell ref="C1:D1"/>
    <mergeCell ref="C2:D2"/>
    <mergeCell ref="A959:F959"/>
    <mergeCell ref="B960:F960"/>
    <mergeCell ref="B961:F961"/>
    <mergeCell ref="B962:F962"/>
    <mergeCell ref="B963:F963"/>
    <mergeCell ref="B964:F964"/>
    <mergeCell ref="B965:F965"/>
    <mergeCell ref="B966:F966"/>
    <mergeCell ref="B967:F967"/>
    <mergeCell ref="B968:F968"/>
    <mergeCell ref="B969:F969"/>
    <mergeCell ref="B970:F970"/>
    <mergeCell ref="B971:F971"/>
    <mergeCell ref="B972:F972"/>
    <mergeCell ref="B973:F973"/>
    <mergeCell ref="B974:F974"/>
    <mergeCell ref="B975:F975"/>
    <mergeCell ref="B976:F976"/>
    <mergeCell ref="B977:F977"/>
    <mergeCell ref="B978:F978"/>
    <mergeCell ref="B979:F979"/>
    <mergeCell ref="B980:F980"/>
    <mergeCell ref="B981:F981"/>
    <mergeCell ref="B982:F98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51"/>
    <col customWidth="1" max="4" min="4" width="4"/>
    <col customWidth="1" max="5" min="5" width="21"/>
    <col customWidth="1" max="6" min="6" width="21"/>
    <col customWidth="1" max="7" min="7" width="21"/>
  </cols>
  <sheetData>
    <row spans="1:7" r="1">
      <c s="1" r="A1" t="s">
        <v>1112</v>
      </c>
      <c s="2" r="C1" t="s">
        <v>1</v>
      </c>
    </row>
    <row spans="1:7" r="2">
      <c s="2" r="C2" t="s">
        <v>1113</v>
      </c>
      <c s="2" r="E2" t="s">
        <v>499</v>
      </c>
      <c s="2" r="F2" t="s">
        <v>396</v>
      </c>
      <c s="2" r="G2" t="s">
        <v>1114</v>
      </c>
    </row>
    <row spans="1:7" r="3">
      <c s="3" r="A3" t="s">
        <v>933</v>
      </c>
    </row>
    <row spans="1:7" r="4">
      <c s="4" r="A4" t="s">
        <v>1115</v>
      </c>
      <c s="6" r="C4" t="n">
        <v>60</v>
      </c>
    </row>
    <row spans="1:7" r="5">
      <c s="4" r="A5" t="s">
        <v>648</v>
      </c>
      <c s="7" r="C5" t="n">
        <v>293000</v>
      </c>
      <c s="7" r="E5" t="n">
        <v>75000</v>
      </c>
    </row>
    <row spans="1:7" r="6">
      <c s="4" r="A6" t="s">
        <v>1116</v>
      </c>
      <c s="7" r="C6" t="n">
        <v>2075163</v>
      </c>
    </row>
    <row spans="1:7" r="7">
      <c s="4" r="A7" t="s">
        <v>401</v>
      </c>
      <c s="6" r="C7" t="n">
        <v>48</v>
      </c>
    </row>
    <row spans="1:7" r="8">
      <c s="4" r="A8" t="s">
        <v>938</v>
      </c>
      <c s="4" r="B8" t="s">
        <v>542</v>
      </c>
      <c s="7" r="C8" t="n">
        <v>173182</v>
      </c>
    </row>
    <row spans="1:7" r="9">
      <c s="4" r="A9" t="s">
        <v>939</v>
      </c>
      <c s="4" r="B9" t="s">
        <v>542</v>
      </c>
      <c s="6" r="C9" t="n">
        <v>1863148</v>
      </c>
    </row>
    <row spans="1:7" r="10">
      <c s="4" r="A10" t="s">
        <v>941</v>
      </c>
      <c s="7" r="C10" t="n">
        <v>100142</v>
      </c>
      <c s="4" r="D10" t="s">
        <v>859</v>
      </c>
      <c s="7" r="E10" t="n">
        <v>52785</v>
      </c>
      <c s="7" r="F10" t="n">
        <v>19294</v>
      </c>
      <c s="7" r="G10" t="n">
        <v>5845</v>
      </c>
    </row>
    <row spans="1:7" r="11">
      <c s="4" r="A11" t="s">
        <v>1117</v>
      </c>
    </row>
    <row spans="1:7" r="12">
      <c s="3" r="A12" t="s">
        <v>933</v>
      </c>
    </row>
    <row spans="1:7" r="13">
      <c s="4" r="A13" t="s">
        <v>1118</v>
      </c>
      <c s="6" r="C13" t="n">
        <v>2000</v>
      </c>
    </row>
    <row spans="1:7" r="14">
      <c s="4" r="A14" t="s">
        <v>1119</v>
      </c>
    </row>
    <row spans="1:7" r="15">
      <c s="3" r="A15" t="s">
        <v>933</v>
      </c>
    </row>
    <row spans="1:7" r="16">
      <c s="4" r="A16" t="s">
        <v>1118</v>
      </c>
      <c s="6" r="C16" t="n">
        <v>1997</v>
      </c>
    </row>
    <row spans="1:7" r="17">
      <c s="4" r="A17" t="s">
        <v>1120</v>
      </c>
    </row>
    <row spans="1:7" r="18">
      <c s="3" r="A18" t="s">
        <v>933</v>
      </c>
    </row>
    <row spans="1:7" r="19">
      <c s="4" r="A19" t="s">
        <v>1118</v>
      </c>
      <c s="6" r="C19" t="n">
        <v>2011</v>
      </c>
    </row>
    <row spans="1:7" r="20">
      <c s="4" r="A20" t="s">
        <v>1121</v>
      </c>
    </row>
    <row spans="1:7" r="21">
      <c s="3" r="A21" t="s">
        <v>933</v>
      </c>
    </row>
    <row spans="1:7" r="22">
      <c s="4" r="A22" t="s">
        <v>1118</v>
      </c>
      <c s="6" r="C22" t="n">
        <v>1985</v>
      </c>
    </row>
    <row spans="1:7" r="23">
      <c s="4" r="A23" t="s">
        <v>1122</v>
      </c>
    </row>
    <row spans="1:7" r="24">
      <c s="3" r="A24" t="s">
        <v>933</v>
      </c>
    </row>
    <row spans="1:7" r="25">
      <c s="4" r="A25" t="s">
        <v>1118</v>
      </c>
      <c s="6" r="C25" t="n">
        <v>2012</v>
      </c>
    </row>
    <row spans="1:7" r="26">
      <c s="4" r="A26" t="s">
        <v>1123</v>
      </c>
    </row>
    <row spans="1:7" r="27">
      <c s="3" r="A27" t="s">
        <v>933</v>
      </c>
    </row>
    <row spans="1:7" r="28">
      <c s="4" r="A28" t="s">
        <v>1118</v>
      </c>
      <c s="6" r="C28" t="n">
        <v>2010</v>
      </c>
    </row>
    <row spans="1:7" r="29">
      <c s="4" r="A29" t="s">
        <v>1124</v>
      </c>
    </row>
    <row spans="1:7" r="30">
      <c s="3" r="A30" t="s">
        <v>933</v>
      </c>
    </row>
    <row spans="1:7" r="31">
      <c s="4" r="A31" t="s">
        <v>1118</v>
      </c>
      <c s="6" r="C31" t="n">
        <v>2009</v>
      </c>
    </row>
    <row spans="1:7" r="32">
      <c s="4" r="A32" t="s">
        <v>1125</v>
      </c>
    </row>
    <row spans="1:7" r="33">
      <c s="3" r="A33" t="s">
        <v>933</v>
      </c>
    </row>
    <row spans="1:7" r="34">
      <c s="4" r="A34" t="s">
        <v>1118</v>
      </c>
      <c s="6" r="C34" t="n">
        <v>2013</v>
      </c>
    </row>
    <row spans="1:7" r="35">
      <c s="4" r="A35" t="s">
        <v>1126</v>
      </c>
    </row>
    <row spans="1:7" r="36">
      <c s="3" r="A36" t="s">
        <v>933</v>
      </c>
    </row>
    <row spans="1:7" r="37">
      <c s="4" r="A37" t="s">
        <v>1118</v>
      </c>
      <c s="6" r="C37" t="n">
        <v>2013</v>
      </c>
    </row>
    <row spans="1:7" r="38">
      <c s="4" r="A38" t="s">
        <v>1127</v>
      </c>
    </row>
    <row spans="1:7" r="39">
      <c s="3" r="A39" t="s">
        <v>933</v>
      </c>
    </row>
    <row spans="1:7" r="40">
      <c s="4" r="A40" t="s">
        <v>1118</v>
      </c>
      <c s="6" r="C40" t="n">
        <v>2015</v>
      </c>
    </row>
    <row spans="1:7" r="41">
      <c s="4" r="A41" t="s">
        <v>1128</v>
      </c>
    </row>
    <row spans="1:7" r="42">
      <c s="3" r="A42" t="s">
        <v>933</v>
      </c>
    </row>
    <row spans="1:7" r="43">
      <c s="4" r="A43" t="s">
        <v>1118</v>
      </c>
      <c s="6" r="C43" t="n">
        <v>2010</v>
      </c>
    </row>
    <row spans="1:7" r="44">
      <c s="4" r="A44" t="s">
        <v>1129</v>
      </c>
    </row>
    <row spans="1:7" r="45">
      <c s="3" r="A45" t="s">
        <v>933</v>
      </c>
    </row>
    <row spans="1:7" r="46">
      <c s="4" r="A46" t="s">
        <v>1118</v>
      </c>
      <c s="6" r="C46" t="n">
        <v>2009</v>
      </c>
    </row>
    <row spans="1:7" r="47">
      <c s="4" r="A47" t="s">
        <v>1130</v>
      </c>
    </row>
    <row spans="1:7" r="48">
      <c s="3" r="A48" t="s">
        <v>933</v>
      </c>
    </row>
    <row spans="1:7" r="49">
      <c s="4" r="A49" t="s">
        <v>1118</v>
      </c>
      <c s="6" r="C49" t="n">
        <v>2007</v>
      </c>
    </row>
    <row spans="1:7" r="50">
      <c s="4" r="A50" t="s">
        <v>1131</v>
      </c>
    </row>
    <row spans="1:7" r="51">
      <c s="3" r="A51" t="s">
        <v>933</v>
      </c>
    </row>
    <row spans="1:7" r="52">
      <c s="4" r="A52" t="s">
        <v>1118</v>
      </c>
      <c s="6" r="C52" t="n">
        <v>1999</v>
      </c>
    </row>
    <row spans="1:7" r="53">
      <c s="4" r="A53" t="s">
        <v>1132</v>
      </c>
    </row>
    <row spans="1:7" r="54">
      <c s="3" r="A54" t="s">
        <v>933</v>
      </c>
    </row>
    <row spans="1:7" r="55">
      <c s="4" r="A55" t="s">
        <v>1118</v>
      </c>
      <c s="6" r="C55" t="n">
        <v>2010</v>
      </c>
    </row>
    <row spans="1:7" r="56">
      <c s="4" r="A56" t="s">
        <v>419</v>
      </c>
    </row>
    <row spans="1:7" r="57">
      <c s="3" r="A57" t="s">
        <v>933</v>
      </c>
    </row>
    <row spans="1:7" r="58">
      <c s="4" r="A58" t="s">
        <v>401</v>
      </c>
      <c s="6" r="C58" t="n">
        <v>1</v>
      </c>
    </row>
    <row spans="1:7" r="59">
      <c s="4" r="A59" t="s">
        <v>938</v>
      </c>
      <c s="7" r="C59" t="n">
        <v>4280</v>
      </c>
    </row>
    <row spans="1:7" r="60">
      <c s="4" r="A60" t="s">
        <v>939</v>
      </c>
      <c s="6" r="C60" t="n">
        <v>96774</v>
      </c>
    </row>
    <row spans="1:7" r="61">
      <c s="4" r="A61" t="s">
        <v>941</v>
      </c>
      <c s="7" r="C61" t="n">
        <v>10574</v>
      </c>
    </row>
    <row spans="1:7" r="62">
      <c s="4" r="A62" t="s">
        <v>481</v>
      </c>
    </row>
    <row spans="1:7" r="63">
      <c s="3" r="A63" t="s">
        <v>933</v>
      </c>
    </row>
    <row spans="1:7" r="64">
      <c s="4" r="A64" t="s">
        <v>1133</v>
      </c>
      <c s="4" r="C64" t="s">
        <v>483</v>
      </c>
    </row>
    <row spans="1:7" r="65">
      <c s="4" r="A65" t="s">
        <v>484</v>
      </c>
    </row>
    <row spans="1:7" r="66">
      <c s="3" r="A66" t="s">
        <v>933</v>
      </c>
    </row>
    <row spans="1:7" r="67">
      <c s="4" r="A67" t="s">
        <v>1133</v>
      </c>
      <c s="4" r="C67" t="s">
        <v>485</v>
      </c>
    </row>
    <row spans="1:7" r="68">
      <c r="A68" t="n"/>
    </row>
    <row spans="1:7" r="69">
      <c s="4" r="A69" t="s">
        <v>542</v>
      </c>
      <c s="4" r="B69" t="s">
        <v>1088</v>
      </c>
    </row>
    <row spans="1:7" r="70">
      <c s="4" r="A70" t="s">
        <v>859</v>
      </c>
      <c s="4" r="B70" t="s">
        <v>1089</v>
      </c>
    </row>
  </sheetData>
  <mergeCells count="6">
    <mergeCell ref="A1:B2"/>
    <mergeCell ref="C1:D1"/>
    <mergeCell ref="C2:D2"/>
    <mergeCell ref="A68:F68"/>
    <mergeCell ref="B69:F69"/>
    <mergeCell ref="B70:F7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1134</v>
      </c>
      <c s="2" r="B1" t="s">
        <v>1</v>
      </c>
    </row>
    <row spans="1:5" r="2">
      <c s="2" r="B2" t="s">
        <v>2</v>
      </c>
      <c s="2" r="D2" t="s">
        <v>30</v>
      </c>
      <c s="2" r="E2" t="s">
        <v>84</v>
      </c>
    </row>
    <row spans="1:5" r="3">
      <c s="3" r="A3" t="s">
        <v>1135</v>
      </c>
    </row>
    <row spans="1:5" r="4">
      <c s="4" r="A4" t="s">
        <v>1136</v>
      </c>
      <c s="7" r="B4" t="n">
        <v>1845136</v>
      </c>
      <c s="7" r="D4" t="n">
        <v>883707</v>
      </c>
      <c s="7" r="E4" t="n">
        <v>392136</v>
      </c>
    </row>
    <row spans="1:5" r="5">
      <c s="4" r="A5" t="s">
        <v>1137</v>
      </c>
      <c s="6" r="B5" t="n">
        <v>121774</v>
      </c>
      <c s="6" r="D5" t="n">
        <v>943502</v>
      </c>
      <c s="6" r="E5" t="n">
        <v>491029</v>
      </c>
    </row>
    <row spans="1:5" r="6">
      <c s="4" r="A6" t="s">
        <v>1138</v>
      </c>
      <c s="6" r="B6" t="n">
        <v>69420</v>
      </c>
      <c s="6" r="D6" t="n">
        <v>17927</v>
      </c>
      <c s="6" r="E6" t="n">
        <v>542</v>
      </c>
    </row>
    <row spans="1:5" r="7">
      <c s="4" r="A7" t="s">
        <v>1139</v>
      </c>
      <c s="6" r="B7" t="n">
        <v>2036330</v>
      </c>
      <c s="4" r="C7" t="s">
        <v>542</v>
      </c>
      <c s="6" r="D7" t="n">
        <v>1845136</v>
      </c>
      <c s="6" r="E7" t="n">
        <v>883707</v>
      </c>
    </row>
    <row spans="1:5" r="8">
      <c s="3" r="A8" t="s">
        <v>1140</v>
      </c>
    </row>
    <row spans="1:5" r="9">
      <c s="4" r="A9" t="s">
        <v>1136</v>
      </c>
      <c s="6" r="B9" t="n">
        <v>-52785</v>
      </c>
      <c s="6" r="D9" t="n">
        <v>-19294</v>
      </c>
      <c s="6" r="E9" t="n">
        <v>-5845</v>
      </c>
    </row>
    <row spans="1:5" r="10">
      <c s="4" r="A10" t="s">
        <v>1141</v>
      </c>
      <c s="6" r="B10" t="n">
        <v>-47357</v>
      </c>
      <c s="6" r="D10" t="n">
        <v>-33491</v>
      </c>
      <c s="6" r="E10" t="n">
        <v>-13449</v>
      </c>
    </row>
    <row spans="1:5" r="11">
      <c s="4" r="A11" t="s">
        <v>1139</v>
      </c>
      <c s="7" r="B11" t="n">
        <v>-100142</v>
      </c>
      <c s="4" r="C11" t="s">
        <v>859</v>
      </c>
      <c s="7" r="D11" t="n">
        <v>-52785</v>
      </c>
      <c s="7" r="E11" t="n">
        <v>-19294</v>
      </c>
    </row>
    <row spans="1:5" r="12">
      <c r="A12" t="n"/>
    </row>
    <row spans="1:5" r="13">
      <c s="4" r="A13" t="s">
        <v>542</v>
      </c>
      <c s="4" r="B13" t="s">
        <v>1088</v>
      </c>
    </row>
    <row spans="1:5" r="14">
      <c s="4" r="A14" t="s">
        <v>859</v>
      </c>
      <c s="4" r="B14" t="s">
        <v>1089</v>
      </c>
    </row>
  </sheetData>
  <mergeCells count="6">
    <mergeCell ref="A1:A2"/>
    <mergeCell ref="B1:E1"/>
    <mergeCell ref="B2:C2"/>
    <mergeCell ref="A12:E12"/>
    <mergeCell ref="B13:E13"/>
    <mergeCell ref="B14:E1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Comp</vt:lpstr>
      <vt:lpstr>Consolidated Statements Of Stoc</vt:lpstr>
      <vt:lpstr>Consolidated Statements Of Cash</vt:lpstr>
      <vt:lpstr>Consolidated Statements Of Cas7</vt:lpstr>
      <vt:lpstr>Organization and Business Opera</vt:lpstr>
      <vt:lpstr>Summary of Significant Accounti</vt:lpstr>
      <vt:lpstr>Real Estate Investments</vt:lpstr>
      <vt:lpstr>Acquired Intangible Assets, Net</vt:lpstr>
      <vt:lpstr>Other Assets</vt:lpstr>
      <vt:lpstr>Future Minimum Rent</vt:lpstr>
      <vt:lpstr>Notes Payable</vt:lpstr>
      <vt:lpstr>Unsecured Credit Facility</vt:lpstr>
      <vt:lpstr>Stock-based Compensation</vt:lpstr>
      <vt:lpstr>Intangible Lease Liabilities, N</vt:lpstr>
      <vt:lpstr>Commitments and Contingencies</vt:lpstr>
      <vt:lpstr>Related-Party Transactions and </vt:lpstr>
      <vt:lpstr>Segment Reporting</vt:lpstr>
      <vt:lpstr>Accounts Payable and Other Liab</vt:lpstr>
      <vt:lpstr>Preferred Equity Investment</vt:lpstr>
      <vt:lpstr>Fair Value</vt:lpstr>
      <vt:lpstr>Derivative Instruments and Hedg</vt:lpstr>
      <vt:lpstr>Accumulated Other Comprehensive</vt:lpstr>
      <vt:lpstr>Income Taxes</vt:lpstr>
      <vt:lpstr>Economic Dependency</vt:lpstr>
      <vt:lpstr>Selected Quarterly Financial Da</vt:lpstr>
      <vt:lpstr>Subsequent Events</vt:lpstr>
      <vt:lpstr>Schedule III - Real Estate Asse</vt:lpstr>
      <vt:lpstr>Summary of Significant Accoun31</vt:lpstr>
      <vt:lpstr>Summary of Significant Accoun32</vt:lpstr>
      <vt:lpstr>Real Estate Investments (Tables</vt:lpstr>
      <vt:lpstr>Acquired Intangible Assets, N34</vt:lpstr>
      <vt:lpstr>Other Assets (Tables)</vt:lpstr>
      <vt:lpstr>Future Minimum Rent (Tables)</vt:lpstr>
      <vt:lpstr>Notes Payable (Tables)</vt:lpstr>
      <vt:lpstr>Stock-based Compensation (Table</vt:lpstr>
      <vt:lpstr>Intangible Lease Liabilities,39</vt:lpstr>
      <vt:lpstr>Related-Party Transactions an40</vt:lpstr>
      <vt:lpstr>Segment Reporting (Tables)</vt:lpstr>
      <vt:lpstr>Accounts Payable and Other Li42</vt:lpstr>
      <vt:lpstr>Fair Value (Tables)</vt:lpstr>
      <vt:lpstr>Derivative Instruments and He44</vt:lpstr>
      <vt:lpstr>Accumulated Other Comprehensi45</vt:lpstr>
      <vt:lpstr>Income Taxes (Tables)</vt:lpstr>
      <vt:lpstr>Selected Quarterly Financial 47</vt:lpstr>
      <vt:lpstr>Organization and Business Ope48</vt:lpstr>
      <vt:lpstr>Summary of Significant Accoun49</vt:lpstr>
      <vt:lpstr>Summary of Significant Accoun50</vt:lpstr>
      <vt:lpstr>Real Estate Investments (Narrat</vt:lpstr>
      <vt:lpstr>Real Estate Investments (Schedu</vt:lpstr>
      <vt:lpstr>Real Estate Investments (Sche53</vt:lpstr>
      <vt:lpstr>Real Estate Investments (Sche54</vt:lpstr>
      <vt:lpstr>Acquired Intangible Assets, N55</vt:lpstr>
      <vt:lpstr>Acquired Intangible Assets, N56</vt:lpstr>
      <vt:lpstr>Acquired Intangible Assets, N57</vt:lpstr>
      <vt:lpstr>Other Assets (Narrative) (Detai</vt:lpstr>
      <vt:lpstr>Other Assets (Schedule of Other</vt:lpstr>
      <vt:lpstr>Future Minimum Rent (Schedule o</vt:lpstr>
      <vt:lpstr>Future Minimum Rent (Schedule61</vt:lpstr>
      <vt:lpstr>Notes Payable (Narrative) (Deta</vt:lpstr>
      <vt:lpstr>Notes Payable (Schedule of Note</vt:lpstr>
      <vt:lpstr>Notes Payable (Schedule of Futu</vt:lpstr>
      <vt:lpstr>Unsecured Credit Facility (Deta</vt:lpstr>
      <vt:lpstr>Stock-based Compensation (Narra</vt:lpstr>
      <vt:lpstr>Stock-based Compensation (Sched</vt:lpstr>
      <vt:lpstr>Intangible Lease Liabilities,68</vt:lpstr>
      <vt:lpstr>Intangible Lease Liabilities,69</vt:lpstr>
      <vt:lpstr>Intangible Lease Liabilities,70</vt:lpstr>
      <vt:lpstr>Commitments and Contingencies (</vt:lpstr>
      <vt:lpstr>Related-Party Transactions an72</vt:lpstr>
      <vt:lpstr>Related-Party Transactions An73</vt:lpstr>
      <vt:lpstr>Segment Reporting (Narrative) (</vt:lpstr>
      <vt:lpstr>Segment Reporting (Schedule of </vt:lpstr>
      <vt:lpstr>Segment Reporting (Schedule o76</vt:lpstr>
      <vt:lpstr>Segment Reporting (Schedule o77</vt:lpstr>
      <vt:lpstr>Accounts Payable and Other Li78</vt:lpstr>
      <vt:lpstr>Preferred Equity Investment (De</vt:lpstr>
      <vt:lpstr>Fair Value (Narrative) (Details</vt:lpstr>
      <vt:lpstr>Fair Value (Schedule of Fair Va</vt:lpstr>
      <vt:lpstr>Fair Value (Schedule of Reconci</vt:lpstr>
      <vt:lpstr>Derivative Instruments and He83</vt:lpstr>
      <vt:lpstr>Derivative Instruments and He84</vt:lpstr>
      <vt:lpstr>Derivative Instruments and He85</vt:lpstr>
      <vt:lpstr>Derivative Instruments and He86</vt:lpstr>
      <vt:lpstr>Derivative Instruments and He87</vt:lpstr>
      <vt:lpstr>Accumulated Other Comprehensi88</vt:lpstr>
      <vt:lpstr>Accumulated Other Comprehensi89</vt:lpstr>
      <vt:lpstr>Income Taxes (Narrative) (Detai</vt:lpstr>
      <vt:lpstr>Income Taxes (Schedule of Chara</vt:lpstr>
      <vt:lpstr>Selected Quarterly Financial 92</vt:lpstr>
      <vt:lpstr>Subsequent Events (Details)</vt:lpstr>
      <vt:lpstr>Schedule III - Real Estate As94</vt:lpstr>
      <vt:lpstr>Schedule III - Real Estate As95</vt:lpstr>
      <vt:lpstr>Schedule III - Real Estate As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17:46Z</dcterms:created>
  <dcterms:modified xmlns:dcterms="http://purl.org/dc/terms/" xmlns:xsi="http://www.w3.org/2001/XMLSchema-instance" xsi:type="dcterms:W3CDTF">2016-03-28T16:17:46Z</dcterms:modified>
  <dc:title xmlns:dc="http://purl.org/dc/elements/1.1/">Untitled</dc:title>
  <dc:description xmlns:dc="http://purl.org/dc/elements/1.1/"/>
  <dc:subject xmlns:dc="http://purl.org/dc/elements/1.1/"/>
  <cp:keywords/>
  <cp:category/>
</cp:coreProperties>
</file>